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CASH " sheetId="9" state="visible" r:id="rId9"/>
    <sheet xmlns:r="http://schemas.openxmlformats.org/officeDocument/2006/relationships" name="DESCRIPTION OF BUSINESS AND REL"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UPPLEMENTAL CASH FLOW INFORMAT" sheetId="13" state="visible" r:id="rId13"/>
    <sheet xmlns:r="http://schemas.openxmlformats.org/officeDocument/2006/relationships" name="RESTRUCTURING AND OTHER EXPENSE" sheetId="14" state="visible" r:id="rId14"/>
    <sheet xmlns:r="http://schemas.openxmlformats.org/officeDocument/2006/relationships" name="PROPERTY, PLANT AND EQUIPMENT" sheetId="15" state="visible" r:id="rId15"/>
    <sheet xmlns:r="http://schemas.openxmlformats.org/officeDocument/2006/relationships" name="OPERATING LEASE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DERIVATIVE CONTRACTS AND COLLA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 BASED COMPENSATION" sheetId="22" state="visible" r:id="rId22"/>
    <sheet xmlns:r="http://schemas.openxmlformats.org/officeDocument/2006/relationships" name="AFFILIATE AND RELATED PARTY TRA"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ENEFIT PLANS" sheetId="26" state="visible" r:id="rId26"/>
    <sheet xmlns:r="http://schemas.openxmlformats.org/officeDocument/2006/relationships" name="ALLOWANCE FOR DOUBTFUL ACCOUNTS" sheetId="27" state="visible" r:id="rId27"/>
    <sheet xmlns:r="http://schemas.openxmlformats.org/officeDocument/2006/relationships" name="INTERIM FINANCIAL INFORMATION" sheetId="28" state="visible" r:id="rId28"/>
    <sheet xmlns:r="http://schemas.openxmlformats.org/officeDocument/2006/relationships" name="CHANGE IN ACCOUNTING POLICIES A"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S (Tables)" sheetId="33" state="visible" r:id="rId33"/>
    <sheet xmlns:r="http://schemas.openxmlformats.org/officeDocument/2006/relationships" name="SUPPLEMENTAL CASH FLOW INFORM34" sheetId="34" state="visible" r:id="rId34"/>
    <sheet xmlns:r="http://schemas.openxmlformats.org/officeDocument/2006/relationships" name="RESTRUCTURING AND OTHER EXPEN35" sheetId="35" state="visible" r:id="rId35"/>
    <sheet xmlns:r="http://schemas.openxmlformats.org/officeDocument/2006/relationships" name="PROPERTY, PLANT AND EQUIPMENT (" sheetId="36" state="visible" r:id="rId36"/>
    <sheet xmlns:r="http://schemas.openxmlformats.org/officeDocument/2006/relationships" name="OPERATING LEASES (Tables)" sheetId="37" state="visible" r:id="rId37"/>
    <sheet xmlns:r="http://schemas.openxmlformats.org/officeDocument/2006/relationships" name="INTANGIBLE ASSETS (Tables)" sheetId="38" state="visible" r:id="rId38"/>
    <sheet xmlns:r="http://schemas.openxmlformats.org/officeDocument/2006/relationships" name="DEBT (Tables)" sheetId="39" state="visible" r:id="rId39"/>
    <sheet xmlns:r="http://schemas.openxmlformats.org/officeDocument/2006/relationships" name="DERIVATIVE CONTRACTS AND COLL40" sheetId="40" state="visible" r:id="rId40"/>
    <sheet xmlns:r="http://schemas.openxmlformats.org/officeDocument/2006/relationships" name="FAIR VALUE MEASUREMENT (Tables)" sheetId="41" state="visible" r:id="rId41"/>
    <sheet xmlns:r="http://schemas.openxmlformats.org/officeDocument/2006/relationships" name="INCOME TAXES (Tables)" sheetId="42" state="visible" r:id="rId42"/>
    <sheet xmlns:r="http://schemas.openxmlformats.org/officeDocument/2006/relationships" name="SHARE BASED COMPENSATION (Table" sheetId="43" state="visible" r:id="rId43"/>
    <sheet xmlns:r="http://schemas.openxmlformats.org/officeDocument/2006/relationships" name="AFFILIATE AND RELATED PARTY T44"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BENEFIT PLANS (Tables)" sheetId="47" state="visible" r:id="rId47"/>
    <sheet xmlns:r="http://schemas.openxmlformats.org/officeDocument/2006/relationships" name="ALLOWANCE FOR DOUBTFUL ACCOUN48" sheetId="48" state="visible" r:id="rId48"/>
    <sheet xmlns:r="http://schemas.openxmlformats.org/officeDocument/2006/relationships" name="INTERIM FINANCIAL INFORMATION (" sheetId="49" state="visible" r:id="rId49"/>
    <sheet xmlns:r="http://schemas.openxmlformats.org/officeDocument/2006/relationships" name="CHANGE IN ACCOUNTING POLICIES50" sheetId="50" state="visible" r:id="rId50"/>
    <sheet xmlns:r="http://schemas.openxmlformats.org/officeDocument/2006/relationships" name="DESCRIPTION OF BUSINESS AND R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S - Assets " sheetId="55" state="visible" r:id="rId55"/>
    <sheet xmlns:r="http://schemas.openxmlformats.org/officeDocument/2006/relationships" name="BUSINESS COMBINATIONS - Narrati" sheetId="56" state="visible" r:id="rId56"/>
    <sheet xmlns:r="http://schemas.openxmlformats.org/officeDocument/2006/relationships" name="BUSINESS COMBINATIONS - Pro For" sheetId="57" state="visible" r:id="rId57"/>
    <sheet xmlns:r="http://schemas.openxmlformats.org/officeDocument/2006/relationships" name="SUPPLEMENTAL CASH FLOW INFORM58" sheetId="58" state="visible" r:id="rId58"/>
    <sheet xmlns:r="http://schemas.openxmlformats.org/officeDocument/2006/relationships" name="RESTRUCTURING AND OTHER EXPEN59"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OPERATING LEASES - Narrative (D" sheetId="63" state="visible" r:id="rId63"/>
    <sheet xmlns:r="http://schemas.openxmlformats.org/officeDocument/2006/relationships" name="OPERATING LEASES - Future Minim" sheetId="64" state="visible" r:id="rId64"/>
    <sheet xmlns:r="http://schemas.openxmlformats.org/officeDocument/2006/relationships" name="INTANGIBLE ASSETS - Summary of " sheetId="65" state="visible" r:id="rId65"/>
    <sheet xmlns:r="http://schemas.openxmlformats.org/officeDocument/2006/relationships" name="INTANGIBLE ASSETS - Narrative (" sheetId="66" state="visible" r:id="rId66"/>
    <sheet xmlns:r="http://schemas.openxmlformats.org/officeDocument/2006/relationships" name="INTANGIBLE ASSETS - Summary o67" sheetId="67" state="visible" r:id="rId67"/>
    <sheet xmlns:r="http://schemas.openxmlformats.org/officeDocument/2006/relationships" name="INTANGIBLE ASSETS - Goodwill (D" sheetId="68" state="visible" r:id="rId68"/>
    <sheet xmlns:r="http://schemas.openxmlformats.org/officeDocument/2006/relationships" name="DEBT - CSC Holdings Credit Faci" sheetId="69" state="visible" r:id="rId69"/>
    <sheet xmlns:r="http://schemas.openxmlformats.org/officeDocument/2006/relationships" name="DEBT - Cequel Credit Facilities" sheetId="70" state="visible" r:id="rId70"/>
    <sheet xmlns:r="http://schemas.openxmlformats.org/officeDocument/2006/relationships" name="DEBT - Credit Facilities Outsta" sheetId="71" state="visible" r:id="rId71"/>
    <sheet xmlns:r="http://schemas.openxmlformats.org/officeDocument/2006/relationships" name="DEBT - Senior Guaranteed Notes " sheetId="72" state="visible" r:id="rId72"/>
    <sheet xmlns:r="http://schemas.openxmlformats.org/officeDocument/2006/relationships" name="DEBT - Senior Notes (Details)" sheetId="73" state="visible" r:id="rId73"/>
    <sheet xmlns:r="http://schemas.openxmlformats.org/officeDocument/2006/relationships" name="DEBT - Notes Payable to Affilia" sheetId="74" state="visible" r:id="rId74"/>
    <sheet xmlns:r="http://schemas.openxmlformats.org/officeDocument/2006/relationships" name="DEBT - Summary of Debt Maturiti" sheetId="75" state="visible" r:id="rId75"/>
    <sheet xmlns:r="http://schemas.openxmlformats.org/officeDocument/2006/relationships" name="DERIVATIVE CONTRACTS AND COLL76" sheetId="76" state="visible" r:id="rId76"/>
    <sheet xmlns:r="http://schemas.openxmlformats.org/officeDocument/2006/relationships" name="DERIVATIVE CONTRACTS AND COLL77" sheetId="77" state="visible" r:id="rId77"/>
    <sheet xmlns:r="http://schemas.openxmlformats.org/officeDocument/2006/relationships" name="DERIVATIVE CONTRACTS AND COLL78" sheetId="78" state="visible" r:id="rId78"/>
    <sheet xmlns:r="http://schemas.openxmlformats.org/officeDocument/2006/relationships" name="FAIR VALUE MEASUREMENT - Assets" sheetId="79" state="visible" r:id="rId79"/>
    <sheet xmlns:r="http://schemas.openxmlformats.org/officeDocument/2006/relationships" name="FAIR VALUE MEASUREMENT - Narrat" sheetId="80" state="visible" r:id="rId80"/>
    <sheet xmlns:r="http://schemas.openxmlformats.org/officeDocument/2006/relationships" name="FAIR VALUE MEASUREMENT - Fair V" sheetId="81" state="visible" r:id="rId81"/>
    <sheet xmlns:r="http://schemas.openxmlformats.org/officeDocument/2006/relationships" name="INCOME TAXES - Income Tax Expen" sheetId="82" state="visible" r:id="rId82"/>
    <sheet xmlns:r="http://schemas.openxmlformats.org/officeDocument/2006/relationships" name="INCOME TAXES - Narrative (Detai" sheetId="83" state="visible" r:id="rId83"/>
    <sheet xmlns:r="http://schemas.openxmlformats.org/officeDocument/2006/relationships" name="INCOME TAXES - Effective Tax Ra" sheetId="84" state="visible" r:id="rId84"/>
    <sheet xmlns:r="http://schemas.openxmlformats.org/officeDocument/2006/relationships" name="INCOME TAXES - Deferred Tax Ass" sheetId="85" state="visible" r:id="rId85"/>
    <sheet xmlns:r="http://schemas.openxmlformats.org/officeDocument/2006/relationships" name="INCOME TAXES - Unrecognized Tax" sheetId="86" state="visible" r:id="rId86"/>
    <sheet xmlns:r="http://schemas.openxmlformats.org/officeDocument/2006/relationships" name="SHARE BASED COMPENSATION - Narr" sheetId="87" state="visible" r:id="rId87"/>
    <sheet xmlns:r="http://schemas.openxmlformats.org/officeDocument/2006/relationships" name="SHARE BASED COMPENSATION -Carry" sheetId="88" state="visible" r:id="rId88"/>
    <sheet xmlns:r="http://schemas.openxmlformats.org/officeDocument/2006/relationships" name="SHARE BASED COMPENSATION - Fair" sheetId="89" state="visible" r:id="rId89"/>
    <sheet xmlns:r="http://schemas.openxmlformats.org/officeDocument/2006/relationships" name="AFFILIATE AND RELATED PARTY T90" sheetId="90" state="visible" r:id="rId90"/>
    <sheet xmlns:r="http://schemas.openxmlformats.org/officeDocument/2006/relationships" name="AFFILIATE AND RELATED PARTY T91" sheetId="91" state="visible" r:id="rId91"/>
    <sheet xmlns:r="http://schemas.openxmlformats.org/officeDocument/2006/relationships" name="AFFILIATE AND RELATED PARTY T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SEGMENT INFORMATION - Narrative" sheetId="95" state="visible" r:id="rId95"/>
    <sheet xmlns:r="http://schemas.openxmlformats.org/officeDocument/2006/relationships" name="SEGMENT INFORMATION - Reconcili" sheetId="96" state="visible" r:id="rId96"/>
    <sheet xmlns:r="http://schemas.openxmlformats.org/officeDocument/2006/relationships" name="SEGMENT INFORMATION - Reconci97" sheetId="97" state="visible" r:id="rId97"/>
    <sheet xmlns:r="http://schemas.openxmlformats.org/officeDocument/2006/relationships" name="SEGMENT INFORMATION - Summary o" sheetId="98" state="visible" r:id="rId98"/>
    <sheet xmlns:r="http://schemas.openxmlformats.org/officeDocument/2006/relationships" name="SEGMENT INFORMATION - Capital E" sheetId="99" state="visible" r:id="rId99"/>
    <sheet xmlns:r="http://schemas.openxmlformats.org/officeDocument/2006/relationships" name="BENEFIT PLANS - Funded Status (" sheetId="100" state="visible" r:id="rId100"/>
    <sheet xmlns:r="http://schemas.openxmlformats.org/officeDocument/2006/relationships" name="BENEFIT PLANS - Net Funded Stat" sheetId="101" state="visible" r:id="rId101"/>
    <sheet xmlns:r="http://schemas.openxmlformats.org/officeDocument/2006/relationships" name="BENEFIT PLANS - Narrative (Deta" sheetId="102" state="visible" r:id="rId102"/>
    <sheet xmlns:r="http://schemas.openxmlformats.org/officeDocument/2006/relationships" name="BENEFIT PLANS - Components of N" sheetId="103" state="visible" r:id="rId103"/>
    <sheet xmlns:r="http://schemas.openxmlformats.org/officeDocument/2006/relationships" name="BENEFIT PLANS - Weighted Averag" sheetId="104" state="visible" r:id="rId104"/>
    <sheet xmlns:r="http://schemas.openxmlformats.org/officeDocument/2006/relationships" name="BENEFIT PLANS - Weighted Ave105" sheetId="105" state="visible" r:id="rId105"/>
    <sheet xmlns:r="http://schemas.openxmlformats.org/officeDocument/2006/relationships" name="BENEFIT PLANS - Fair Value of P" sheetId="106" state="visible" r:id="rId106"/>
    <sheet xmlns:r="http://schemas.openxmlformats.org/officeDocument/2006/relationships" name="BENEFIT PLANS - Expected Benefi" sheetId="107" state="visible" r:id="rId107"/>
    <sheet xmlns:r="http://schemas.openxmlformats.org/officeDocument/2006/relationships" name="ALLOWANCE FOR DOUBTFUL ACCOU108" sheetId="108" state="visible" r:id="rId108"/>
    <sheet xmlns:r="http://schemas.openxmlformats.org/officeDocument/2006/relationships" name="INTERIM FINANCIAL INFORMATIO109" sheetId="109" state="visible" r:id="rId109"/>
    <sheet xmlns:r="http://schemas.openxmlformats.org/officeDocument/2006/relationships" name="CHANGE IN ACCOUNTING POLICIE110" sheetId="110" state="visible" r:id="rId110"/>
    <sheet xmlns:r="http://schemas.openxmlformats.org/officeDocument/2006/relationships" name="CHANGE IN ACCOUNTING POLICIE111" sheetId="111" state="visible" r:id="rId111"/>
    <sheet xmlns:r="http://schemas.openxmlformats.org/officeDocument/2006/relationships" name="CHANGE IN ACCOUNTING POLICIE112" sheetId="112" state="visible" r:id="rId112"/>
    <sheet xmlns:r="http://schemas.openxmlformats.org/officeDocument/2006/relationships" name="SUBSEQUENT EVENT (Details)" sheetId="113" state="visible" r:id="rId113"/>
  </sheets>
  <definedNames/>
  <calcPr calcId="124519" fullCalcOnLoad="1"/>
</workbook>
</file>

<file path=xl/sharedStrings.xml><?xml version="1.0" encoding="utf-8"?>
<sst xmlns="http://schemas.openxmlformats.org/spreadsheetml/2006/main" uniqueCount="1263">
  <si>
    <t>Document and Entity Information</t>
  </si>
  <si>
    <t>12 Months Ended</t>
  </si>
  <si>
    <t>Dec. 31, 2017</t>
  </si>
  <si>
    <t>Document and Entity Information [Abstract]</t>
  </si>
  <si>
    <t>Entity Registrant Name</t>
  </si>
  <si>
    <t>Altice USA, Inc.</t>
  </si>
  <si>
    <t>Entity Central Index Key</t>
  </si>
  <si>
    <t>Document Type</t>
  </si>
  <si>
    <t>8-K</t>
  </si>
  <si>
    <t>Amendment Flag</t>
  </si>
  <si>
    <t>false</t>
  </si>
  <si>
    <t>Document Period End Date</t>
  </si>
  <si>
    <t>Dec. 31,
		2017</t>
  </si>
  <si>
    <t>CONSOLIDATED BALANCE SHEETS - USD ($) $ in Thousands</t>
  </si>
  <si>
    <t>Dec. 31, 2016</t>
  </si>
  <si>
    <t>Current Assets:</t>
  </si>
  <si>
    <t>Cash and cash equivalents</t>
  </si>
  <si>
    <t>Restricted cash</t>
  </si>
  <si>
    <t>Accounts receivable, trade (less allowance for doubtful accounts of $13,420 and $11,677)</t>
  </si>
  <si>
    <t>Prepaid expenses and other current assets</t>
  </si>
  <si>
    <t>Amounts due from affiliates</t>
  </si>
  <si>
    <t>Investment securities pledged as collateral</t>
  </si>
  <si>
    <t>Derivative contracts</t>
  </si>
  <si>
    <t>Total current assets</t>
  </si>
  <si>
    <t>Property, plant and equipment, net of accumulated depreciation of $2,599,579 and $1,039,297</t>
  </si>
  <si>
    <t>Investment in affiliates</t>
  </si>
  <si>
    <t>Other assets</t>
  </si>
  <si>
    <t>Amortizable intangible assets, net of accumulated amortization</t>
  </si>
  <si>
    <t>Indefinite-lived cable television franchises</t>
  </si>
  <si>
    <t>Goodwill</t>
  </si>
  <si>
    <t>Total assets</t>
  </si>
  <si>
    <t>Current Liabilities:</t>
  </si>
  <si>
    <t>Accounts payable</t>
  </si>
  <si>
    <t>Accrued liabilities:</t>
  </si>
  <si>
    <t>Interest</t>
  </si>
  <si>
    <t>Employee related costs</t>
  </si>
  <si>
    <t>Other accrued expenses</t>
  </si>
  <si>
    <t>Amounts due to affiliates</t>
  </si>
  <si>
    <t>Deferred revenue</t>
  </si>
  <si>
    <t>Liabilities under derivative contracts</t>
  </si>
  <si>
    <t>Collateralized indebtedness</t>
  </si>
  <si>
    <t>Credit facility debt</t>
  </si>
  <si>
    <t>Senior notes and debentures</t>
  </si>
  <si>
    <t>Capital lease obligations</t>
  </si>
  <si>
    <t>Notes payable</t>
  </si>
  <si>
    <t>Total current liabilities</t>
  </si>
  <si>
    <t>Defined benefit plan obligations</t>
  </si>
  <si>
    <t>Notes payable to affiliates and related parties</t>
  </si>
  <si>
    <t>Other liabilities</t>
  </si>
  <si>
    <t>Deferred tax liability</t>
  </si>
  <si>
    <t>Senior guaranteed notes</t>
  </si>
  <si>
    <t>Deficit investments in affiliates</t>
  </si>
  <si>
    <t>Total liabilities</t>
  </si>
  <si>
    <t>Commitments and contingencies</t>
  </si>
  <si>
    <t xml:space="preserve"> </t>
  </si>
  <si>
    <t>Redeemable equity</t>
  </si>
  <si>
    <t>Stockholders' Equity:</t>
  </si>
  <si>
    <t>Preferred stock, $.01 par value, 100,000,000 shares authorized, no shares issued and outstanding at December 31, 2017</t>
  </si>
  <si>
    <t>Paid-in capital</t>
  </si>
  <si>
    <t>Retained earnings (accumulated deficit)</t>
  </si>
  <si>
    <t>Total stockholders' equity before accumulated other comprehensive Income and non-controlling interest</t>
  </si>
  <si>
    <t>Accumulated other comprehensive income (loss)</t>
  </si>
  <si>
    <t>Total stockholders' equity</t>
  </si>
  <si>
    <t>Noncontrolling interest</t>
  </si>
  <si>
    <t>Total liabilities and stockholders' equity</t>
  </si>
  <si>
    <t>Common Class A</t>
  </si>
  <si>
    <t>Common stock</t>
  </si>
  <si>
    <t>Common Class B</t>
  </si>
  <si>
    <t>Common Class C</t>
  </si>
  <si>
    <t>Undesignated Common Stock</t>
  </si>
  <si>
    <t>Customer relationships</t>
  </si>
  <si>
    <t>Trade names</t>
  </si>
  <si>
    <t>Amortizable intangible assets</t>
  </si>
  <si>
    <t>CONDENSED CONSOLIDATED BALANCE SHEETS (Parenthetical) - USD ($) $ in Thousands</t>
  </si>
  <si>
    <t>Accounts receivable, trade allowance for doubtful accounts</t>
  </si>
  <si>
    <t>Property, plant and equipment, accumulated depreciation</t>
  </si>
  <si>
    <t>Amortiz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come Statement [Abstract]</t>
  </si>
  <si>
    <t>Revenue (including revenue from affiliates of $1,100 and $1,086, respectively) (See Note 14)</t>
  </si>
  <si>
    <t>Operating expenses:</t>
  </si>
  <si>
    <t>Programming and other direct costs (including charges from affiliates of $4,176 and $1,947, respectively) (See Note 14)</t>
  </si>
  <si>
    <t>Other operating expenses (including charges from affiliates of $33,140 and $18,854, respectively) (See Note 14)</t>
  </si>
  <si>
    <t>Restructuring and other expense</t>
  </si>
  <si>
    <t>Depreciation and amortization (including impairments)</t>
  </si>
  <si>
    <t>Total operating expenses</t>
  </si>
  <si>
    <t>Operating income</t>
  </si>
  <si>
    <t>Other income (expense):</t>
  </si>
  <si>
    <t>Interest expense (including interest expense to affiliates and related parties of $90,405 and $112,712, respectively) (See Note 14)</t>
  </si>
  <si>
    <t>Interest income</t>
  </si>
  <si>
    <t>Gain on investments, net</t>
  </si>
  <si>
    <t>Loss on derivative contracts, net</t>
  </si>
  <si>
    <t>Gain (loss) on interest rate swap contracts</t>
  </si>
  <si>
    <t>Loss on extinguishment of debt and write-off of deferred financing costs (including $513,723 related to affiliates and related parties in 2017) (See Note 14)</t>
  </si>
  <si>
    <t>Other income (expense), net</t>
  </si>
  <si>
    <t>Total other income (expense)</t>
  </si>
  <si>
    <t>Loss before income taxes</t>
  </si>
  <si>
    <t>Income tax benefit</t>
  </si>
  <si>
    <t>Net income (loss)</t>
  </si>
  <si>
    <t>Net loss (income) attributable to noncontrolling interests</t>
  </si>
  <si>
    <t>Net income (loss) attributable to Altice USA, Inc. stockholders</t>
  </si>
  <si>
    <t>Basic income (loss) per share (in dollars per share)</t>
  </si>
  <si>
    <t>Basic weighted average common shares (in thousands) (in shares)</t>
  </si>
  <si>
    <t>Diluted income (loss) per share (in dollars per share)</t>
  </si>
  <si>
    <t>Diluted weighted average common shares (in thousands) (in shares)</t>
  </si>
  <si>
    <t>Cash dividends declared per common share (in dollars per share)</t>
  </si>
  <si>
    <t>CONSOLIDATED STATEMENTS OF OPERATIONS (Parenthetical) - USD ($) $ in Thousands</t>
  </si>
  <si>
    <t>Revenue from affiliates</t>
  </si>
  <si>
    <t>Programming and other direct costs from affiliates</t>
  </si>
  <si>
    <t>Other operating expenses from affiliates</t>
  </si>
  <si>
    <t>Interest expense to related parties and affiliates</t>
  </si>
  <si>
    <t>CONSOLIDATED STATEMENTS OF COMPREHENSIVE INCOME (LOSS) - USD ($) $ in Thousands</t>
  </si>
  <si>
    <t>Statement of Comprehensive Income [Abstract]</t>
  </si>
  <si>
    <t>Defined benefit pension plans:</t>
  </si>
  <si>
    <t>Unrecognized actuarial gain (loss)</t>
  </si>
  <si>
    <t>Applicable income taxes</t>
  </si>
  <si>
    <t>Unrecognized gain (loss) arising during period, net of income taxes</t>
  </si>
  <si>
    <t>Curtailment loss, net of settlement losses of $1,845 for 2017 included in net periodic benefit cost</t>
  </si>
  <si>
    <t>Curtailment loss, net of settlement losses included in net periodic benefit cost, net of income taxes</t>
  </si>
  <si>
    <t>Other comprehensive gain (loss)</t>
  </si>
  <si>
    <t>Comprehensive income (loss)</t>
  </si>
  <si>
    <t>Comprehensive income attributable to noncontrolling interests</t>
  </si>
  <si>
    <t>Comprehensive Income (loss) attributable to Altice USA, Inc. stockholders</t>
  </si>
  <si>
    <t>CONSOLIDATED STATEMENTS OF COMPREHENSIVE INCOME (LOSS) (Parenthetical) - USD ($) $ in Thousands</t>
  </si>
  <si>
    <t>Settlement loss (gain) related to pension plan</t>
  </si>
  <si>
    <t>CONSOLIDATED STATEMENT OF STOCKHOLDERS' EQUITY - USD ($) $ in Thousands</t>
  </si>
  <si>
    <t>Total</t>
  </si>
  <si>
    <t>Organizational Transactions Prior to IPO</t>
  </si>
  <si>
    <t>IPO</t>
  </si>
  <si>
    <t>Total Stockholders' Equity</t>
  </si>
  <si>
    <t>Total Stockholders' EquityOrganizational Transactions Prior to IPO</t>
  </si>
  <si>
    <t>Total Stockholders' EquityIPO</t>
  </si>
  <si>
    <t>Paid-in Capital</t>
  </si>
  <si>
    <t>Paid-in CapitalOrganizational Transactions Prior to IPO</t>
  </si>
  <si>
    <t>Paid-in CapitalIPO</t>
  </si>
  <si>
    <t>Retained Earnings (Accumulated Deficit)</t>
  </si>
  <si>
    <t>Accumulated Other Comprehensive Income</t>
  </si>
  <si>
    <t>Non-controlling Interest</t>
  </si>
  <si>
    <t>Common Class ACommon Stock</t>
  </si>
  <si>
    <t>Common Class ACommon StockOrganizational Transactions Prior to IPO</t>
  </si>
  <si>
    <t>Common Class ACommon StockIPO</t>
  </si>
  <si>
    <t>Common Class BCommon Stock</t>
  </si>
  <si>
    <t>Common Class BCommon StockOrganizational Transactions Prior to IPO</t>
  </si>
  <si>
    <t>Increase (Decrease) in Stockholders' Equity [Roll Forward]</t>
  </si>
  <si>
    <t>Impact of change in accounting policy in connection with the adoption of ASU No. 2014-09</t>
  </si>
  <si>
    <t>Balance, as adjusted</t>
  </si>
  <si>
    <t>Beginning balance at Dec. 31, 2015</t>
  </si>
  <si>
    <t>Net income (loss) attributable to stockholders</t>
  </si>
  <si>
    <t>Noncontrolling interests acquired</t>
  </si>
  <si>
    <t>Net income attributable to noncontrolling interests</t>
  </si>
  <si>
    <t>Pension liability adjustments, net of income taxes</t>
  </si>
  <si>
    <t>Share-based compensation expense</t>
  </si>
  <si>
    <t>Change in redeemable equity</t>
  </si>
  <si>
    <t>Contributions from stockholders</t>
  </si>
  <si>
    <t>Distributions to stockholders/non-controlling interest</t>
  </si>
  <si>
    <t>Excess tax benefit on share-based awards</t>
  </si>
  <si>
    <t>Tax impact related to the Newsday Holdings, LLC transactions</t>
  </si>
  <si>
    <t>Ending balance at Dec. 31, 2016</t>
  </si>
  <si>
    <t>Receivable from parent</t>
  </si>
  <si>
    <t>Recognition of previously unrealized excess tax benefits related to share-based awards in connection with the adoption of ASU 2016-09</t>
  </si>
  <si>
    <t>Issuance of common stock pursuant to IPO</t>
  </si>
  <si>
    <t>Ending balance at Dec. 31, 2017</t>
  </si>
  <si>
    <t>CONSOLIDATED STATEMENT OF CASH FLOWS - USD ($) $ in Thousands</t>
  </si>
  <si>
    <t>Cash flows from operating activities:</t>
  </si>
  <si>
    <t>Adjustments to reconcile net income (loss) to net cash provided by operating activities:</t>
  </si>
  <si>
    <t>Impairment of assets included in restructuring charges</t>
  </si>
  <si>
    <t>Gain on sale of affiliate interests</t>
  </si>
  <si>
    <t>Equity in net loss of affiliates</t>
  </si>
  <si>
    <t>Loss on extinguishment of debt and write-off of deferred financing costs</t>
  </si>
  <si>
    <t>Amortization of deferred financing costs and discounts (premiums) on indebtedness</t>
  </si>
  <si>
    <t>Settlement loss related to pension plan</t>
  </si>
  <si>
    <t>Deferred income taxe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Accrued liabilities</t>
  </si>
  <si>
    <t>Liabilities related to interest rate swap contracts</t>
  </si>
  <si>
    <t>Net cash provided by operating activities</t>
  </si>
  <si>
    <t>Cash flows from investing activities:</t>
  </si>
  <si>
    <t>Payment for acquisition, net of cash acquired</t>
  </si>
  <si>
    <t>Net proceeds from sale of affiliate interests</t>
  </si>
  <si>
    <t>Capital expenditures</t>
  </si>
  <si>
    <t>Proceeds related to sale of equipment, including costs of disposal</t>
  </si>
  <si>
    <t>Increase in other investments</t>
  </si>
  <si>
    <t>Settlement of put-call options</t>
  </si>
  <si>
    <t>Additions to other intangible assets</t>
  </si>
  <si>
    <t>Net cash used in investing activities</t>
  </si>
  <si>
    <t>Cash flows from financing activities:</t>
  </si>
  <si>
    <t>Proceeds from credit facility debt</t>
  </si>
  <si>
    <t>Repayment of credit facility debt</t>
  </si>
  <si>
    <t>Proceeds from notes payable to affiliates and related parties</t>
  </si>
  <si>
    <t>Issuance of senior notes</t>
  </si>
  <si>
    <t>Proceeds from collateralized indebtedness</t>
  </si>
  <si>
    <t>Repayment of collateralized indebtedness and related derivative contracts</t>
  </si>
  <si>
    <t>Distributions to stockholders</t>
  </si>
  <si>
    <t>Repayment of senior notes, including premiums and fees</t>
  </si>
  <si>
    <t>Proceeds from notes payable</t>
  </si>
  <si>
    <t>Principal payments on capital lease obligations</t>
  </si>
  <si>
    <t>Additions to deferred financing costs</t>
  </si>
  <si>
    <t>Proceeds from IPO, net of fees</t>
  </si>
  <si>
    <t>Distributions to noncontrolling interests, net</t>
  </si>
  <si>
    <t>Net cash provided by (used in) financing activities</t>
  </si>
  <si>
    <t>Net decrease in cash and cash equivalents</t>
  </si>
  <si>
    <t>Cash, cash equivalents and restricted cash at beginning of year</t>
  </si>
  <si>
    <t>Cash, cash equivalents and restricted cash at end of year</t>
  </si>
  <si>
    <t>DESCRIPTION OF BUSINESS AND RELATED MATTERS</t>
  </si>
  <si>
    <t>Organization, Consolidation and Presentation of Financial Statements [Abstract]</t>
  </si>
  <si>
    <t>DESCRIPTION OF BUSINESS AND RELATED MATTERS The Company and Related Matters Altice USA, Inc. ("Altice USA" or the "Company") was incorporated in Delaware on September 14, 2015 . As of December 31, 2017 , Altice USA is majority‑owned by Altice N.V., a public company with limited liability (naamloze vennootshcap) under Dutch law. Upon the completion of the Altice N.V. distribution discussed below, the Company will no longer be majority-owned by Altice N.V. The Company provides broadband communications and video services in the United States. It delivers broadband, pay television, telephony services, proprietary content and advertising services to residential and business customers. Altice N.V., through a subsidiary, acquired Cequel Corporation ("Cequel" or "Suddenlink") on December 21, 2015 and Cequel was contributed to Altice USA on June 9, 2016 . Altice USA had no operations of its own other than the issuance of debt prior to the contribution of Cequel on June 9, 2016 by Altice N.V. The results of operations of Cequel for the year ended December 31, 2016 have been included in the results of operations of Altice USA for the same periods, as Cequel was under common control with Altice USA. Altice USA acquired Cablevision Systems Corporation ("Cablevision" or "Optimum") on June 21, 2016 (see discussion below) and the results of operations of Cablevision are included with the results of operations of Cequel for the year ended December 31, 2017 . The year ended December 31, 2016 operating results include the operating results of Cablevision from the date of acquisition, June 21, 2016. The accompanying combined consolidated financial statements ("consolidated financial statements") include the accounts of the Company and all subsidiaries in which the Company has a controlling interest and gives effect to the ATS Acquisition discussed below. All significant inter-company accounts and transactions have been eliminated in consolidation. The accompanying consolidated financial statements also reflect the retrospective adoption of Accounting Standards Update ("ASU") No. 2014-09, Revenue from Contracts with Customers and ASU No. 2017‑07 Compensation-Retirement Benefits (Topic 715). See Note 20 for further details of the impact on the Company's historical financial statements. The Company classifies its operations into two reportable segments: Cablevision, which operates in the New York metropolitan area, and Cequel, which principally operates in markets in the south‑central United States. Acquisition of Altice Technical Services US Corp ATS was formed to provide network construction and maintenance services and commercial and residential installations, disconnections, and maintenance. In the second quarter of 2017, the Company entered into an Independent Contractor Agreement with ATS that governs the terms of the services described above. The Company believes the services it receives from ATS will be of higher quality and at a lower cost than the Company could achieve without ATS, including for the construction of our new fiber-to-the home ("FTTH") network. The Company also entered into a Transition Services Agreement for the use of the Company's resources to provide various overhead functions to ATS, including accounting, legal and human resources and for the use of certain facilities, vehicles and technician tools during a transitional period that generally ended on December 31, 2017, although the term can be extended on a service-by-service basis. The Transition Services Agreement requires ATS to reimburse the Company for its cost to provide such services. In January 2018, the Company acquired 70% of the equity interests in Altice Technical Services US Corp. ("ATS") for $1.00 (the "ATS Acquisition") and the Company became the owner of 100% of the equity interests in ATS in March 2018. ATS was previously owned by Altice N.V. and a member of ATS's management through a holding company. As the acquisition is a combination of businesses under common control, the Company combined the results of operations and related assets and liabilities of ATS for all periods since its formation. See Note 20 for the impact of the ATS Acquisition on the Company's consolidated balance sheet and statement of operations as of and for the year ended December 31, 2017. In connection with the ATS Acquisition, the Company recorded goodwill of $23,101 , representing the amount previously transferred to ATS. Initial Public Offering In June 2017, the Company completed its initial public offering ("IPO") of 71,724,139 shares of its Class A common stock ( 12,068,966 shares sold by the Company and 59,655,173 shares sold by existing stockholders) at a price to the public of $30.00 per share, including the underwriters full exercise of their option to purchase 7,781,110 shares to cover overallotments. At the date of the IPO, Altice N.V. owned approximately 70.2% of the Company's issued and outstanding common stock, which represented approximately 98.2% of the voting power of the Company's outstanding common stock. The Company’s Class A common stock began trading on June 22, 2017, on the New York Stock Exchange under the symbol "ATUS". In connection with the sale of its Class A common stock, the Company received proceeds of approximately $362,069 , before deducting the underwriting discount and expenses directly related to the issuance of the securities of $12,998 . The Company did not receive any proceeds from the sale of shares by the selling stockholders. In July 2017, the Company used approximately $350,120 of the proceeds to fund the redemption of $315,779 principal amount of 10.875% senior notes that mature in 2025 issued by CSC Holdings, an indirect wholly-owned subsidiary of the Company, and the related call premium of approximately $34,341 . The following organizational transactions were consummated prior to the IPO: • the Company amended and restated its certificate of incorporation to, among other things, provide for Class A common stock, Class B common stock and Class C common stock; • BC Partners LLP ("BCP") and Canada Pension Plan Investment Board (‘‘CPPIB and together with BCP, the‘‘Co-Investors’’) and Uppernext S.C.S.p. ("Uppernext"), an entity controlled by Mr. Patrick Drahi (founder and controlling stockholder of Altice N.V.), exchanged their indirect ownership interest in the Company for shares of the Company’s common stock; • Neptune Management LP (‘‘Management LP’’) redeemed its Class B units for shares of the Company’s common stock that it received from the redemption of its Class B units in Neptune Holding US LP; • the Company converted $525,000 aggregate principal amount of notes issued by the Company to the Co-Investors (together with accrued and unpaid interest and applicable premium) into shares of the Company’s common stock at the IPO price (see Note 9 for further details); • $1,225,000 aggregate principal amount of notes issued by the Company to a subsidiary of Altice N.V. (together with accrued and unpaid interest and applicable premium) was transferred to CVC 3 B.V., an indirect subsidiary of Altice N.V. ("CVC 3") and then the Company converted such notes into shares of the Company’s common stock at the IPO price (see Note 9 for further details); • the Co-Investors, Neptune Holding US LP, A4 S.A. (an entity controlled by the family of Mr. Drahi), and former Class B unitholders of Management LP (including Uppernext) exchanged shares of the Company’s common stock for new shares of the Company’s Class A common stock; and • CVC 3 and A4 S.A. exchanged shares of the Company’s common stock for new shares of the Company’s Class B common stock. Acquisition of Cablevision Systems Corporation On June 21, 2016 (the "Cablevision Acquisition Date"), pursuant to the Agreement and Plan of Merger (the "Merger Agreement"), dated as of September 16, 2015 , by and among Cablevision, Altice N.V., Neptune Merger Sub Corp., a wholly-owned subsidiary of Altice N.V. ("Merger Sub"), Merger Sub merged with and into Cablevision, with Cablevision surviving the merger (the "Cablevision Acquisition"). In connection with the Cablevision Acquisition, each outstanding share of the Cablevision NY Group Class A common stock, par value $0.01 per share ("CNYG Class A Shares"), and Cablevision NY Group Class B common stock, par value $0.01 per share ("CNYG Class B Shares", and together with the CNYG Class A Shares, the "Shares"), and together with the Cablevision NY Group Class A common stock, the "Shares" other than Shares owned by Cablevision, Altice N.V. or any of their respective wholly-owned subsidiaries, in each case not held on behalf of third parties in a fiduciary capacity, received $34.90 in cash without interest, less applicable tax withholdings (the "Cablevision Acquisition Consideration"). Pursuant to an agreement, dated December 21, 2015 , by and among CVC 2 B.V., CIE Management IX Limited, for and on behalf of the limited partnerships BC European Capital IX-1 through 11 and Canada Pension Plan Investment Board, certain affiliates of BCP and CPPIB (the "Co-Investors") funded approximately $1,000,000 toward the payment of the aggregate Per Share Cablevision Acquisition Consideration, and indirectly acquired approximately 30% of the Shares of Cablevision. Also in connection with the Cablevision Acquisition, outstanding equity-based awards granted under Cablevision’s equity plans were cancelled and converted into cash based upon the $34.90 per Share Cablevision Acquisition Consideration in accordance with the original terms of the awards. The total consideration for the outstanding CNYG Class A Shares, the outstanding CNYG Class B Shares, and the equity-based awards amounted to $9,958,323 . In connection with the Cablevision Acquisition, in October 2015, Neptune Finco Corp. ("Finco"), an indirect wholly-owned subsidiary of Altice N.V. formed to complete the financing described herein and the merger with CSC Holdings, LLC ("CSC Holdings"), a wholly-owned subsidiary of Cablevision, borrowed an aggregate principal amount of $3,800,000 under a term loan facility (the "Term Credit Facility") and entered into revolving loan commitments in an aggregate principal amount of $2,000,000 (the "Revolving Credit Facility" and, together with the Term Credit Facility, the "Credit Facilities"). Finco also issued $1,800,000 aggregate principal amount of 10.125% senior notes due 2023 (the "2023 Notes"), $2,000,000 aggregate principal amount of 10.875% senior notes due 2025 (the "2025 Notes"), and $1,000,000 aggregate principal amount of 6.625% senior guaranteed notes due 2025 (the "2025 Guaranteed Notes") (collectively the "Cablevision Acquisition Notes"). On June 21, 2016 , immediately following the Cablevision Acquisition, Finco merged with and into CSC Holdings, with CSC Holdings surviving the merger (the "CSC Holdings Merger"), and the Cablevision Acquisition Notes and the Credit Facilities became obligations of CSC Holdings. On June 21, 2016 , in connection with the Cablevision Acquisition, the Company issued notes payable to affiliates and related parties aggregating $1,750,000 , of which $875,000 bore interest at 10.75% and $875,000 bore interest at 11% . See Note 9 for a discussion regarding the conversion of these notes payable to shares of the Company's common stock prior to the consummation of the IPO. The Cablevision Acquisition was accounted for as a business combination in accordance with ASC Topic 805. Accordingly, the Company stepped up 100% of the assets and liabilities assumed to their fair value at the Cablevision Acquisition Date. See Note 3 for further details. Acquisition of Cequel Corporation On December 21, 2015 , Altice N.V., though a subsidiary, acquired approximately 70% of the total outstanding equity interests in Cequel (the "Cequel Acquisition") from the direct and indirect stockholders of Cequel Corporation (the "Sellers"). The consideration for the acquired equity interests, which was based on a total equity valuation for 100% of the capital and voting rights of Cequel, was $3,973,528 , including $2,797,928 of cash consideration, $675,600 of retained equity held by entities affiliated with BC Partners and CPPIB and $500,000 funded by the issuance by an affiliate of Altice N.V. of a senior vendor note that was subscribed by entities affiliated with BC Partners and CPPIB. Following the closing of the Cequel Acquisition, entities affiliated with BC Partners and CPPIB retained a 30% equity interest in a parent entity of the Company. In addition, the carried interest plans of the stockholders were cashed out whereby payments were made to participants in such carried interest plans, including certain officers and directors of Cequel. Altice N.V. Distribution On January 8, 2018, Altice N.V. announced plans for the separation of the Company from Altice N.V. Altice N.V. will distribute substantially all of its equity interest in the Company through a distribution in kind to holders of Altice N.V.'s common shares A and common shares B (the “Distribution”). Following the Distribution, Altice N.V. will no longer own a controlling equity interest in the Company, and the Company will operate independently from Altice N.V. The implementation of the Distribution is expected to be subject to certain conditions precedent being satisfied or waived. Although Altice N.V. and the Company have not yet negotiated the final terms of the Distribution and related transactions, the Company expects that the following will be conditions to the Distribution: • Approval of Altice N.V. shareholders of (i) the distribution in kind and (ii) the board resolution approving the change in identity and character of the business of Altice N.V. resulting from the Distribution; • Receipt of certain U.S. regulatory approvals, which could take up to 180 days; • This Registration Statement filed on January 8, 2018 being declared effective by the U.S. Securities and Exchange Commission (the ‘‘Commission’’); • The entry into the Master Separation Agreement and the entry into, amendments to or termination of various arrangements between Altice N.V. and the Company, such as a license to use the Altice brand, the stockholders’ agreement among Altice USA, Altice N.V. and certain other parties and the management agreement pursuant to which the Company pays a quarterly management fee to Altice N.V.; and • The declaration and payment of a one-time $1.5 billion dividend to Altice USA stockholders as of a record date prior to the Distribution (the ‘‘Pre-Distribution Dividend’’). Prior to Altice N.V.'s announcement of the Distribution, the Board of Directors of Altice USA, acting through its independent directors, approved in principle the payment of the Pre-Distribution Dividend to all shareholders immediately prior to completion of the separation. Formal approval of the Pre-Distribution Dividend and setting of a record date are expected to occur in the second quarter of 2018. The payment of the Pre-Distribution Dividend will be funded with available Cablevision revolving facility capacity and available cash from new financings, completed in January 2018, at CSC Holdings LLC, a wholly-owned subsidiary of Cablevision. In addition, the Board of Directors of Altice USA has authorized a share repurchase program of $2.0 billion , effective following completion of the separation. In connection with the Distribution, it is expected that the Management Advisory and Consulting Services Agreement with Altice N.V. which provides certain consulting, advisory and other services will be terminated. Compensation under the terms of the agreement is an annual fee of $30,000 paid by the Company.</t>
  </si>
  <si>
    <t>SUMMARY OF SIGNIFICANT ACCOUNTING POLICIES</t>
  </si>
  <si>
    <t>Accounting Policies [Abstract]</t>
  </si>
  <si>
    <t>SUMMARY OF SIGNIFICANT ACCOUNTING POLICIES Summary of Significant Accounting Policies Revenue Recognition Residential Services The Company derives revenue through monthly charges to residential customers of its pay television, broadband, and telephony services, including installation services. In addition, the Company derives revenue from digital video recorder ("DVR"), video-on-demand ("VOD"), pay‑per‑view, and home shopping commissions which are reflected in "Residential pay TV" revenues. The Company recognizes pay television, broadband, and telephony revenues as the services are provided to a customer on a monthly basis.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years ended December 31, 2017 and 2016, the amount of franchise fees and certain other taxes and fees included as a component of revenue aggregated $259,075 and $154,732 , respectively. Business and Wholesale Services The Company derives revenue from the sale of products and services to both large enterprise and SMB customers, including broadband, telephony, networking, and pay television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and enable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to five years. Installation revenue related to our large enterprise customers is deferred and recognized over the average contract term. Installation revenue related to SMB customers is deferred and recognized over the benefit period, which is less than a year. The estimated benefit period for SMB customers takes into account both quantitative and qualitative factors including the significance of average installation fees to total recurring revenue per customer. Advertising As part of the agreements under which the Company acquires pay television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Advertising revenues are recognized when commercials are aired. Arrangements in which the Company controls the sale of advertising and acts as the principal to the transaction, the Company recognizes revenue earned from the advertising customer on a gross basis and the amount remitted to the distributor as an operating expense. Arrangements in which the Company does not control the sale of advertising and acts as an agent to the transaction, the Company recognizes revenue net of any fee remitted to the distributor. The Company's advanced advertising businesses provide data-driven, audience-based advertising solutions using advanced analytics tools that provide granular measurement of consumer groups, accurate hyper-local ratings and other insights into target audience behavior not available through traditional sample-based measurement services. Revenue earned from the Company's advanced advertising businesses are recognized when services are provided. Other Revenues derived from other sources are recognized when services are provided or events occur. Contract Assets Incremental costs incurred in obtaining a contract with a customer are deferred and recorded as a contract asset if the period of benefit is expected to be greater than one year. Sales commissions for enterprise and certain SMB customers are deferred and amortized over the average contract term. For sales commission expenses related to residential and SMB customers with a term of one year or less, the Company is utilizing the practical expedient and is recognizing the costs when incurred. Cost of fulfilling a contract with a customer are deferred and recorded as a contract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The following table provides information about contracts assets and contract liabilities related to contracts with customers: December 31, 2017 2016 Contract assets (a) $ 24,329 $ 24,329 Deferred revenue (b) 117,679 103,996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to five years, and services may only be terminated in accordance with the contractual terms.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ly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 Technical and Operating Expenses Costs of revenue related to sales of services are classified as "programming and other direct costs" in the accompanying consolidated statements of operations. Programming Costs Programming expenses related to the Company's pay television service represent fees paid to programming distributors to license the programming distributed t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 Advertising Expenses Advertising costs are charged to expense when incurred and are reflected in "other operating expenses" in the accompanying consolidated statements of operations. Advertising costs amounted to $224,120 and $135,513 for the years ended December 31, 2017 and 2016, respectively. Share-Based Compensation Share-based compensation expense is based on the fair value of the portion of share-based payment awards that are ultimately expected to vest. Share-based compensation cost relates to awards of units in a carried unit plan and options. For carried interest units, the Company measures share-based compensation cost at the grant date fair value and recognizes the expense over the requisite service period or when it is probable any related performance condition will be met. For carried interest units with graded vesting requirement, compensation cost is recognized on an accelerated method under the graded vesting method over the requisite service period for the carried interest unit. Carried interest units that vest entirely at the end of the vesting requirement are expensed on a straight-line basis. The Company estimated the fair value of carried interest units using an option pricing model. Key inputs that were used in applying the option pricing method were total equity value, equity volatility, risk free rate and time to liquidity event. The estimate of total equity value was determined using a combination of the income approach, which incorporated cash flow projections that were discounted at an appropriate rate, and the market approach, which involved applying a market multiple to the Company’s projected operating results. The Company estimated volatility based on the historical equity volatility of comparable publicly-traded companies. Subsequent to the IPO, such subjective valuations and estimates were no longer necessary as the Company relied on the market price of the Company’s common stock to determine the fair value of share-based compensation awards. See Note 13 to the consolidated financial statements for additional information about our share-based compensation. For stock option awards, the Company recognizes compensation expense based on the estimated grant date fair value using the Black-Scholes valuation model. For options not subject to performance based vesting conditions, the Company recognizes the compensation expense using a straight-line amortization method. 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 Investments Investment securities and investment securities pledged as collateral are classified as trading securities and are stated at fair value with realized and unrealized holding gains and losses included in net income.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franchis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 Deferred Financing Costs Deferred financing costs are being amortized to interest expense using the effective interest method over the terms of the related debt. 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operations as gains (losses) on derivative contracts. 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 Recently Adopted Accounting Pronouncements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and allowed the use of either the retrospective or cumulative effect transition method.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20 for information on the impact of the adoption of ASC 606.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was adopted by the Company on January 1, 2018 and was applied retrospectively. As a result of the adoption, the Company reclassified the non-service cost components of the Company's pension expense for the years ended December 31, 2017 and 2016 from other operating expenses to other income (expense), net. The Company elected to apply the practical expedient which allowed it to reclassify amounts disclosed previously in the benefits plan note (Note 17 of the consolidated financial statements) as the basis for applying retrospective presentation for comparative periods, as the Company determined it was impracticable to disaggregate the cost components for amounts capitalized and amortized in those periods. See Note 20 for information on the impact of the adoption of ASU No. 2017-07. In March 2016, the Financial Accounting Standards Board ("FASB") issued Accounting Standards Update ("ASU") No. 2016-09, Compensation—Stock Compensation: Improvements to Employee Share-Based Payment Accounting, which provides simplification of income tax accounting for share-based payment awards. The new guidance became effective for the Company on January 1, 2017. Amendments related to the timing of when excess tax benefits are recognized, minimum statutory withholding requirements, forfeitures, and intrinsic value were applied using the modified retrospective transition method. Amendments requiring recognition of excess tax benefits and tax deficiencies in the income statement and the practical expedient for estimating expected term were applied prospectively. The Company elected to apply the amendments related to the presentation of excess tax benefits on the statement of cash flows using the prospective transition method. In connection with the adoption on January 1, 2017, a deferred tax asset of approximately $310,771 for previously unrealized excess tax benefits was recognized with the offset recorded to accumulated deficit. Recently Issued But Not Yet Adopted Accounting Pronouncements In February 2018, the FASB issued ASU No. 2018-02, Income Statement—Reporting Comprehensive Income (Topic 220) Reclassification of Certain Tax Effects from Accumulated Other Comprehensive Income. The primary provision of ASU No. 2018-02 allows for the reclassification from accumulated other comprehensive income to retained earnings for stranded tax effects resulting from the Tax Cuts and Jobs Act. ASU 2018-02 also requires certain disclosures about stranded tax effects. ASU No. 2018‑02 is effective for the Company on January 1, 2019, with early adoption permitted and will be applied either in the period of adoption or retrospectively to each period (or periods) in which the effect of the change in the U.S. federal corporate income tax rate in the Tax Cuts and Jobs Act is recognized.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is effective for the Company on January 1, 2018 and will be applied prospectively.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new guidance is effective for the Company on January 1, 2018 and will be applied p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is effective for the Company on January 1, 2018 and will be applied retrospectively. The Company does not believe that the adoption of ASU No. 2016-15 will have a material effect on its consolidated statements of cash flows.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is effective for the Company on January 1, 2018. The Company does expect the adoption of ASU No. 2016-01 to have any effect on its consolidated financial statements. Common Stock of Altice USA At December 31, 2017, the Company had 246,982,292 shares of Class A common stock and 490,086,674 shares of Class B common stock, with a par value of $0.01 , issued and outstanding. Each holder of Class A common stock has one vote per share while holders of Class B common stock have twenty-five votes per share. Class B shares can be converted to Class A common stock at anytime with a conversion ratio of one Class A common share for one Class B common share. At December 31, 2016, the Company had 100 shares of common stock, with a par value of $0.01 , issued and outstanding. Dividends and Distributions The Company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The Company's indentures restrict the amount of dividends and distributions in respect of any equity interest that can be made. Prior to the Company's IPO, the Company declared and paid cash distributions to stockholders aggregating $839,700 in the second quarter of 2017. In 2016, the Company declared cash distributions of $445,176 of which $365,559 were paid in 2016 and $79,617 were paid in the first quarter of 2017. Net Income (Loss) Per Share Basic net income (loss) per common share attributable to Altice USA stockholders is computed by dividing net income (loss) attributable to Altice USA stockholders by the weighted average number of common shares outstanding during the period. Diluted income per common share attributable to Altice USA stockholders reflects the dilutive effects of stock options. Diluted net loss per common share attributable to Altice USA stockholders excludes the effects of common stock equivalents as they are anti-dilutive. The weighted average number of shares used to compute basic and diluted net income (loss) per share reflect the retroactive impact of the organizational transactions, discussed in Note 1, that occurred prior to the Company's IPO. The following table presents a reconciliation of weighted average shares used in the calculation of the basic and diluted net income per share attributable to Altice USA stockholders for the year ended December 31, 2017: Basic weighted average shares outstanding 696,055,000 Effect of dilution: Stock options — Diluted weighted average shares outstanding 696,055,000 Anti-dilutive shares totaling approximately 14,000 shares, have been excluded from diluted weighted average shares outstanding for the year ended December 31, 2017. 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The Company did not have a single customer that represented 10% or more of its consolidated revenues for the years ended December 31, 2017 and 2016, or 10% or more of its consolidated net trade receivables at December 31, 2017 and 2016, respectively.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 Reclassifications Certain reclassifications have been made to the 2016 financial statements to conform to the 2017 presentation.</t>
  </si>
  <si>
    <t>BUSINESS COMBINATIONS</t>
  </si>
  <si>
    <t>Business Combinations [Abstract]</t>
  </si>
  <si>
    <t>BUSINESS COMBINATIONS ATS Acquisition As the ATS acquisition discussed in Note 1 is a combination of businesses under common control, the Company combined the results of operations and related assets and liabilities of ATS for all periods since its formation. See Note 20 for the impact of the ATS Acquisition on the Company's consolidated balance sheet and statement of operations as of and for the year ended December 31, 2017. Cablevision Acquisition As discussed in Note 1, the Company completed the Cablevision Acquisition on June 21, 2016 . The acquisition was accounted for as a business combination in accordance with ASC Topic 805. Accordingly, the Company recorded the fair value of the assets and liabilities assumed at the date of acquisition. The following table provides the allocation of the total purchase price of $9,958,323 to the identifiable tangible and intangible assets and liabilities of Cablevision based on their respective fair values. The remaining useful lives represent the period over which acquired tangible and intangible assets with a finite life are being depreciated or amortized. Fair Values Estimated Useful Lives Current assets $ 1,923,071 Accounts receivable 271,305 Property, plant and equipment 4,864,621 2-18 years Goodwill 5,842,172 Indefinite-lived cable television franchises 8,113,575 Indefinite-lived Customer relationships 4,850,000 8 to 18 years Trade names (a) 1,010,000 12 years Amortizable intangible assets 23,296 1-15 years Other non-current assets 748,998 Current liabilities (2,311,201 ) Long-term debt (8,355,386 ) Deferred income taxes. (6,832,773 ) Other non-current liabilities (189,355 ) Total $ 9,958,323 (a) See Note 8 for additional information regarding a change in the remaining estimated useful lives of the Company's trade names. The fair value of customer relationships and cable television franchises were valued using derivations of the "income" approach. The future expected earnings from these assets were discounted to their present value equivalent. Trade names were valued using the relief from royalty method, which is based on the present value of the royalty payments avoided as a result of the company owning the intangible asset. The basis for the valuation methods was the Company’s projections. These projections were based on management’s assumptions including among others, penetration rates for pay television, broadband, and telephony; revenue growth rates; operating margins; and capital expenditures. The assumptions are derived based on the Company’s and its peers’ historical operating performance adjusted for current and expected competitive and economic factors surrounding the cable industry. The discount rates used in the analysis are intended to reflect the risk inherent in the projected future cash flows generated by the respective intangible asset. The value is highly dependent on the achievement of the future financial results contemplated in the projections. The estimates and assumptions made in the valuation are inherently subject to significant uncertainties, many of which are beyond the Company's control, and there is no assurance that these results can be achieved. The primary assumptions for which there is a reasonable possibility of the occurrence of a variation that would have significantly affected the value include the assumptions regarding revenue growth, programming expense growth rates, the amount and timing of capital expenditures and the discount rate utilized. In establishing fair value for the vast majority of the acquired property, plant and equipment, the cost approach was utilized. The cost approach considers the amount required to replace an asset by constructing or purchasing a new asset with similar utility, then adjusts the value in consideration of physical depreciation, and functional and economic obsolescence as of the appraisal date. The cost approach relies on management’s assumptions regarding current material and labor costs required to rebuild and repurchase significant components of property, plant and equipment along with assumptions regarding the age and estimated useful lives of property, plant and equipment. The estimates of expected useful lives take into consideration the effects of contractual relationships, customer attrition, eventual development of new technologies and market competition. Long-term debt assumed was valued using quoted market prices (Level 2). The carrying value of most other assets and liabilities approximated fair value as of the acquisition date. As a result of applying business combination accounting, the Company recorded goodwill, which represented the excess of organization value over amounts assigned to the other identifiable tangible and intangible assets arising from expectations of future operational performance and cash generation. The following table presents the unaudited pro forma revenue and net loss for the period presented as if the Cablevision Acquisition had occurred on January 1, 2016: Year Ended December 31, 2016 Revenue $ 9,154,816 Net loss $ (721,257 ) The pro forma results presented above include the impact of additional amortization expense related to the identifiable intangible assets recorded in connection with the Cablevision Acquisition, additional depreciation expense related to the fair value adjustment to property, plant and equipment and the incremental interest resulting from the issuance of debt to fund the Cablevision Acquisition, net of the reversal of interest and amortization of deferred financing costs related to credit facilities that were repaid on the date of the Cablevision Acquisition and the accretion/amortization of fair value adjustments associated with the long-term debt acquired. Other Acquisitions In connection with certain acquisitions completed in the first and fourth quarters of 2017, the Company recorded amortizable intangibles of $45,000 relating to customer relationships and $9,400 relating to other amortizable intangibles. The Company recorded goodwill of $23,948 , which represents the excess of the estimated purchase price of approximately $80,000 (based on current probability of contingent consideration) over the net book value of assets acquired. These values are based on preliminary fair value information currently available, which is subject to change within the measurement period (up to one year from the acquisition date). The acquired entities are included in the Cablevision segment.</t>
  </si>
  <si>
    <t>SUPPLEMENTAL CASH FLOW INFORMATION</t>
  </si>
  <si>
    <t>Supplemental Cash Flow Elements [Abstract]</t>
  </si>
  <si>
    <t>SUPPLEMENTAL CASH FLOW INFORMATION The Company's non-cash investing and financing activities and other supplemental data were as follows: Years Ended December 31, 2017 2016 Non-Cash Investing and Financing Activities: Continuing Operations: Conversion of notes payable to affiliates and related parties of $1,750,000 (together with accrued and unpaid interest and applicable premium) to common stock (See Note 9) $ 2,264,252 $ — Property and equipment accrued but unpaid 171,604 155,653 Distributions declared but not paid — 79,617 Leasehold improvements paid by landlord 3,998 — Notes payable to vendor 40,131 12,449 Capital lease obligations 9,385 — Deferred financing costs accrued but unpaid — 2,570 Supplemental Data: Cash interest paid 1,765,126 1,192,370 Income taxes paid, net 29,006 1,538</t>
  </si>
  <si>
    <t>RESTRUCTURING AND OTHER EXPENSE</t>
  </si>
  <si>
    <t>Restructuring and Related Activities [Abstract]</t>
  </si>
  <si>
    <t>RESTRUCTURING AND OTHER EXPENSE Restructuring Beginning in the first quarter of 2016, the Company commenced its restructuring initiatives (the "2016 Restructuring Plan") that are intended to simplify the Company's organizational structure. The following table summarizes the activity for the 2016 Restructuring Plan: Severance and Other Employee Related Costs Facility Realignment and Other Costs Total Restructuring charges incurred in 2016 $ 215,420 $ 11,157 $ 226,577 Payments and other (113,301 ) (2,760 ) (116,061 ) Accrual balance at December 31, 2016 102,119 8,397 110,516 Restructuring charges 142,679 7,243 149,922 Payments and other (131,324 ) (6,014 ) (137,338 ) Accrual balance at December 31, 2017 $ 113,474 $ 9,626 $ 123,100 Cumulative costs to date relating to the 2016 Restructuring Plan amounted to $309,297 and $67,202 for our Cablevision segment and Cequel segment, respectively. Transaction Costs For the year ended December 31, 2017, the Company incurred transaction costs of $2,479 related to the acquisition of a business during the first quarter of 2017 and other transactions. For the year ended December 31, 2016, the Company incurred transaction costs of $13,845 , related to the acquisitions of Cablevision and Cequel.</t>
  </si>
  <si>
    <t>PROPERTY, PLANT AND EQUIPMENT</t>
  </si>
  <si>
    <t>Property, Plant and Equipment [Abstract]</t>
  </si>
  <si>
    <t>PROPERTY, PLANT AND EQUIPMENT Costs incurred in the construction of the Company's cable systems, including line extensions to, and upgrade of, the Company's hybrid fiber/coaxial infrastructure, initial placement of the feeder cable to connect a customer that had not been previously connected, and headend facilities are capitaliz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 10 to 25 years) and headend facilities ( 4 to 25 years). Costs of operating the plant and the technical facilities, including repairs and maintenance, are expensed as incurred. Installation costs associated with the initial deployment of new customer premise equipment (“CPE”) necessary to provide pay television, broadband or telephony services are also capitalized. These costs include materials, subcontractor labor, internal labor, and other related costs associated with the connection activities.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These installation costs are amortized over the estimated useful lives of the CPE necessary to provide pay television, broadband or telephony services. In circumstances where CPE tracking is not available, the Company estimates the amount of capitalized installation costs based on whether or not the business or residence had been previously connected to the network. These installation costs are depreciated over their estimated useful life of 3-5 years. The portion of departmental costs related to disconnecting services and removing CPE from a customer, costs related to connecting CPE that has been previously connected to the network and repair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capital leases) consist of the following assets, which are depreciated or amortized on a straight-line basis over the estimated useful lives shown below: December 31, 2017 December 31, 2016 Estimated Useful Lives Customer premise equipment $ 1,093,726 $ 871,049 3 to 5 years Headends and related equipment 1,626,293 1,482,631 4 to 25 years Infrastructure 4,003,845 3,740,494 3 to 25 years Equipment and software 918,298 735,012 3 to 10 years Construction in progress (including materials and supplies) 240,496 84,321 Furniture and fixtures 52,545 45,576 5 to 12 years Transportation equipment 138,147 135,488 5 to 10 years Buildings and building improvements 394,421 390,337 10 to 40 years Leasehold improvements 108,071 104,309 Term of lease Land 47,563 47,715 8,623,405 7,636,932 Less accumulated depreciation and amortization (2,599,579 ) (1,039,297 ) $ 6,023,826 $ 6,597,635 For the years ended December 31, 2017 and December 31, 2016, the Company capitalized certain costs aggregating $151,646 and $75,804 , respectively, related to the acquisition and development of internal use software, which are included in the table above. Depreciation expense on property, plant and equipment (including capital leases) for the years ended December 31, 2017 and 2016 amounted to $1,588,764 and $1,046,896 , respectively. The gross amount of buildings and equipment and related accumulated depreciation recorded under capital leases is presented below: December 31, 2017 2016 Buildings and equipment $ 48,936 $ 53,833 Less accumulated depreciation (12,972 ) (6,306 ) $ 35,964 $ 47,527</t>
  </si>
  <si>
    <t>OPERATING LEASES</t>
  </si>
  <si>
    <t>Leases [Abstract]</t>
  </si>
  <si>
    <t>OPERATING LEASES The Company leases certain office, production, and transmission facilities, as well as office equipment, under terms of leases expiring at various dates through 2100. The leases generally provide for escalating rentals over the term of the lease plus certain real estate taxes and other costs or credits. Costs associated with such operating leases are recognized on a straight-line basis over the initial lease term. The difference between rent expense and rent paid is recorded as deferred rent. In addition, the Company rents space on utility poles for its operations. The Company's pole rental agreements are for varying terms, and management anticipates renewals as they expire. Rent expense, including pole rentals, for the years ended December 31, 2017 and 2016 amounted to $95,017 and $65,881 , respectively. The minimum future annual payments for all operating leases (with initial or remaining terms in excess of one year) during the next five years and thereafter, including pole rentals from January 1, 2018 through December 31, 2022, at rates now in force are as follows: 2018 $ 74,992 2019 72,142 2020 69,203 2021 63,735 2022 55,234 Thereafter 140,406</t>
  </si>
  <si>
    <t>INTANGIBLE ASSETS</t>
  </si>
  <si>
    <t>Goodwill and Intangible Assets Disclosure [Abstract]</t>
  </si>
  <si>
    <t>INTANGIBLE ASSETS The following table summarizes information relating to the Company's acquired amortizable intangible assets: As of December 31, 2017 As of December 31, 2016 Gross Carrying Amount Accumulated Amortization Net Carrying Amount Gross Carrying Amount Accumulated Amortization Net Carrying Amount Estimated Useful Lives Customer relationships $ 5,970,884 $ (1,409,021 ) $ 4,561,863 $ 5,925,884 $ (580,276 ) $ 5,345,608 8 to 18 years Trade names (a) 1,067,083 (588,574 ) 478,509 1,066,783 (83,397 ) 983,386 2 to 5 years Other amortizable intangibles 37,060 (10,978 ) 26,082 26,743 (3,093 ) 23,650 1 to 15 years $ 7,075,027 $ (2,008,573 ) $ 5,066,454 $ 7,019,410 $ (666,766 ) $ 6,352,644 (a) On May 23, 2017, Altice N.V. announced the adoption of a global brand to replace the Company's brands in the future, reducing the remaining useful lives of these trade name intangibles to three years from the date of the adoption, which reflected one year as an in-use asset and two years as a defensive asset. In December 2017, the Company made a decision to postpone the adoption of a global brand that would have replaced the Optimum brand, increasing the useful life of the Optimum trade name intangible asset to 5 years . Amortization expense for the years ended December 31, 2017 and 2016 and aggregated $1,341,807 and $653,410 , respectively. The following table sets forth the estimated amortization expense on intangible assets for the periods presented: Estimated amortization expense Year Ending December 31, 2018 $ 873,133 Year Ending December 31, 2019 777,846 Year Ending December 31, 2020 696,240 Year Ending December 31, 2021 616,718 Year Ending December 31, 2022 537,100 The following table summarizes information relating to the Company's acquired indefinite-lived intangible assets as of December 31, 2017 : As of December 31, 2017 As of December 31, 2016 Cablevision Cequel Total Cablevision Cequel Total Cable television franchises $ 8,113,575 $ 4,906,506 $ 13,020,081 $ 8,113,575 $ 4,906,506 $ 13,020,081 Goodwill 5,866,120 2,153,741 8,019,861 5,838,959 2,153,741 7,992,700 Total $ 13,979,695 $ 7,060,247 $ 21,039,942 $ 13,952,534 $ 7,060,247 $ 21,012,781 The carrying amount of goodwill is presented below: Gross goodwill as of January 1, 2016 $ 2,040,402 Goodwill recorded in connection with Cablevision Acquisition 5,838,959 Adjustments to purchase accounting relating to Cequel Acquisition 113,339 Gross goodwill as of January 1, 2017 7,992,700 Goodwill recorded in connection with acquisitions in the first and fourth quarters of 2017 (Cablevision Segment) 23,948 Adjustments to purchase accounting relating to Cablevision Acquisition 3,213 Net goodwill as of December 31, 2017 $ 8,019,861</t>
  </si>
  <si>
    <t>DEBT</t>
  </si>
  <si>
    <t>Debt Disclosure [Abstract]</t>
  </si>
  <si>
    <t>DEBT CSC Holdings Credit Facilities In connection with the Cablevision Acquisition, in October 2015, Finco, a wholly-owned subsidiary of the Company, which merged with and into CSC Holdings on June 21, 2016, entered into a senior secured credit facility, which provides U.S. dollar term loans currently in an aggregate principal amount of $3,000,000 ( $2,985,000 outstanding at December 31, 2017) (the “CVC Term Loan Facility”, and the term loans extended under the CVC Term Loan Facility, the “CVC Term Loans”) and U.S. dollar revolving loan commitments in an aggregate principal amount of $2,300,000 (the “CVC Revolving Credit Facility” and, together with the Term Loan Facility, the “CVC Credit Facilities”), which are governed by a credit facilities agreement entered into by, inter alios , CSC Holdings, certain lenders party thereto and JPMorgan Chase Bank, N.A. as administrative agent and security agent (as amended, restated, supplemented or otherwise modified on June 20, 2016, June 21, 2016, July 21, 2016, September 9, 2016, December 9, 2016 and March 15, 2017, respectively, and as further amended, restated, supplemented or otherwise modified from time to time, the “CVC Credit Facilities Agreement”). The amendment to the CVC Credit Facilities Agreement entered into on September 9, 2016, extended the maturity date of the CVC Term Loan Facility to October 11, 2024. In October 2016, CSC Holdings used the net proceeds from the sale of $1,310,000 aggregate principal amount of 5.5% senior guaranteed notes due 2027 (the ‘‘2027 Guaranteed Notes’’) (after the deduction of fees and expenses) to prepay outstanding loans under the CSC Holdings Term Credit Facility that were not extended pursuant to this amendment. In connection with the prepayment of the Term Credit Facility, the Company wrote-off the deferred financing costs and the unamortized discount related to the existing term loan aggregating $102,894 . Additionally, the Company recorded deferred financing costs and an original issue discount of $7,249 and $6,250 , respectively, which are both being amortized to interest expense over the term of the Term Loan Facility. The amendment to the CVC Credit Facilities Agreement entered into on March 15, 2017 (“Extension Amendment”) increased the Term Loan by $500,000 to $3,000,000 and the maturity date for this facility was extended to July 17, 2025. The closing of the Extension Amendment occurred in April 2017 and the proceeds were used to refinance the entire $2,493,750 principal amount of existing Term Loans and redeem $500,000 of the 8.625% Senior Notes due September 2017 issued by Cablevision. In connection with the Extension Amendment and the redemption of the senior notes, the Company recorded a loss on extinguishment of debt and write-off of deferred financing costs aggregating $18,976 . During the year ended December 31, 2017, CSC Holdings borrowed $1,350,000 under its revolving credit facility ( $500,000 was used to make cash distributions to its stockholders) and made voluntary repayments aggregating $1,075,256 with cash on hand. Under the Extension Amendment, the Company is required to make scheduled quarterly payments equal to 0.25% (or $7,500 ) of the principal amount of the Term Loan, beginning with the fiscal quarter ended September 30, 2017, with the remaining balance scheduled to be paid on July 17, 2025. The CVC Credit Facilities permit CSC Holdings to request revolving loans, swing line loans or letters of credit from the revolving lenders, swingline lenders or issuing banks, as applicable, thereunder, from time to time prior to November 30, 2021, unless the commitments under the CVC Revolving Credit Facility have been previously terminated. Loans comprising each eurodollar borrowing or alternate base rate borrowing, as applicable, bear interest at a rate per annum equal to the adjusted LIBO rate or the alternate base rate, as applicable, plus the applicable margin, where the applicable margin is: • in respect of the CVC Term Loans, (i) with respect to any alternate base rate loan, 1.25% per annum and (ii) with respect to any eurodollar loan, 2.25% per annum, and • in respect of the CVC Revolving Credit Facility loans (i) with respect to any alternate base rate loan, 2.25% per annum and (ii) with respect to any eurodollar loan, 3.25% per annum. The CVC Credit Facilities Agreement requires the prepayment of outstanding CVC Term Loans, subject to certain exceptions and deductions, with (i) 100% of the net cash proceeds of certain asset sales, subject to reinvestment rights and certain other exceptions; and (ii) commencing with the fiscal year ending December 31, 2017, a pari ratable share (based on the outstanding principal amount of the Term Loans divided by the sum of the outstanding principal amount of all pari passu indebtedness and the Term Loans) of 50% of annual excess cash flow, which will be reduced to 0% if the consolidated net senior secured leverage ratio of CSC Holdings is less than or equal to 4.5 to 1. The obligations under the CVC Credit Facilities are guaranteed by each restricted subsidiary of CSC Holdings (other than CSC TKR, LLC and its subsidiaries and certain excluded subsidiaries) (the “Initial Guarantors”) and, subject to certain limitations, will be guaranteed by each future material wholly-owned restricted subsidiary of CSC Holdings. The obligations under the CVC Credit Facilities (including any guarantees thereof) are secured on a first priority basis, subject to any liens permitted by the Credit Facilities, by capital stock held by CSC Holdings or any guarantor in certain subsidiaries of CSC Holdings, subject to certain exclusions and limitations. The CV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VC Revolving Credit Facility includes a financial maintenance covenant solely for the benefit of the lenders under the CVC Revolving Credit Facility consisting of a maximum consolidated net senior secured leverage ratio of CSC Holdings and its restricted subsidiaries of 5.0 to 1.0. The financial covenant will be tested on the last day of any fiscal quarter, but only if on such day there are outstanding borrowings under the CVC Revolving Credit Facility (including swingline loans but excluding any cash collateralized letters of credit and undrawn letters of credit not to exceed $15,000 ). The CVC Credit Facilities Agreement also contains certain customary representations and warranties, affirmative covenants and events of default (including, among others, an event of default upon a change of control). If an event of default occurs, the lenders under the CVC Credit Facilities will be entitled to take various actions, including the acceleration of amounts due under the CVC Credit Facilities and all actions permitted to be taken by a secured creditor. CSC Holdings was in compliance with all of its financial covenants under the CVC Credit Facilities as of December 31, 2017 . Cequel Credit Facilities On June 12, 2015, Altice US Finance I Corporation, an indirect wholly-owned subsidiary of Cequel, entered into a senior secured credit facility which currently provides term loans in an aggregate principal amount of $1,265,000 ( $1,258,675 outstanding at December 31, 2017) (the “Cequel Term Loan Facility” and the term loans extended under the Cequel Term Loan Facility, the “Cequel Term Loans”) and revolving loan commitments in an aggregate principal amount of $350,000 (the “Cequel Revolving Credit Facility” and, together with the Cequel Term Loan Facility, the “Cequel Credit Facilities”) which are governed by a credit facilities agreement entered into by, inter alios, Altice US Finance I Corporation, certain lenders party thereto and JPMorgan Chase Bank, N.A. (as amended, restated, supplemented or otherwise modified on October 25, 2016, December 9, 2016 and March 15, 2017, and as further amended, restated, supplemented or modified from time to time, the “Cequel Credit Facilities Agreement”). The amendment to the Cequel Credit Facilities Agreement entered into on March 15, 2017 (“Cequel Extension Amendment”) increased the Term Loan by $450,000 to $1,265,000 and the maturity date for this facility was extended to July 28, 2025. The closing of the Extension Amendment occurred in April 2017 and the proceeds were used to refinance the entire $812,963 principal amount of loans under the Term Loan and redeem $450,000 of the 6.375% Senior Notes due September 15, 2020. In connection with the Cequel Extension Amendment and the redemption of the senior notes, the Company recorded a loss on extinguishment of debt and write-off of deferred financings costs aggregating $28,684 . Under the Cequel Extension Amendment, the Company is required to make scheduled quarterly payments equal to 0.25% (or $3,163 ) of the principal amount of the Cequel Term Loan, beginning with the fiscal quarter ended September 30, 2017, with the remaining balance scheduled to be paid on July 28, 2025. Loans comprising each eurodollar borrowing or alternate base rate borrowing, as applicable, bear interest at a rate per annum equal to the adjusted LIBO rate or the alternate base rate, as applicable, plus the applicable margin, where the applicable margin is: • in respect of the Cequel Term Loans, (i) with respect to any alternate base rate loan, 1.25% per annum and (ii) with respect to any eurodollar loan, 2.25% per annum, and • in respect of Cequel Revolving Credit Facility loans (i) with respect to any alternate base rate loan, 2.25% per annum and (ii) with respect to any eurodollar loan, 3.25% per annum. The Cequel Credit Facilities Agreement requires the prepayment of outstanding Term Loans, subject to certain exceptions and deductions, with (i) 100% of the net cash proceeds of certain asset sales, subject to reinvestment rights and certain other exceptions; and (ii) a pari ratable share (based on the outstanding principal amount of the Cequel Term Loans divided by the sum of the outstanding principal amount of all pari passu indebtedness and the Cequel Term Loans) of 50% of annual excess cash flow, which will be reduced to 0% if the consolidated net senior secured leverage ratio is less than or equal to 4.5 :1. The debt under the Cequel Credit Facility is secured by a first priority security interest in the capital stock of Cequel Communications, LLC and substantially all of the present and future assets of Cequel Communications, LLC and its restricted subsidiaries, and is guaranteed by Cequel Communications Holdings II, LLC, an indirect subsidiary of Cequel (the "Parent Guarantor"), as well as all of Cequel Communications, LLC's existing and future direct and indirect subsidiaries, subject to certain exceptions set forth in the Cequel Credit Facilities Agreement. The Cequel Credit Facilities Agreement contains customary representations, warranties and affirmative covenants. In addition, the Cequel Credit Facilities Agreement contains restrictive covenants that limit, among other things, the ability of Cequel Communications, LLC and its subsidiaries to incur indebtedness, create liens, engage in mergers, consolidations and other fundamental changes, make investments or loans, engage in transactions with affiliates, pay dividends, and make acquisitions and dispose of assets. The Cequel Credit Facilities Agreement also contains a maximum senior secured leverage maintenance covenant of 5.0 to 1.0. Additionally, the Cequel Credit Facilities Agreement contains customary events of default, including failure to make payments, breaches of covenants and representations, cross defaults to other indebtedness, unpaid judgments, changes of control and bankruptcy events. The lenders’ commitments to fund amounts under the revolving credit facility are subject to certain customary conditions. As of December 31, 2017 , Cequel was in compliance with all of its financial covenants under the Cequel Credit Facilities Agreement. The following table provides details of the Company's outstanding credit facility debt: Carrying Amount (a) Maturity Date Interest Rate Principal December 31, 2017 December 31, 2016 CSC Holdings Restricted Group: Revolving Credit Facility (b) $20,000 on October 9, 2020, remaining balance on November 30, 2021 4.75% $ 450,000 $ 425,488 $ 145,013 Term Loan Facility July 17, 2025 3.74% 2,985,000 2,967,818 2,486,874 Cequel: Revolving Credit Facility (c) November 30, 2021 — — — — Term Loan Facility July 28, 2025 3.82% 1,258,675 1,250,217 812,903 $ 4,693,675 4,643,523 3,444,790 Less: Current portion 42,650 33,150 Long-term debt $ 4,600,873 $ 3,411,640 (a) The carrying amount is net of the unamortized deferred financing costs and/or discounts. (b) At December 31, 2017 , $115,973 of the revolving credit facility was restricted for certain letters of credit issued on behalf of the Company and $1,734,027 of the facility was undrawn and available, subject to covenant limitations. (c) At December 31, 2017 , $13,500 of the revolving credit facility was restricted for certain letters of credit issued on behalf of the Company and $336,500 of the facility was undrawn and available, subject to covenant limitations. Senior Guaranteed Notes, Senior Secured Notes, and Senior Notes and Debentures The following table summarizes the Company's senior guaranteed notes, senior secured notes and senior notes and debentures: Interest Rate Principal Amount Carrying Amount (a) Issuer Date Issued Maturity Date December 31, 2017 December 31, 2016 Senior notes: CSC Holdings (b)(f)(n) February 6, 1998 February 15, 2018 7.875 % $ 300,000 $ 301,184 $ 310,334 CSC Holdings (b)(f) July 21, 1998 July 15, 2018 7.625 % 500,000 507,744 521,654 CSC Holdings (c)(f) February 12, 2009 February 15, 2019 8.625 % 526,000 541,165 553,804 CSC Holdings (c)(f) November 15, 2011 November 15, 2021 6.750 % 1,000,000 960,146 951,702 CSC Holdings (c)(f) May 23, 2014 June 1, 2024 5.250 % 750,000 660,601 650,193 CSC Holdings (e) October 9, 2015 January 15, 2023 10.125 % 1,800,000 1,777,914 1,774,750 CSC Holdings (e)(l) October 9, 2015 October 15, 2025 10.875 % 1,684,221 1,661,135 1,970,379 Senior guaranteed notes: CSC Holdings (e) October 9, 2015 October 15, 2025 6.625 % 1,000,000 986,717 985,469 CSC Holdings (g) September 23, 2016 April 15, 2027 5.500 % 1,310,000 1,304,468 1,304,025 Senior notes: Cablevision (k)(o) September 23, 2009 September 15, 2017 8.625 % — — 926,045 Cablevision (c)(f)(n)(o) April 15, 2010 April 15, 2018 7.750 % 750,000 754,035 767,545 Cablevision (c)(f)(o) April 15, 2010 April 15, 2020 8.000 % 500,000 492,009 488,992 Cablevision (c)(f)(o) September 27, 2012 September 15, 2022 5.875 % 649,024 572,071 559,500 Senior notes: Cequel Communications Holdings I and Cequel Capital (d)(m)(p) Oct. 25, 2012 Dec. 28, 2012 September 15, 2020 6.375 % 1,050,000 1,027,493 1,457,439 Cequel Communications Holdings I and Cequel Capital (d)(p) May 16, 2013 Sept. 9, 2014 December 15, 2021 5.125 % 1,250,000 1,138,870 1,115,767 Cequel Communications Holdings I and Cequel Capital (i)(p) June 12, 2015 July 15, 2025 7.750 % 620,000 604,374 602,925 Senior secured notes: Altice US Finance I Corporation (h)(p) June 12, 2015 July 15, 2023 5.375 % 1,100,000 1,082,482 1,079,869 Altice US Finance I Corporation (j)(p) April 26, 2016 May 15, 2026 5.500 % 1,500,000 1,488,024 1,486,933 $ 16,289,245 15,860,432 17,507,325 Less: Current portion 507,744 926,045 Long-term debt $ 15,352,688 $ 16,581,280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Cablevision Acquisition Date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In April 2017, the Company redeemed $500,000 of the senior notes from proceeds from the CVC Term Loan facility. In September 2017, these senior notes matured and the Company repaid the remaining principal balance of $400,000 . (l) In July 2017, the Company used approximately $350,120 of the proceeds from the IPO to fund the redemption of $315,779 principal amount of CSC Holdings senior notes due October 2025 and the related call premium of approximately $34,341 which was recorded as a loss on extinguishment of debt. The Company also recorded a write-off of deferred financings costs in connection with this redemption aggregating $4,516 . (m) In April 2017, the Company redeemed $450,000 of the senior notes from proceeds from the Cequel Term Loan facility. (n) As a result of the repayment of these notes in February 2018, discussed in Note 20, the carrying amount of these Notes has been classified as long-term indebtedness. (o) The issuers of these notes have no ability to service interest or principal on the notes, other than through any dividends or distributions received from CSC Holdings. CSC Holdings is restricted, in certain circumstances, from paying dividends or distributions to the issuers by the terms of the CVC Credit Facilities Agreement. (p) The issuers of these notes have no ability to service interest or principal on the notes, other than through any contributions/distributions from Cequel Communications, LLC (an indirect subsidiary of Cequel and the parent of Altice US Finance I). Cequel Communications, LLC is restricted in certain circumstances, from paying dividends or distributions to the issuers by the terms of the Cequel Credit Facilities Agreement. The indentures under which the senior notes and debentures were issued contain various covenants. The Company was in compliance with all of its financial covenants under these indentures as of December 31, 2017 . CSC Holdings 5.5% Senior Guaranteed Notes due 2027 In September 2016, CSC Holdings issued $1,310,000 aggregate principal amount of 5.50% senior guaranteed notes due April 15, 2027. The 2027 Guaranteed Notes are senior unsecured obligations and rank pari passu in right of payment with all of the existing and future senior indebtedness, including the existing senior notes and the Credit Facilities and rank senior in right of payment to all of existing and future subordinated indebtedness. As discussed above , in October 2016, CSC Holdings used the proceeds from the issuance of the 2027 Guaranteed Notes (after the deduction of fees and expenses) to prepay the outstanding loans under the CVC Term Credit Facility that were not extended pursuant to the extension amendment on September 9,2016. In connection with the issuance of the 2027 Guaranteed Notes, the Company incurred deferred financing costs of approximately $5,575 , which are being amortized to interest expense over the term of the 2027 Guaranteed Notes. Cablevision Acquisition Notes The $1,000,000 principal amount of the 2025 Guaranteed Notes bear interest at a rate of 6.625% per annum and were issued at a price of 100.00% . Interest on the 2025 Guaranteed Notes is payable semi-annually on January 15 and July 15, commencing on July 15, 2016. These 2025 Guaranteed Notes are guaranteed on a senior basis by the Initial Guarantors. The $1,800,000 principal amount of the 2023 Notes and $2,000,000 principal amount of the 2025 Notes, bear interest at a rate of 10.125% and 10.875% , respectively, per annum and were issued at prices of 100.00% . Interest on the 2023 Notes and 2025 Notes is payable semi-annually on January 15 and July 15, which began on July 15, 2016. Deferred financing costs of approximately $76,579 incurred in connection with the issuance of the Cablevision Acquisition Notes are being amortized to interest expense over the term of the Cablevision Acquisition Notes. The indentures under which the Cablevision and CSC Holdings Senior Guaranteed Notes and Senior Notes and Debentures were issued contain certain covenants and agreements with respect to investment grade debt securitie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If an event of default occurs, the obligations under the Cablevision Acquisition Notes may be accelerated. As of December 31, 2017, Cablevision and CSC Holdings were in compliance with all of its financial covenants under the indentures under which the senior notes and debentures and senior guaranteed notes were issued. Cequel Senior Secured Notes On June 12, 2015, Altice US Finance I Corporation, an indirect subsidiary of Altice N.V., issued $1,100,000 principal amount of senior secured notes (the ‘‘Cequel 2023 Senior Secured Notes’’), the proceeds from which were placed in escrow to finance a portion of the purchase price for the Cequel Acquisition. The Cequel 2023 Senior Secured Notes bear interest at a rate of 5.375% per annum and were issued at a price of 100.00% . Interest on the Cequel 2023 Senior Secured Notes is payable semi-annually on January 15 and July 15 of each year. Following the consummation of the Cequel Acquisition and related transactions the equity interests in Altice US Finance I Corporation were contributed through one or more intermediary steps to Suddenlink, and the Senior Secured Notes were guaranteed by Cequel Communications Holdings II LLC, Suddenlink and certain of the subsidiaries of Suddenlink and are secured by certain assets of Cequel Communications Holdings II LLC, Suddenlink and its subsidiaries. On April 26, 2016, Altice US Finance I Corporation issued $1,500,000 aggregate principal amount of senior secured notes (the ‘‘Cequel 2026 Senior Secured Notes’’). The proceeds from the sale were used to repay the $1,477,200 remaining balance under the previous credit facility and to pay related fees and expenses. The Cequel 2026 Senior Secured Notes mature on May 15, 2026 and bear interest at a rate of 5.50% annually. Interest on the Cequel 2026 Senior Secured Notes is payable semi-annually on May 15 and November 15 of each year, commencing on November 15, 2016. Deferred financing costs recorded in connection with the issuance of these notes amounted to $13,773 and are being amortized over the term of the notes. Cequel Senior Notes On June 12, 2015, Altice US Finance II Corporation, an indirect subsidiary of Altice N.V., issued $300,000 principal amount of the Cequel 2025 Senior Notes, the proceeds from which were placed in escrow, to finance a portion of the purchase price for the Cequel Acquisition. The Cequel 2025 Senior Notes were issued by the Cequel 2025 Senior Notes Issuer, an indirect subsidiary of Altice N.V., bear interest at a rate of 7.75% per annum and were issued at a price of 100.00% . Interest on the Cequel 2025 Senior Notes is payable semi-annually on January 15 and July 15 of each year. Following the consummation of the Cequel Acquisition and related transactions, the Cequel 2025 Senior Notes Issuer merged into Cequel, the Cequel 2025 Senior Notes became the obligations of Cequel and Cequel Capital Corporation became the co-issuer of the Cequel 2025 Senior Notes. On June 12, 2015, Altice US Finance S.A., an indirect subsidiary of Altice N.V. issued $320,000 principal amount of the 7.75% Senior Notes due 2025 (the ‘‘Holdco Notes’’), the proceeds from which were placed in escrow, to finance a portion of the purchase price for the Cequel Acquisition. The Holdco Notes bear interest at a rate of 7.75% per annum and were issued at a price of 98.275% . Interest on the Holdco Notes is payable semi-annually on January 15 and July 15 of each year. The Holdco Notes were automatically exchanged into an equal aggregate principal amount of Cequel 2025 Senior Notes at Cequel during the second quarter of 2016. The Cequel Indentures contain certain covenants, agreements and events of default which are customary with respect to non-investment grade debt securities, including limitations on the Company’s ability to incur additional indebtedness, pay dividends on or make other distributions or repurchase the Company’s capital stock, make certain investments, enter into certain types of transactions with affiliates, create liens and sell certain assets or merge with or into other companies. Notes Payable to Affiliates and Related Parties On June 21, 2016, in connection with the Cablevision Acquisition, the Company issued notes payable to affiliates and related parties aggregating $1,750,000 , of which $875,000 bore interest at 10.75% and matured on December 20, 2023 and $875,000 bore interest at 11% and matured on December 20, 2024. As discussed in Note 1, in connection with the Company's IPO, the Company converted the notes payable to affiliates and related parties (together with accrued and unpaid interest of $529 and applicable premium of $513,723 ) into shares of the Company’s common stock at the IPO price. The premium was recorded as a loss on extinguishment of debt on the Company's statement of operations for the year ended December 31, 2017. In connection with the conversion of the notes, the Company recorded a credit to paid in capital of $2,264,252 . For the year ended December 31, 2017 and 2016, the Company recognized interest expense of $90,405 and $102,557 related to these notes prior to their conversion. Summary of Debt Maturities The future maturities of debt payable by the Company under its various debt obligations outstanding as of December 31, 2017 , including notes payable, collateralized indebtedness (see Note 10), and capital leases, are as follows: Years Ending December 31, Cablevision Cequel Total 2018 $ 1,619,094 $ 16,518 $ 1,635,612 2019 565,604 18,310 583,914 2020 552,902 1,062,713 1,615,615 2021 2,921,269 1,262,723 4,183,992 2022 680,700 12,734 693,434 Thereafter 9,380,513 4,416,270 13,796,783 The amounts in the table above do not include the effects of the debt transactions discussed in Note 20.</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CSC Holdings'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December 31, 2017 ,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December 31, 2017 . Put/Call Options In the third quarter of 2017, the Company entered into a put-call contract that expired in the third quarter of 2018 whereby the Company sold a put option and purchased a call option with the same strike price. These put-call options were settled as of December 31, 2017 and the Company recorded a loss of $97,410 for the year ended December 31, 2017, which represents the difference between the strike price and the closing price of the underlying shares. Interest Rate Swap Contracts In June 2016, the Company entered into two fixed to floating interest rate swap contracts. One fixed to floating interest rate swap is converting $750,000 from a fixed rate of 1.6655% to six-month LIBO rate and a second tranche of $750,000 from a fixed rate of 1.68% to six-month LIBO rate. The objective of these swaps is to cover the exposure of the Cequel 2026 Senior Secured Notes issued by Cequel to changes in the market interest rate. These swap contracts were not designated as hedges for accounting purposes. Accordingly, the changes in the fair value of these interest rate swap contracts are recorded through the statements of operations. The Company does not hold or issue derivative instruments for trading or speculative purposes. The following represents the location of the assets and liabilities associated with the Company's derivative instruments within the consolidated balance sheets: Asset Derivatives Liability Derivatives Derivatives Not Designated as Hedging Instruments Balance Sheet Location Fair Value at December 31, 2017 Fair Value at December 31, 2016 Fair Value at December 31, 2017 Fair Value at December 31, 2016 Prepaid forward contracts Derivative contracts, current $ 52,545 $ 352 $ (52,545 ) $ (13,158 ) Prepaid forward contracts Derivative contracts, long-term — 10,604 (109,504 ) — Interest rate swap contracts Liabilities under derivative contracts, long-term — — (77,902 ) (78,823 ) $ 52,545 $ 10,956 $ (239,951 ) $ (91,981 ) Loss related to the Company's derivative contracts related to the Comcast common stock for the years ended December 31, 2017 and 2016 of $(138,920) and $(53,696) , respectively, are reflected in gain (loss) on derivative contracts, net in the Company's consolidated statements of operations. For the years ended December 31, 2017 and 2016, the Company recorded a gain on investments of $237,354 and $141,896 , respectively, primarily representing the net increase in the fair values of the investment securities pledged as collateral. For the years ended December 31, 2017 and 2016, the Company recorded a gain (loss) on interest rate swap contracts of $5,482 and $(72,961) , respectively.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during the year ended December 31, 2017 : Number of shares (a) 26,815,368 Collateralized indebtedness settled $ (774,703 ) Derivatives contracts settled (56,356 ) (831,059 ) Proceeds from new monetization contracts 838,794 Net cash proceeds $ 7,735 (a) Share amounts are adjusted for the 2 for 1 stock split in February 2017. The cash to settle the collateralized indebtedness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In April 2017, the Company entered into new monetization contracts related to 32,153,118 shares of Comcast common stock held by Cablevision, which synthetically reversed the existing contracts related to these shares (the "Synthetic Monetization Closeout"). As the existing collateralized debt matures, the Company will settle the contracts with proceeds received from the new monetization contracts. The new monetization contracts mature on April 28, 2021. The new monetization contracts provide the Company with downside protection below the hedge price of $35.47 and upside benefit of stock price appreciation up to $44.72 per share. In connection with the execution of these contracts, the Company recorded (i) the fair value of the equity derivative contracts of $53,316 (in a net asset position), (ii) notes payable of $111,657 , representing the fair value of the existing equity derivative contracts, in a liability position, and (iii) a discount on notes payable of $58,341 .</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Hierarchy December 31, 2017 December 31, 2016 Assets: Money market funds (of which $14,700 is classified as restricted cash as of December 31, 2016) Level I $ 5,949 $ 100,139 Investment securities pledged as collateral Level I 1,720,357 1,483,030 Prepaid forward contracts Level II 52,545 10,956 Liabilities: Prepaid forward contracts Level II 162,049 13,158 Interest rate swap contracts Level II 77,902 78,823 Contingent consideration related to 2017 acquisitions Level III 32,233 —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related to acquisitions in the first and fourth quarters of 2017 of $30,000 and $2,233 , respectively, was estimated based on a probability assessment of attaining the targets. The estimated amount recorded as of December 31, 2017 is the full contractual amount for the first quarter acquisition and approximately 51% of the contractual amount for the acquisition that occurred in the fourth quarter. Fair Value of Financial Instruments The following methods and assumptions were used to estimate fair value of each class of financial instruments for which it is practicable to estimate: Credit Facility Debt, Collateralized Indebtedness, Senior Notes and Debentures, Senior Secured Notes, Senior Guaranteed Notes, Notes Payable to Affiliates and Related Parti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solidated balance sheets, are summarized as follows: December 31, 2017 December 31, 2016 Fair Value Hierarchy Carrying Amount (a) Estimated Fair Value Carrying Amount (a) Estimated Fair Value Altice USA debt instruments: Notes payable to affiliates and related parties Level II $ — $ — $ 1,750,000 $ 1,837,876 CSC Holdings debt instruments: Credit facility debt Level II 3,393,306 3,435,000 2,631,887 2,675,256 Collateralized indebtedness Level II 1,349,474 1,305,932 1,286,069 1,280,048 Senior guaranteed notes Level II 2,291,185 2,420,000 2,289,494 2,416,375 Senior notes and debentures Level II 6,409,889 7,221,846 6,732,816 7,731,150 Notes payable Level II 56,956 55,289 13,726 13,260 Cablevision senior notes Level II 1,818,115 1,931,239 2,742,082 2,920,056 Cequel debt instruments: Cequel credit facility Level II 1,250,217 1,258,675 812,903 815,000 Senior secured notes Level II 2,570,506 2,658,930 2,566,802 2,689,750 Senior notes Level II 2,770,737 2,983,615 3,176,131 3,517,275 Notes payable Level II 8,946 8,946 — — $ 21,919,331 $ 23,279,472 $ 24,001,910 $ 25,896,046 (a) Amounts are net of unamortized deferred financing costs and discounts/premiums. The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 Disclosure [Abstract]</t>
  </si>
  <si>
    <t>INCOME TAXES The Company files a federal consolidated and certain state combined income tax returns with its 80% or more owned subsidiaries. Income tax benefit attributable to the Company's operations for the years ended December 31, 2017 and 2016 consist of the following components: Years Ended December 31, 2017 2016 Current expense (benefit): Federal $ 5,261 $ (981 ) State 12,530 5,310 17,791 4,329 Deferred benefit: Federal (2,095,930 ) (223,159 ) State (784,224 ) (40,830 ) (2,880,154 ) (263,989 ) Tax benefit relating to uncertain tax positions 11 (6 ) Income tax benefit $ (2,862,352 ) $ (259,666 ) The income tax benefit attributable to the Company's operations differs from the amount derived by applying the statutory federal rate to pretax loss principally due to the effect of the following items: Years Ended December 31, 2017 2016 Federal tax benefit at statutory rate $ (478,656 ) $ (381,901 ) State income taxes, net of federal impact (61,698 ) (39,336 ) Changes in the valuation allowance (111 ) 297 Impact of Federal Tax Reform (2,332,677 ) — Changes in the state rates used to measure deferred taxes, net of federal impact (12,896 ) 153,239 Tax benefit relating to uncertain tax positions (253 ) (120 ) Non-deductible share-based compensation related to the carried unit plan 20,101 5,029 Non-deductible Cablevision Acquisition transaction costs — 4,457 Other non-deductible expenses 3,405 1,551 Other, net 433 (2,882 ) Income tax benefit $ (2,862,352 ) $ (259,666 ) Pursuant to the enactment of the Tax Cuts &amp; Jobs Act ("Tax Reform") on December 22, 2017, the Company recorded a noncash deferred tax benefit of $2,332,677 to remeasure the net deferred tax liability to adjust for the reduction in the corporate federal income tax rate 35% to 21% which is effective on January 1, 2018. This adjustment results primarily from a decrease in the deferred tax liabilities with regard to fixed assets and intangibles, partially offset by a decrease in the deferred tax asset for the federal net operating loss carry forward (‘‘NOL’’). The noncash deferred tax benefit is provisional. Revised estimates and additional guidance regarding application of Tax Reform may require adjustments during the allowable measurement period. Overall, Tax Reform will have a favorable impact on the Company’s income tax profile. Additional first-year depreciation deductions represent a significant timing benefit. Since Tax Reform only limits the deduction for NOLs arising in years beginning after December 31, 2017, the timing of the Company’s deductions with regard to its existing NOLs is largely unaffected. The Company will be subject to Tax Reform’s limitation on interest deductibility which is based on a limit calculated without regard to depreciation or amortization through 2021. The resulting interest deduction that is deferred, and can be carried forward indefinitely, is expected to fully reverse. However, as is the case with any future deductible temporary difference, management will evaluate realizability to determine whether a valuation allowance is required. Management does not expect that a valuation allowance will be required based on its preliminary estimate of the current facts and circumstances. Repeal of the alternative minimum tax will reduce projected tax payments in the short term while also providing for the refund of alternative minimum tax credits. As described in Note 1, in June, 2016, (i) Cequel was contributed to Altice USA and (ii) Altice USA completed the Cablevision Acquisition. Accordingly, in the second quarter of 2016, Cequel and Cablevision joined the federal consolidated and certain state combined income tax returns of Altice USA. As a result, the applicate tax rate used to measure deferred tax assets and liabilities of Cequel increased, resulting in a noncash deferred income tax charge of $153,660 . The tax effects of temporary differences which give rise to significant portions of deferred tax assets or liabilities and the corresponding valuation allowance are as follows. December 31, 2017 2016 Noncurrent NOLs and tax credit carry forwards $ 785,809 $ 971,728 Compensation and benefit plans 49,698 93,939 Partnership investments 68,054 113,473 Restructuring liability 33,247 37,393 Other liabilities 40,149 45,561 Liabilities under derivative contracts 21,034 31,529 Interest deferred for tax purposes 128,516 39,633 Other 8,849 6,615 Deferred tax asset 1,135,356 1,339,871 Valuation allowance (3,000 ) (3,125 ) Net deferred tax asset, noncurrent 1,132,356 1,336,746 Fixed assets and intangibles (5,729,274 ) (9,065,635 ) Investments (113,628 ) (187,795 ) Prepaid expenses (8,105 ) (10,172 ) Fair value adjustments related to debt and deferred financing costs (40,215 ) (30,535 ) Other (10,420 ) (14,109 ) Deferred tax liability, noncurrent (5,901,642 ) (9,308,246 ) Total net deferred tax liability $ (4,769,286 ) $ (7,971,500 ) On January 1, 2017, the Company adopted ASU No. 2016-09 using the prospective transition method with respect to the presentation of excess tax benefits in the statement of cash flows. In connection with the adoption, a deferred tax asset of $310,771 for previously unrealized excess tax benefits related to share-based payment awards was recognized with the offset recorded to accumulated deficit. As of December 31, 2017, the Company's federal NOLs were approximately $2,676,000 . The utilization of certain pre-merger NOLs of Cablevision and Cequel are limited pursuant to Internal Revenue Code Section 382. The Company does not expect such limitations to impact the ability to utilize the NOLs prior to their expiration. As of December 31, 2017, the Company has $48,995 of alternative minimum tax credits which do not expire and $17,806 of research credits, expiring in varying amounts from 2023 through 2035. 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If such estimates and related assumptions change in the future, the Company may be required to record additional valuation allowances against its deferred tax assets, resulting in additional income tax expense in the Company's consolidated statements of operations. Management evaluates the realizability of the deferred tax assets and the need for additional valuation allowances quarterly. Pursuant to the Cablevision Acquisition and Cequel Acquisition, deferred tax liabilities resulting from the book fair value adjustment increased significantly and future taxable income that will result from the reversal of existing taxable temporary differences for which deferred tax liabilities are recognized is sufficient to conclude it is more likely than not that the Company will realize all of its gross deferred tax assets, except those deferred tax assets against which a valuation allowance has been recorded which relate to certain state NOLs. 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A reconciliation of the beginning and ending amount of unrecognized tax benefits associated with uncertain tax positions, excluding associated deferred tax benefits and accrued interest, is as follows: Balance at January 1, 2016 $ 4,025 Increases related to prior year tax positions 11 Balance at December 31, 2017 $ 4,036 As of December 31, 2017, if all uncertain tax positions were sustained at the amounts reported or expected to be reported in the Company's tax returns, the elimination of the Company's unrecognized tax benefits, net of the deferred tax impact, would decrease income tax expense by $5,585 . In the second quarter of 2016, the Company changed its accounting policy on a prospective basis to present interest expense relating to uncertain tax positions as additional interest expense. For the year ended December 31, 2017, $659 of interest expense relating to uncertain tax position was recorded to interest expense. The most significant jurisdictions in which the Company is required to file income tax returns include the states of New York, New Jersey, Connecticut, the City of New York, Texas and West Virginia. The State of New York is presently auditing income tax returns for years 2009 through 2011. The State of New Jersey is presently auditing income tax returns for years 2013 through 2015. Management does not believe that the resolution of the ongoing income tax examination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SHARE BASED COMPENSATION</t>
  </si>
  <si>
    <t>Disclosure of Compensation Related Costs, Share-based Payments [Abstract]</t>
  </si>
  <si>
    <t>SHARE BASED COMPENSATION Carry Unit Plan Certain employees of the Company and its affiliates received awards of units in a carry unit plan of Neptune Management LP, an entity which has an ownership interest in the Company. The awards generally vest as follows: 50% on the second anniversary of June 21, 2016 for Cablevision employees or December 21, 2015 for Cequel employees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performance-based awards under the plan, vesting occurs upon achievement or satisfaction of a specified performance condition. The Company considered the probability of achieving the established performance targets in determining the share-based compensation with respect to these awards at the end of each reporting period. The carry unit plan has 259,442,785 units authorized for issuance, of which 211,670,834 have been issued to employees of the Company and 11,300,000 have been issued to employees of Altice N.V. and affiliated companies as of December 31, 2017 . Beginning on the fourth anniversary of the Base Date, the holders of carry units have an annual opportunity (a sixty day period determined by the administrator of the plan) to sell their units back to Neptune Holding US GP LLC (or affiliate, including the Company, designated by Neptune Holding US GP LLC). Accordingly, the carry units are presented as temporary equity on the consolidated balance sheets at fair value. Adjustments to fair value at each reporting period are recorded in paid-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60 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the Company's Class A common stock upon vesting. The Company measures the cost of employee services received in exchange for carry units based on the fair value of the award at grant date. In addition these units are presented as temporary equity on our consolidated balance sheet at fair value. For carry unit awards granted in 2016, an option pricing model was used which requires subjective assumptions for which changes in these assumptions could materially affect the fair value of the carry units outstanding. The time to liquidity event assumption was based on management’s judgment. The equity volatility assumption was estimated using the historical weekly volatility of publicly traded comparable companies. The risk-free rate assumed was based on the U.S. Constant Maturity Treasury Rates for a period matching the expected time to liquidity event. The discount for lack of marketability was based on Finnerty's (2012) average-strike put option model. For carry unit awards granted in the first and second quarter of 2017, the Company estimated the grant date fair value based on the value established in the Company's IPO. The following table summarizes activity relating to carry units: Number of Time Vesting Awards Number of Performance Based Vesting Awards Weighted Average Grant Date Fair Value Balance, December 31, 2016 192,800,000 10,000,000 $ 0.37 Granted 28,025,000 — 3.14 Forfeited (7,854,166 ) — 0.37 Vested (44,420,833 ) — 0.41 Balance, December 31, 2017 168,550,001 10,000,000 0.71 The weighted average fair value per unit was $1.76 and $2.50 as of December 31, 2016 and December 31, 2017, respectively. For the years ended December 31, 2017 and 2016, the Company recognized an expense of $57,430 and $14,368 , respectively, related to the push down of share-based compensation related to the carry unit plan of which approximately $55,258 and $9,849 related to units granted to employees of the Company and $2,172 and $4,519 related to employees of Altice N.V. and affiliated companies allocated to the Company. Stock Option Plan In connection with the Company's IPO, the Company adopted the Altice USA 2017 Long Term Incentive Plan (the "2017 LTIP"). Under the 2017 LTIP, the Company may grant awards of options, restricted shares, restricted share units, stock appreciation rights, performance stock, performance stock units and other awards. Under the 2017 LTIP, awards may be granted to officers, employees and consultants of the Company or any of its affiliates. The 2017 LTIP will be administered by the Company's Board of Directors (the "Board"), subject to the provision of the stockholders' agreement. The Board has delegated its authority to the Company's Compensation Committee. The Compensation Committee has the full power and authority to, among other things, select eligible participants, to grant awards in accordance with the 2017 LTIP, to determine the number of shares subject to each award or the cash amount payable in connection with an award and determine the terms and conditions of each award. The maximum aggregate number of shares that may be issued under the 2017 LTIP is 9,879,291 . The Board has the authority to amend, suspend, or terminate the 2017 LTIP. No amendment, suspension or termination will be effective without the approval of the Company's stockholders if such approval is required under applicable laws, rules and regulations. On December 30, 2017, the Company granted 5,110,747 nonqualified stock options under the 2017 LTIP. The stock options were granted with an exercise price of $19.48 , equal to the 30 day volume weighted average of the closing price of Class A common stock as of the grant date. Certain nonqualified stock options ( 2,730,949 awards) will vest 100% on December 21, 2020 and 2,379,798 awards will vest 50% on the second anniversary, 25% on the third anniversary and 25% on the fourth anniversary of the date of grant, generally subject to continued employment with the Company or any of its affiliates, and expire ten years from the date of grant. The Company calculated the fair value of each option award on the date of grant using the Black-Scholes valuation model. The Company's computation of expected life was determined based on the simplified method (the average of the vesting period and option term) due to the Company's lack of recent historical data for similar awards. The interest rate for periods within the contractual life of the stock option was based on interest yields for U.S. Treasury instruments in effect at the time of grant. The Company's computation of expected volatility was based on historical volatility of its common stock and the expected volatility of comparable publicly-traded companies who granted options that had similar expected lives. The following aggregate assumptions were used to calculate the fair values of stock option awards granted on December 30, 2017: Risk-free interest rate 2.30% Expected life (in years) 6.44 Dividend yield —% Volatility 33.95% Grant date fair value $8.77</t>
  </si>
  <si>
    <t>AFFILIATE AND RELATED PARTY TRANSACTIONS</t>
  </si>
  <si>
    <t>Related Party Transactions [Abstract]</t>
  </si>
  <si>
    <t>AFFILIATE AND RELATED PARTY TRANSACTIONS Equity Method Investments In July 2016, the Company completed the sale of a 75% interest in Newsday LLC ("Newsday") to an employee of the Company. The Company retained the remaining 25% ownership interest. Effective July 7, 2016, the operating results of Newsday are no longer consolidated with those of the Company and the Company's 25% interest in the operating results of Newsday is recorded on the equity method. At December 31, 2017 and 2016, the Company's 25% investment in Newsday and its 25% interest in i24NEWS, Altice N.V.'s 24/7 international news and current affairs channel aggregated $(2,649) and $5,606 , respectively, and is included in investments in affiliates on our consolidated balance sheets. The operating results of Newsday and i24NEWS are recorded on the equity basis. For the years ended December 31, 2017 and 2016, the Company recorded equity in net loss of Newsday of $7,219 and $1,132 , respectively, and equity in net loss of i24NEWS of $2,821 and $0 , respectively. Affiliate and Related Party Transactions As the transactions discussed below were conducted between subsidiaries of Altice N.V. under common control and equity method investees, amounts charged for certain services may not have represented amounts that might have been received or incurred if the transactions were based upon arm's length negotiations. The following table summarizes the revenue and charges related to services provided to or received from subsidiaries of Altice N.V. and Newsday: Years Ended December 31, 2017 2016 Revenue $ 1,100 $ 1,086 Operating expenses: Programming and other direct costs $ (4,176 ) $ (1,947 ) Other operating expenses, net (33,140 ) (18,854 ) Operating expenses, net (37,316 ) (20,801 ) Interest expense (see Note 9)(a) (90,405 ) (112,712 ) Loss on extinguishment of debt and write-off of deferred financing costs (see Note 9) (513,723 ) — Net charges $ (640,344 ) $ (132,427 ) Capital Expenditures $ 22,012 $ 45,886 (a) The 2016 amount includes $10,155 related to Holdco Notes prior to the exchange in addition to the interest related to notes payable to affiliates and related parties discussed in Note 9. Revenue The Company recognized revenue primarily from the sale of advertising to Newsday. Programming and other direct costs Programming and other direct costs include costs incurred by the Company for the transport and termination of voice and data services provided by a subsidiary of Altice N.V. Other operating expenses Altice N.V. provides certain executive services, as well as consulting, advisory and other services, including, prior to the IPO, CEO, CFO and COO services, to the Company. Compensation under the terms of the agreement is an annual fee of $30,000 to be paid by the Company. Fees associated with this agreement recorded by the Company amounted to approximately $30,000 and $20,556 , for the years ended December 31, 2017 and 2016, respectively. As of June 20, 2017, the CEO, CFO and COO became employees of the Company and the agreement was assigned to Altice N.V. by a subsidiary of Altice N.V. This agreement will be terminated upon the completion of the Distribution discussed in Note 1. Other operating expenses also include charges for services provided by other subsidiaries of Altice N.V. aggregating $4,057 and $887 , respectively, net of a credit of $917 and $2,589 related to transition services provided to Newsday for the year ended December 31, 2017 and 2016, respectively. Capital Expenditures Capital expenditures for the year ended December 31, 2017 include $17,434 of equipment purchased from Altice Labs S.A., and $4,578 of software development services, that were capitalized, from Altice Management International and other Altice N.V. subsidiaries. Capital expenditures for the year ended December 31, 2016 include $44,121 of equipment purchased from Altice Management International and $1,025 from another Altice N.V. subsidiary. In addition, the Company acquired certain software development services that were capitalized from Altice Labs S.A. aggregating $740 . Aggregate amounts that were due from and due to related parties are summarized below: December 31, 2017 2016 Due from: Altice US Finance S.A. (a) $ 12,951 $ 12,951 Newsday (b) 2,713 6,114 Altice Management Americas (b) 33 3,117 i24NEWS (b) 4,036 — Other Altice N.V. subsidiaries (b) 31 — $ 19,764 $ 22,182 Due to: CVC 3BV (c) $ — $ 71,655 Neptune Holdings US LP (c) — 7,962 Altice Management International (d) — 44,121 Newsday (b) 33 275 Altice Labs S.A. (d) 7,354 866 Other Altice N.V. subsidiaries (e) 3,611 2,484 $ 10,998 $ 127,363 (a) Represents interest on senior notes paid by the Company on behalf of the affiliate. (b) Represents amounts paid by the Company on behalf of the respective related party and for Newsday, the net amounts due from the related party also include charges for certain transition services provided. (c) Represents distributions payable to stockholders. (d) Amounts payable as of December 31, 2016 primarily represent amounts due for equipment purchases and/or software development services discussed above. (e) Represents amounts due to affiliates for services provided to the Company. The table above does not include notes payable to affiliates and related parties of $1,750,000 and the related accrued interest of $102,557 as of December 31, 2016 , respectively, which is reflected in accrued interest in the Company's balance sheet. See discussion in Note 9. In the second quarter of 2017, prior to the Company's IPO, the Company declared and paid cash distributions aggregating $839,700 to stockholders, $500,000 of which were funded with proceeds from borrowings under CSC Holdings' revolving credit facility. In 2016, the Company declared cash distributions of $445,176 , of which $365,559 were paid in 2016 and $79,617 were paid in the first quarter of 2017.</t>
  </si>
  <si>
    <t>COMMITMENTS AND CONTINGENCIES</t>
  </si>
  <si>
    <t>Commitments and Contingencies Disclosure [Abstract]</t>
  </si>
  <si>
    <t>COMMITMENTS AND CONTINGENCIES Commitments Future cash payments and commitments required under arrangements pursuant to contracts entered into by the Company in the normal course of business as of December 31, 2017 are as follows: Payments Due by Period Total Year 1 Years 2-3 Years 4-5 More than 5 years Off balance sheet arrangements: Purchase obligations (a) $ 8,427,609 $ 3,072,083 $ 4,181,199 $ 1,094,508 $ 79,819 Guarantees (b) 36,224 34,716 1,508 — — Letters of credit (c) 129,473 200 120 129,153 — Total $ 8,593,306 $ 3,106,999 $ 4,182,827 $ 1,223,661 $ 79,819 (a) 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17 multiplied by the per customer rates or the stated annual fee, as applicable, contained in the executed agreements in effect as of December 31, 2017 .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 The table above does not include obligations for payments required to be made under multi-year franchise agreements based on a percentage of revenues generated from video service per year. 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 Legal Matters Following expiration of the affiliation agreements for carriage of certain Fox broadcast stations and cable networks on October 16, 2010, News Corporation terminated delivery of the programming feeds to Cablevision, and as a result, those stations and networks were unavailable on Cablevision's cable television systems. On October 30, 2010, Cablevision and Fox reached an agreement on new affiliation agreements for these stations and networks, and carriage was restored. Several purported class action lawsuits alleging breach of contract, unjust enrichment, and consumer fraud and seeking unspecified compensatory damages, punitive damages and attorneys' fees were subsequently filed on behalf of Cablevision's customers seeking recovery for the lack of Fox programming. Those lawsuits were consolidated in an action before the U. S. District Court for the Eastern District of New York, and a consolidated complaint was filed in that court on February 22, 2011. On March 28, 2012, in ruling on Cablevision's motion to dismiss, the Court dismissed all of plaintiffs’ claims, except for breach of contract. On March 30, 2014, the Court granted plaintiffs’ motion for class certification. The parties have entered into a settlement agreement. The Court granted preliminary approval of the settlement agreement on January 8, 2018, and set a hearing for final approval on May 17, 2018. As of December 31, 2016, the Company had an estimated liability associated with a potential settlement totaling $5,200 . During the year ended December 31, 2017 , the Company recorded an additional liability of $800 . The amount ultimately paid in connection with the proposed settlement could exceed the amount recorded. In October 2015, the New York Attorney General began an investigation into whether the major Internet Service Providers in New York State deliver advertised Internet speeds. The Company is cooperating with this investigation and is currently in discussions with the New York Attorney General about resolving the investigation as to the Company, which resolution may involve operational and/or financial components. While the Company is unable to predict the outcome of the investigation or these discussions, at this time it does not expect that the outcome will have a material adverse effect on its operations, financial conditions or cash flows.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matters or reasonably estimate a range of possible loss.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wo reportable segments: Cablevision and Cequel. The Company's reportable segments are strategic business units that are managed separately. The Company evaluates segment performance based on several factors, of which the primary financial measure is business segment Adjusted EBITDA, a non-GAAP measure. The Company defines Adjusted EBITDA as net income (loss) excluding income taxes, income (loss) from discontinued operations, non-operating other income or expenses, loss on extinguishment of debt and write-off of deferred financing costs, gain (loss) on interest rate swap contracts, gain (loss) on derivative contracts, gain (loss) on investments, interest expense (including cash interest expense), interest income, depreciation and amortization (including impairments), share-based compensation expense or benefit, restructuring expense or credits and transaction expenses. The Company has presented the components that reconcile Adjusted EBITDA to operating income, an accepted GAAP measure: Year Ended December 31, 2017 Year Ended December 31, 2016 Cablevision Cequel Total Cablevision Cequel Total Operating income $ 320,686 $ 520,322 $ 841,008 $ 78,008 $ 384,801 $ 462,809 Share-based compensation 42,060 15,370 57,430 9,164 5,204 14,368 Restructuring and other expense 112,384 40,017 152,401 212,150 28,245 240,395 Depreciation and amortization (including impairments) 2,251,710 678,861 2,930,571 963,665 736,641 1,700,306 Adjusted EBITDA $ 2,726,840 $ 1,254,570 $ 3,981,410 $ 1,262,987 $ 1,154,891 $ 2,417,878 (a) Reflects operating results of Cablevision from the date of acquisition. A reconciliation of reportable segment amounts to the Company's consolidated balances are as follows: Year Ended December 31, 2017 2016 Operating income for reportable segments $ 841,008 $ 462,809 Items excluded from operating income: Interest expense (1,603,132 ) (1,456,541 ) Interest income 1,921 13,811 Gain on investments, net 237,354 141,896 Loss on derivative contracts, net (236,330 ) (53,696 ) Gain (loss) on interest rate swap contracts 5,482 (72,961 ) Loss on extinguishment of debt and write-off of deferred financing costs (600,240 ) (127,649 ) Other income (expense), net (13,651 ) 1,186 Loss before income taxes $ (1,367,588 ) $ (1,091,145 ) The following table presents the composition of revenue by segment: Year Ended December 31, 2017 Year Ended December 31, 2016 Cablevision (a) Cequel Eliminations Total Cablevision (a) Cequel Total Residential: Pay TV $ 3,175,097 $ 1,099,025 $ — $ 4,274,122 $ 1,668,348 $ 1,120,525 $ 2,788,873 Broadband 1,649,771 958,824 — 2,608,595 817,160 834,414 1,651,574 Telephony 570,871 129,894 — 700,765 311,832 153,939 465,771 Business services and wholesale 922,691 375,522 — 1,298,213 468,632 350,909 819,541 Advertising 321,149 73,509 (2,792 ) 391,866 163,678 88,371 252,049 Other 10,747 22,642 — 33,389 14,402 25,002 39,404 Total Revenue $ 6,650,326 $ 2,659,416 $ (2,792 ) $ 9,306,950 $ 3,444,052 $ 2,573,160 $ 6,017,212 (a) Reflects revenue from the Cablevision Acquisition Date. Capital expenditures (cash basis) by reportable segment are presented below: Years Ended December 31, 2017 2016 Cablevision $ 671,417 $ 298,357 Cequel 279,932 327,184 $ 951,349 $ 625,541 All revenues and assets of the Company's reportable segments are attributed to or located in the United States. Total assets by segment are not provided as such amounts are not regularly reviewed by the chief operating decision maker for purposes of decision making regarding resource allocations.</t>
  </si>
  <si>
    <t>BENEFIT PLANS</t>
  </si>
  <si>
    <t>Retirement Benefits [Abstract]</t>
  </si>
  <si>
    <t>Benefit Plans</t>
  </si>
  <si>
    <t>BENEFIT PLANS Qualified and Non-qualified Defined Benefit Plans Retirement Plans (collectively, the "Defined Benefit Plans") The Company sponsors a non-contributory qualified defined benefit cash balance retirement plan (the "Pension Plan") for the benefit of non-union employees of Cablevision, as well as certain employees covered by a collective bargaining agreement in Brooklyn. The Company maintains an unfunded non-contributory non-qualified defined benefit excess cash balance plan ("Excess Cash Balance Plan") covering certain current and former employees of Cablevision who participate in the Pension Plan. The Company also maintained an additional unfunded non-contributory, non-qualified defined benefit plan ("CSC Supplemental Benefit Plan") for the benefit of certain former officers and employees of Cablevision which provided that, upon retiring on or after normal retirement age, a participant receives a benefit equal to a specified percentage of the participant's average compensation, as defined. All participants were 100% vested in the CSC Supplemental Benefit Plan. The benefits related to the CSC Supplemental Plan were paid to participants in January 2017 and the plan was terminated. Cablevision's Pension Plan and the Excess Cash Balance Plan are frozen and no employee of Cablevision who was not already a participant could participate in the plans and no further annual Pay Credits (a certain percentage of employees' eligible pay) are made. Existing account balances under the plans continue to be credited with monthly interest in accordance with the terms of the plans. Plan Results for Defined Benefit Plans Summarized below is the funded status and the amounts recorded on the Company's consolidated balance sheets for all of the Company's Defined Benefit Plans at December 31, 2017 and 2016: December 31, 2017 2016 Change in projected benefit obligation: Projected benefit obligation at beginning of year $ 382,517 $ 403,963 Interest cost 11,786 14,077 Actuarial loss (gain) 13,171 (11,429 ) Curtailments 6,332 3,968 Settlements 6,910 — Benefits paid (121,650 ) (28,062 ) Projected benefit obligation at end of year 299,066 382,517 Change in plan assets: Fair value of plan assets at beginning of year 284,118 297,846 Actual return on plan assets, net 6,356 5,829 Employer contributions 26,944 8,505 Benefits paid (121,650 ) (28,062 ) Fair value of plan assets at end of year 195,768 284,118 Unfunded status at end of year $ (103,298 ) $ (98,399 ) The accumulated benefit obligation for the Company's Defined Benefit Plans aggregated $299,066 and $382,517 at December 31, 2017 and 2016. The Company's net funded status relating to its Defined Benefit Plans at December 31, 2017 and 2016, is as follows: December 31, 2017 2016 Defined Benefit Plans $ (103,298 ) $ (98,399 ) Less: Current portion related to nonqualified plans 135 14,293 Long-term defined benefit plan obligations $ (103,163 ) $ (84,106 ) Components of the benefit costs, recorded in other income (expense), net, for the Defined Benefit Plans for the years ended December 31, 2017 and 2016, is as follows: Years Ended December 31, 2017 2016 Interest cost $ 11,786 $ 6,946 Expected return on plan assets, net (4,905 ) (3,880 ) Curtailment loss 3,137 231 Settlement loss (income) (reclassified from accumulated other comprehensive loss) (a) 1,845 (154 ) Non-operating pension costs $ 11,863 $ 3,143 (a) As a result of benefit payments to terminated or retired individuals exceeding the service and interest costs for the Pension Plan and the Excess Cash Balance Pension Plan during the year ended December 31, 2017 and during the period June 21, 2016 through December 31, 2016, the Company recognized a non-cash settlement loss that represented the acceleration of the recognition of a portion of the previously unrecognized actuarial losses recorded in accumulated other comprehensive loss on the Company’s consolidated balance sheet relating to these plans. Plan Assumptions for Defined Benefit Plans Weighted-average assumptions used to determine pension costs (made at the beginning of the year) and benefit obligations (made at the end of the year) for the Defined Benefit Plans are as follows: Benefit Costs Benefit Obligations at December 31, For the Year Ended December 31, 2017 For the Period June 21, 2016 to December 31, 2016 2017 2016 Discount rate (a) 3.69 % 3.53 % 3.50 % 3.81 % Rate of increase in future compensation levels — % — % — % — % Expected rate of return on plan assets (Pension Plan only) 3.90 % 3.97 % N/A N/A (a) The discount rate of 3.53% for the period June 21, 2016 through December 31, 2016, represents the average of the quarterly discount rates used to remeasure the Company's projected benefit obligation and benefit costs in connection with the recognition of settlement losses discussed above. The discount rate used by the Company in calculating the benefit costs for the Cash Balance Plan and the Excess Cash Balance Plan was determined based on the expected future benefit payments for the plans and from the Towers Watson U.S. Rate Link: 40-90 Discount Rate Model. The model was developed by examining the yields on selected highly rated corporate bonds. The Company's expected long-term return on Pension Plan assets is based on a periodic review and modeling of the plan's asset allocation structure over a long-term horizon. Expectations of returns and risk for each asset class are the most important of the assumptions used in the review and modeling and are based on comprehensive reviews of historical data, forward looking economic outlook, and economic/financial market theory. The expected long-term rate of return was chosen as a best estimate and was determined by (a) historical real returns, net of inflation, for the asset classes covered by the investment policy, and (b) projections of inflation over the long-term period during which benefits are payable to plan participants. Pension Plan Assets and Investment Policy The weighted average asset allocations of the Pension Plan at December 31, 2017 and 2016 were as follows: Plan Assets at December 31, 2017 2016 Asset Class: Mutual funds 32 % 43 % Fixed income securities 66 55 Cash equivalents and other 2 2 100 % 100 % The Pension Plan's investment objectives reflect an overall low risk tolerance to stock market volatility. This strategy allows for the Pension Plan to invest in portfolios that would obtain a rate of return throughout economic cycles, commensurate with the investment risk and cash flow needs of the Pension Plan. The investments held in the Pension Plan are readily marketable and can be sold to fund benefit payment obligations of the plan as they become payable. Investment allocation decisions are formally made by the Company's Benefit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Benefit Committee. The major categories of the Pension Plan assets are cash equivalents and bonds which are marked-to-market on a daily basis. Due to the Pension Plan's significant holdings in long-term government and non-government fixed income securities, the Pension Plan's assets are subjected to interest rate risk; specifically, a rising interest rate environment. Consequently, an increase in interest rates may cause a decrease to the overall liability of the Pension Plan thus creating a hedge against rising interest rates. In addition, a portion of the Pension Plan's bond portfolio is invested in foreign debt securities where there could be foreign currency risks associated with them, as well as in non-government securities which are subject to credit risk of the bond issuer defaulting on interest and/or principal payments. Investments at Estimated Fair Value The fair values of the assets of the Pension Plan at December 31, 2017 by asset class are as follows: Asset Class Level I Level II Level III Total Mutual funds $ 61,833 $ — $ — $ 61,833 Fixed income securities held in a portfolio: Foreign issued corporate debt — 10,721 — 10,721 U.S. corporate debt — 39,992 — 39,992 Government debt — 4,645 — 4,645 U.S. Treasury securities — 62,601 — 62,601 Asset-backed securities — 10,978 — 10,978 Other — — — — Cash equivalents (a) 6,691 2,782 — 9,473 Total (b) $ 68,524 $ 131,719 $ — $ 200,243 (a) A significant portion represents an investment in a short-term investment fund that invests primarily in securities of high quality and low risk. (b) Excludes cash and net payables relating to the purchase of securities that were not settled as of December 31, 2017. The fair values of the assets of the Pension Plan at December 31, 2016 by asset class are as follows: Asset Class Level I Level II Level III Total Mutual funds $ 121,356 $ — $ — $ 121,356 Fixed income securities held in a portfolio: Foreign issued corporate debt — 13,583 — 13,583 U.S. corporate debt — 48,046 — 48,046 Government debt — 4,810 — 4,810 U.S. Treasury securities — 77,285 — 77,285 Asset-backed securities — 14,065 — 14,065 Other — 247 — 247 Cash equivalents (a) 2,593 3,089 — 5,682 Total (b) $ 123,949 $ 161,125 $ — $ 285,074 (a) A significant portion represents an investment in a short-term investment fund that invests primarily in securities of high quality and low risk. (b) Excludes cash and net payables relating to the purchase of securities that were not settled as of December 31, 2016. The fair values of mutual funds and cash equivalents were derived from quoted market prices that the Pension Plan administrator has the ability to access. The fair values of corporate and government debt, treasury securities and asset-back securities were derived from bids received from a vendor or broker not available in an active market that the Pension Plan administrator has the ability to access. Benefit Payments and Contributions for Defined Benefit Plans The following benefit payments are expected to be paid during the periods indicated: 2018 $ 96,482 2019 18,960 2020 14,052 2021 13,282 2022 13,792 2023-2027 69,369 The Company currently expects to contribute approximately $18,000 to the Pension Plan in 2018. Defined Contribution Plans The Company maintains the Cablevision 401(k) Savings Plan, a contributory qualified defined contribution plan for the benefit of non-union employees of Cablevision. Participants can contribute a percentage of eligible annual compensation and the Company will make a matching cash contribution or discretionary contribution, as defined in the plan. In addition, the Company maintains an unfunded non-qualified excess savings plan which was frozen on January 1, 2017 for which the Company provided a matching contribution similar to the Cablevision 401(k) Savings Plan. Applicable employees of the Company were eligible for an enhanced employer matching contribution, as well as a year-end employer discretionary contribution to the Cablevision 401(k) Savings Plan and the Cablevision Excess Savings Plan. Through September 30, 2017, the Company also maintained a 401(k) plan for employees of Cequel. Cequel employees that qualified for participation were able to contribute a percentage of eligible annual compensation and the Company would make a matching cash contribution, as defined in the plan. During the fourth quarter of 2017, the Suddenlink 401(k) plan assets were transferred to the Cablevision 401(k) Savings Plan and the plan was renamed the Altice USA 401(k) Savings Plan. The cost associated with these plans (including the enhanced employer matching and discretionary contributions on 2016) was $27,577 and $28,501 for the years ended December 31, 2017 and 2016, respectively.</t>
  </si>
  <si>
    <t>ALLOWANCE FOR DOUBTFUL ACCOUNTS</t>
  </si>
  <si>
    <t>Receivables [Abstract]</t>
  </si>
  <si>
    <t>ALLOWANCE FOR DOUBTFUL ACCOUNTS Activity related to the Company's allowance for doubtful accounts is presented below: Balance at Beginning of Period Provision for Bad Debt Deductions/ Write-Offs and Other Charges Balance at End of Period Year Ended December 31, 2017 Allowance for doubtful accounts $ 11,677 $ 74,183 $ (72,440 ) $ 13,420 Year Ended December 31, 2016 Allowance for doubtful accounts $ 1,051 $ 53,249 $ (42,623 ) $ 11,677</t>
  </si>
  <si>
    <t>INTERIM FINANCIAL INFORMATION</t>
  </si>
  <si>
    <t>Quarterly Financial Information Disclosure [Abstract]</t>
  </si>
  <si>
    <t>INTERIM FINANCIAL INFORMATION (Unaudited) The following is a summary of the Company's selected quarterly financial data for the years ended December 31, 2017 and 2016: March 31, 2017 June 30, 2017 September 30, 2017 December 31, 2017 (a) Total 2017 Residential: Pay TV $ 1,083,878 $ 1,071,163 $ 1,069,946 $ 1,049,135 $ 4,274,122 Broadband 625,918 642,620 658,278 681,779 2,608,595 Telephony 180,961 178,261 172,479 169,064 700,765 Business services and wholesale 319,420 323,641 324,642 330,510 1,298,213 Advertising 83,361 97,501 89,292 121,712 391,866 Other 8,721 9,176 7,884 7,608 33,389 Revenue 2,302,259 2,322,362 2,322,521 2,359,808 9,306,950 Operating expenses (2,052,149 ) (2,069,094 ) (2,201,946 ) (2,142,753 ) (8,465,942 ) Operating income $ 250,110 $ 253,268 $ 120,575 $ 217,055 $ 841,008 Net income (loss) $ (76,188 ) $ (479,939 ) $ (192,434 ) $ 2,243,325 $ 1,494,764 Net income attributable to noncontrolling interests (237 ) (365 ) (135 ) (850 ) (1,587 ) Net income (loss) attributable to Altice USA Inc.'s stockholders $ (76,425 ) $ (480,304 ) $ (192,569 ) $ 2,242,475 $ 1,493,177 Basic and diluted net income (loss) per share attributable to Altice USA Inc.'s stockholders $ (0.12 ) $ (0.73 ) $ (0.26 ) $ 3.04 $ 2.15 (a) Pursuant to the enactment of the Tax Reform on December 22, 2017, the Company recorded a noncash deferred tax benefit of $2,332,677 to remeasure the net deferred tax liability to adjust for the reduction in the corporate federal income tax rate 35% to 21% which is effective on January 1, 2018. March 31, 2016 June 30, 2016 September 30, 2016 December 31, 2016 Total 2016 Residential: Pay TV $ 279,736 $ 370,122 $ 1,066,019 $ 1,072,996 $ 2,788,873 Broadband 196,691 245,568 594,932 614,383 1,651,574 Telephony 39,735 55,855 185,834 184,347 465,771 Business services and wholesale 84,404 111,193 309,366 314,578 819,541 Advertising 20,887 29,843 90,555 110,764 252,049 Other 6,136 10,920 13,515 8,833 39,404 Revenue 627,589 823,501 2,260,221 2,305,901 6,017,212 Operating expenses (573,329 ) (777,564 ) (2,115,955 ) (2,087,555 ) (5,554,403 ) Operating income $ 54,260 $ 45,937 $ 144,266 $ 218,346 $ 462,809 Net loss $ (140,748 ) $ (282,129 ) $ (172,553 ) $ (236,049 ) $ (831,479 ) Net loss (income) attributable to noncontrolling interests — 364 (256 ) (659 ) (551 ) Net loss attributable to Altice USA, Inc. stockholders $ (140,748 ) $ (281,765 ) $ (172,809 ) $ (236,708 ) $ (832,030 ) Basic and diluted net loss per share attributable to Altice USA Inc.'s stockholders $ (0.22 ) $ (0.43 ) $ (0.27 ) $ (0.36 ) $ (1.28 ) The Company’s previously reported statements of cash flows for the three months ended March 31, 2017, the six months ended June 30, 2017 and the nine months ended September 30, 2017 reflected distributions to stockholders of $79,617 in cash provided by operating activities. These distributions should have been reflected in financing activities.</t>
  </si>
  <si>
    <t>CHANGE IN ACCOUNTING POLICIES AND ATS ACQUISITION (Notes)</t>
  </si>
  <si>
    <t>Accounting Changes and Error Corrections [Abstract]</t>
  </si>
  <si>
    <t>CHANGE IN ACCOUNTING POLICIES AND ATS ACQUISITION</t>
  </si>
  <si>
    <t>CHANGE IN ACCOUNTING POLICIES AND ATS ACQUISITION Adoption of ASC 606 - Revenue from Contracts with Customers On January 1, 2018, the Company adopted the guidance pursuant to ASC 606, Revenue from Contracts with Customers. The Company elected to apply the guidance on a full retrospective basis, which required the Company to reflect the impact of the updated guidance for all periods presented. The adoption of the guidance resulted in the deferral of certain installation revenue, the deferral of certain commission expenses, and a reduction of revenue due to the reclassification of certain third party giveaways and incentives from operating expense. Additionally, the Company made changes in the composition of revenue resulting from the allocation of value related to bundled services sold to residential customers at a discount. Installation Services Revenue Pursuant to ASC 606, the Company's installation services revenue is deferred and recognized over the benefit period. For residential customers, the benefit period is less than one year. For business and wholesale customers, the benefit period is the contract term. Prior to the adoption of ASC 606, the Company recognized installation services revenue for residential and small and medium-sized business ("SMB") customers when installations were completed. As a result of the deferral of installation services revenue for residential and SMB customers, the Company recognized contract liabilities of $6,978 and recorded a cumulative effect adjustment of $5,093 (net of tax of $1,885 ) to retained earnings. The accounting for installation services revenue related to business and wholesale customers has not changed. Commission Expenses Pursuant to ASC 606, the Company defers commission expenses related to obtaining a contract with a customer when the expected amortization is greater than one year and amortizes these costs over the average contract term. For commission expenses related to customer contracts with a term of one year or less, the Company is utilizing the practical expedient and is recognizing the costs when incurred. Prior to the adoption of ASC 606, the Company recognized commission expenses related to the sale of its services when incurred. As a result of the change in the timing of recognition of these commission expenses, the Company recognized contract assets of $24,329 and recorded a cumulative effect adjustment of $17,759 (net of tax of $6,570 ) to retained earnings. Third Party Product Giveaways and Incentives When the Company acts as the agent in providing certain product giveaways or incentives, revenue is recorded net of the costs of the giveaways and incentives. For the periods prior to January 1, 2018, costs for the giveaways and incentives recorded in other operating expense have been reclassified to revenue. Bundled Services The Company provides bundled services at a discounted rate to its customers. Under ASC 606, revenue should be allocated to separate performance obligations within a bundled offering based on the relative stand-alone selling price of each service within the bundle. In connection with the adoption of ASC 606, the Company revised the amounts allocated to each performance obligation within its bundled offerings which reduced previously reported revenue for telephony services and increased previously reported revenue allocated to pay television and broadband services. Adoption of ASU No. 2017-07 - Compensation-Retirement Benefits (Topic 715) On January 1, 2018, the Company adopted the guidance pursuant to ASU No. 2017‑07. ASU No. 2017‑07 requires that an employer disaggregate the service cost component from the other components of net benefit cost. In connection with the adoption of ASU No. 2017‑07, the Company retroactively reclassified certain pension costs from other operating expenses to other income (expense), net. Acquisition of Altice Technical Services US Corp In January 2018, the Company acquired 70% of the equity interests in Altice Technical Services US Corp. ("ATS") for $1.00 (the "ATS Acquisition") and the Company became the owner of 100% of the equity interests in ATS in March 2018. ATS was previously owned by Altice N.V. and a member of ATS's management through a holding company. As the acquisition is a combination of businesses under common control, the Company combined the results of operations and related assets and liabilities of ATS for all periods since its formation, including goodwill of $23,101 , representing the amount previously transferred to ATS. The adoption of ASU No. 2017-07 had no impact on the Company's consolidated balance sheet. The following table summarizes the impact of adopting ASC 606 and the impact of the ATS Acquisition on the Company's consolidated balance sheets: December 31, 2017 December 31, 2016 As Reported Impact of ASC 606 Impact of ATS Acquisition As Adjusted As Reported Impact of ASC 606 As Adjusted Cash and cash equivalents $ 273,329 $ — $ 56,519 $ 329,848 $ 486,792 $ — $ 486,792 Other current assets 580,231 14,068 (20,548 ) 573,751 1,218,127 14,068 1,232,195 Property, plant and equipment, net 6,063,829 — (40,003 ) 6,023,826 6,597,635 — 6,597,635 Goodwill 7,996,760 — 23,101 8,019,861 7,992,700 — 7,992,700 Other assets, long-term 19,861,076 10,261 (6,541 ) 19,864,796 20,178,995 10,261 20,189,256 Total assets $ 34,775,225 $ 24,329 $ 12,528 $ 34,812,082 $ 36,474,249 $ 24,329 $ 36,498,578 Current liabilities 2,492,983 6,978 20,401 2,520,362 3,704,933 6,978 3,711,911 Deferred tax liability 4,775,115 4,685 (10,514 ) 4,769,286 7,966,815 4,685 7,971,500 Liabilities, long-term 21,779,997 — 6,394 21,786,391 22,704,512 — 22,704,512 Total liabilities $ 29,048,095 $ 11,663 $ 16,281 $ 29,076,039 $ 34,376,260 $ 11,663 $ 34,387,923 Redeemable equity 231,290 — — 231,290 68,147 — 68,147 Paid-in-capital 4,642,128 — 23,101 4,665,229 3,003,554 — 3,003,554 Retained earnings (accumulated deficit) 854,824 12,666 (26,854 ) 840,636 (975,978 ) 12,666 (963,312 ) Total stockholders' equity 5,495,840 12,666 (3,753 ) 5,504,753 2,029,842 12,666 2,042,508 Total liabilities and stockholders' equity $ 34,775,225 $ 24,329 $ 12,528 $ 34,812,082 $ 36,474,249 $ 24,329 $ 36,498,578 The following table summarizes the impact of adopting ASC 606 and ASU No. 2017-07 and the impact of the ATS Acquisition on the Company's consolidated statements of operations: Year Ended December 31, 2017 As Reported Impact of ASC 606 Impact of ASU No. 2017-07 Impact of ATS Acquisition As Adjusted Residential: Pay TV $ 4,214,745 $ 59,878 $ — $ (501 ) $ 4,274,122 Broadband 2,563,772 45,192 — (369 ) 2,608,595 Telephony 823,981 (122,981 ) — (235 ) 700,765 Business services and wholesale 1,298,817 (604 ) — — 1,298,213 Advertising 391,866 — — — 391,866 Other 33,389 — — — 33,389 Total revenue 9,326,570 (18,515 ) — (1,105 ) 9,306,950 Programming and other direct costs 3,035,655 — — — 3,035,655 Other operating expenses 2,342,655 (18,515 ) (11,863 ) 35,038 2,347,315 Restructuring and other expense 152,401 — — — 152,401 Depreciation and amortization 2,930,475 — — 96 2,930,571 Operating income 865,384 — 11,863 (36,239 ) 841,008 Other income (expense), net (2,196,733 ) — (11,863 ) — (2,208,596 ) Loss before income taxes (1,331,349 ) — — (36,239 ) (1,367,588 ) Income tax benefit 2,852,967 — — 9,385 2,862,352 Net income $ 1,521,618 $ — $ — $ (26,854 ) $ 1,494,764 Year Ended December 31, 2016 As Reported Impact of ASC 606 Impact of ASU No. 2017-07 As Adjusted Residential: Pay TV $ 2,759,216 $ 29,657 $ — $ 2,788,873 Broadband 1,617,029 34,545 — 1,651,574 Telephony 529,973 (64,202 ) — 465,771 Business services and wholesale 819,541 — — 819,541 Advertising 252,049 — — 252,049 Other 39,404 — — 39,404 Total revenue 6,017,212 — — 6,017,212 Programming and other direct costs 1,911,230 — — 1,911,230 Other operating expenses 1,705,615 — (3,143 ) 1,702,472 Restructuring and other expense 240,395 — — 240,395 Depreciation and amortization 1,700,306 — — 1,700,306 Operating income 459,666 — 3,143 462,809 Other income (expense), net (1,550,811 ) — (3,143 ) (1,553,954 ) Loss before income taxes (1,091,145 ) — — (1,091,145 ) Income tax benefit 259,666 — — 259,666 Net loss $ (831,479 ) $ — $ — $ (831,479 )</t>
  </si>
  <si>
    <t>SUBSEQUENT EVENT</t>
  </si>
  <si>
    <t>Subsequent Events [Abstract]</t>
  </si>
  <si>
    <t>Subsequent Event</t>
  </si>
  <si>
    <t>SUBSEQUENT EVENT In January 2018, CSC Holdings borrowed $150,000 under its revolving credit facility and entered into a new $1,500,000 incremental term loan facility (the "Incremental Term Loan") under its existing CVC Credit Facilities Agreement. The Incremental Term Loan was priced at 99.5% and will mature on January 25, 2026. The Incremental Term Loan is comprised of eurodollar borrowings or alternate base rate borrowings, and bears interest at a rate per annum equal to the adjusted LIBO rate or the alternate base rate, as applicable, plus the applicable margin, where the applicable margin is (i) with respect to any alternate base rate loan, 1.50% per annum and (ii) with respect to any eurodollar loan, 2.50% per annum. In January 2018, CSC Holdings issued $1,000,000 aggregate principal amount of 5.375% senior guaranteed notes due February 1, 2028 (the "2028 Guaranteed Notes"). The 2028 Guaranteed Notes are senior unsecured obligations and rank pari passu in right of payment with all of the existing and future senior indebtedness, including the existing senior notes and the CVC Credit Facilities and rank senior in right of payment to all of existing and future subordinated indebtedness. The proceeds from the 2028 Guaranteed Notes, together with proceeds from the Incremental Term Loan, borrowings under the CVC revolving credit facility and cash on hand, were used in February 2018 to repay certain senior notes ( $300,000 principal amount of CSC Holdings' senior notes due in February 2018 and $750,000 principal amount of Cablevision senior notes due in April 2018) and will be used to fund a dividend of $1,500,000 to the Company's stockholders immediately prior to and in connection with the Distribution discussed in Note 1.</t>
  </si>
  <si>
    <t>SUMMARY OF SIGNIFICANT ACCOUNTING POLICIES (Policies)</t>
  </si>
  <si>
    <t>Revenue Recognition</t>
  </si>
  <si>
    <t xml:space="preserve">Revenue Recognition Residential Services The Company derives revenue through monthly charges to residential customers of its pay television, broadband, and telephony services, including installation services. In addition, the Company derives revenue from digital video recorder ("DVR"), video-on-demand ("VOD"), pay‑per‑view, and home shopping commissions which are reflected in "Residential pay TV" revenues. The Company recognizes pay television, broadband, and telephony revenues as the services are provided to a customer on a monthly basis.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years ended December 31, 2017 and 2016, the amount of franchise fees and certain other taxes and fees included as a component of revenue aggregated $259,075 and $154,732 , respectively. Business and Wholesale Services The Company derives revenue from the sale of products and services to both large enterprise and SMB customers, including broadband, telephony, networking, and pay television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and enable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to five years. Installation revenue related to our large enterprise customers is deferred and recognized over the average contract term. Installation revenue related to SMB customers is deferred and recognized over the benefit period, which is less than a year. The estimated benefit period for SMB customers takes into account both quantitative and qualitative factors including the significance of average installation fees to total recurring revenue per customer. Advertising As part of the agreements under which the Company acquires pay television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Advertising revenues are recognized when commercials are aired. Arrangements in which the Company controls the sale of advertising and acts as the principal to the transaction, the Company recognizes revenue earned from the advertising customer on a gross basis and the amount remitted to the distributor as an operating expense. Arrangements in which the Company does not control the sale of advertising and acts as an agent to the transaction, the Company recognizes revenue net of any fee remitted to the distributor. The Company's advanced advertising businesses provide data-driven, audience-based advertising solutions using advanced analytics tools that provide granular measurement of consumer groups, accurate hyper-local ratings and other insights into target audience behavior not available through traditional sample-based measurement services. Revenue earned from the Company's advanced advertising businesses are recognized when services are provided. Other Revenues derived from other sources are recognized when services are provided or events occur. Contract Assets Incremental costs incurred in obtaining a contract with a customer are deferred and recorded as a contract asset if the period of benefit is expected to be greater than one year. Sales commissions for enterprise and certain SMB customers are deferred and amortized over the average contract term. For sales commission expenses related to residential and SMB customers with a term of one year or less, the Company is utilizing the practical expedient and is recognizing the costs when incurred. Cost of fulfilling a contract with a customer are deferred and recorded as a contract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The following table provides information about contracts assets and contract liabilities related to contracts with customers: December 31, 2017 2016 Contract assets (a) $ 24,329 $ 24,329 Deferred revenue (b) 117,679 103,996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to five years, and services may only be terminated in accordance with the contractual terms. </t>
  </si>
  <si>
    <t>Multiple Element Transactions</t>
  </si>
  <si>
    <t>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ly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t>
  </si>
  <si>
    <t>Programming Costs</t>
  </si>
  <si>
    <t>Technical and Operating Expenses Costs of revenue related to sales of services are classified as "programming and other direct costs" in the accompanying consolidated statements of operations. Programming Costs Programming expenses related to the Company's pay television service represent fees paid to programming distributors to license the programming distributed t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t>
  </si>
  <si>
    <t>Advertising Expenses</t>
  </si>
  <si>
    <t>Advertising Expenses Advertising costs are charged to expense when incurred and are reflected in "other operating expenses" in the accompanying consolidated statements of operations.</t>
  </si>
  <si>
    <t>Share-based Compensation</t>
  </si>
  <si>
    <t>Share-Based Compensation Share-based compensation expense is based on the fair value of the portion of share-based payment awards that are ultimately expected to vest. Share-based compensation cost relates to awards of units in a carried unit plan and options. For carried interest units, the Company measures share-based compensation cost at the grant date fair value and recognizes the expense over the requisite service period or when it is probable any related performance condition will be met. For carried interest units with graded vesting requirement, compensation cost is recognized on an accelerated method under the graded vesting method over the requisite service period for the carried interest unit. Carried interest units that vest entirely at the end of the vesting requirement are expensed on a straight-line basis. The Company estimated the fair value of carried interest units using an option pricing model. Key inputs that were used in applying the option pricing method were total equity value, equity volatility, risk free rate and time to liquidity event. The estimate of total equity value was determined using a combination of the income approach, which incorporated cash flow projections that were discounted at an appropriate rate, and the market approach, which involved applying a market multiple to the Company’s projected operating results. The Company estimated volatility based on the historical equity volatility of comparable publicly-traded companies. Subsequent to the IPO, such subjective valuations and estimates were no longer necessary as the Company relied on the market price of the Company’s common stock to determine the fair value of share-based compensation awards. See Note 13 to the consolidated financial statements for additional information about our share-based compensation. For stock option awards, the Company recognizes compensation expense based on the estimated grant date fair value using the Black-Scholes valuation model. For options not subject to performance based vesting conditions, the Company recognizes the compensation expense using a straight-line amortization method.</t>
  </si>
  <si>
    <t>Income Taxes</t>
  </si>
  <si>
    <t>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t>
  </si>
  <si>
    <t>Cash and Cash Equivalents</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t>
  </si>
  <si>
    <t>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t>
  </si>
  <si>
    <t>Investments</t>
  </si>
  <si>
    <t>Investments Investment securities and investment securities pledged as collateral are classified as trading securities and are stated at fair value with realized and unrealized holding gains and losses included in net income.</t>
  </si>
  <si>
    <t>Long-Lived Assets and Amortizable Intangible Assets - Property, Plant, and Equipment</t>
  </si>
  <si>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t>
  </si>
  <si>
    <t>Amortizable Intangible Assets</t>
  </si>
  <si>
    <t>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Goodwill and Indefinite-Lived Intangible Assets Goodwill and the value of franchis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t>
  </si>
  <si>
    <t>Deferred Financing Costs</t>
  </si>
  <si>
    <t>Deferred Financing Costs Deferred financing costs are being amortized to interest expense using the effective interest method over the terms of the related debt.</t>
  </si>
  <si>
    <t>Derivative Financial Instruments</t>
  </si>
  <si>
    <t xml:space="preserve">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operations as gains (losses) on derivative contracts. </t>
  </si>
  <si>
    <t>Commitments and Contingencies</t>
  </si>
  <si>
    <t>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t>
  </si>
  <si>
    <t>Recently Adopted Accounting Pronouncements and Recently Issued But Not Yet Adopted Accounting Pronouncements</t>
  </si>
  <si>
    <t xml:space="preserve">Recently Adopted Accounting Pronouncements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and allowed the use of either the retrospective or cumulative effect transition method.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20 for information on the impact of the adoption of ASC 606.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was adopted by the Company on January 1, 2018 and was applied retrospectively. As a result of the adoption, the Company reclassified the non-service cost components of the Company's pension expense for the years ended December 31, 2017 and 2016 from other operating expenses to other income (expense), net. The Company elected to apply the practical expedient which allowed it to reclassify amounts disclosed previously in the benefits plan note (Note 17 of the consolidated financial statements) as the basis for applying retrospective presentation for comparative periods, as the Company determined it was impracticable to disaggregate the cost components for amounts capitalized and amortized in those periods. See Note 20 for information on the impact of the adoption of ASU No. 2017-07. In March 2016, the Financial Accounting Standards Board ("FASB") issued Accounting Standards Update ("ASU") No. 2016-09, Compensation—Stock Compensation: Improvements to Employee Share-Based Payment Accounting, which provides simplification of income tax accounting for share-based payment awards. The new guidance became effective for the Company on January 1, 2017. Amendments related to the timing of when excess tax benefits are recognized, minimum statutory withholding requirements, forfeitures, and intrinsic value were applied using the modified retrospective transition method. Amendments requiring recognition of excess tax benefits and tax deficiencies in the income statement and the practical expedient for estimating expected term were applied prospectively. The Company elected to apply the amendments related to the presentation of excess tax benefits on the statement of cash flows using the prospective transition method. In connection with the adoption on January 1, 2017, a deferred tax asset of approximately $310,771 for previously unrealized excess tax benefits was recognized with the offset recorded to accumulated deficit. Recently Issued But Not Yet Adopted Accounting Pronouncements In February 2018, the FASB issued ASU No. 2018-02, Income Statement—Reporting Comprehensive Income (Topic 220) Reclassification of Certain Tax Effects from Accumulated Other Comprehensive Income. The primary provision of ASU No. 2018-02 allows for the reclassification from accumulated other comprehensive income to retained earnings for stranded tax effects resulting from the Tax Cuts and Jobs Act. ASU 2018-02 also requires certain disclosures about stranded tax effects. ASU No. 2018‑02 is effective for the Company on January 1, 2019, with early adoption permitted and will be applied either in the period of adoption or retrospectively to each period (or periods) in which the effect of the change in the U.S. federal corporate income tax rate in the Tax Cuts and Jobs Act is recognized.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is effective for the Company on January 1, 2018 and will be applied prospectively.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new guidance is effective for the Company on January 1, 2018 and will be applied p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is effective for the Company on January 1, 2018 and will be applied retrospectively. The Company does not believe that the adoption of ASU No. 2016-15 will have a material effect on its consolidated statements of cash flows.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is effective for the Company on January 1, 2018. The Company does expect the adoption of ASU No. 2016-01 to have any effect on its consolidated financial statements. </t>
  </si>
  <si>
    <t>Dividends and Distributions</t>
  </si>
  <si>
    <t>Dividends and Distributions The Company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The Company's indentures restrict the amount of dividends and distributions in respect of any equity interest that can be made.</t>
  </si>
  <si>
    <t>Net Income (Loss) Per Share</t>
  </si>
  <si>
    <t>Net Income (Loss) Per Share Basic net income (loss) per common share attributable to Altice USA stockholders is computed by dividing net income (loss) attributable to Altice USA stockholders by the weighted average number of common shares outstanding during the period. Diluted income per common share attributable to Altice USA stockholders reflects the dilutive effects of stock options. Diluted net loss per common share attributable to Altice USA stockholders excludes the effects of common stock equivalents as they are anti-dilutive. The weighted average number of shares used to compute basic and diluted net income (loss) per share reflect the retroactive impact of the organizational transactions, discussed in Note 1, that occurred prior to the Company's IPO.</t>
  </si>
  <si>
    <t>Concentrations of Credit Risk</t>
  </si>
  <si>
    <t>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t>
  </si>
  <si>
    <t>Use of Estimates in Preparation of Financial Statements</t>
  </si>
  <si>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si>
  <si>
    <t>SUMMARY OF SIGNIFICANT ACCOUNTING POLICIES (Tables)</t>
  </si>
  <si>
    <t>Contract with Customer, Asset and Liability</t>
  </si>
  <si>
    <t>The following table provides information about contracts assets and contract liabilities related to contracts with customers: December 31, 2017 2016 Contract assets (a) $ 24,329 $ 24,329 Deferred revenue (b) 117,679 103,996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t>
  </si>
  <si>
    <t>Schedule of Weighted Average Number of Shares</t>
  </si>
  <si>
    <t>The following table presents a reconciliation of weighted average shares used in the calculation of the basic and diluted net income per share attributable to Altice USA stockholders for the year ended December 31, 2017: Basic weighted average shares outstanding 696,055,000 Effect of dilution: Stock options — Diluted weighted average shares outstanding 696,055,000</t>
  </si>
  <si>
    <t>BUSINESS COMBINATIONS (Tables)</t>
  </si>
  <si>
    <t>Schedule of Recognized Identified Assets Acquired and Liabilities Assumed</t>
  </si>
  <si>
    <t>The following table provides the allocation of the total purchase price of $9,958,323 to the identifiable tangible and intangible assets and liabilities of Cablevision based on their respective fair values. The remaining useful lives represent the period over which acquired tangible and intangible assets with a finite life are being depreciated or amortized. Fair Values Estimated Useful Lives Current assets $ 1,923,071 Accounts receivable 271,305 Property, plant and equipment 4,864,621 2-18 years Goodwill 5,842,172 Indefinite-lived cable television franchises 8,113,575 Indefinite-lived Customer relationships 4,850,000 8 to 18 years Trade names (a) 1,010,000 12 years Amortizable intangible assets 23,296 1-15 years Other non-current assets 748,998 Current liabilities (2,311,201 ) Long-term debt (8,355,386 ) Deferred income taxes. (6,832,773 ) Other non-current liabilities (189,355 ) Total $ 9,958,323 (a) See Note 8 for additional information regarding a change in the remaining estimated useful lives of the Company's trade names.</t>
  </si>
  <si>
    <t>Business Acquisition, Pro Forma Information</t>
  </si>
  <si>
    <t>The following table presents the unaudited pro forma revenue and net loss for the period presented as if the Cablevision Acquisition had occurred on January 1, 2016: Year Ended December 31, 2016 Revenue $ 9,154,816 Net loss $ (721,257 )</t>
  </si>
  <si>
    <t>SUPPLEMENTAL CASH FLOW INFORMATION (Tables)</t>
  </si>
  <si>
    <t>Non-Cash Investing and Financing Activities and Other Supplemental Data</t>
  </si>
  <si>
    <t xml:space="preserve">The Company's non-cash investing and financing activities and other supplemental data were as follows: Years Ended December 31, 2017 2016 Non-Cash Investing and Financing Activities: Continuing Operations: Conversion of notes payable to affiliates and related parties of $1,750,000 (together with accrued and unpaid interest and applicable premium) to common stock (See Note 9) $ 2,264,252 $ — Property and equipment accrued but unpaid 171,604 155,653 Distributions declared but not paid — 79,617 Leasehold improvements paid by landlord 3,998 — Notes payable to vendor 40,131 12,449 Capital lease obligations 9,385 — Deferred financing costs accrued but unpaid — 2,570 Supplemental Data: Cash interest paid 1,765,126 1,192,370 Income taxes paid, net 29,006 1,538 </t>
  </si>
  <si>
    <t>RESTRUCTURING AND OTHER EXPENSE (Tables)</t>
  </si>
  <si>
    <t>Restructuring Cost Activity</t>
  </si>
  <si>
    <t>The following table summarizes the activity for the 2016 Restructuring Plan: Severance and Other Employee Related Costs Facility Realignment and Other Costs Total Restructuring charges incurred in 2016 $ 215,420 $ 11,157 $ 226,577 Payments and other (113,301 ) (2,760 ) (116,061 ) Accrual balance at December 31, 2016 102,119 8,397 110,516 Restructuring charges 142,679 7,243 149,922 Payments and other (131,324 ) (6,014 ) (137,338 ) Accrual balance at December 31, 2017 $ 113,474 $ 9,626 $ 123,100</t>
  </si>
  <si>
    <t>PROPERTY, PLANT AND EQUIPMENT (Tables)</t>
  </si>
  <si>
    <t>Property, Plant and Equipment</t>
  </si>
  <si>
    <t xml:space="preserve">Property, plant and equipment (including equipment under capital leases) consist of the following assets, which are depreciated or amortized on a straight-line basis over the estimated useful lives shown below: December 31, 2017 December 31, 2016 Estimated Useful Lives Customer premise equipment $ 1,093,726 $ 871,049 3 to 5 years Headends and related equipment 1,626,293 1,482,631 4 to 25 years Infrastructure 4,003,845 3,740,494 3 to 25 years Equipment and software 918,298 735,012 3 to 10 years Construction in progress (including materials and supplies) 240,496 84,321 Furniture and fixtures 52,545 45,576 5 to 12 years Transportation equipment 138,147 135,488 5 to 10 years Buildings and building improvements 394,421 390,337 10 to 40 years Leasehold improvements 108,071 104,309 Term of lease Land 47,563 47,715 8,623,405 7,636,932 Less accumulated depreciation and amortization (2,599,579 ) (1,039,297 ) $ 6,023,826 $ 6,597,635 </t>
  </si>
  <si>
    <t>Schedule of Capital Leased Assets</t>
  </si>
  <si>
    <t>The gross amount of buildings and equipment and related accumulated depreciation recorded under capital leases is presented below: December 31, 2017 2016 Buildings and equipment $ 48,936 $ 53,833 Less accumulated depreciation (12,972 ) (6,306 ) $ 35,964 $ 47,527</t>
  </si>
  <si>
    <t>OPERATING LEASES (Tables)</t>
  </si>
  <si>
    <t>Schedule of Future Minimum Rental Payments for Operating Leases</t>
  </si>
  <si>
    <t>The minimum future annual payments for all operating leases (with initial or remaining terms in excess of one year) during the next five years and thereafter, including pole rentals from January 1, 2018 through December 31, 2022, at rates now in force are as follows: 2018 $ 74,992 2019 72,142 2020 69,203 2021 63,735 2022 55,234 Thereafter 140,406</t>
  </si>
  <si>
    <t>INTANGIBLE ASSETS (Tables)</t>
  </si>
  <si>
    <t>Schedule of Acquired Finite-Lived Intangible Assets by Major Class</t>
  </si>
  <si>
    <t xml:space="preserve">The following table summarizes information relating to the Company's acquired amortizable intangible assets: As of December 31, 2017 As of December 31, 2016 Gross Carrying Amount Accumulated Amortization Net Carrying Amount Gross Carrying Amount Accumulated Amortization Net Carrying Amount Estimated Useful Lives Customer relationships $ 5,970,884 $ (1,409,021 ) $ 4,561,863 $ 5,925,884 $ (580,276 ) $ 5,345,608 8 to 18 years Trade names (a) 1,067,083 (588,574 ) 478,509 1,066,783 (83,397 ) 983,386 2 to 5 years Other amortizable intangibles 37,060 (10,978 ) 26,082 26,743 (3,093 ) 23,650 1 to 15 years $ 7,075,027 $ (2,008,573 ) $ 5,066,454 $ 7,019,410 $ (666,766 ) $ 6,352,644 (a) On May 23, 2017, Altice N.V. announced the adoption of a global brand to replace the Company's brands in the future, reducing the remaining useful lives of these trade name intangibles to three years from the date of the adoption, which reflected one year as an in-use asset and two years as a defensive asset. In December 2017, the Company made a decision to postpone the adoption of a global brand that would have replaced the Optimum brand, increasing the useful life of the Optimum trade name intangible asset to 5 years . </t>
  </si>
  <si>
    <t>Schedule of Finite-Lived Intangible Assets, Future Amortization Expense</t>
  </si>
  <si>
    <t>The following table sets forth the estimated amortization expense on intangible assets for the periods presented: Estimated amortization expense Year Ending December 31, 2018 $ 873,133 Year Ending December 31, 2019 777,846 Year Ending December 31, 2020 696,240 Year Ending December 31, 2021 616,718 Year Ending December 31, 2022 537,100</t>
  </si>
  <si>
    <t>Schedule of Indefinite-Lived Intangible Assets</t>
  </si>
  <si>
    <t>The following table summarizes information relating to the Company's acquired indefinite-lived intangible assets as of December 31, 2017 : As of December 31, 2017 As of December 31, 2016 Cablevision Cequel Total Cablevision Cequel Total Cable television franchises $ 8,113,575 $ 4,906,506 $ 13,020,081 $ 8,113,575 $ 4,906,506 $ 13,020,081 Goodwill 5,866,120 2,153,741 8,019,861 5,838,959 2,153,741 7,992,700 Total $ 13,979,695 $ 7,060,247 $ 21,039,942 $ 13,952,534 $ 7,060,247 $ 21,012,781</t>
  </si>
  <si>
    <t>Schedule of Goodwill</t>
  </si>
  <si>
    <t>The carrying amount of goodwill is presented below: Gross goodwill as of January 1, 2016 $ 2,040,402 Goodwill recorded in connection with Cablevision Acquisition 5,838,959 Adjustments to purchase accounting relating to Cequel Acquisition 113,339 Gross goodwill as of January 1, 2017 7,992,700 Goodwill recorded in connection with acquisitions in the first and fourth quarters of 2017 (Cablevision Segment) 23,948 Adjustments to purchase accounting relating to Cablevision Acquisition 3,213 Net goodwill as of December 31, 2017 $ 8,019,861</t>
  </si>
  <si>
    <t>DEBT (Tables)</t>
  </si>
  <si>
    <t>Schedule of Line of Credit Facilities</t>
  </si>
  <si>
    <t xml:space="preserve">The following table provides details of the Company's outstanding credit facility debt: Carrying Amount (a) Maturity Date Interest Rate Principal December 31, 2017 December 31, 2016 CSC Holdings Restricted Group: Revolving Credit Facility (b) $20,000 on October 9, 2020, remaining balance on November 30, 2021 4.75% $ 450,000 $ 425,488 $ 145,013 Term Loan Facility July 17, 2025 3.74% 2,985,000 2,967,818 2,486,874 Cequel: Revolving Credit Facility (c) November 30, 2021 — — — — Term Loan Facility July 28, 2025 3.82% 1,258,675 1,250,217 812,903 $ 4,693,675 4,643,523 3,444,790 Less: Current portion 42,650 33,150 Long-term debt $ 4,600,873 $ 3,411,640 (a) The carrying amount is net of the unamortized deferred financing costs and/or discounts. (b) At December 31, 2017 , $115,973 of the revolving credit facility was restricted for certain letters of credit issued on behalf of the Company and $1,734,027 of the facility was undrawn and available, subject to covenant limitations. (c) At December 31, 2017 , $13,500 of the revolving credit facility was restricted for certain letters of credit issued on behalf of the Company and $336,500 of the facility was undrawn and available, subject to covenant limitations. </t>
  </si>
  <si>
    <t>Schedule of Long-term Debt Instruments</t>
  </si>
  <si>
    <t>The following table summarizes the Company's senior guaranteed notes, senior secured notes and senior notes and debentures: Interest Rate Principal Amount Carrying Amount (a) Issuer Date Issued Maturity Date December 31, 2017 December 31, 2016 Senior notes: CSC Holdings (b)(f)(n) February 6, 1998 February 15, 2018 7.875 % $ 300,000 $ 301,184 $ 310,334 CSC Holdings (b)(f) July 21, 1998 July 15, 2018 7.625 % 500,000 507,744 521,654 CSC Holdings (c)(f) February 12, 2009 February 15, 2019 8.625 % 526,000 541,165 553,804 CSC Holdings (c)(f) November 15, 2011 November 15, 2021 6.750 % 1,000,000 960,146 951,702 CSC Holdings (c)(f) May 23, 2014 June 1, 2024 5.250 % 750,000 660,601 650,193 CSC Holdings (e) October 9, 2015 January 15, 2023 10.125 % 1,800,000 1,777,914 1,774,750 CSC Holdings (e)(l) October 9, 2015 October 15, 2025 10.875 % 1,684,221 1,661,135 1,970,379 Senior guaranteed notes: CSC Holdings (e) October 9, 2015 October 15, 2025 6.625 % 1,000,000 986,717 985,469 CSC Holdings (g) September 23, 2016 April 15, 2027 5.500 % 1,310,000 1,304,468 1,304,025 Senior notes: Cablevision (k)(o) September 23, 2009 September 15, 2017 8.625 % — — 926,045 Cablevision (c)(f)(n)(o) April 15, 2010 April 15, 2018 7.750 % 750,000 754,035 767,545 Cablevision (c)(f)(o) April 15, 2010 April 15, 2020 8.000 % 500,000 492,009 488,992 Cablevision (c)(f)(o) September 27, 2012 September 15, 2022 5.875 % 649,024 572,071 559,500 Senior notes: Cequel Communications Holdings I and Cequel Capital (d)(m)(p) Oct. 25, 2012 Dec. 28, 2012 September 15, 2020 6.375 % 1,050,000 1,027,493 1,457,439 Cequel Communications Holdings I and Cequel Capital (d)(p) May 16, 2013 Sept. 9, 2014 December 15, 2021 5.125 % 1,250,000 1,138,870 1,115,767 Cequel Communications Holdings I and Cequel Capital (i)(p) June 12, 2015 July 15, 2025 7.750 % 620,000 604,374 602,925 Senior secured notes: Altice US Finance I Corporation (h)(p) June 12, 2015 July 15, 2023 5.375 % 1,100,000 1,082,482 1,079,869 Altice US Finance I Corporation (j)(p) April 26, 2016 May 15, 2026 5.500 % 1,500,000 1,488,024 1,486,933 $ 16,289,245 15,860,432 17,507,325 Less: Current portion 507,744 926,045 Long-term debt $ 15,352,688 $ 16,581,280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Cablevision Acquisition Date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In April 2017, the Company redeemed $500,000 of the senior notes from proceeds from the CVC Term Loan facility. In September 2017, these senior notes matured and the Company repaid the remaining principal balance of $400,000 . (l) In July 2017, the Company used approximately $350,120 of the proceeds from the IPO to fund the redemption of $315,779 principal amount of CSC Holdings senior notes due October 2025 and the related call premium of approximately $34,341 which was recorded as a loss on extinguishment of debt. The Company also recorded a write-off of deferred financings costs in connection with this redemption aggregating $4,516 . (m) In April 2017, the Company redeemed $450,000 of the senior notes from proceeds from the Cequel Term Loan facility. (n) As a result of the repayment of these notes in February 2018, discussed in Note 20, the carrying amount of these Notes has been classified as long-term indebtedness. (o) The issuers of these notes have no ability to service interest or principal on the notes, other than through any dividends or distributions received from CSC Holdings. CSC Holdings is restricted, in certain circumstances, from paying dividends or distributions to the issuers by the terms of the CVC Credit Facilities Agreement. (p) The issuers of these notes have no ability to service interest or principal on the notes, other than through any contributions/distributions from Cequel Communications, LLC (an indirect subsidiary of Cequel and the parent of Altice US Finance I). Cequel Communications, LLC is restricted in certain circumstances, from paying dividends or distributions to the issuers by the terms of the Cequel Credit Facilities Agreement.</t>
  </si>
  <si>
    <t>Schedule of Maturities of Long-term Debt</t>
  </si>
  <si>
    <t>The future maturities of debt payable by the Company under its various debt obligations outstanding as of December 31, 2017 , including notes payable, collateralized indebtedness (see Note 10), and capital leases, are as follows: Years Ending December 31, Cablevision Cequel Total 2018 $ 1,619,094 $ 16,518 $ 1,635,612 2019 565,604 18,310 583,914 2020 552,902 1,062,713 1,615,615 2021 2,921,269 1,262,723 4,183,992 2022 680,700 12,734 693,434 Thereafter 9,380,513 4,416,270 13,796,783</t>
  </si>
  <si>
    <t>DERIVATIVE CONTRACTS AND COLLATERALIZED INDEBTEDNESS (Tables)</t>
  </si>
  <si>
    <t>Location of Assets and Liabilities Associated With Derivative Instruments Within the Condensed Consolidated Balance Sheets</t>
  </si>
  <si>
    <t>The following represents the location of the assets and liabilities associated with the Company's derivative instruments within the consolidated balance sheets: Asset Derivatives Liability Derivatives Derivatives Not Designated as Hedging Instruments Balance Sheet Location Fair Value at December 31, 2017 Fair Value at December 31, 2016 Fair Value at December 31, 2017 Fair Value at December 31, 2016 Prepaid forward contracts Derivative contracts, current $ 52,545 $ 352 $ (52,545 ) $ (13,158 ) Prepaid forward contracts Derivative contracts, long-term — 10,604 (109,504 ) — Interest rate swap contracts Liabilities under derivative contracts, long-term — — (77,902 ) (78,823 ) $ 52,545 $ 10,956 $ (239,951 ) $ (91,981 )</t>
  </si>
  <si>
    <t>Schedule of Collateralized Debt Settlement</t>
  </si>
  <si>
    <t>The following table summarizes the settlement of the Company's collateralized indebtedness relating to Comcast shares that were settled by delivering cash equal to the collateralized loan value, net of the value of the related equity derivative contracts during the year ended December 31, 2017 : Number of shares (a) 26,815,368 Collateralized indebtedness settled $ (774,703 ) Derivatives contracts settled (56,356 ) (831,059 ) Proceeds from new monetization contracts 838,794 Net cash proceeds $ 7,735 (a) Share amounts are adjusted for the 2 for 1 stock split in February 2017.</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Fair Value Hierarchy December 31, 2017 December 31, 2016 Assets: Money market funds (of which $14,700 is classified as restricted cash as of December 31, 2016) Level I $ 5,949 $ 100,139 Investment securities pledged as collateral Level I 1,720,357 1,483,030 Prepaid forward contracts Level II 52,545 10,956 Liabilities: Prepaid forward contracts Level II 162,049 13,158 Interest rate swap contracts Level II 77,902 78,823 Contingent consideration related to 2017 acquisitions Level III 32,233 —</t>
  </si>
  <si>
    <t>Schedule of Carrying Values and Estimated Fair Values of Debt Instruments</t>
  </si>
  <si>
    <t>The carrying values, estimated fair values, and classification under the fair value hierarchy of the Company's financial instruments, excluding those that are carried at fair value in the accompanying consolidated balance sheets, are summarized as follows: December 31, 2017 December 31, 2016 Fair Value Hierarchy Carrying Amount (a) Estimated Fair Value Carrying Amount (a) Estimated Fair Value Altice USA debt instruments: Notes payable to affiliates and related parties Level II $ — $ — $ 1,750,000 $ 1,837,876 CSC Holdings debt instruments: Credit facility debt Level II 3,393,306 3,435,000 2,631,887 2,675,256 Collateralized indebtedness Level II 1,349,474 1,305,932 1,286,069 1,280,048 Senior guaranteed notes Level II 2,291,185 2,420,000 2,289,494 2,416,375 Senior notes and debentures Level II 6,409,889 7,221,846 6,732,816 7,731,150 Notes payable Level II 56,956 55,289 13,726 13,260 Cablevision senior notes Level II 1,818,115 1,931,239 2,742,082 2,920,056 Cequel debt instruments: Cequel credit facility Level II 1,250,217 1,258,675 812,903 815,000 Senior secured notes Level II 2,570,506 2,658,930 2,566,802 2,689,750 Senior notes Level II 2,770,737 2,983,615 3,176,131 3,517,275 Notes payable Level II 8,946 8,946 — — $ 21,919,331 $ 23,279,472 $ 24,001,910 $ 25,896,046 (a) Amounts are net of unamortized deferred financing costs and discounts/premiums.</t>
  </si>
  <si>
    <t>INCOME TAXES (Tables)</t>
  </si>
  <si>
    <t>Schedule of Components of Income Tax Expense (Benefit)</t>
  </si>
  <si>
    <t>Income tax benefit attributable to the Company's operations for the years ended December 31, 2017 and 2016 consist of the following components: Years Ended December 31, 2017 2016 Current expense (benefit): Federal $ 5,261 $ (981 ) State 12,530 5,310 17,791 4,329 Deferred benefit: Federal (2,095,930 ) (223,159 ) State (784,224 ) (40,830 ) (2,880,154 ) (263,989 ) Tax benefit relating to uncertain tax positions 11 (6 ) Income tax benefit $ (2,862,352 ) $ (259,666 )</t>
  </si>
  <si>
    <t>Schedule of Effective Income Tax Rate Reconciliation</t>
  </si>
  <si>
    <t>The income tax benefit attributable to the Company's operations differs from the amount derived by applying the statutory federal rate to pretax loss principally due to the effect of the following items: Years Ended December 31, 2017 2016 Federal tax benefit at statutory rate $ (478,656 ) $ (381,901 ) State income taxes, net of federal impact (61,698 ) (39,336 ) Changes in the valuation allowance (111 ) 297 Impact of Federal Tax Reform (2,332,677 ) — Changes in the state rates used to measure deferred taxes, net of federal impact (12,896 ) 153,239 Tax benefit relating to uncertain tax positions (253 ) (120 ) Non-deductible share-based compensation related to the carried unit plan 20,101 5,029 Non-deductible Cablevision Acquisition transaction costs — 4,457 Other non-deductible expenses 3,405 1,551 Other, net 433 (2,882 ) Income tax benefit $ (2,862,352 ) $ (259,666 )</t>
  </si>
  <si>
    <t>Schedule of Deferred Tax Assets and Liabilities</t>
  </si>
  <si>
    <t>The tax effects of temporary differences which give rise to significant portions of deferred tax assets or liabilities and the corresponding valuation allowance are as follows. December 31, 2017 2016 Noncurrent NOLs and tax credit carry forwards $ 785,809 $ 971,728 Compensation and benefit plans 49,698 93,939 Partnership investments 68,054 113,473 Restructuring liability 33,247 37,393 Other liabilities 40,149 45,561 Liabilities under derivative contracts 21,034 31,529 Interest deferred for tax purposes 128,516 39,633 Other 8,849 6,615 Deferred tax asset 1,135,356 1,339,871 Valuation allowance (3,000 ) (3,125 ) Net deferred tax asset, noncurrent 1,132,356 1,336,746 Fixed assets and intangibles (5,729,274 ) (9,065,635 ) Investments (113,628 ) (187,795 ) Prepaid expenses (8,105 ) (10,172 ) Fair value adjustments related to debt and deferred financing costs (40,215 ) (30,535 ) Other (10,420 ) (14,109 ) Deferred tax liability, noncurrent (5,901,642 ) (9,308,246 ) Total net deferred tax liability $ (4,769,286 ) $ (7,971,500 )</t>
  </si>
  <si>
    <t>Summary of Income Tax Contingencies</t>
  </si>
  <si>
    <t>A reconciliation of the beginning and ending amount of unrecognized tax benefits associated with uncertain tax positions, excluding associated deferred tax benefits and accrued interest, is as follows: Balance at January 1, 2016 $ 4,025 Increases related to prior year tax positions 11 Balance at December 31, 2017 $ 4,036</t>
  </si>
  <si>
    <t>SHARE BASED COMPENSATION (Tables)</t>
  </si>
  <si>
    <t>Activity for Shares</t>
  </si>
  <si>
    <t>The following table summarizes activity relating to carry units: Number of Time Vesting Awards Number of Performance Based Vesting Awards Weighted Average Grant Date Fair Value Balance, December 31, 2016 192,800,000 10,000,000 $ 0.37 Granted 28,025,000 — 3.14 Forfeited (7,854,166 ) — 0.37 Vested (44,420,833 ) — 0.41 Balance, December 31, 2017 168,550,001 10,000,000 0.71</t>
  </si>
  <si>
    <t>Schedule of Share-based Payment Award, Stock Options, Valuation Assumptions</t>
  </si>
  <si>
    <t>The following aggregate assumptions were used to calculate the fair values of stock option awards granted on December 30, 2017: Risk-free interest rate 2.30% Expected life (in years) 6.44 Dividend yield —% Volatility 33.95% Grant date fair value $8.77</t>
  </si>
  <si>
    <t>AFFILIATE AND RELATED PARTY TRANSACTIONS (Tables)</t>
  </si>
  <si>
    <t>Summary of related party transactions</t>
  </si>
  <si>
    <t>The following table summarizes the revenue and charges related to services provided to or received from subsidiaries of Altice N.V. and Newsday: Years Ended December 31, 2017 2016 Revenue $ 1,100 $ 1,086 Operating expenses: Programming and other direct costs $ (4,176 ) $ (1,947 ) Other operating expenses, net (33,140 ) (18,854 ) Operating expenses, net (37,316 ) (20,801 ) Interest expense (see Note 9)(a) (90,405 ) (112,712 ) Loss on extinguishment of debt and write-off of deferred financing costs (see Note 9) (513,723 ) — Net charges $ (640,344 ) $ (132,427 ) Capital Expenditures $ 22,012 $ 45,886 (a) The 2016 amount includes $10,155 related to Holdco Notes prior to the exchange in addition to the interest related to notes payable to affiliates and related parties discussed in Note 9. Aggregate amounts that were due from and due to related parties are summarized below: December 31, 2017 2016 Due from: Altice US Finance S.A. (a) $ 12,951 $ 12,951 Newsday (b) 2,713 6,114 Altice Management Americas (b) 33 3,117 i24NEWS (b) 4,036 — Other Altice N.V. subsidiaries (b) 31 — $ 19,764 $ 22,182 Due to: CVC 3BV (c) $ — $ 71,655 Neptune Holdings US LP (c) — 7,962 Altice Management International (d) — 44,121 Newsday (b) 33 275 Altice Labs S.A. (d) 7,354 866 Other Altice N.V. subsidiaries (e) 3,611 2,484 $ 10,998 $ 127,363 (a) Represents interest on senior notes paid by the Company on behalf of the affiliate. (b) Represents amounts paid by the Company on behalf of the respective related party and for Newsday, the net amounts due from the related party also include charges for certain transition services provided. (c) Represents distributions payable to stockholders. (d) Amounts payable as of December 31, 2016 primarily represent amounts due for equipment purchases and/or software development services discussed above. (e) Represents amounts due to affiliates for services provided to the Company.</t>
  </si>
  <si>
    <t>COMMITMENTS AND CONTINGENCIES - (Tables)</t>
  </si>
  <si>
    <t>Contractual Obligation, Fiscal Year Maturity Schedule</t>
  </si>
  <si>
    <t>Future cash payments and commitments required under arrangements pursuant to contracts entered into by the Company in the normal course of business as of December 31, 2017 are as follows: Payments Due by Period Total Year 1 Years 2-3 Years 4-5 More than 5 years Off balance sheet arrangements: Purchase obligations (a) $ 8,427,609 $ 3,072,083 $ 4,181,199 $ 1,094,508 $ 79,819 Guarantees (b) 36,224 34,716 1,508 — — Letters of credit (c) 129,473 200 120 129,153 — Total $ 8,593,306 $ 3,106,999 $ 4,182,827 $ 1,223,661 $ 79,819 (a) 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17 multiplied by the per customer rates or the stated annual fee, as applicable, contained in the executed agreements in effect as of December 31, 2017 .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t>
  </si>
  <si>
    <t>SEGMENT INFORMATION (Tables)</t>
  </si>
  <si>
    <t>Schedule of Reconciliation of Adjusted EBITDA to Operating Income (Loss)</t>
  </si>
  <si>
    <t>The Company has presented the components that reconcile Adjusted EBITDA to operating income, an accepted GAAP measure: Year Ended December 31, 2017 Year Ended December 31, 2016 Cablevision Cequel Total Cablevision Cequel Total Operating income $ 320,686 $ 520,322 $ 841,008 $ 78,008 $ 384,801 $ 462,809 Share-based compensation 42,060 15,370 57,430 9,164 5,204 14,368 Restructuring and other expense 112,384 40,017 152,401 212,150 28,245 240,395 Depreciation and amortization (including impairments) 2,251,710 678,861 2,930,571 963,665 736,641 1,700,306 Adjusted EBITDA $ 2,726,840 $ 1,254,570 $ 3,981,410 $ 1,262,987 $ 1,154,891 $ 2,417,878 (a) Reflects operating results of Cablevision from the date of acquisition.</t>
  </si>
  <si>
    <t>Reconciliation of Reportable Segment Amounts to Cablevision's and CSC Holdings' Consolidated Balances</t>
  </si>
  <si>
    <t>A reconciliation of reportable segment amounts to the Company's consolidated balances are as follows: Year Ended December 31, 2017 2016 Operating income for reportable segments $ 841,008 $ 462,809 Items excluded from operating income: Interest expense (1,603,132 ) (1,456,541 ) Interest income 1,921 13,811 Gain on investments, net 237,354 141,896 Loss on derivative contracts, net (236,330 ) (53,696 ) Gain (loss) on interest rate swap contracts 5,482 (72,961 ) Loss on extinguishment of debt and write-off of deferred financing costs (600,240 ) (127,649 ) Other income (expense), net (13,651 ) 1,186 Loss before income taxes $ (1,367,588 ) $ (1,091,145 )</t>
  </si>
  <si>
    <t>Schedule of Revenue by Products and Services and Segments</t>
  </si>
  <si>
    <t>The following table presents the composition of revenue by segment: Year Ended December 31, 2017 Year Ended December 31, 2016 Cablevision (a) Cequel Eliminations Total Cablevision (a) Cequel Total Residential: Pay TV $ 3,175,097 $ 1,099,025 $ — $ 4,274,122 $ 1,668,348 $ 1,120,525 $ 2,788,873 Broadband 1,649,771 958,824 — 2,608,595 817,160 834,414 1,651,574 Telephony 570,871 129,894 — 700,765 311,832 153,939 465,771 Business services and wholesale 922,691 375,522 — 1,298,213 468,632 350,909 819,541 Advertising 321,149 73,509 (2,792 ) 391,866 163,678 88,371 252,049 Other 10,747 22,642 — 33,389 14,402 25,002 39,404 Total Revenue $ 6,650,326 $ 2,659,416 $ (2,792 ) $ 9,306,950 $ 3,444,052 $ 2,573,160 $ 6,017,212 (a) Reflects revenue from the Cablevision Acquisition Date.</t>
  </si>
  <si>
    <t>Capital Expenditures by Reportable Segment</t>
  </si>
  <si>
    <t>Capital expenditures (cash basis) by reportable segment are presented below: Years Ended December 31, 2017 2016 Cablevision $ 671,417 $ 298,357 Cequel 279,932 327,184 $ 951,349 $ 625,541</t>
  </si>
  <si>
    <t>BENEFIT PLANS (Tables)</t>
  </si>
  <si>
    <t>Schedule of Net Funded Status</t>
  </si>
  <si>
    <t>Summarized below is the funded status and the amounts recorded on the Company's consolidated balance sheets for all of the Company's Defined Benefit Plans at December 31, 2017 and 2016: December 31, 2017 2016 Change in projected benefit obligation: Projected benefit obligation at beginning of year $ 382,517 $ 403,963 Interest cost 11,786 14,077 Actuarial loss (gain) 13,171 (11,429 ) Curtailments 6,332 3,968 Settlements 6,910 — Benefits paid (121,650 ) (28,062 ) Projected benefit obligation at end of year 299,066 382,517 Change in plan assets: Fair value of plan assets at beginning of year 284,118 297,846 Actual return on plan assets, net 6,356 5,829 Employer contributions 26,944 8,505 Benefits paid (121,650 ) (28,062 ) Fair value of plan assets at end of year 195,768 284,118 Unfunded status at end of year $ (103,298 ) $ (98,399 )</t>
  </si>
  <si>
    <t>Schedule of Amounts Recognized in Balance Sheet</t>
  </si>
  <si>
    <t xml:space="preserve">The Company's net funded status relating to its Defined Benefit Plans at December 31, 2017 and 2016, is as follows: December 31, 2017 2016 Defined Benefit Plans $ (103,298 ) $ (98,399 ) Less: Current portion related to nonqualified plans 135 14,293 Long-term defined benefit plan obligations $ (103,163 ) $ (84,106 ) </t>
  </si>
  <si>
    <t>Schedule of Net Benefit Costs</t>
  </si>
  <si>
    <t>Components of the benefit costs, recorded in other income (expense), net, for the Defined Benefit Plans for the years ended December 31, 2017 and 2016, is as follows: Years Ended December 31, 2017 2016 Interest cost $ 11,786 $ 6,946 Expected return on plan assets, net (4,905 ) (3,880 ) Curtailment loss 3,137 231 Settlement loss (income) (reclassified from accumulated other comprehensive loss) (a) 1,845 (154 ) Non-operating pension costs $ 11,863 $ 3,143 (a) As a result of benefit payments to terminated or retired individuals exceeding the service and interest costs for the Pension Plan and the Excess Cash Balance Pension Plan during the year ended December 31, 2017 and during the period June 21, 2016 through December 31, 2016, the Company recognized a non-cash settlement loss that represented the acceleration of the recognition of a portion of the previously unrecognized actuarial losses recorded in accumulated other comprehensive loss on the Company’s consolidated balance sheet relating to these plans.</t>
  </si>
  <si>
    <t>Schedule of Assumptions Used</t>
  </si>
  <si>
    <t>Weighted-average assumptions used to determine pension costs (made at the beginning of the year) and benefit obligations (made at the end of the year) for the Defined Benefit Plans are as follows: Benefit Costs Benefit Obligations at December 31, For the Year Ended December 31, 2017 For the Period June 21, 2016 to December 31, 2016 2017 2016 Discount rate (a) 3.69 % 3.53 % 3.50 % 3.81 % Rate of increase in future compensation levels — % — % — % — % Expected rate of return on plan assets (Pension Plan only) 3.90 % 3.97 % N/A N/A (a) The discount rate of 3.53% for the period June 21, 2016 through December 31, 2016, represents the average of the quarterly discount rates used to remeasure the Company's projected benefit obligation and benefit costs in connection with the recognition of settlement losses discussed above.</t>
  </si>
  <si>
    <t>Schedule of Allocation of Plan Assets</t>
  </si>
  <si>
    <t>The weighted average asset allocations of the Pension Plan at December 31, 2017 and 2016 were as follows: Plan Assets at December 31, 2017 2016 Asset Class: Mutual funds 32 % 43 % Fixed income securities 66 55 Cash equivalents and other 2 2 100 % 100 % The fair values of the assets of the Pension Plan at December 31, 2017 by asset class are as follows: Asset Class Level I Level II Level III Total Mutual funds $ 61,833 $ — $ — $ 61,833 Fixed income securities held in a portfolio: Foreign issued corporate debt — 10,721 — 10,721 U.S. corporate debt — 39,992 — 39,992 Government debt — 4,645 — 4,645 U.S. Treasury securities — 62,601 — 62,601 Asset-backed securities — 10,978 — 10,978 Other — — — — Cash equivalents (a) 6,691 2,782 — 9,473 Total (b) $ 68,524 $ 131,719 $ — $ 200,243 (a) A significant portion represents an investment in a short-term investment fund that invests primarily in securities of high quality and low risk. (b) Excludes cash and net payables relating to the purchase of securities that were not settled as of December 31, 2017. The fair values of the assets of the Pension Plan at December 31, 2016 by asset class are as follows: Asset Class Level I Level II Level III Total Mutual funds $ 121,356 $ — $ — $ 121,356 Fixed income securities held in a portfolio: Foreign issued corporate debt — 13,583 — 13,583 U.S. corporate debt — 48,046 — 48,046 Government debt — 4,810 — 4,810 U.S. Treasury securities — 77,285 — 77,285 Asset-backed securities — 14,065 — 14,065 Other — 247 — 247 Cash equivalents (a) 2,593 3,089 — 5,682 Total (b) $ 123,949 $ 161,125 $ — $ 285,074 (a) A significant portion represents an investment in a short-term investment fund that invests primarily in securities of high quality and low risk. (b) Excludes cash and net payables relating to the purchase of securities that were not settled as of December 31, 2016.</t>
  </si>
  <si>
    <t>Schedule of Expected Benefit Payments</t>
  </si>
  <si>
    <t>The following benefit payments are expected to be paid during the periods indicated: 2018 $ 96,482 2019 18,960 2020 14,052 2021 13,282 2022 13,792 2023-2027 69,369</t>
  </si>
  <si>
    <t>ALLOWANCE FOR DOUBTFUL ACCOUNTS (Tables)</t>
  </si>
  <si>
    <t>Allowance for Credit Losses on Financing Receivables</t>
  </si>
  <si>
    <t>Activity related to the Company's allowance for doubtful accounts is presented below: Balance at Beginning of Period Provision for Bad Debt Deductions/ Write-Offs and Other Charges Balance at End of Period Year Ended December 31, 2017 Allowance for doubtful accounts $ 11,677 $ 74,183 $ (72,440 ) $ 13,420 Year Ended December 31, 2016 Allowance for doubtful accounts $ 1,051 $ 53,249 $ (42,623 ) $ 11,677</t>
  </si>
  <si>
    <t>INTERIM FINANCIAL INFORMATION (Tables)</t>
  </si>
  <si>
    <t>Quarterly Financial Information</t>
  </si>
  <si>
    <t>for the years ended December 31, 2017 and 2016: March 31, 2017 June 30, 2017 September 30, 2017 December 31, 2017 (a) Total 2017 Residential: Pay TV $ 1,083,878 $ 1,071,163 $ 1,069,946 $ 1,049,135 $ 4,274,122 Broadband 625,918 642,620 658,278 681,779 2,608,595 Telephony 180,961 178,261 172,479 169,064 700,765 Business services and wholesale 319,420 323,641 324,642 330,510 1,298,213 Advertising 83,361 97,501 89,292 121,712 391,866 Other 8,721 9,176 7,884 7,608 33,389 Revenue 2,302,259 2,322,362 2,322,521 2,359,808 9,306,950 Operating expenses (2,052,149 ) (2,069,094 ) (2,201,946 ) (2,142,753 ) (8,465,942 ) Operating income $ 250,110 $ 253,268 $ 120,575 $ 217,055 $ 841,008 Net income (loss) $ (76,188 ) $ (479,939 ) $ (192,434 ) $ 2,243,325 $ 1,494,764 Net income attributable to noncontrolling interests (237 ) (365 ) (135 ) (850 ) (1,587 ) Net income (loss) attributable to Altice USA Inc.'s stockholders $ (76,425 ) $ (480,304 ) $ (192,569 ) $ 2,242,475 $ 1,493,177 Basic and diluted net income (loss) per share attributable to Altice USA Inc.'s stockholders $ (0.12 ) $ (0.73 ) $ (0.26 ) $ 3.04 $ 2.15 (a) Pursuant to the enactment of the Tax Reform on December 22, 2017, the Company recorded a noncash deferred tax benefit of $2,332,677 to remeasure the net deferred tax liability to adjust for the reduction in the corporate federal income tax rate 35% to 21% which is effective on January 1, 2018. March 31, 2016 June 30, 2016 September 30, 2016 December 31, 2016 Total 2016 Residential: Pay TV $ 279,736 $ 370,122 $ 1,066,019 $ 1,072,996 $ 2,788,873 Broadband 196,691 245,568 594,932 614,383 1,651,574 Telephony 39,735 55,855 185,834 184,347 465,771 Business services and wholesale 84,404 111,193 309,366 314,578 819,541 Advertising 20,887 29,843 90,555 110,764 252,049 Other 6,136 10,920 13,515 8,833 39,404 Revenue 627,589 823,501 2,260,221 2,305,901 6,017,212 Operating expenses (573,329 ) (777,564 ) (2,115,955 ) (2,087,555 ) (5,554,403 ) Operating income $ 54,260 $ 45,937 $ 144,266 $ 218,346 $ 462,809 Net loss $ (140,748 ) $ (282,129 ) $ (172,553 ) $ (236,049 ) $ (831,479 ) Net loss (income) attributable to noncontrolling interests — 364 (256 ) (659 ) (551 ) Net loss attributable to Altice USA, Inc. stockholders $ (140,748 ) $ (281,765 ) $ (172,809 ) $ (236,708 ) $ (832,030 ) Basic and diluted net loss per share attributable to Altice USA Inc.'s stockholders $ (0.22 ) $ (0.43 ) $ (0.27 ) $ (0.36 ) $ (1.28 )</t>
  </si>
  <si>
    <t>CHANGE IN ACCOUNTING POLICIES AND ATS ACQUISITION (Tables)</t>
  </si>
  <si>
    <t>Schedule of New Accounting Pronouncements</t>
  </si>
  <si>
    <t>The adoption of ASU No. 2017-07 had no impact on the Company's consolidated balance sheet. The following table summarizes the impact of adopting ASC 606 and the impact of the ATS Acquisition on the Company's consolidated balance sheets: December 31, 2017 December 31, 2016 As Reported Impact of ASC 606 Impact of ATS Acquisition As Adjusted As Reported Impact of ASC 606 As Adjusted Cash and cash equivalents $ 273,329 $ — $ 56,519 $ 329,848 $ 486,792 $ — $ 486,792 Other current assets 580,231 14,068 (20,548 ) 573,751 1,218,127 14,068 1,232,195 Property, plant and equipment, net 6,063,829 — (40,003 ) 6,023,826 6,597,635 — 6,597,635 Goodwill 7,996,760 — 23,101 8,019,861 7,992,700 — 7,992,700 Other assets, long-term 19,861,076 10,261 (6,541 ) 19,864,796 20,178,995 10,261 20,189,256 Total assets $ 34,775,225 $ 24,329 $ 12,528 $ 34,812,082 $ 36,474,249 $ 24,329 $ 36,498,578 Current liabilities 2,492,983 6,978 20,401 2,520,362 3,704,933 6,978 3,711,911 Deferred tax liability 4,775,115 4,685 (10,514 ) 4,769,286 7,966,815 4,685 7,971,500 Liabilities, long-term 21,779,997 — 6,394 21,786,391 22,704,512 — 22,704,512 Total liabilities $ 29,048,095 $ 11,663 $ 16,281 $ 29,076,039 $ 34,376,260 $ 11,663 $ 34,387,923 Redeemable equity 231,290 — — 231,290 68,147 — 68,147 Paid-in-capital 4,642,128 — 23,101 4,665,229 3,003,554 — 3,003,554 Retained earnings (accumulated deficit) 854,824 12,666 (26,854 ) 840,636 (975,978 ) 12,666 (963,312 ) Total stockholders' equity 5,495,840 12,666 (3,753 ) 5,504,753 2,029,842 12,666 2,042,508 Total liabilities and stockholders' equity $ 34,775,225 $ 24,329 $ 12,528 $ 34,812,082 $ 36,474,249 $ 24,329 $ 36,498,578 The following table summarizes the impact of adopting ASC 606 and ASU No. 2017-07 and the impact of the ATS Acquisition on the Company's consolidated statements of operations: Year Ended December 31, 2017 As Reported Impact of ASC 606 Impact of ASU No. 2017-07 Impact of ATS Acquisition As Adjusted Residential: Pay TV $ 4,214,745 $ 59,878 $ — $ (501 ) $ 4,274,122 Broadband 2,563,772 45,192 — (369 ) 2,608,595 Telephony 823,981 (122,981 ) — (235 ) 700,765 Business services and wholesale 1,298,817 (604 ) — — 1,298,213 Advertising 391,866 — — — 391,866 Other 33,389 — — — 33,389 Total revenue 9,326,570 (18,515 ) — (1,105 ) 9,306,950 Programming and other direct costs 3,035,655 — — — 3,035,655 Other operating expenses 2,342,655 (18,515 ) (11,863 ) 35,038 2,347,315 Restructuring and other expense 152,401 — — — 152,401 Depreciation and amortization 2,930,475 — — 96 2,930,571 Operating income 865,384 — 11,863 (36,239 ) 841,008 Other income (expense), net (2,196,733 ) — (11,863 ) — (2,208,596 ) Loss before income taxes (1,331,349 ) — — (36,239 ) (1,367,588 ) Income tax benefit 2,852,967 — — 9,385 2,862,352 Net income $ 1,521,618 $ — $ — $ (26,854 ) $ 1,494,764 Year Ended December 31, 2016 As Reported Impact of ASC 606 Impact of ASU No. 2017-07 As Adjusted Residential: Pay TV $ 2,759,216 $ 29,657 $ — $ 2,788,873 Broadband 1,617,029 34,545 — 1,651,574 Telephony 529,973 (64,202 ) — 465,771 Business services and wholesale 819,541 — — 819,541 Advertising 252,049 — — 252,049 Other 39,404 — — 39,404 Total revenue 6,017,212 — — 6,017,212 Programming and other direct costs 1,911,230 — — 1,911,230 Other operating expenses 1,705,615 — (3,143 ) 1,702,472 Restructuring and other expense 240,395 — — 240,395 Depreciation and amortization 1,700,306 — — 1,700,306 Operating income 459,666 — 3,143 462,809 Other income (expense), net (1,550,811 ) — (3,143 ) (1,553,954 ) Loss before income taxes (1,091,145 ) — — (1,091,145 ) Income tax benefit 259,666 — — 259,666 Net loss $ (831,479 ) $ — $ — $ (831,479 )</t>
  </si>
  <si>
    <t>DESCRIPTION OF BUSINESS AND RELATED MATTERS - Narrative (Details)</t>
  </si>
  <si>
    <t>Jan. 08, 2018USD ($)</t>
  </si>
  <si>
    <t>May 31, 2017USD ($)</t>
  </si>
  <si>
    <t>Jun. 21, 2016USD ($)</t>
  </si>
  <si>
    <t>Dec. 21, 2015USD ($)</t>
  </si>
  <si>
    <t>Sep. 16, 2015USD ($)$ / shares</t>
  </si>
  <si>
    <t>Jan. 31, 2018USD ($)</t>
  </si>
  <si>
    <t>Jul. 31, 2017USD ($)</t>
  </si>
  <si>
    <t>Jun. 30, 2017USD ($)$ / sharesshares</t>
  </si>
  <si>
    <t>Jun. 30, 2017USD ($)$ / shares</t>
  </si>
  <si>
    <t>Dec. 31, 2017USD ($)segment$ / shares</t>
  </si>
  <si>
    <t>Dec. 31, 2016USD ($)$ / shares</t>
  </si>
  <si>
    <t>Oct. 31, 2015USD ($)</t>
  </si>
  <si>
    <t>Number of reportable business segments | segment</t>
  </si>
  <si>
    <t>Business Acquisition [Line Items]</t>
  </si>
  <si>
    <t>Transfer of Goodwill to an Affiliate in Connection With the Transfer of a Substantial Portion of the Company's Workforce</t>
  </si>
  <si>
    <t>Business Combination, Description [Abstract]</t>
  </si>
  <si>
    <t>Price per share | $ / shares</t>
  </si>
  <si>
    <t>Percentage of issued stock owned by the parent company</t>
  </si>
  <si>
    <t>70.20%</t>
  </si>
  <si>
    <t>Voting power of parent company, percentage</t>
  </si>
  <si>
    <t>98.20%</t>
  </si>
  <si>
    <t>Proceeds from issuance or sale of equity</t>
  </si>
  <si>
    <t>Underwriting discount and share issuance expense</t>
  </si>
  <si>
    <t>Senior Notes</t>
  </si>
  <si>
    <t>Conversion of notes payable to affiliates and related parties to common stock</t>
  </si>
  <si>
    <t>Common stock, par value (in dollars per share) | $ / shares</t>
  </si>
  <si>
    <t>Principal Amount</t>
  </si>
  <si>
    <t>Cash distributions to shareholders</t>
  </si>
  <si>
    <t>10.875% Notes due October 15, 2025</t>
  </si>
  <si>
    <t>Stated interest rate</t>
  </si>
  <si>
    <t>10.875%</t>
  </si>
  <si>
    <t>Senior Notes | 10.125% Notes due January 15, 2023</t>
  </si>
  <si>
    <t>10.125%</t>
  </si>
  <si>
    <t>Senior Notes | 10.875% Notes due October 15, 2025</t>
  </si>
  <si>
    <t>Gain (loss) on extinguishment of debt</t>
  </si>
  <si>
    <t>Senior Notes | 6.625% Notes due October 15, 2025</t>
  </si>
  <si>
    <t>6.625%</t>
  </si>
  <si>
    <t>Number of shares issued (in shares) | shares</t>
  </si>
  <si>
    <t>Initial public offering shares sold by company | shares</t>
  </si>
  <si>
    <t>Initial public offering shares sold by existing shareholders (in shares) | shares</t>
  </si>
  <si>
    <t>Affiliates | Notes payable</t>
  </si>
  <si>
    <t>Cablevision Systems Corp.</t>
  </si>
  <si>
    <t>Business acquisition, share price (dollars per share) | $ / shares</t>
  </si>
  <si>
    <t>Consideration transfered</t>
  </si>
  <si>
    <t>Cablevision Systems Corp. | Common Class A</t>
  </si>
  <si>
    <t>Cablevision Systems Corp. | Common Class B</t>
  </si>
  <si>
    <t>Cablevision Systems Corp. | Neptune Finco Corp. | Term Loan | Senior Secured Credit Facilities</t>
  </si>
  <si>
    <t>Cablevision Systems Corp. | Neptune Finco Corp. | Term Loan | Revolving Credit Facility | Senior Secured Credit Facilities</t>
  </si>
  <si>
    <t>Line of credit facility, aggregate principal amount</t>
  </si>
  <si>
    <t>Cablevision Systems Corp. | Neptune Finco Corp. | Senior Notes | 10.125% Notes due January 15, 2023</t>
  </si>
  <si>
    <t>Cablevision Systems Corp. | Neptune Finco Corp. | Senior Notes | 10.875% Notes due October 15, 2025</t>
  </si>
  <si>
    <t>Cablevision Systems Corp. | Neptune Finco Corp. | Senior Notes | 6.625% Notes due October 15, 2025</t>
  </si>
  <si>
    <t>Cablevision Systems Corp. | Affiliates</t>
  </si>
  <si>
    <t>Indirect ownership interest by co-investors</t>
  </si>
  <si>
    <t>30.00%</t>
  </si>
  <si>
    <t>Cablevision Systems Corp. | Affiliates | Notes payable</t>
  </si>
  <si>
    <t>Cablevision Systems Corp. | Affiliates | Notes payable | Notes Payable at 10.75%</t>
  </si>
  <si>
    <t>10.75%</t>
  </si>
  <si>
    <t>Cablevision Systems Corp. | Affiliates | Notes payable | Notes Payable at 11%</t>
  </si>
  <si>
    <t>11.00%</t>
  </si>
  <si>
    <t>Cequel Corp.</t>
  </si>
  <si>
    <t>Percentage of shares acquired</t>
  </si>
  <si>
    <t>70.00%</t>
  </si>
  <si>
    <t>Cash consideration</t>
  </si>
  <si>
    <t>Retained equity</t>
  </si>
  <si>
    <t>Ownership percentage by noncontrolling owners</t>
  </si>
  <si>
    <t>Cequel Corp. | Affiliates | Senior Notes</t>
  </si>
  <si>
    <t>Consideration transferred, debt issuance by an affiliate of parent company</t>
  </si>
  <si>
    <t>Over-Allotment Option</t>
  </si>
  <si>
    <t>Consideration received on transaction, used to repay long term debt</t>
  </si>
  <si>
    <t>Co-investors</t>
  </si>
  <si>
    <t>Subsidiary of Altice N.V.</t>
  </si>
  <si>
    <t>Stock repurchase program, authorized amount</t>
  </si>
  <si>
    <t>Subsequent Event | Altice Technical Services</t>
  </si>
  <si>
    <t>Percentage of voting interest acquired</t>
  </si>
  <si>
    <t>Consideration transferred</t>
  </si>
  <si>
    <t>Fees for Executive Services | Affiliates</t>
  </si>
  <si>
    <t>Related party transaction, annual fee</t>
  </si>
  <si>
    <t>SUMMARY OF SIGNIFICANT ACCOUNTING POLICIES (Details) $ / shares in Units, $ in Thousands</t>
  </si>
  <si>
    <t>Jun. 30, 2017USD ($)</t>
  </si>
  <si>
    <t>Mar. 31, 2017USD ($)</t>
  </si>
  <si>
    <t>Dec. 31, 2017USD ($)vote$ / sharesshares</t>
  </si>
  <si>
    <t>Dec. 31, 2016USD ($)$ / sharesshares</t>
  </si>
  <si>
    <t>Franchise fees and other taxes and fees</t>
  </si>
  <si>
    <t>Advertising costs</t>
  </si>
  <si>
    <t>Unrealized excess tax benefits recognized with the adoption of ASU 2016-09</t>
  </si>
  <si>
    <t>Class of Stock [Line Items]</t>
  </si>
  <si>
    <t>Common stock, shares outstanding (in shares) | shares</t>
  </si>
  <si>
    <t>Common stock conversion ratio</t>
  </si>
  <si>
    <t>Payments of dividends</t>
  </si>
  <si>
    <t>Antidilutive securities | shares</t>
  </si>
  <si>
    <t>Common stock number of votes per share | vote</t>
  </si>
  <si>
    <t>SUMMARY OF SIGNIFICANT ACCOUNTING POLICIES - Reconciliation of Weighted Average Shares (Details) - shares</t>
  </si>
  <si>
    <t>3 Months Ended</t>
  </si>
  <si>
    <t>Weighted Average Number of Shares Outstanding Reconciliation [Abstract]</t>
  </si>
  <si>
    <t>Effect of dilution:</t>
  </si>
  <si>
    <t>Stock options (in shares)</t>
  </si>
  <si>
    <t>Diluted weighted average common shares (in shares)</t>
  </si>
  <si>
    <t>SUMMARY OF SIGNIFICANT ACCOUNTING POLICIES - Contract Asset and Liability (Details) - USD ($) $ in Thousands</t>
  </si>
  <si>
    <t>Disaggregation of Revenue [Line Items]</t>
  </si>
  <si>
    <t>Contract assets</t>
  </si>
  <si>
    <t>Minimum</t>
  </si>
  <si>
    <t>Revenue from contracts with customers, contract term</t>
  </si>
  <si>
    <t>3 years</t>
  </si>
  <si>
    <t>Maximum</t>
  </si>
  <si>
    <t>5 years</t>
  </si>
  <si>
    <t>BUSINESS COMBINATIONS - Assets and Liabilities Acquired (Details) - USD ($) $ in Thousands</t>
  </si>
  <si>
    <t>Jun. 21, 2016</t>
  </si>
  <si>
    <t>Dec. 31, 2015</t>
  </si>
  <si>
    <t>Current assets</t>
  </si>
  <si>
    <t>Accounts receivable</t>
  </si>
  <si>
    <t>Property, plant and equipment</t>
  </si>
  <si>
    <t>Other non-current assets</t>
  </si>
  <si>
    <t>Current liabilities</t>
  </si>
  <si>
    <t>Long-term debt</t>
  </si>
  <si>
    <t>Deferred income taxes.</t>
  </si>
  <si>
    <t>Other non-current liabilities</t>
  </si>
  <si>
    <t>Customer relationships | Cablevision Systems Corp.</t>
  </si>
  <si>
    <t>Finite-lived intangible assets</t>
  </si>
  <si>
    <t>Trade names | Cablevision Systems Corp.</t>
  </si>
  <si>
    <t>Finite-lived intangible asset, useful life</t>
  </si>
  <si>
    <t>12 years</t>
  </si>
  <si>
    <t>Amortizable intangible assets | Cablevision Systems Corp.</t>
  </si>
  <si>
    <t>Minimum | Cablevision Systems Corp.</t>
  </si>
  <si>
    <t>Property, plant and equipment, useful life</t>
  </si>
  <si>
    <t>2 years</t>
  </si>
  <si>
    <t>Minimum | Customer relationships</t>
  </si>
  <si>
    <t>8 years</t>
  </si>
  <si>
    <t>Minimum | Customer relationships | Cablevision Systems Corp.</t>
  </si>
  <si>
    <t>Minimum | Trade names</t>
  </si>
  <si>
    <t>Minimum | Amortizable intangible assets</t>
  </si>
  <si>
    <t>1 year</t>
  </si>
  <si>
    <t>Minimum | Amortizable intangible assets | Cablevision Systems Corp.</t>
  </si>
  <si>
    <t>Maximum | Cablevision Systems Corp.</t>
  </si>
  <si>
    <t>18 years</t>
  </si>
  <si>
    <t>Maximum | Customer relationships</t>
  </si>
  <si>
    <t>Maximum | Customer relationships | Cablevision Systems Corp.</t>
  </si>
  <si>
    <t>Maximum | Trade names</t>
  </si>
  <si>
    <t>Maximum | Amortizable intangible assets</t>
  </si>
  <si>
    <t>15 years</t>
  </si>
  <si>
    <t>Maximum | Amortizable intangible assets | Cablevision Systems Corp.</t>
  </si>
  <si>
    <t>BUSINESS COMBINATIONS - Narrative (Details) - USD ($) $ in Thousands</t>
  </si>
  <si>
    <t>Goodwill acquired</t>
  </si>
  <si>
    <t>2017 Acquisition</t>
  </si>
  <si>
    <t>Customer relationships | 2017 Acquisition</t>
  </si>
  <si>
    <t>Amortizable intangible assets acquired</t>
  </si>
  <si>
    <t>Other amortizable intangible assets | 2017 Acquisition</t>
  </si>
  <si>
    <t>BUSINESS COMBINATIONS - Pro Forma Information (Details) $ in Thousands</t>
  </si>
  <si>
    <t>Dec. 31, 2016USD ($)</t>
  </si>
  <si>
    <t>Revenue</t>
  </si>
  <si>
    <t>Net loss</t>
  </si>
  <si>
    <t>SUPPLEMENTAL CASH FLOW INFORMATION (Details) - USD ($)</t>
  </si>
  <si>
    <t>Continuing Operations:</t>
  </si>
  <si>
    <t>Conversion of notes payable to affiliates and related parties of $1,750,000 (together with accrued and unpaid interest and applicable premium) to common stock (See Note 9)</t>
  </si>
  <si>
    <t>Property and equipment accrued but unpaid</t>
  </si>
  <si>
    <t>Distributions declared but not paid</t>
  </si>
  <si>
    <t>Leasehold improvements paid by landlord</t>
  </si>
  <si>
    <t>Notes payable to vendor</t>
  </si>
  <si>
    <t>Deferred financing costs accrued but unpaid</t>
  </si>
  <si>
    <t>Supplemental Data:</t>
  </si>
  <si>
    <t>Cash interest paid</t>
  </si>
  <si>
    <t>Income taxes paid, net</t>
  </si>
  <si>
    <t>Debt Instrument [Line Items]</t>
  </si>
  <si>
    <t>RESTRUCTURING AND OTHER EXPENSE (Details) - USD ($) $ in Thousands</t>
  </si>
  <si>
    <t>Restructuring Reserve [Roll Forward]</t>
  </si>
  <si>
    <t>Accrual, beginning balance</t>
  </si>
  <si>
    <t>Restructuring charges</t>
  </si>
  <si>
    <t>Payments and other</t>
  </si>
  <si>
    <t>Accrual, ending balance</t>
  </si>
  <si>
    <t>Transaction costs</t>
  </si>
  <si>
    <t>Severance and Other Employee Related Costs</t>
  </si>
  <si>
    <t>Facility Realignment and Other Costs</t>
  </si>
  <si>
    <t>Cumulative restructuring costs</t>
  </si>
  <si>
    <t>PROPERTY, PLANT AND EQUIPMENT - Summary (Details) - USD ($) $ in Thousands</t>
  </si>
  <si>
    <t>Property, Plant and Equipment [Line Items]</t>
  </si>
  <si>
    <t>Property, plant and equipment, gross</t>
  </si>
  <si>
    <t>Less accumulated depreciation and amortization</t>
  </si>
  <si>
    <t>Property, plant and equipment, net</t>
  </si>
  <si>
    <t>Customer premise equipment</t>
  </si>
  <si>
    <t>Customer premise equipment | Minimum</t>
  </si>
  <si>
    <t>Customer premise equipment | Maximum</t>
  </si>
  <si>
    <t>Headends and related equipment</t>
  </si>
  <si>
    <t>Headends and related equipment | Minimum</t>
  </si>
  <si>
    <t>4 years</t>
  </si>
  <si>
    <t>Headends and related equipment | Maximum</t>
  </si>
  <si>
    <t>25 years</t>
  </si>
  <si>
    <t>Infrastructure</t>
  </si>
  <si>
    <t>Infrastructure | Minimum</t>
  </si>
  <si>
    <t>Infrastructure | Maximum</t>
  </si>
  <si>
    <t>Equipment and software</t>
  </si>
  <si>
    <t>Equipment and software | Minimum</t>
  </si>
  <si>
    <t>Equipment and software | Maximum</t>
  </si>
  <si>
    <t>10 years</t>
  </si>
  <si>
    <t>Construction in progress (including materials and supplies)</t>
  </si>
  <si>
    <t>Furniture and fixtures</t>
  </si>
  <si>
    <t>Furniture and fixtures | Minimum</t>
  </si>
  <si>
    <t>Furniture and fixtures | Maximum</t>
  </si>
  <si>
    <t>Transportation equipment</t>
  </si>
  <si>
    <t>Transportation equipment | Minimum</t>
  </si>
  <si>
    <t>Transportation equipment | Maximum</t>
  </si>
  <si>
    <t>Buildings and building improvements</t>
  </si>
  <si>
    <t>Buildings and building improvements | Minimum</t>
  </si>
  <si>
    <t>Buildings and building improvements | Maximum</t>
  </si>
  <si>
    <t>40 years</t>
  </si>
  <si>
    <t>Leasehold improvements</t>
  </si>
  <si>
    <t>Land</t>
  </si>
  <si>
    <t>PROPERTY, PLANT AND EQUIPMENT - Narrative (Details) - USD ($) $ in Thousands</t>
  </si>
  <si>
    <t>Depreciation</t>
  </si>
  <si>
    <t>Plant | Minimum</t>
  </si>
  <si>
    <t>Plant | Maximum</t>
  </si>
  <si>
    <t>Installation costs | Minimum</t>
  </si>
  <si>
    <t>Installation costs | Maximum</t>
  </si>
  <si>
    <t>Acquisition and development of internal use software</t>
  </si>
  <si>
    <t>Property, plant and equipment capitalized</t>
  </si>
  <si>
    <t>PROPERTY, PLANT AND EQUIPMENT - Capital Leased Assets (Details) - USD ($) $ in Thousands</t>
  </si>
  <si>
    <t>Buildings and equipment</t>
  </si>
  <si>
    <t>Less accumulated depreciation</t>
  </si>
  <si>
    <t>Capital leased assets, net</t>
  </si>
  <si>
    <t>OPERATING LEASES - Narrative (Details) - USD ($) $ in Thousands</t>
  </si>
  <si>
    <t>Rent expense</t>
  </si>
  <si>
    <t>OPERATING LEASES - Future Minimum Lease Payments (Details) $ in Thousands</t>
  </si>
  <si>
    <t>Dec. 31, 2017USD ($)</t>
  </si>
  <si>
    <t>Thereafter</t>
  </si>
  <si>
    <t>INTANGIBLE ASSETS - Summary of Acquired Intangible Assets (Details) - USD ($) $ in Thousands</t>
  </si>
  <si>
    <t>1 Months Ended</t>
  </si>
  <si>
    <t>Acquired Finite-Lived Intangible Assets [Line Items]</t>
  </si>
  <si>
    <t>Gross Carrying Amount</t>
  </si>
  <si>
    <t>Accumulated Amortization</t>
  </si>
  <si>
    <t>Net Carrying Amount</t>
  </si>
  <si>
    <t>Amortization expense, 2018</t>
  </si>
  <si>
    <t>Amortization expense, 2019</t>
  </si>
  <si>
    <t>Amortization expense, 2020</t>
  </si>
  <si>
    <t>Amortization expense, 2021</t>
  </si>
  <si>
    <t>Amortization expense, 2022</t>
  </si>
  <si>
    <t>Remaining amortization period</t>
  </si>
  <si>
    <t>Remaining amortization period, in-use period</t>
  </si>
  <si>
    <t>Remaining amortization period, defensive asset</t>
  </si>
  <si>
    <t>Other amortizable intangible assets</t>
  </si>
  <si>
    <t>Minimum | Other amortizable intangible assets</t>
  </si>
  <si>
    <t>Maximum | Other amortizable intangible assets</t>
  </si>
  <si>
    <t>INTANGIBLE ASSETS - Narrative (Details) - USD ($) $ in Thousands</t>
  </si>
  <si>
    <t>Amortization of intangible assets</t>
  </si>
  <si>
    <t>INTANGIBLE ASSETS - Summary of Acquired Indefinite-Lived Intangible Assets (Details) - USD ($) $ in Thousands</t>
  </si>
  <si>
    <t>Acquired Indefinite-lived Intangible Assets [Line Items]</t>
  </si>
  <si>
    <t>Cable television franchises</t>
  </si>
  <si>
    <t>INTANGIBLE ASSETS - Goodwill (Details) - USD ($) $ in Thousands</t>
  </si>
  <si>
    <t>Goodwill [Roll Forward]</t>
  </si>
  <si>
    <t>Goodwill, beginning balance</t>
  </si>
  <si>
    <t>Adjustments to purchase accounting relating to acquisitions</t>
  </si>
  <si>
    <t>Goodwill, ending balance</t>
  </si>
  <si>
    <t>DEBT - CSC Holdings Credit Facilities (Details)</t>
  </si>
  <si>
    <t>Mar. 15, 2017USD ($)</t>
  </si>
  <si>
    <t>Apr. 26, 2016USD ($)</t>
  </si>
  <si>
    <t>Apr. 30, 2017USD ($)</t>
  </si>
  <si>
    <t>Oct. 31, 2016USD ($)</t>
  </si>
  <si>
    <t>Sep. 30, 2016USD ($)</t>
  </si>
  <si>
    <t>Credit facility</t>
  </si>
  <si>
    <t>Repayments of lines of credit</t>
  </si>
  <si>
    <t>Redemption of debt amount</t>
  </si>
  <si>
    <t>CSC Holdings 8.625% Notes due September 15, 2017 [Member] | Senior Notes</t>
  </si>
  <si>
    <t>5.5% Notes due April 15, 2027 | Senior Notes</t>
  </si>
  <si>
    <t>5.50%</t>
  </si>
  <si>
    <t>Deferred financing costs</t>
  </si>
  <si>
    <t>8.625% Notes due September 15, 2017 | Senior Notes</t>
  </si>
  <si>
    <t>8.625%</t>
  </si>
  <si>
    <t>CSC Credit Facilities</t>
  </si>
  <si>
    <t>Percentage of proceeds from asset sales required to pay down term loans</t>
  </si>
  <si>
    <t>100.00%</t>
  </si>
  <si>
    <t>Percentage of excess cash flow required when minimum leverage ratio is not met</t>
  </si>
  <si>
    <t>50.00%</t>
  </si>
  <si>
    <t>Percentage of excess cash flow required to pay down term loans when minimum leverage ratio is fulfilled</t>
  </si>
  <si>
    <t>0.00%</t>
  </si>
  <si>
    <t>Minimum debt leverage ratio required for zero percent of excess cash flow obligation to prepay debt</t>
  </si>
  <si>
    <t>Line of credit facility, covenant, leverage ratio</t>
  </si>
  <si>
    <t>Line of credit facility, covenant, minimum undrawn letters of credit</t>
  </si>
  <si>
    <t>Revolving Credit Facility | CSC Holdings Revolving Credit Facility</t>
  </si>
  <si>
    <t>Line of credit facility periodic payment, percentage of principal</t>
  </si>
  <si>
    <t>0.25%</t>
  </si>
  <si>
    <t>Line of credit facility, periodic payment amount</t>
  </si>
  <si>
    <t>Revolving Credit Facility | CSC Holdings Revolving Credit Facility | Alternate Base Rate</t>
  </si>
  <si>
    <t>Basis spread on variable rate</t>
  </si>
  <si>
    <t>2.25%</t>
  </si>
  <si>
    <t>Revolving Credit Facility | CSC Holdings Revolving Credit Facility | Eurodollar</t>
  </si>
  <si>
    <t>3.25%</t>
  </si>
  <si>
    <t>Term Loan | CSC Holdings Term Loan Facility</t>
  </si>
  <si>
    <t>Write-off the deferred financing costs and the unamortized discount</t>
  </si>
  <si>
    <t>Issue Discount</t>
  </si>
  <si>
    <t>Line of credit facility, increase in borrowing capacity</t>
  </si>
  <si>
    <t>Term Loan | CSC Holdings Term Loan Facility | Alternate Base Rate</t>
  </si>
  <si>
    <t>1.25%</t>
  </si>
  <si>
    <t>Term Loan | CSC Holdings Term Loan Facility | Eurodollar</t>
  </si>
  <si>
    <t>DEBT - Cequel Credit Facilities (Details) - USD ($)</t>
  </si>
  <si>
    <t>Mar. 15, 2017</t>
  </si>
  <si>
    <t>Line of Credit Facility [Line Items]</t>
  </si>
  <si>
    <t>Cequel Term Loan Facility | Term Loan</t>
  </si>
  <si>
    <t>Cequel Term Loan Facility | Term Loan | Alternate Base Rate</t>
  </si>
  <si>
    <t>Cequel Term Loan Facility | Term Loan | Eurodollar</t>
  </si>
  <si>
    <t>Cequel Revolving Credit Facility | Revolving Credit Facility</t>
  </si>
  <si>
    <t>Cequel Revolving Credit Facility | Revolving Credit Facility | Alternate Base Rate</t>
  </si>
  <si>
    <t>Cequel Revolving Credit Facility | Revolving Credit Facility | Eurodollar</t>
  </si>
  <si>
    <t>6.375% Senior Notes due September 15, 2020 | Senior Notes</t>
  </si>
  <si>
    <t>6.375%</t>
  </si>
  <si>
    <t>Cequel Credit Facilities</t>
  </si>
  <si>
    <t>Leverage maintenance covenant</t>
  </si>
  <si>
    <t>DEBT - Credit Facilities Outstanding (Details) - USD ($)</t>
  </si>
  <si>
    <t>Credit facility, Carrying Value</t>
  </si>
  <si>
    <t>Less: Current portion</t>
  </si>
  <si>
    <t>Credit facility, noncurrent</t>
  </si>
  <si>
    <t>CSC Holdings Revolving Credit Facility | Revolving Credit Facility</t>
  </si>
  <si>
    <t>4.75%</t>
  </si>
  <si>
    <t>Letters of credit outstanding</t>
  </si>
  <si>
    <t>Line of credit facility, remaining borrowing capacity</t>
  </si>
  <si>
    <t>CSC Holdings Revolving Credit Facility, Portion Due October 9, 2020 | Revolving Credit Facility</t>
  </si>
  <si>
    <t>CSC Holdings Term Loan Facility | Term Loan</t>
  </si>
  <si>
    <t>3.74%</t>
  </si>
  <si>
    <t>3.82%</t>
  </si>
  <si>
    <t>DEBT - Senior Guaranteed Notes and Senior Notes and Debentures (Details) - USD ($)</t>
  </si>
  <si>
    <t>Sep. 30, 2017</t>
  </si>
  <si>
    <t>Jul. 31, 2017</t>
  </si>
  <si>
    <t>Apr. 30, 2017</t>
  </si>
  <si>
    <t>Jun. 30, 2017</t>
  </si>
  <si>
    <t>Sep. 30, 2016</t>
  </si>
  <si>
    <t>Jun. 12, 2015</t>
  </si>
  <si>
    <t>Carrying Amount</t>
  </si>
  <si>
    <t>Interest Rate</t>
  </si>
  <si>
    <t>Senior Notes | 7.875% Notes due February 15, 2018</t>
  </si>
  <si>
    <t>7.875%</t>
  </si>
  <si>
    <t>Senior Notes | 7.625% Notes due July 15, 2018</t>
  </si>
  <si>
    <t>7.625%</t>
  </si>
  <si>
    <t>Senior Notes | 8.625% Notes due February 15, 2019</t>
  </si>
  <si>
    <t>Senior Notes | 6.75% Notes due November 15, 2021</t>
  </si>
  <si>
    <t>6.75%</t>
  </si>
  <si>
    <t>Senior Notes | 5.25% Notes due June 1, 2024</t>
  </si>
  <si>
    <t>5.25%</t>
  </si>
  <si>
    <t>Loss on extinguishment of debt</t>
  </si>
  <si>
    <t>Write-off of deferred financings costs</t>
  </si>
  <si>
    <t>Senior Notes | 5.5% Notes due April 15, 2027</t>
  </si>
  <si>
    <t>Redeemable debt, percent</t>
  </si>
  <si>
    <t>40.00%</t>
  </si>
  <si>
    <t>Redemption price, percentage</t>
  </si>
  <si>
    <t>105.50%</t>
  </si>
  <si>
    <t>Senior Notes | 8.625% Notes due September 15, 2017</t>
  </si>
  <si>
    <t>Extinguishment of debt</t>
  </si>
  <si>
    <t>Senior Notes | 7.75% Notes due April 15, 2018</t>
  </si>
  <si>
    <t>7.75%</t>
  </si>
  <si>
    <t>Senior Notes | 8.0% Notes due April 15, 2020</t>
  </si>
  <si>
    <t>8.00%</t>
  </si>
  <si>
    <t>Senior Notes | 5.875% Notes due September 15, 2022</t>
  </si>
  <si>
    <t>5.875%</t>
  </si>
  <si>
    <t>Senior Notes | 6.375% Senior Notes due September 15, 2020</t>
  </si>
  <si>
    <t>Senior Notes | 5.125% Senior Notes due December 15, 2021</t>
  </si>
  <si>
    <t>5.125%</t>
  </si>
  <si>
    <t>Senior Notes | 7.75% Senior Notes due July 15, 2025</t>
  </si>
  <si>
    <t>107.75%</t>
  </si>
  <si>
    <t>Senior Notes | 5.375% Senior Notes due July 15, 2023</t>
  </si>
  <si>
    <t>5.375%</t>
  </si>
  <si>
    <t>105.375%</t>
  </si>
  <si>
    <t>Senior Notes | 5.5% Senior Notes due May 15, 2026</t>
  </si>
  <si>
    <t>Senior Notes | Senior Notes due in 2025</t>
  </si>
  <si>
    <t>Cablevision Systems Corp. | Senior Notes | 10.125% Notes due January 15, 2023</t>
  </si>
  <si>
    <t>110.125%</t>
  </si>
  <si>
    <t>Cablevision Systems Corp. | Senior Notes | 10.875% Notes due October 15, 2025</t>
  </si>
  <si>
    <t>110.875%</t>
  </si>
  <si>
    <t>Cablevision Systems Corp. | Senior Notes | 6.625% Notes due October 15, 2025</t>
  </si>
  <si>
    <t>106.625%</t>
  </si>
  <si>
    <t>Cablevision Systems Corp. | Senior Notes | CSC Holdings Senior Notes</t>
  </si>
  <si>
    <t>Adjustment to fair value</t>
  </si>
  <si>
    <t>DEBT - Senior Notes (Details) - USD ($)</t>
  </si>
  <si>
    <t>Apr. 26, 2016</t>
  </si>
  <si>
    <t>Issued percentage of par</t>
  </si>
  <si>
    <t>Senior Notes | Cablevision Acquisition Notes</t>
  </si>
  <si>
    <t>Senior Notes | Cequel Senior Secured Notes</t>
  </si>
  <si>
    <t>Senior Notes | Holdco Senior Notes 7.75% due 2025</t>
  </si>
  <si>
    <t>98.275%</t>
  </si>
  <si>
    <t>DEBT - Notes Payable to Affiliates and Related Perties (Details) - USD ($)</t>
  </si>
  <si>
    <t>Affiliates</t>
  </si>
  <si>
    <t>Interest payable</t>
  </si>
  <si>
    <t>Debt premium</t>
  </si>
  <si>
    <t>Interest expense</t>
  </si>
  <si>
    <t>Notes Payable at 10.75% | Cablevision Systems Corp. | Affiliates | Notes payable</t>
  </si>
  <si>
    <t>Notes Payable at 11% | Cablevision Systems Corp. | Affiliates | Notes payable</t>
  </si>
  <si>
    <t>Credit to APIC upon conversion of debt</t>
  </si>
  <si>
    <t>DEBT - Summary of Debt Maturities (Details) $ in Thousands</t>
  </si>
  <si>
    <t>DERIVATIVE CONTRACTS AND COLLATERALIZED INDEBTEDNESS - Narrative (Details)</t>
  </si>
  <si>
    <t>Apr. 30, 2017USD ($)$ / sharesshares</t>
  </si>
  <si>
    <t>Dec. 31, 2017USD ($)shares</t>
  </si>
  <si>
    <t>Jun. 30, 2016USD ($)instrument</t>
  </si>
  <si>
    <t>Derivative [Line Items]</t>
  </si>
  <si>
    <t>Shares related to monetization contracts (in shares) | shares</t>
  </si>
  <si>
    <t>Notes payable | Notes related to derivative contracts</t>
  </si>
  <si>
    <t>Discount on notes</t>
  </si>
  <si>
    <t>Put-Call Options</t>
  </si>
  <si>
    <t>Loss on settlement of derivative</t>
  </si>
  <si>
    <t>Interest Rate Swap</t>
  </si>
  <si>
    <t>Amount of gain (loss) recognized</t>
  </si>
  <si>
    <t>Interest Rate Swap | Not Designated as Hedging Instruments</t>
  </si>
  <si>
    <t>Number of derivative instruments held | instrument</t>
  </si>
  <si>
    <t>Interest Rate Swap, Conversion, Tranche One | Not Designated as Hedging Instruments</t>
  </si>
  <si>
    <t>Derivative notional amount</t>
  </si>
  <si>
    <t>Derivative, fixed interest rate</t>
  </si>
  <si>
    <t>1.6655%</t>
  </si>
  <si>
    <t>Interest Rate Swap, Conversion, Tranche Two | Not Designated as Hedging Instruments</t>
  </si>
  <si>
    <t>1.68%</t>
  </si>
  <si>
    <t>Prepaid forward contracts</t>
  </si>
  <si>
    <t>Monetization contract</t>
  </si>
  <si>
    <t>Maximum hedge price at which downside protection is provided (in dollars per share) | $ / shares</t>
  </si>
  <si>
    <t>Maximum hedge price at which upside benefit is provided (in dollars per share) | $ / shares</t>
  </si>
  <si>
    <t>Fair value of derivative contracts, net</t>
  </si>
  <si>
    <t>DERIVATIVE CONTRACTS AND COLLATERALIZED INDEBTEDNESS - Location of Assets and Liabilities Within the Consolidated Balance Sheets (Details) - Not Designated as Hedging Instruments - USD ($) $ in Thousands</t>
  </si>
  <si>
    <t>Derivative Instruments, Fair Value [Abstract]</t>
  </si>
  <si>
    <t>Asset Derivatives</t>
  </si>
  <si>
    <t>Liability Derivatives</t>
  </si>
  <si>
    <t>Prepaid forward contracts | Current derivative contracts</t>
  </si>
  <si>
    <t>Prepaid forward contracts | Long-term derivative contracts</t>
  </si>
  <si>
    <t>Interest Rate Swap | Long-term liabilities under derivative contracts</t>
  </si>
  <si>
    <t>DERIVATIVE CONTRACTS AND COLLATERALIZED INDEBTEDNESS - Settlements of Collateralized Indebtedness (Details) $ in Thousands</t>
  </si>
  <si>
    <t>Feb. 28, 2017</t>
  </si>
  <si>
    <t>Number of shares (in shares) | shares</t>
  </si>
  <si>
    <t>Collateralized indebtedness settled</t>
  </si>
  <si>
    <t>Derivatives contracts settled</t>
  </si>
  <si>
    <t>Proceeds from new monetization contracts</t>
  </si>
  <si>
    <t>Net cash proceeds</t>
  </si>
  <si>
    <t>Comcast</t>
  </si>
  <si>
    <t>Stock spit, conversion ratio</t>
  </si>
  <si>
    <t>FAIR VALUE MEASUREMENT - Assets and Liabilities Measured at Fair Value on a Recurring Basis (Details) - USD ($) $ in Thousands</t>
  </si>
  <si>
    <t>Fair Value Measured on a Recurring Basis | Level III</t>
  </si>
  <si>
    <t>Liabilities:</t>
  </si>
  <si>
    <t>Contingent consideration related to 2017 acquisitions</t>
  </si>
  <si>
    <t>Prepaid forward contracts | Fair Value Measured on a Recurring Basis | Level II</t>
  </si>
  <si>
    <t>Assets:</t>
  </si>
  <si>
    <t>Derivative asset</t>
  </si>
  <si>
    <t>Derivative liability</t>
  </si>
  <si>
    <t>Interest rate swap contracts | Fair Value Measured on a Recurring Basis | Level II</t>
  </si>
  <si>
    <t>Investment securities pledged as collateral | Fair Value Measured on a Recurring Basis | Level I</t>
  </si>
  <si>
    <t>Investment securities</t>
  </si>
  <si>
    <t>Money market funds (of which $14,700 is classified as restricted cash as of December 31, 2016)</t>
  </si>
  <si>
    <t>Fair Value, Assets and Liabilities Measured on Recurring and Nonrecurring Basis [Line Items]</t>
  </si>
  <si>
    <t>Money market funds (of which $14,700 is classified as restricted cash as of December 31, 2016) | Fair Value Measured on a Recurring Basis | Level I</t>
  </si>
  <si>
    <t>FAIR VALUE MEASUREMENT - Narrative (Details) $ in Thousands</t>
  </si>
  <si>
    <t>First Quarter Acquisitions</t>
  </si>
  <si>
    <t>Fourth Quarter Acquisition</t>
  </si>
  <si>
    <t>Percent of contractual amount of acquisitions recognized</t>
  </si>
  <si>
    <t>51.00%</t>
  </si>
  <si>
    <t>FAIR VALUE MEASUREMENT - Fair Value of Financial Instruments (Details) - USD ($) $ in Thousands</t>
  </si>
  <si>
    <t>Fair Value, Balance Sheet Grouping, Financial Statement Captions [Line Items]</t>
  </si>
  <si>
    <t>Debt, fair value</t>
  </si>
  <si>
    <t>Estimated Fair Value</t>
  </si>
  <si>
    <t>Altice N.V. | Notes payable to affiliates and related parties | Carrying Amount | Level II</t>
  </si>
  <si>
    <t>Altice N.V. | Notes payable to affiliates and related parties | Estimated Fair Value | Level II</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and debentures | Carrying Amount | Level II</t>
  </si>
  <si>
    <t>CSC Holdings | Senior notes and debentures | Estimated Fair Value | Level II</t>
  </si>
  <si>
    <t>CSC Holdings | Notes payable | Carrying Amount | Level II</t>
  </si>
  <si>
    <t>CSC Holdings | Notes payable | Estimated Fair Value | Level II</t>
  </si>
  <si>
    <t>Cablevision Systems Corp. | Senior notes and debentures | Carrying Amount | Level II</t>
  </si>
  <si>
    <t>Cablevision Systems Corp. | Senior notes and debentures | Estimated Fair Value | Level II</t>
  </si>
  <si>
    <t>Cequel Corp. | Credit facility debt | Carrying Amount | Level II</t>
  </si>
  <si>
    <t>Cequel Corp. | Credit facility debt | Estimated Fair Value | Level II</t>
  </si>
  <si>
    <t>Cequel Corp. | Senior notes and debentures | Carrying Amount | Level II</t>
  </si>
  <si>
    <t>Cequel Corp. | Senior notes and debentures | Estimated Fair Value | Level II</t>
  </si>
  <si>
    <t>Cequel Corp. | Notes payable | Carrying Amount | Level II</t>
  </si>
  <si>
    <t>Cequel Corp. | Notes payable | Estimated Fair Value | Level II</t>
  </si>
  <si>
    <t>Cequel Corp. | Senior secured notes | Carrying Amount | Level II</t>
  </si>
  <si>
    <t>Cequel Corp. | Senior secured notes | Estimated Fair Value | Level II</t>
  </si>
  <si>
    <t>INCOME TAXES - Income Tax Expense (Benefit) Continuing Operations (Details) - USD ($) $ in Thousands</t>
  </si>
  <si>
    <t>Current expense (benefit):</t>
  </si>
  <si>
    <t>Federal</t>
  </si>
  <si>
    <t>State</t>
  </si>
  <si>
    <t>Total current expense (benefit)</t>
  </si>
  <si>
    <t>Deferred benefit:</t>
  </si>
  <si>
    <t>Total deferred benefit</t>
  </si>
  <si>
    <t>Tax benefit relating to uncertain tax positions</t>
  </si>
  <si>
    <t>INCOME TAXES - Narrative (Details) - USD ($) $ in Thousands</t>
  </si>
  <si>
    <t>Jun. 30, 2016</t>
  </si>
  <si>
    <t>Net operating loss carryforward</t>
  </si>
  <si>
    <t>Unrecognized tax benefits that would impact effective tax rate</t>
  </si>
  <si>
    <t>Tax expense related to uncertain tax positions</t>
  </si>
  <si>
    <t>Federal Tax Reform</t>
  </si>
  <si>
    <t>Impact from changes in tax rates, benefit</t>
  </si>
  <si>
    <t>Alternative Minimum Tax Credit Carryforward</t>
  </si>
  <si>
    <t>Tax credit carryforward</t>
  </si>
  <si>
    <t>Research Tax Credit Carryforward</t>
  </si>
  <si>
    <t>Accounting Standards Update 2016-09</t>
  </si>
  <si>
    <t>INCOME TAXES - Effective Tax Rate Reconciliation (Details) - USD ($) $ in Thousands</t>
  </si>
  <si>
    <t>Income Tax Examination [Line Items]</t>
  </si>
  <si>
    <t>Federal tax benefit at statutory rate</t>
  </si>
  <si>
    <t>State income taxes, net of federal impact</t>
  </si>
  <si>
    <t>Changes in the valuation allowance</t>
  </si>
  <si>
    <t>Non-deductible share-based compensation related to the carried unit plan</t>
  </si>
  <si>
    <t>Non-deductible Cablevision Acquisition transaction costs</t>
  </si>
  <si>
    <t>Other non-deductible expenses</t>
  </si>
  <si>
    <t>Other, net</t>
  </si>
  <si>
    <t>Impact from changes in tax rates</t>
  </si>
  <si>
    <t>State and Local Jurisdiction</t>
  </si>
  <si>
    <t>INCOME TAXES - Deferred Tax Assets (Liabilities) (Details) - USD ($) $ in Thousands</t>
  </si>
  <si>
    <t>Deferred Tax Assets, Net [Abstract]</t>
  </si>
  <si>
    <t>NOLs and tax credit carry forwards</t>
  </si>
  <si>
    <t>Compensation and benefit plans</t>
  </si>
  <si>
    <t>Partnership investments</t>
  </si>
  <si>
    <t>Restructuring liability</t>
  </si>
  <si>
    <t>Interest deferred for tax purposes</t>
  </si>
  <si>
    <t>Other</t>
  </si>
  <si>
    <t>Deferred tax asset</t>
  </si>
  <si>
    <t>Valuation allowance</t>
  </si>
  <si>
    <t>Net deferred tax asset, noncurrent</t>
  </si>
  <si>
    <t>Deferred Tax Liabilities, Net [Abstract]</t>
  </si>
  <si>
    <t>Fixed assets and intangibles</t>
  </si>
  <si>
    <t>Prepaid expenses</t>
  </si>
  <si>
    <t>Fair value adjustments related to debt and deferred financing costs</t>
  </si>
  <si>
    <t>Deferred tax liability, noncurrent</t>
  </si>
  <si>
    <t>Total net deferred tax liability</t>
  </si>
  <si>
    <t>INCOME TAXES - Unrecognized Tax Benefits (Details) $ in Thousands</t>
  </si>
  <si>
    <t>Reconciliation of Unrecognized Tax Benefits, Excluding Amounts Pertaining to Examined Tax Returns [Roll Forward]</t>
  </si>
  <si>
    <t>Beginning balance</t>
  </si>
  <si>
    <t>Increases related to prior year tax positions</t>
  </si>
  <si>
    <t>Ending balance</t>
  </si>
  <si>
    <t>SHARE BASED COMPENSATION - Narrative (Details) - USD ($) $ / shares in Units, $ in Thousands</t>
  </si>
  <si>
    <t>Dec. 30, 2017</t>
  </si>
  <si>
    <t>Share-based Compensation Arrangement by Share-based Payment Award [Line Items]</t>
  </si>
  <si>
    <t>Employee and non-employee share-based compensation expense</t>
  </si>
  <si>
    <t>Employee share-based compensation expense</t>
  </si>
  <si>
    <t>Non-employee share-based compensation expense</t>
  </si>
  <si>
    <t>Carry Unit Awards</t>
  </si>
  <si>
    <t>Awards authorized (in shares)</t>
  </si>
  <si>
    <t>Repurchase period following termination</t>
  </si>
  <si>
    <t>60 days</t>
  </si>
  <si>
    <t>Repurchase period following fourth anniversary</t>
  </si>
  <si>
    <t>Carry unit plan, written promissory note period</t>
  </si>
  <si>
    <t>Weighted average fair value (in dollars per unit)</t>
  </si>
  <si>
    <t>Carry Unit Awards | Tranche Two</t>
  </si>
  <si>
    <t>Award vesting percentage</t>
  </si>
  <si>
    <t>25.00%</t>
  </si>
  <si>
    <t>Carry Unit Awards | Tranche Three</t>
  </si>
  <si>
    <t>Employee | Carry Unit Awards</t>
  </si>
  <si>
    <t>Granted (in shares)</t>
  </si>
  <si>
    <t>Affiliates | Carry Unit Awards</t>
  </si>
  <si>
    <t>2017 LTIP</t>
  </si>
  <si>
    <t>Options granted (in shares)</t>
  </si>
  <si>
    <t>Exercise price (in dollars per share)</t>
  </si>
  <si>
    <t>2017 LTIP | December 30, 2017 - Grant One</t>
  </si>
  <si>
    <t>Options nonvested (in shares)</t>
  </si>
  <si>
    <t>2017 LTIP | December 30, 2017 - Grant Two</t>
  </si>
  <si>
    <t>2017 LTIP | Stock Options | December 30, 2017 - Grant One</t>
  </si>
  <si>
    <t>2017 LTIP | Stock Options | Tranche One | December 30, 2017 - Grant Two</t>
  </si>
  <si>
    <t>2017 LTIP | Stock Options | Tranche Two | December 30, 2017 - Grant Two</t>
  </si>
  <si>
    <t>2017 LTIP | Stock Options | Tranche Three | December 30, 2017 - Grant Two</t>
  </si>
  <si>
    <t>SHARE BASED COMPENSATION -Carrying Unit Award Activity (Details)</t>
  </si>
  <si>
    <t>Dec. 31, 2017$ / sharesshares</t>
  </si>
  <si>
    <t>Time Vesting Awards</t>
  </si>
  <si>
    <t>Share-based Compensation Arrangement by Share-based Payment Award, Equity Instruments Other than Options, Nonvested, Number of Shares [Roll Forward]</t>
  </si>
  <si>
    <t>Beginning balance (in shares)</t>
  </si>
  <si>
    <t>Forfeited (in shares)</t>
  </si>
  <si>
    <t>Vested (in shares)</t>
  </si>
  <si>
    <t>Ending balance (in shares)</t>
  </si>
  <si>
    <t>Performance Based Vesting Awards</t>
  </si>
  <si>
    <t>Weighted Average Grant Date Fair Value</t>
  </si>
  <si>
    <t>Balance at beginning of period, weighted average grant date fair value (in dollars per share) | $ / shares</t>
  </si>
  <si>
    <t>Granted weighted average grant date fair value (in dollars per share) | $ / shares</t>
  </si>
  <si>
    <t>Forfeited weighted average grant date fair value (in dollars per share) | $ / shares</t>
  </si>
  <si>
    <t>Vested weighted average grant date fair value (in dollars per share) | $ / shares</t>
  </si>
  <si>
    <t>Balance at end of period, weighted average grant date fair value (in dollars per share) | $ / shares</t>
  </si>
  <si>
    <t>SHARE BASED COMPENSATION - Fair Value Assumptions For Stock Options (Details)</t>
  </si>
  <si>
    <t>Dec. 30, 2017$ / shares</t>
  </si>
  <si>
    <t>Risk-free interest rate</t>
  </si>
  <si>
    <t>2.30%</t>
  </si>
  <si>
    <t>Expected life (in years)</t>
  </si>
  <si>
    <t>6 years 5 months 9 days</t>
  </si>
  <si>
    <t>Dividend yield</t>
  </si>
  <si>
    <t>Volatility</t>
  </si>
  <si>
    <t>33.95%</t>
  </si>
  <si>
    <t>Grant date fair value</t>
  </si>
  <si>
    <t>AFFILIATE AND RELATED PARTY TRANSACTIONS - Narrative (Details) - USD ($) $ in Thousands</t>
  </si>
  <si>
    <t>Jan. 08, 2018</t>
  </si>
  <si>
    <t>Mar. 31, 2017</t>
  </si>
  <si>
    <t>Jul. 06, 2016</t>
  </si>
  <si>
    <t>Related Party Transaction [Line Items]</t>
  </si>
  <si>
    <t>Investment in affiliates and related parties</t>
  </si>
  <si>
    <t>Equity in net income (loss) from investment in related party</t>
  </si>
  <si>
    <t>Prepayment to affiliate included in prepaid expenses and other current assets</t>
  </si>
  <si>
    <t>Transfer of goodwill</t>
  </si>
  <si>
    <t>Related party expense</t>
  </si>
  <si>
    <t>Cash distributions</t>
  </si>
  <si>
    <t>Related party note</t>
  </si>
  <si>
    <t>Due to related parties and affiliates</t>
  </si>
  <si>
    <t>Equipment Purchase Costs | Affiliates</t>
  </si>
  <si>
    <t>Equipment Purchase Costs | Altice Labs S.A.</t>
  </si>
  <si>
    <t>Equipment Purchase Costs | Altice Management International</t>
  </si>
  <si>
    <t>Software Development Service Costs | Altice Labs S.A.</t>
  </si>
  <si>
    <t>Software Development Service Costs | Altice Management International</t>
  </si>
  <si>
    <t>Newsday</t>
  </si>
  <si>
    <t>Ownership percentage of noncontrolling interest</t>
  </si>
  <si>
    <t>75.00%</t>
  </si>
  <si>
    <t>Ownership percentage</t>
  </si>
  <si>
    <t>I24News and Altice NV 24/7</t>
  </si>
  <si>
    <t>Newsday And i24News</t>
  </si>
  <si>
    <t>Other Operating Expense | Transition Services | Affiliates</t>
  </si>
  <si>
    <t>Other operating expenses, charges for related party services</t>
  </si>
  <si>
    <t>Transition services credit</t>
  </si>
  <si>
    <t>AFFILIATE AND RELATED PARTY TRANSACTIONS - Revenue and Related Charges (Details) - USD ($) $ in Thousands</t>
  </si>
  <si>
    <t>Programming and other direct costs</t>
  </si>
  <si>
    <t>Other operating expenses, net</t>
  </si>
  <si>
    <t>Operating expenses, net</t>
  </si>
  <si>
    <t>Net charges</t>
  </si>
  <si>
    <t>Capital Expenditures</t>
  </si>
  <si>
    <t>Holdco Notes and Notes Payable to Affiliates</t>
  </si>
  <si>
    <t>AFFILIATE AND RELATED PARTY TRANSACTIONS - Amounts Due From and Due to Related Parties (Details) - Affiliates - USD ($) $ in Thousands</t>
  </si>
  <si>
    <t>Due from related parties and affiliates</t>
  </si>
  <si>
    <t>Altice US Finance S.A.</t>
  </si>
  <si>
    <t>Altice Labs S.A.</t>
  </si>
  <si>
    <t>Altice Management Americas</t>
  </si>
  <si>
    <t>I24</t>
  </si>
  <si>
    <t>Other Related Party</t>
  </si>
  <si>
    <t>CVC 3BV</t>
  </si>
  <si>
    <t>Neptune Holdings US LP</t>
  </si>
  <si>
    <t>Altice Management International</t>
  </si>
  <si>
    <t>COMMITMENTS AND CONTINGENCIES (Details) - USD ($) $ in Thousands</t>
  </si>
  <si>
    <t>Estimated litigation liability</t>
  </si>
  <si>
    <t>Increase in estimated litigation liability</t>
  </si>
  <si>
    <t>COMMITMENTS AND CONTINGENCIES - Future Cash Payments and Commitments (Details) $ in Thousands</t>
  </si>
  <si>
    <t>Purchase obligation</t>
  </si>
  <si>
    <t>Purchase obligation, due in year 1</t>
  </si>
  <si>
    <t>Purchase obligation, due in years 2 and 3</t>
  </si>
  <si>
    <t>Purchase obligation, due in years 4 and 5</t>
  </si>
  <si>
    <t>Purchase obligation, due after year 5</t>
  </si>
  <si>
    <t>Guarantees</t>
  </si>
  <si>
    <t>Guarantees, due in year 1</t>
  </si>
  <si>
    <t>Guarantees, due in years 2 and 3</t>
  </si>
  <si>
    <t>Guarantees, due in years 4 and 5</t>
  </si>
  <si>
    <t>Guarantees, due after year 5</t>
  </si>
  <si>
    <t>Letters of credit</t>
  </si>
  <si>
    <t>Letters of credit, due in year 1</t>
  </si>
  <si>
    <t>Letters of credit, due in years 2 and 3</t>
  </si>
  <si>
    <t>Letters of credit, due in years 4 and 5</t>
  </si>
  <si>
    <t>Letters of credit, due after year 5</t>
  </si>
  <si>
    <t>Total contractual obligation</t>
  </si>
  <si>
    <t>Total contractual obligation, due in year 1</t>
  </si>
  <si>
    <t>Total contractual obligation, due in years 2 and 3</t>
  </si>
  <si>
    <t>Total contractual obligation, due in years 4 and 5</t>
  </si>
  <si>
    <t>Total contractual obligation, due after year 5</t>
  </si>
  <si>
    <t>SEGMENT INFORMATION - Narrative (Details)</t>
  </si>
  <si>
    <t>Dec. 31, 2017segment</t>
  </si>
  <si>
    <t>Number of reportable business segments</t>
  </si>
  <si>
    <t>SEGMENT INFORMATION - Reconciliation of Adjusted EBITDA to Operating Income (Details) - USD ($) $ in Thousands</t>
  </si>
  <si>
    <t>Mar. 31, 2016</t>
  </si>
  <si>
    <t>Operating Income (Loss) from Continuing Operations Before Income Taxes [Abstract]</t>
  </si>
  <si>
    <t>Adjusted EBITDA</t>
  </si>
  <si>
    <t>SEGMENT INFORMATION - Reconciliation of Reportable Segments to Consolidated Balances (Details) - USD ($) $ in Thousands</t>
  </si>
  <si>
    <t>Operating income for reportable segments</t>
  </si>
  <si>
    <t>Items excluded from operating income:</t>
  </si>
  <si>
    <t>SEGMENT INFORMATION - Summary of Revenue by Segment (Details) - USD ($) $ in Thousands</t>
  </si>
  <si>
    <t>Revenue from External Customer [Line Items]</t>
  </si>
  <si>
    <t>Pay TV</t>
  </si>
  <si>
    <t>Broadband</t>
  </si>
  <si>
    <t>Telephony</t>
  </si>
  <si>
    <t>Business services and wholesale</t>
  </si>
  <si>
    <t>Advertising</t>
  </si>
  <si>
    <t>Operating Segments | Cablevision Systems Corp.</t>
  </si>
  <si>
    <t>Operating Segments | Cablevision Systems Corp. | Pay TV</t>
  </si>
  <si>
    <t>Operating Segments | Cablevision Systems Corp. | Broadband</t>
  </si>
  <si>
    <t>Operating Segments | Cablevision Systems Corp. | Telephony</t>
  </si>
  <si>
    <t>Operating Segments | Cablevision Systems Corp. | Business services and wholesale</t>
  </si>
  <si>
    <t>Operating Segments | Cablevision Systems Corp. | Advertising</t>
  </si>
  <si>
    <t>Operating Segments | Cablevision Systems Corp. | Other</t>
  </si>
  <si>
    <t>Operating Segments | Cequel Corp.</t>
  </si>
  <si>
    <t>Operating Segments | Cequel Corp. | Pay TV</t>
  </si>
  <si>
    <t>Operating Segments | Cequel Corp. | Broadband</t>
  </si>
  <si>
    <t>Operating Segments | Cequel Corp. | Telephony</t>
  </si>
  <si>
    <t>Operating Segments | Cequel Corp. | Business services and wholesale</t>
  </si>
  <si>
    <t>Operating Segments | Cequel Corp. | Advertising</t>
  </si>
  <si>
    <t>Operating Segments | Cequel Corp. | Other</t>
  </si>
  <si>
    <t>Eliminations</t>
  </si>
  <si>
    <t>Eliminations | Pay TV</t>
  </si>
  <si>
    <t>Eliminations | Broadband</t>
  </si>
  <si>
    <t>Eliminations | Telephony</t>
  </si>
  <si>
    <t>Eliminations | Business services and wholesale</t>
  </si>
  <si>
    <t>Eliminations | Advertising</t>
  </si>
  <si>
    <t>Eliminations | Other</t>
  </si>
  <si>
    <t>SEGMENT INFORMATION - Capital Expenditures by Reportable Segment (Details) - USD ($) $ in Thousands</t>
  </si>
  <si>
    <t>Segment Reporting Information, Capital Expenditures [Abstract]</t>
  </si>
  <si>
    <t>BENEFIT PLANS - Funded Status (Details) - USD ($) $ in Thousands</t>
  </si>
  <si>
    <t>6 Months Ended</t>
  </si>
  <si>
    <t>Change in projected benefit obligation:</t>
  </si>
  <si>
    <t>Benefit obligation, beginning of year</t>
  </si>
  <si>
    <t>Interest cost</t>
  </si>
  <si>
    <t>Actuarial loss (gain)</t>
  </si>
  <si>
    <t>Curtailments</t>
  </si>
  <si>
    <t>Settlements</t>
  </si>
  <si>
    <t>Benefits paid</t>
  </si>
  <si>
    <t>Benefit obligation, end of year</t>
  </si>
  <si>
    <t>Change in plan assets:</t>
  </si>
  <si>
    <t>Fair value of plan assets, beginning of year</t>
  </si>
  <si>
    <t>Actual return on plan assets, net</t>
  </si>
  <si>
    <t>Employer contributions</t>
  </si>
  <si>
    <t>Fair value of plan assets, end of year</t>
  </si>
  <si>
    <t>Unfunded status at end of year</t>
  </si>
  <si>
    <t>BENEFIT PLANS - Net Funded Status (Details) - USD ($) $ in Thousands</t>
  </si>
  <si>
    <t>Defined Benefit Plans</t>
  </si>
  <si>
    <t>Less: Current portion related to nonqualified plans</t>
  </si>
  <si>
    <t>Long-term defined benefit plan obligations</t>
  </si>
  <si>
    <t>BENEFIT PLANS - Narrative (Details) - USD ($) $ in Thousands</t>
  </si>
  <si>
    <t>Accumulated benefit obligation</t>
  </si>
  <si>
    <t>Expected future employer contributions, next fiscal year</t>
  </si>
  <si>
    <t>Defined contribution plan cost</t>
  </si>
  <si>
    <t>BENEFIT PLANS - Components of Net Periodic Benefit Costs (Details) - USD ($) $ in Thousands</t>
  </si>
  <si>
    <t>Expected return on plan assets, net</t>
  </si>
  <si>
    <t>Curtailment loss</t>
  </si>
  <si>
    <t>Settlement loss (income) (reclassified from accumulated other comprehensive loss)</t>
  </si>
  <si>
    <t>Non-operating pension costs</t>
  </si>
  <si>
    <t>BENEFIT PLANS - Weighted Average Assumptions Used to Determine Benefit Obligation and Cost (Details)</t>
  </si>
  <si>
    <t>Benefit Costs</t>
  </si>
  <si>
    <t>Discount rate</t>
  </si>
  <si>
    <t>3.53%</t>
  </si>
  <si>
    <t>3.69%</t>
  </si>
  <si>
    <t>Rate of increase in future compensation levels</t>
  </si>
  <si>
    <t>Expected rate of return on plan assets (Pension Plan only)</t>
  </si>
  <si>
    <t>3.97%</t>
  </si>
  <si>
    <t>3.90%</t>
  </si>
  <si>
    <t>Benefit Obligations</t>
  </si>
  <si>
    <t>3.81%</t>
  </si>
  <si>
    <t>3.50%</t>
  </si>
  <si>
    <t>BENEFIT PLANS - Weighted Average Asset Allocations (Details)</t>
  </si>
  <si>
    <t>Defined Benefit Plan Disclosure [Line Items]</t>
  </si>
  <si>
    <t>Asset allocation</t>
  </si>
  <si>
    <t>Mutual funds</t>
  </si>
  <si>
    <t>32.00%</t>
  </si>
  <si>
    <t>43.00%</t>
  </si>
  <si>
    <t>Fixed income securities</t>
  </si>
  <si>
    <t>66.00%</t>
  </si>
  <si>
    <t>55.00%</t>
  </si>
  <si>
    <t>Cash equivalents and other</t>
  </si>
  <si>
    <t>2.00%</t>
  </si>
  <si>
    <t>BENEFIT PLANS - Fair Value of Plan Assets (Details) - USD ($) $ in Thousands</t>
  </si>
  <si>
    <t>Fair value of plan assets</t>
  </si>
  <si>
    <t>Plan Assets, Excluding Cash And Net Payables [Member]</t>
  </si>
  <si>
    <t>Plan Assets, Excluding Cash And Net Payables [Member] | Level I</t>
  </si>
  <si>
    <t>Plan Assets, Excluding Cash And Net Payables [Member] | Level II</t>
  </si>
  <si>
    <t>Plan Assets, Excluding Cash And Net Payables [Member] | Level III</t>
  </si>
  <si>
    <t>Mutual funds | Level I</t>
  </si>
  <si>
    <t>Mutual funds | Level II</t>
  </si>
  <si>
    <t>Mutual funds | Level III</t>
  </si>
  <si>
    <t>Foreign issued corporate debt</t>
  </si>
  <si>
    <t>Foreign issued corporate debt | Level I</t>
  </si>
  <si>
    <t>Foreign issued corporate debt | Level II</t>
  </si>
  <si>
    <t>Foreign issued corporate debt | Level III</t>
  </si>
  <si>
    <t>U.S. corporate debt</t>
  </si>
  <si>
    <t>U.S. corporate debt | Level I</t>
  </si>
  <si>
    <t>U.S. corporate debt | Level II</t>
  </si>
  <si>
    <t>U.S. corporate debt | Level III</t>
  </si>
  <si>
    <t>Government debt</t>
  </si>
  <si>
    <t>Government debt | Level I</t>
  </si>
  <si>
    <t>Government debt | Level II</t>
  </si>
  <si>
    <t>Government debt | Level III</t>
  </si>
  <si>
    <t>U.S. Treasury securities</t>
  </si>
  <si>
    <t>U.S. Treasury securities | Level I</t>
  </si>
  <si>
    <t>U.S. Treasury securities | Level II</t>
  </si>
  <si>
    <t>U.S. Treasury securities | Level III</t>
  </si>
  <si>
    <t>Asset-backed securities</t>
  </si>
  <si>
    <t>Asset-backed securities | Level I</t>
  </si>
  <si>
    <t>Asset-backed securities | Level II</t>
  </si>
  <si>
    <t>Asset-backed securities | Level III</t>
  </si>
  <si>
    <t>Other | Level I</t>
  </si>
  <si>
    <t>Other | Level II</t>
  </si>
  <si>
    <t>Other | Level III</t>
  </si>
  <si>
    <t>Cash equivalents</t>
  </si>
  <si>
    <t>Cash equivalents | Level I</t>
  </si>
  <si>
    <t>Cash equivalents | Level II</t>
  </si>
  <si>
    <t>Cash equivalents | Level III</t>
  </si>
  <si>
    <t>BENEFIT PLANS - Expected Benefit Payments (Details) $ in Thousands</t>
  </si>
  <si>
    <t>2023-2027</t>
  </si>
  <si>
    <t>ALLOWANCE FOR DOUBTFUL ACCOUNTS (Details) - USD ($) $ in Thousands</t>
  </si>
  <si>
    <t>Allowance for Doubtful Accounts Receivable [Roll Forward]</t>
  </si>
  <si>
    <t>Deductions/ Write-Offs and Other Charges</t>
  </si>
  <si>
    <t>INTERIM FINANCIAL INFORMATION (Details) - USD ($) $ / shares in Units, $ in Thousands</t>
  </si>
  <si>
    <t>Quarterly Financial Information [Line Items]</t>
  </si>
  <si>
    <t>Operating expenses</t>
  </si>
  <si>
    <t>Basic and diluted income (loss) per share attributable to Altice USA Inc.'s stockholders (in dollars per share)</t>
  </si>
  <si>
    <t>CHANGE IN ACCOUNTING POLICIES AND ATS ACQUISITION - Balance Sheet (Details) - USD ($) $ in Thousands</t>
  </si>
  <si>
    <t>New Accounting Pronouncements or Change in Accounting Principle [Line Items]</t>
  </si>
  <si>
    <t>Other current assets</t>
  </si>
  <si>
    <t>Other assets, long-term</t>
  </si>
  <si>
    <t>Liabilities, long-term</t>
  </si>
  <si>
    <t>Scenario, Previously Reported</t>
  </si>
  <si>
    <t>Accounting Standards Update 2014-09 | Restatement Adjustment</t>
  </si>
  <si>
    <t>Altice Technical Services | Restatement Adjustment</t>
  </si>
  <si>
    <t>CHANGE IN ACCOUNTING POLICIES AND ATS ACQUISITION - Income Statement (Details) - USD ($) $ in Thousands</t>
  </si>
  <si>
    <t>Accounting Standards Update 2017-07 | Restatement Adjustment</t>
  </si>
  <si>
    <t>Pay TV | Scenario, Previously Reported</t>
  </si>
  <si>
    <t>Pay TV | Accounting Standards Update 2014-09 | Restatement Adjustment</t>
  </si>
  <si>
    <t>Pay TV | Accounting Standards Update 2017-07 | Restatement Adjustment</t>
  </si>
  <si>
    <t>Broadband | Scenario, Previously Reported</t>
  </si>
  <si>
    <t>Broadband | Accounting Standards Update 2014-09 | Restatement Adjustment</t>
  </si>
  <si>
    <t>Broadband | Accounting Standards Update 2017-07 | Restatement Adjustment</t>
  </si>
  <si>
    <t>Telephony | Scenario, Previously Reported</t>
  </si>
  <si>
    <t>Telephony | Accounting Standards Update 2014-09 | Restatement Adjustment</t>
  </si>
  <si>
    <t>Telephony | Accounting Standards Update 2017-07 | Restatement Adjustment</t>
  </si>
  <si>
    <t>Business services and wholesale | Scenario, Previously Reported</t>
  </si>
  <si>
    <t>Business services and wholesale | Accounting Standards Update 2014-09 | Restatement Adjustment</t>
  </si>
  <si>
    <t>Business services and wholesale | Accounting Standards Update 2017-07 | Restatement Adjustment</t>
  </si>
  <si>
    <t>Advertising | Scenario, Previously Reported</t>
  </si>
  <si>
    <t>Advertising | Accounting Standards Update 2014-09 | Restatement Adjustment</t>
  </si>
  <si>
    <t>Advertising | Accounting Standards Update 2017-07 | Restatement Adjustment</t>
  </si>
  <si>
    <t>Other | Scenario, Previously Reported</t>
  </si>
  <si>
    <t>Other | Accounting Standards Update 2014-09 | Restatement Adjustment</t>
  </si>
  <si>
    <t>Other | Accounting Standards Update 2017-07 | Restatement Adjustment</t>
  </si>
  <si>
    <t>Altice Technical Services | Pay TV | Restatement Adjustment</t>
  </si>
  <si>
    <t>Altice Technical Services | Broadband | Restatement Adjustment</t>
  </si>
  <si>
    <t>Altice Technical Services | Telephony | Restatement Adjustment</t>
  </si>
  <si>
    <t>Altice Technical Services | Business services and wholesale | Restatement Adjustment</t>
  </si>
  <si>
    <t>Altice Technical Services | Advertising | Restatement Adjustment</t>
  </si>
  <si>
    <t>Altice Technical Services | Other | Restatement Adjustment</t>
  </si>
  <si>
    <t>CHANGE IN ACCOUNTING POLICIES AND ATS ACQUISITION - Narrative (Details) - USD ($)</t>
  </si>
  <si>
    <t>Jan. 01, 2018</t>
  </si>
  <si>
    <t>Jan. 31, 2018</t>
  </si>
  <si>
    <t>Installation Services | Accounting Standards Update 2014-09</t>
  </si>
  <si>
    <t>Cumulative effect on retained earnings, net of tax</t>
  </si>
  <si>
    <t>Cumulative effect on retained earnings, tax</t>
  </si>
  <si>
    <t>Sales Commissions | Accounting Standards Update 2014-09</t>
  </si>
  <si>
    <t>SUBSEQUENT EVENT (Details) - USD ($)</t>
  </si>
  <si>
    <t>Feb. 28, 2018</t>
  </si>
  <si>
    <t>Subsequent Event [Line Items]</t>
  </si>
  <si>
    <t>Proceeds from credit facility</t>
  </si>
  <si>
    <t>Revolving Credit Facility | CSC Holdings Revolving Credit Facility | Subsequent Event</t>
  </si>
  <si>
    <t>Term Loan | CSC Holdings Incremental Term Loan | Subsequent Event</t>
  </si>
  <si>
    <t>99.50%</t>
  </si>
  <si>
    <t>Alternate Base Rate | Revolving Credit Facility | CSC Holdings Revolving Credit Facility</t>
  </si>
  <si>
    <t>Alternate Base Rate | Term Loan | CSC Holdings Incremental Term Loan | Subsequent Event</t>
  </si>
  <si>
    <t>1.50%</t>
  </si>
  <si>
    <t>Eurodollar | Revolving Credit Facility | CSC Holdings Revolving Credit Facility</t>
  </si>
  <si>
    <t>Eurodollar | Term Loan | CSC Holdings Incremental Term Loan | Subsequent Event</t>
  </si>
  <si>
    <t>2.50%</t>
  </si>
  <si>
    <t>Senior Guaranteed Notes | 5.375% Senior Guaranteed Notes Due February 1, 2028 | Subsequent Event</t>
  </si>
  <si>
    <t>Senior Notes | 7.875% Notes due February 15, 2018 | Subsequent Event</t>
  </si>
  <si>
    <t>Senior Notes | 7.75% Notes due April 15, 2018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1702780</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1109</v>
      </c>
      <c r="B1" s="2" t="s">
        <v>1110</v>
      </c>
      <c r="C1" s="2" t="s">
        <v>1</v>
      </c>
    </row>
    <row r="2" spans="1:4">
      <c r="B2" s="2" t="s">
        <v>14</v>
      </c>
      <c r="C2" s="2" t="s">
        <v>2</v>
      </c>
      <c r="D2" s="2" t="s">
        <v>14</v>
      </c>
    </row>
    <row r="3" spans="1:4">
      <c r="A3" s="3" t="s">
        <v>1111</v>
      </c>
    </row>
    <row r="4" spans="1:4">
      <c r="A4" s="4" t="s">
        <v>1112</v>
      </c>
      <c r="C4" s="6" t="n">
        <v>382517</v>
      </c>
      <c r="D4" s="6" t="n">
        <v>403963</v>
      </c>
    </row>
    <row r="5" spans="1:4">
      <c r="A5" s="4" t="s">
        <v>1113</v>
      </c>
      <c r="B5" s="6" t="n">
        <v>6946</v>
      </c>
      <c r="C5" s="5" t="n">
        <v>11786</v>
      </c>
      <c r="D5" s="5" t="n">
        <v>14077</v>
      </c>
    </row>
    <row r="6" spans="1:4">
      <c r="A6" s="4" t="s">
        <v>1114</v>
      </c>
      <c r="C6" s="5" t="n">
        <v>13171</v>
      </c>
      <c r="D6" s="5" t="n">
        <v>-11429</v>
      </c>
    </row>
    <row r="7" spans="1:4">
      <c r="A7" s="4" t="s">
        <v>1115</v>
      </c>
      <c r="C7" s="5" t="n">
        <v>6332</v>
      </c>
      <c r="D7" s="5" t="n">
        <v>3968</v>
      </c>
    </row>
    <row r="8" spans="1:4">
      <c r="A8" s="4" t="s">
        <v>1116</v>
      </c>
      <c r="C8" s="5" t="n">
        <v>6910</v>
      </c>
      <c r="D8" s="5" t="n">
        <v>0</v>
      </c>
    </row>
    <row r="9" spans="1:4">
      <c r="A9" s="4" t="s">
        <v>1117</v>
      </c>
      <c r="C9" s="5" t="n">
        <v>-121650</v>
      </c>
      <c r="D9" s="5" t="n">
        <v>-28062</v>
      </c>
    </row>
    <row r="10" spans="1:4">
      <c r="A10" s="4" t="s">
        <v>1118</v>
      </c>
      <c r="B10" s="5" t="n">
        <v>382517</v>
      </c>
      <c r="C10" s="5" t="n">
        <v>299066</v>
      </c>
      <c r="D10" s="5" t="n">
        <v>382517</v>
      </c>
    </row>
    <row r="11" spans="1:4">
      <c r="A11" s="3" t="s">
        <v>1119</v>
      </c>
    </row>
    <row r="12" spans="1:4">
      <c r="A12" s="4" t="s">
        <v>1120</v>
      </c>
      <c r="C12" s="5" t="n">
        <v>284118</v>
      </c>
      <c r="D12" s="5" t="n">
        <v>297846</v>
      </c>
    </row>
    <row r="13" spans="1:4">
      <c r="A13" s="4" t="s">
        <v>1121</v>
      </c>
      <c r="C13" s="5" t="n">
        <v>6356</v>
      </c>
      <c r="D13" s="5" t="n">
        <v>5829</v>
      </c>
    </row>
    <row r="14" spans="1:4">
      <c r="A14" s="4" t="s">
        <v>1122</v>
      </c>
      <c r="C14" s="5" t="n">
        <v>26944</v>
      </c>
      <c r="D14" s="5" t="n">
        <v>8505</v>
      </c>
    </row>
    <row r="15" spans="1:4">
      <c r="A15" s="4" t="s">
        <v>1117</v>
      </c>
      <c r="C15" s="5" t="n">
        <v>-121650</v>
      </c>
      <c r="D15" s="5" t="n">
        <v>-28062</v>
      </c>
    </row>
    <row r="16" spans="1:4">
      <c r="A16" s="4" t="s">
        <v>1123</v>
      </c>
      <c r="B16" s="5" t="n">
        <v>284118</v>
      </c>
      <c r="C16" s="5" t="n">
        <v>195768</v>
      </c>
      <c r="D16" s="5" t="n">
        <v>284118</v>
      </c>
    </row>
    <row r="17" spans="1:4">
      <c r="A17" s="4" t="s">
        <v>1124</v>
      </c>
      <c r="B17" s="6" t="n">
        <v>-98399</v>
      </c>
      <c r="C17" s="6" t="n">
        <v>-103298</v>
      </c>
      <c r="D17" s="6" t="n">
        <v>-98399</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5</v>
      </c>
      <c r="B1" s="2" t="s">
        <v>2</v>
      </c>
      <c r="C1" s="2" t="s">
        <v>14</v>
      </c>
    </row>
    <row r="2" spans="1:3">
      <c r="A2" s="3" t="s">
        <v>265</v>
      </c>
    </row>
    <row r="3" spans="1:3">
      <c r="A3" s="4" t="s">
        <v>1126</v>
      </c>
      <c r="B3" s="6" t="n">
        <v>-103298</v>
      </c>
      <c r="C3" s="6" t="n">
        <v>-98399</v>
      </c>
    </row>
    <row r="4" spans="1:3">
      <c r="A4" s="4" t="s">
        <v>1127</v>
      </c>
      <c r="B4" s="5" t="n">
        <v>135</v>
      </c>
      <c r="C4" s="5" t="n">
        <v>14293</v>
      </c>
    </row>
    <row r="5" spans="1:3">
      <c r="A5" s="4" t="s">
        <v>1128</v>
      </c>
      <c r="B5" s="6" t="n">
        <v>-103163</v>
      </c>
      <c r="C5" s="6" t="n">
        <v>-841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29</v>
      </c>
      <c r="B1" s="2" t="s">
        <v>1</v>
      </c>
    </row>
    <row r="2" spans="1:3">
      <c r="B2" s="2" t="s">
        <v>2</v>
      </c>
      <c r="C2" s="2" t="s">
        <v>14</v>
      </c>
    </row>
    <row r="3" spans="1:3">
      <c r="A3" s="3" t="s">
        <v>265</v>
      </c>
    </row>
    <row r="4" spans="1:3">
      <c r="A4" s="4" t="s">
        <v>1130</v>
      </c>
      <c r="B4" s="6" t="n">
        <v>299066</v>
      </c>
      <c r="C4" s="6" t="n">
        <v>382517</v>
      </c>
    </row>
    <row r="5" spans="1:3">
      <c r="A5" s="4" t="s">
        <v>1131</v>
      </c>
      <c r="B5" s="5" t="n">
        <v>18000</v>
      </c>
    </row>
    <row r="6" spans="1:3">
      <c r="A6" s="4" t="s">
        <v>1132</v>
      </c>
      <c r="B6" s="6" t="n">
        <v>27577</v>
      </c>
      <c r="C6" s="6" t="n">
        <v>285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3</v>
      </c>
      <c r="B1" s="2" t="s">
        <v>1110</v>
      </c>
      <c r="C1" s="2" t="s">
        <v>1</v>
      </c>
    </row>
    <row r="2" spans="1:4">
      <c r="B2" s="2" t="s">
        <v>14</v>
      </c>
      <c r="C2" s="2" t="s">
        <v>2</v>
      </c>
      <c r="D2" s="2" t="s">
        <v>14</v>
      </c>
    </row>
    <row r="3" spans="1:4">
      <c r="A3" s="3" t="s">
        <v>265</v>
      </c>
    </row>
    <row r="4" spans="1:4">
      <c r="A4" s="4" t="s">
        <v>1113</v>
      </c>
      <c r="B4" s="6" t="n">
        <v>6946</v>
      </c>
      <c r="C4" s="6" t="n">
        <v>11786</v>
      </c>
      <c r="D4" s="6" t="n">
        <v>14077</v>
      </c>
    </row>
    <row r="5" spans="1:4">
      <c r="A5" s="4" t="s">
        <v>1134</v>
      </c>
      <c r="B5" s="5" t="n">
        <v>-3880</v>
      </c>
      <c r="C5" s="5" t="n">
        <v>-4905</v>
      </c>
    </row>
    <row r="6" spans="1:4">
      <c r="A6" s="4" t="s">
        <v>1135</v>
      </c>
      <c r="B6" s="5" t="n">
        <v>231</v>
      </c>
      <c r="C6" s="5" t="n">
        <v>3137</v>
      </c>
    </row>
    <row r="7" spans="1:4">
      <c r="A7" s="4" t="s">
        <v>1136</v>
      </c>
      <c r="B7" s="5" t="n">
        <v>-154</v>
      </c>
      <c r="C7" s="5" t="n">
        <v>1845</v>
      </c>
    </row>
    <row r="8" spans="1:4">
      <c r="A8" s="4" t="s">
        <v>1137</v>
      </c>
      <c r="B8" s="6" t="n">
        <v>3143</v>
      </c>
      <c r="C8" s="6" t="n">
        <v>11863</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8</v>
      </c>
      <c r="B1" s="2" t="s">
        <v>1110</v>
      </c>
      <c r="C1" s="2" t="s">
        <v>1</v>
      </c>
    </row>
    <row r="2" spans="1:3">
      <c r="B2" s="2" t="s">
        <v>14</v>
      </c>
      <c r="C2" s="2" t="s">
        <v>2</v>
      </c>
    </row>
    <row r="3" spans="1:3">
      <c r="A3" s="3" t="s">
        <v>1139</v>
      </c>
    </row>
    <row r="4" spans="1:3">
      <c r="A4" s="4" t="s">
        <v>1140</v>
      </c>
      <c r="B4" s="4" t="s">
        <v>1141</v>
      </c>
      <c r="C4" s="4" t="s">
        <v>1142</v>
      </c>
    </row>
    <row r="5" spans="1:3">
      <c r="A5" s="4" t="s">
        <v>1143</v>
      </c>
      <c r="B5" s="4" t="s">
        <v>696</v>
      </c>
      <c r="C5" s="4" t="s">
        <v>696</v>
      </c>
    </row>
    <row r="6" spans="1:3">
      <c r="A6" s="4" t="s">
        <v>1144</v>
      </c>
      <c r="B6" s="4" t="s">
        <v>1145</v>
      </c>
      <c r="C6" s="4" t="s">
        <v>1146</v>
      </c>
    </row>
    <row r="7" spans="1:3">
      <c r="A7" s="3" t="s">
        <v>1147</v>
      </c>
    </row>
    <row r="8" spans="1:3">
      <c r="A8" s="4" t="s">
        <v>1140</v>
      </c>
      <c r="B8" s="4" t="s">
        <v>1148</v>
      </c>
      <c r="C8" s="4" t="s">
        <v>1149</v>
      </c>
    </row>
    <row r="9" spans="1:3">
      <c r="A9" s="4" t="s">
        <v>1143</v>
      </c>
      <c r="B9" s="4" t="s">
        <v>696</v>
      </c>
      <c r="C9" s="4" t="s">
        <v>69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50</v>
      </c>
      <c r="B1" s="2" t="s">
        <v>2</v>
      </c>
      <c r="C1" s="2" t="s">
        <v>14</v>
      </c>
    </row>
    <row r="2" spans="1:3">
      <c r="A2" s="3" t="s">
        <v>1151</v>
      </c>
    </row>
    <row r="3" spans="1:3">
      <c r="A3" s="4" t="s">
        <v>1152</v>
      </c>
      <c r="B3" s="4" t="s">
        <v>692</v>
      </c>
      <c r="C3" s="4" t="s">
        <v>692</v>
      </c>
    </row>
    <row r="4" spans="1:3">
      <c r="A4" s="4" t="s">
        <v>1153</v>
      </c>
    </row>
    <row r="5" spans="1:3">
      <c r="A5" s="3" t="s">
        <v>1151</v>
      </c>
    </row>
    <row r="6" spans="1:3">
      <c r="A6" s="4" t="s">
        <v>1152</v>
      </c>
      <c r="B6" s="4" t="s">
        <v>1154</v>
      </c>
      <c r="C6" s="4" t="s">
        <v>1155</v>
      </c>
    </row>
    <row r="7" spans="1:3">
      <c r="A7" s="4" t="s">
        <v>1156</v>
      </c>
    </row>
    <row r="8" spans="1:3">
      <c r="A8" s="3" t="s">
        <v>1151</v>
      </c>
    </row>
    <row r="9" spans="1:3">
      <c r="A9" s="4" t="s">
        <v>1152</v>
      </c>
      <c r="B9" s="4" t="s">
        <v>1157</v>
      </c>
      <c r="C9" s="4" t="s">
        <v>1158</v>
      </c>
    </row>
    <row r="10" spans="1:3">
      <c r="A10" s="4" t="s">
        <v>1159</v>
      </c>
    </row>
    <row r="11" spans="1:3">
      <c r="A11" s="3" t="s">
        <v>1151</v>
      </c>
    </row>
    <row r="12" spans="1:3">
      <c r="A12" s="4" t="s">
        <v>1152</v>
      </c>
      <c r="B12" s="4" t="s">
        <v>1160</v>
      </c>
      <c r="C12" s="4" t="s">
        <v>11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61</v>
      </c>
      <c r="B1" s="2" t="s">
        <v>2</v>
      </c>
      <c r="C1" s="2" t="s">
        <v>14</v>
      </c>
      <c r="D1" s="2" t="s">
        <v>533</v>
      </c>
    </row>
    <row r="2" spans="1:4">
      <c r="A2" s="3" t="s">
        <v>1151</v>
      </c>
    </row>
    <row r="3" spans="1:4">
      <c r="A3" s="4" t="s">
        <v>1162</v>
      </c>
      <c r="B3" s="6" t="n">
        <v>195768</v>
      </c>
      <c r="C3" s="6" t="n">
        <v>284118</v>
      </c>
      <c r="D3" s="6" t="n">
        <v>297846</v>
      </c>
    </row>
    <row r="4" spans="1:4">
      <c r="A4" s="4" t="s">
        <v>1163</v>
      </c>
    </row>
    <row r="5" spans="1:4">
      <c r="A5" s="3" t="s">
        <v>1151</v>
      </c>
    </row>
    <row r="6" spans="1:4">
      <c r="A6" s="4" t="s">
        <v>1162</v>
      </c>
      <c r="B6" s="5" t="n">
        <v>200243</v>
      </c>
      <c r="C6" s="5" t="n">
        <v>285074</v>
      </c>
    </row>
    <row r="7" spans="1:4">
      <c r="A7" s="4" t="s">
        <v>1164</v>
      </c>
    </row>
    <row r="8" spans="1:4">
      <c r="A8" s="3" t="s">
        <v>1151</v>
      </c>
    </row>
    <row r="9" spans="1:4">
      <c r="A9" s="4" t="s">
        <v>1162</v>
      </c>
      <c r="B9" s="5" t="n">
        <v>68524</v>
      </c>
      <c r="C9" s="5" t="n">
        <v>123949</v>
      </c>
    </row>
    <row r="10" spans="1:4">
      <c r="A10" s="4" t="s">
        <v>1165</v>
      </c>
    </row>
    <row r="11" spans="1:4">
      <c r="A11" s="3" t="s">
        <v>1151</v>
      </c>
    </row>
    <row r="12" spans="1:4">
      <c r="A12" s="4" t="s">
        <v>1162</v>
      </c>
      <c r="B12" s="5" t="n">
        <v>131719</v>
      </c>
      <c r="C12" s="5" t="n">
        <v>161125</v>
      </c>
    </row>
    <row r="13" spans="1:4">
      <c r="A13" s="4" t="s">
        <v>1166</v>
      </c>
    </row>
    <row r="14" spans="1:4">
      <c r="A14" s="3" t="s">
        <v>1151</v>
      </c>
    </row>
    <row r="15" spans="1:4">
      <c r="A15" s="4" t="s">
        <v>1162</v>
      </c>
      <c r="B15" s="5" t="n">
        <v>0</v>
      </c>
      <c r="C15" s="5" t="n">
        <v>0</v>
      </c>
    </row>
    <row r="16" spans="1:4">
      <c r="A16" s="4" t="s">
        <v>1153</v>
      </c>
    </row>
    <row r="17" spans="1:4">
      <c r="A17" s="3" t="s">
        <v>1151</v>
      </c>
    </row>
    <row r="18" spans="1:4">
      <c r="A18" s="4" t="s">
        <v>1162</v>
      </c>
      <c r="B18" s="5" t="n">
        <v>61833</v>
      </c>
      <c r="C18" s="5" t="n">
        <v>121356</v>
      </c>
    </row>
    <row r="19" spans="1:4">
      <c r="A19" s="4" t="s">
        <v>1167</v>
      </c>
    </row>
    <row r="20" spans="1:4">
      <c r="A20" s="3" t="s">
        <v>1151</v>
      </c>
    </row>
    <row r="21" spans="1:4">
      <c r="A21" s="4" t="s">
        <v>1162</v>
      </c>
      <c r="B21" s="5" t="n">
        <v>61833</v>
      </c>
      <c r="C21" s="5" t="n">
        <v>121356</v>
      </c>
    </row>
    <row r="22" spans="1:4">
      <c r="A22" s="4" t="s">
        <v>1168</v>
      </c>
    </row>
    <row r="23" spans="1:4">
      <c r="A23" s="3" t="s">
        <v>1151</v>
      </c>
    </row>
    <row r="24" spans="1:4">
      <c r="A24" s="4" t="s">
        <v>1162</v>
      </c>
      <c r="B24" s="5" t="n">
        <v>0</v>
      </c>
      <c r="C24" s="5" t="n">
        <v>0</v>
      </c>
    </row>
    <row r="25" spans="1:4">
      <c r="A25" s="4" t="s">
        <v>1169</v>
      </c>
    </row>
    <row r="26" spans="1:4">
      <c r="A26" s="3" t="s">
        <v>1151</v>
      </c>
    </row>
    <row r="27" spans="1:4">
      <c r="A27" s="4" t="s">
        <v>1162</v>
      </c>
      <c r="B27" s="5" t="n">
        <v>0</v>
      </c>
      <c r="C27" s="5" t="n">
        <v>0</v>
      </c>
    </row>
    <row r="28" spans="1:4">
      <c r="A28" s="4" t="s">
        <v>1170</v>
      </c>
    </row>
    <row r="29" spans="1:4">
      <c r="A29" s="3" t="s">
        <v>1151</v>
      </c>
    </row>
    <row r="30" spans="1:4">
      <c r="A30" s="4" t="s">
        <v>1162</v>
      </c>
      <c r="B30" s="5" t="n">
        <v>10721</v>
      </c>
      <c r="C30" s="5" t="n">
        <v>13583</v>
      </c>
    </row>
    <row r="31" spans="1:4">
      <c r="A31" s="4" t="s">
        <v>1171</v>
      </c>
    </row>
    <row r="32" spans="1:4">
      <c r="A32" s="3" t="s">
        <v>1151</v>
      </c>
    </row>
    <row r="33" spans="1:4">
      <c r="A33" s="4" t="s">
        <v>1162</v>
      </c>
      <c r="B33" s="5" t="n">
        <v>0</v>
      </c>
      <c r="C33" s="5" t="n">
        <v>0</v>
      </c>
    </row>
    <row r="34" spans="1:4">
      <c r="A34" s="4" t="s">
        <v>1172</v>
      </c>
    </row>
    <row r="35" spans="1:4">
      <c r="A35" s="3" t="s">
        <v>1151</v>
      </c>
    </row>
    <row r="36" spans="1:4">
      <c r="A36" s="4" t="s">
        <v>1162</v>
      </c>
      <c r="B36" s="5" t="n">
        <v>10721</v>
      </c>
      <c r="C36" s="5" t="n">
        <v>13583</v>
      </c>
    </row>
    <row r="37" spans="1:4">
      <c r="A37" s="4" t="s">
        <v>1173</v>
      </c>
    </row>
    <row r="38" spans="1:4">
      <c r="A38" s="3" t="s">
        <v>1151</v>
      </c>
    </row>
    <row r="39" spans="1:4">
      <c r="A39" s="4" t="s">
        <v>1162</v>
      </c>
      <c r="B39" s="5" t="n">
        <v>0</v>
      </c>
      <c r="C39" s="5" t="n">
        <v>0</v>
      </c>
    </row>
    <row r="40" spans="1:4">
      <c r="A40" s="4" t="s">
        <v>1174</v>
      </c>
    </row>
    <row r="41" spans="1:4">
      <c r="A41" s="3" t="s">
        <v>1151</v>
      </c>
    </row>
    <row r="42" spans="1:4">
      <c r="A42" s="4" t="s">
        <v>1162</v>
      </c>
      <c r="B42" s="5" t="n">
        <v>39992</v>
      </c>
      <c r="C42" s="5" t="n">
        <v>48046</v>
      </c>
    </row>
    <row r="43" spans="1:4">
      <c r="A43" s="4" t="s">
        <v>1175</v>
      </c>
    </row>
    <row r="44" spans="1:4">
      <c r="A44" s="3" t="s">
        <v>1151</v>
      </c>
    </row>
    <row r="45" spans="1:4">
      <c r="A45" s="4" t="s">
        <v>1162</v>
      </c>
      <c r="B45" s="5" t="n">
        <v>0</v>
      </c>
      <c r="C45" s="5" t="n">
        <v>0</v>
      </c>
    </row>
    <row r="46" spans="1:4">
      <c r="A46" s="4" t="s">
        <v>1176</v>
      </c>
    </row>
    <row r="47" spans="1:4">
      <c r="A47" s="3" t="s">
        <v>1151</v>
      </c>
    </row>
    <row r="48" spans="1:4">
      <c r="A48" s="4" t="s">
        <v>1162</v>
      </c>
      <c r="B48" s="5" t="n">
        <v>39992</v>
      </c>
      <c r="C48" s="5" t="n">
        <v>48046</v>
      </c>
    </row>
    <row r="49" spans="1:4">
      <c r="A49" s="4" t="s">
        <v>1177</v>
      </c>
    </row>
    <row r="50" spans="1:4">
      <c r="A50" s="3" t="s">
        <v>1151</v>
      </c>
    </row>
    <row r="51" spans="1:4">
      <c r="A51" s="4" t="s">
        <v>1162</v>
      </c>
      <c r="B51" s="5" t="n">
        <v>0</v>
      </c>
      <c r="C51" s="5" t="n">
        <v>0</v>
      </c>
    </row>
    <row r="52" spans="1:4">
      <c r="A52" s="4" t="s">
        <v>1178</v>
      </c>
    </row>
    <row r="53" spans="1:4">
      <c r="A53" s="3" t="s">
        <v>1151</v>
      </c>
    </row>
    <row r="54" spans="1:4">
      <c r="A54" s="4" t="s">
        <v>1162</v>
      </c>
      <c r="B54" s="5" t="n">
        <v>4645</v>
      </c>
      <c r="C54" s="5" t="n">
        <v>4810</v>
      </c>
    </row>
    <row r="55" spans="1:4">
      <c r="A55" s="4" t="s">
        <v>1179</v>
      </c>
    </row>
    <row r="56" spans="1:4">
      <c r="A56" s="3" t="s">
        <v>1151</v>
      </c>
    </row>
    <row r="57" spans="1:4">
      <c r="A57" s="4" t="s">
        <v>1162</v>
      </c>
      <c r="B57" s="5" t="n">
        <v>0</v>
      </c>
      <c r="C57" s="5" t="n">
        <v>0</v>
      </c>
    </row>
    <row r="58" spans="1:4">
      <c r="A58" s="4" t="s">
        <v>1180</v>
      </c>
    </row>
    <row r="59" spans="1:4">
      <c r="A59" s="3" t="s">
        <v>1151</v>
      </c>
    </row>
    <row r="60" spans="1:4">
      <c r="A60" s="4" t="s">
        <v>1162</v>
      </c>
      <c r="B60" s="5" t="n">
        <v>4645</v>
      </c>
      <c r="C60" s="5" t="n">
        <v>4810</v>
      </c>
    </row>
    <row r="61" spans="1:4">
      <c r="A61" s="4" t="s">
        <v>1181</v>
      </c>
    </row>
    <row r="62" spans="1:4">
      <c r="A62" s="3" t="s">
        <v>1151</v>
      </c>
    </row>
    <row r="63" spans="1:4">
      <c r="A63" s="4" t="s">
        <v>1162</v>
      </c>
      <c r="B63" s="5" t="n">
        <v>0</v>
      </c>
      <c r="C63" s="5" t="n">
        <v>0</v>
      </c>
    </row>
    <row r="64" spans="1:4">
      <c r="A64" s="4" t="s">
        <v>1182</v>
      </c>
    </row>
    <row r="65" spans="1:4">
      <c r="A65" s="3" t="s">
        <v>1151</v>
      </c>
    </row>
    <row r="66" spans="1:4">
      <c r="A66" s="4" t="s">
        <v>1162</v>
      </c>
      <c r="B66" s="5" t="n">
        <v>62601</v>
      </c>
      <c r="C66" s="5" t="n">
        <v>77285</v>
      </c>
    </row>
    <row r="67" spans="1:4">
      <c r="A67" s="4" t="s">
        <v>1183</v>
      </c>
    </row>
    <row r="68" spans="1:4">
      <c r="A68" s="3" t="s">
        <v>1151</v>
      </c>
    </row>
    <row r="69" spans="1:4">
      <c r="A69" s="4" t="s">
        <v>1162</v>
      </c>
      <c r="B69" s="5" t="n">
        <v>0</v>
      </c>
      <c r="C69" s="5" t="n">
        <v>0</v>
      </c>
    </row>
    <row r="70" spans="1:4">
      <c r="A70" s="4" t="s">
        <v>1184</v>
      </c>
    </row>
    <row r="71" spans="1:4">
      <c r="A71" s="3" t="s">
        <v>1151</v>
      </c>
    </row>
    <row r="72" spans="1:4">
      <c r="A72" s="4" t="s">
        <v>1162</v>
      </c>
      <c r="B72" s="5" t="n">
        <v>62601</v>
      </c>
      <c r="C72" s="5" t="n">
        <v>77285</v>
      </c>
    </row>
    <row r="73" spans="1:4">
      <c r="A73" s="4" t="s">
        <v>1185</v>
      </c>
    </row>
    <row r="74" spans="1:4">
      <c r="A74" s="3" t="s">
        <v>1151</v>
      </c>
    </row>
    <row r="75" spans="1:4">
      <c r="A75" s="4" t="s">
        <v>1162</v>
      </c>
      <c r="B75" s="5" t="n">
        <v>0</v>
      </c>
      <c r="C75" s="5" t="n">
        <v>0</v>
      </c>
    </row>
    <row r="76" spans="1:4">
      <c r="A76" s="4" t="s">
        <v>1186</v>
      </c>
    </row>
    <row r="77" spans="1:4">
      <c r="A77" s="3" t="s">
        <v>1151</v>
      </c>
    </row>
    <row r="78" spans="1:4">
      <c r="A78" s="4" t="s">
        <v>1162</v>
      </c>
      <c r="B78" s="5" t="n">
        <v>10978</v>
      </c>
      <c r="C78" s="5" t="n">
        <v>14065</v>
      </c>
    </row>
    <row r="79" spans="1:4">
      <c r="A79" s="4" t="s">
        <v>1187</v>
      </c>
    </row>
    <row r="80" spans="1:4">
      <c r="A80" s="3" t="s">
        <v>1151</v>
      </c>
    </row>
    <row r="81" spans="1:4">
      <c r="A81" s="4" t="s">
        <v>1162</v>
      </c>
      <c r="B81" s="5" t="n">
        <v>0</v>
      </c>
      <c r="C81" s="5" t="n">
        <v>0</v>
      </c>
    </row>
    <row r="82" spans="1:4">
      <c r="A82" s="4" t="s">
        <v>1188</v>
      </c>
    </row>
    <row r="83" spans="1:4">
      <c r="A83" s="3" t="s">
        <v>1151</v>
      </c>
    </row>
    <row r="84" spans="1:4">
      <c r="A84" s="4" t="s">
        <v>1162</v>
      </c>
      <c r="B84" s="5" t="n">
        <v>10978</v>
      </c>
      <c r="C84" s="5" t="n">
        <v>14065</v>
      </c>
    </row>
    <row r="85" spans="1:4">
      <c r="A85" s="4" t="s">
        <v>1189</v>
      </c>
    </row>
    <row r="86" spans="1:4">
      <c r="A86" s="3" t="s">
        <v>1151</v>
      </c>
    </row>
    <row r="87" spans="1:4">
      <c r="A87" s="4" t="s">
        <v>1162</v>
      </c>
      <c r="B87" s="5" t="n">
        <v>0</v>
      </c>
      <c r="C87" s="5" t="n">
        <v>0</v>
      </c>
    </row>
    <row r="88" spans="1:4">
      <c r="A88" s="4" t="s">
        <v>931</v>
      </c>
    </row>
    <row r="89" spans="1:4">
      <c r="A89" s="3" t="s">
        <v>1151</v>
      </c>
    </row>
    <row r="90" spans="1:4">
      <c r="A90" s="4" t="s">
        <v>1162</v>
      </c>
      <c r="B90" s="5" t="n">
        <v>0</v>
      </c>
      <c r="C90" s="5" t="n">
        <v>247</v>
      </c>
    </row>
    <row r="91" spans="1:4">
      <c r="A91" s="4" t="s">
        <v>1190</v>
      </c>
    </row>
    <row r="92" spans="1:4">
      <c r="A92" s="3" t="s">
        <v>1151</v>
      </c>
    </row>
    <row r="93" spans="1:4">
      <c r="A93" s="4" t="s">
        <v>1162</v>
      </c>
      <c r="B93" s="5" t="n">
        <v>0</v>
      </c>
      <c r="C93" s="5" t="n">
        <v>0</v>
      </c>
    </row>
    <row r="94" spans="1:4">
      <c r="A94" s="4" t="s">
        <v>1191</v>
      </c>
    </row>
    <row r="95" spans="1:4">
      <c r="A95" s="3" t="s">
        <v>1151</v>
      </c>
    </row>
    <row r="96" spans="1:4">
      <c r="A96" s="4" t="s">
        <v>1162</v>
      </c>
      <c r="B96" s="5" t="n">
        <v>0</v>
      </c>
      <c r="C96" s="5" t="n">
        <v>247</v>
      </c>
    </row>
    <row r="97" spans="1:4">
      <c r="A97" s="4" t="s">
        <v>1192</v>
      </c>
    </row>
    <row r="98" spans="1:4">
      <c r="A98" s="3" t="s">
        <v>1151</v>
      </c>
    </row>
    <row r="99" spans="1:4">
      <c r="A99" s="4" t="s">
        <v>1162</v>
      </c>
      <c r="B99" s="5" t="n">
        <v>0</v>
      </c>
      <c r="C99" s="5" t="n">
        <v>0</v>
      </c>
    </row>
    <row r="100" spans="1:4">
      <c r="A100" s="4" t="s">
        <v>1193</v>
      </c>
    </row>
    <row r="101" spans="1:4">
      <c r="A101" s="3" t="s">
        <v>1151</v>
      </c>
    </row>
    <row r="102" spans="1:4">
      <c r="A102" s="4" t="s">
        <v>1162</v>
      </c>
      <c r="B102" s="5" t="n">
        <v>9473</v>
      </c>
      <c r="C102" s="5" t="n">
        <v>5682</v>
      </c>
    </row>
    <row r="103" spans="1:4">
      <c r="A103" s="4" t="s">
        <v>1194</v>
      </c>
    </row>
    <row r="104" spans="1:4">
      <c r="A104" s="3" t="s">
        <v>1151</v>
      </c>
    </row>
    <row r="105" spans="1:4">
      <c r="A105" s="4" t="s">
        <v>1162</v>
      </c>
      <c r="B105" s="5" t="n">
        <v>6691</v>
      </c>
      <c r="C105" s="5" t="n">
        <v>2593</v>
      </c>
    </row>
    <row r="106" spans="1:4">
      <c r="A106" s="4" t="s">
        <v>1195</v>
      </c>
    </row>
    <row r="107" spans="1:4">
      <c r="A107" s="3" t="s">
        <v>1151</v>
      </c>
    </row>
    <row r="108" spans="1:4">
      <c r="A108" s="4" t="s">
        <v>1162</v>
      </c>
      <c r="B108" s="5" t="n">
        <v>2782</v>
      </c>
      <c r="C108" s="5" t="n">
        <v>3089</v>
      </c>
    </row>
    <row r="109" spans="1:4">
      <c r="A109" s="4" t="s">
        <v>1196</v>
      </c>
    </row>
    <row r="110" spans="1:4">
      <c r="A110" s="3" t="s">
        <v>1151</v>
      </c>
    </row>
    <row r="111" spans="1:4">
      <c r="A111" s="4" t="s">
        <v>1162</v>
      </c>
      <c r="B111" s="6" t="n">
        <v>0</v>
      </c>
      <c r="C11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197</v>
      </c>
      <c r="B1" s="2" t="s">
        <v>646</v>
      </c>
    </row>
    <row r="2" spans="1:2">
      <c r="A2" s="3" t="s">
        <v>265</v>
      </c>
    </row>
    <row r="3" spans="1:2">
      <c r="A3" s="5" t="n">
        <v>2018</v>
      </c>
      <c r="B3" s="6" t="n">
        <v>96482</v>
      </c>
    </row>
    <row r="4" spans="1:2">
      <c r="A4" s="5" t="n">
        <v>2019</v>
      </c>
      <c r="B4" s="5" t="n">
        <v>18960</v>
      </c>
    </row>
    <row r="5" spans="1:2">
      <c r="A5" s="5" t="n">
        <v>2020</v>
      </c>
      <c r="B5" s="5" t="n">
        <v>14052</v>
      </c>
    </row>
    <row r="6" spans="1:2">
      <c r="A6" s="5" t="n">
        <v>2021</v>
      </c>
      <c r="B6" s="5" t="n">
        <v>13282</v>
      </c>
    </row>
    <row r="7" spans="1:2">
      <c r="A7" s="5" t="n">
        <v>2022</v>
      </c>
      <c r="B7" s="5" t="n">
        <v>13792</v>
      </c>
    </row>
    <row r="8" spans="1:2">
      <c r="A8" s="4" t="s">
        <v>1198</v>
      </c>
      <c r="B8" s="6" t="n">
        <v>693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99</v>
      </c>
      <c r="B1" s="2" t="s">
        <v>1</v>
      </c>
    </row>
    <row r="2" spans="1:3">
      <c r="B2" s="2" t="s">
        <v>2</v>
      </c>
      <c r="C2" s="2" t="s">
        <v>14</v>
      </c>
    </row>
    <row r="3" spans="1:3">
      <c r="A3" s="3" t="s">
        <v>1200</v>
      </c>
    </row>
    <row r="4" spans="1:3">
      <c r="A4" s="4" t="s">
        <v>943</v>
      </c>
      <c r="B4" s="6" t="n">
        <v>11677</v>
      </c>
      <c r="C4" s="6" t="n">
        <v>1051</v>
      </c>
    </row>
    <row r="5" spans="1:3">
      <c r="A5" s="4" t="s">
        <v>180</v>
      </c>
      <c r="B5" s="5" t="n">
        <v>74183</v>
      </c>
      <c r="C5" s="5" t="n">
        <v>53249</v>
      </c>
    </row>
    <row r="6" spans="1:3">
      <c r="A6" s="4" t="s">
        <v>1201</v>
      </c>
      <c r="B6" s="5" t="n">
        <v>-72440</v>
      </c>
      <c r="C6" s="5" t="n">
        <v>-42623</v>
      </c>
    </row>
    <row r="7" spans="1:3">
      <c r="A7" s="4" t="s">
        <v>945</v>
      </c>
      <c r="B7" s="6" t="n">
        <v>13420</v>
      </c>
      <c r="C7" s="6" t="n">
        <v>116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02</v>
      </c>
      <c r="B1" s="2" t="s">
        <v>518</v>
      </c>
      <c r="J1" s="2" t="s">
        <v>1</v>
      </c>
    </row>
    <row r="2" spans="1:11">
      <c r="B2" s="2" t="s">
        <v>2</v>
      </c>
      <c r="C2" s="2" t="s">
        <v>742</v>
      </c>
      <c r="D2" s="2" t="s">
        <v>745</v>
      </c>
      <c r="E2" s="2" t="s">
        <v>1003</v>
      </c>
      <c r="F2" s="2" t="s">
        <v>14</v>
      </c>
      <c r="G2" s="2" t="s">
        <v>746</v>
      </c>
      <c r="H2" s="2" t="s">
        <v>903</v>
      </c>
      <c r="I2" s="2" t="s">
        <v>1073</v>
      </c>
      <c r="J2" s="2" t="s">
        <v>2</v>
      </c>
      <c r="K2" s="2" t="s">
        <v>14</v>
      </c>
    </row>
    <row r="3" spans="1:11">
      <c r="A3" s="3" t="s">
        <v>1203</v>
      </c>
    </row>
    <row r="4" spans="1:11">
      <c r="A4" s="4" t="s">
        <v>574</v>
      </c>
      <c r="B4" s="6" t="n">
        <v>2359808</v>
      </c>
      <c r="C4" s="6" t="n">
        <v>2322521</v>
      </c>
      <c r="D4" s="6" t="n">
        <v>2322362</v>
      </c>
      <c r="E4" s="6" t="n">
        <v>2302259</v>
      </c>
      <c r="F4" s="6" t="n">
        <v>2305901</v>
      </c>
      <c r="G4" s="6" t="n">
        <v>2260221</v>
      </c>
      <c r="H4" s="6" t="n">
        <v>823501</v>
      </c>
      <c r="I4" s="6" t="n">
        <v>627589</v>
      </c>
      <c r="J4" s="6" t="n">
        <v>9306950</v>
      </c>
      <c r="K4" s="6" t="n">
        <v>6017212</v>
      </c>
    </row>
    <row r="5" spans="1:11">
      <c r="A5" s="4" t="s">
        <v>1204</v>
      </c>
      <c r="B5" s="5" t="n">
        <v>-2142753</v>
      </c>
      <c r="C5" s="5" t="n">
        <v>-2201946</v>
      </c>
      <c r="D5" s="5" t="n">
        <v>-2069094</v>
      </c>
      <c r="E5" s="5" t="n">
        <v>-2052149</v>
      </c>
      <c r="F5" s="5" t="n">
        <v>-2087555</v>
      </c>
      <c r="G5" s="5" t="n">
        <v>-2115955</v>
      </c>
      <c r="H5" s="5" t="n">
        <v>-777564</v>
      </c>
      <c r="I5" s="5" t="n">
        <v>-573329</v>
      </c>
      <c r="J5" s="5" t="n">
        <v>-8465942</v>
      </c>
      <c r="K5" s="5" t="n">
        <v>-5554403</v>
      </c>
    </row>
    <row r="6" spans="1:11">
      <c r="A6" s="4" t="s">
        <v>94</v>
      </c>
      <c r="B6" s="5" t="n">
        <v>217055</v>
      </c>
      <c r="C6" s="5" t="n">
        <v>120575</v>
      </c>
      <c r="D6" s="5" t="n">
        <v>253268</v>
      </c>
      <c r="E6" s="5" t="n">
        <v>250110</v>
      </c>
      <c r="F6" s="5" t="n">
        <v>218346</v>
      </c>
      <c r="G6" s="5" t="n">
        <v>144266</v>
      </c>
      <c r="H6" s="5" t="n">
        <v>45937</v>
      </c>
      <c r="I6" s="5" t="n">
        <v>54260</v>
      </c>
      <c r="J6" s="5" t="n">
        <v>841008</v>
      </c>
      <c r="K6" s="5" t="n">
        <v>462809</v>
      </c>
    </row>
    <row r="7" spans="1:11">
      <c r="A7" s="4" t="s">
        <v>106</v>
      </c>
      <c r="B7" s="5" t="n">
        <v>2243325</v>
      </c>
      <c r="C7" s="5" t="n">
        <v>-192434</v>
      </c>
      <c r="D7" s="5" t="n">
        <v>-479939</v>
      </c>
      <c r="E7" s="5" t="n">
        <v>-76188</v>
      </c>
      <c r="F7" s="5" t="n">
        <v>-236049</v>
      </c>
      <c r="G7" s="5" t="n">
        <v>-172553</v>
      </c>
      <c r="H7" s="5" t="n">
        <v>-282129</v>
      </c>
      <c r="I7" s="5" t="n">
        <v>-140748</v>
      </c>
      <c r="J7" s="5" t="n">
        <v>1494764</v>
      </c>
      <c r="K7" s="5" t="n">
        <v>-831479</v>
      </c>
    </row>
    <row r="8" spans="1:11">
      <c r="A8" s="4" t="s">
        <v>157</v>
      </c>
      <c r="B8" s="5" t="n">
        <v>-850</v>
      </c>
      <c r="C8" s="5" t="n">
        <v>-135</v>
      </c>
      <c r="D8" s="5" t="n">
        <v>-365</v>
      </c>
      <c r="E8" s="5" t="n">
        <v>-237</v>
      </c>
      <c r="F8" s="5" t="n">
        <v>-659</v>
      </c>
      <c r="G8" s="5" t="n">
        <v>-256</v>
      </c>
      <c r="H8" s="5" t="n">
        <v>364</v>
      </c>
      <c r="I8" s="5" t="n">
        <v>0</v>
      </c>
      <c r="J8" s="5" t="n">
        <v>-1587</v>
      </c>
      <c r="K8" s="5" t="n">
        <v>-551</v>
      </c>
    </row>
    <row r="9" spans="1:11">
      <c r="A9" s="4" t="s">
        <v>108</v>
      </c>
      <c r="B9" s="6" t="n">
        <v>2242475</v>
      </c>
      <c r="C9" s="6" t="n">
        <v>-192569</v>
      </c>
      <c r="D9" s="6" t="n">
        <v>-480304</v>
      </c>
      <c r="E9" s="6" t="n">
        <v>-76425</v>
      </c>
      <c r="F9" s="6" t="n">
        <v>-236708</v>
      </c>
      <c r="G9" s="6" t="n">
        <v>-172809</v>
      </c>
      <c r="H9" s="6" t="n">
        <v>-281765</v>
      </c>
      <c r="I9" s="6" t="n">
        <v>-140748</v>
      </c>
      <c r="J9" s="6" t="n">
        <v>1493177</v>
      </c>
      <c r="K9" s="6" t="n">
        <v>-832030</v>
      </c>
    </row>
    <row r="10" spans="1:11">
      <c r="A10" s="4" t="s">
        <v>1205</v>
      </c>
      <c r="B10" s="7" t="n">
        <v>3.04</v>
      </c>
      <c r="C10" s="7" t="n">
        <v>-0.26</v>
      </c>
      <c r="D10" s="7" t="n">
        <v>-0.73</v>
      </c>
      <c r="E10" s="7" t="n">
        <v>-0.12</v>
      </c>
      <c r="F10" s="7" t="n">
        <v>-0.36</v>
      </c>
      <c r="G10" s="7" t="n">
        <v>-0.27</v>
      </c>
      <c r="H10" s="7" t="n">
        <v>-0.43</v>
      </c>
      <c r="I10" s="7" t="n">
        <v>-0.22</v>
      </c>
      <c r="J10" s="7" t="n">
        <v>2.15</v>
      </c>
      <c r="K10" s="7" t="n">
        <v>-1.28</v>
      </c>
    </row>
    <row r="11" spans="1:11">
      <c r="A11" s="4" t="s">
        <v>514</v>
      </c>
      <c r="E11" s="6" t="n">
        <v>79617</v>
      </c>
      <c r="J11" s="6" t="n">
        <v>919317</v>
      </c>
      <c r="K11" s="6" t="n">
        <v>365559</v>
      </c>
    </row>
    <row r="12" spans="1:11">
      <c r="A12" s="4" t="s">
        <v>907</v>
      </c>
    </row>
    <row r="13" spans="1:11">
      <c r="A13" s="3" t="s">
        <v>1203</v>
      </c>
    </row>
    <row r="14" spans="1:11">
      <c r="A14" s="4" t="s">
        <v>922</v>
      </c>
      <c r="J14" s="5" t="n">
        <v>-2332677</v>
      </c>
      <c r="K14" s="5" t="n">
        <v>0</v>
      </c>
    </row>
    <row r="15" spans="1:11">
      <c r="A15" s="4" t="s">
        <v>1081</v>
      </c>
    </row>
    <row r="16" spans="1:11">
      <c r="A16" s="3" t="s">
        <v>1203</v>
      </c>
    </row>
    <row r="17" spans="1:11">
      <c r="A17" s="4" t="s">
        <v>574</v>
      </c>
      <c r="B17" s="6" t="n">
        <v>1049135</v>
      </c>
      <c r="C17" s="6" t="n">
        <v>1069946</v>
      </c>
      <c r="D17" s="6" t="n">
        <v>1071163</v>
      </c>
      <c r="E17" s="5" t="n">
        <v>1083878</v>
      </c>
      <c r="F17" s="6" t="n">
        <v>1072996</v>
      </c>
      <c r="G17" s="6" t="n">
        <v>1066019</v>
      </c>
      <c r="H17" s="6" t="n">
        <v>370122</v>
      </c>
      <c r="I17" s="6" t="n">
        <v>279736</v>
      </c>
      <c r="J17" s="5" t="n">
        <v>4274122</v>
      </c>
      <c r="K17" s="5" t="n">
        <v>2788873</v>
      </c>
    </row>
    <row r="18" spans="1:11">
      <c r="A18" s="4" t="s">
        <v>1082</v>
      </c>
    </row>
    <row r="19" spans="1:11">
      <c r="A19" s="3" t="s">
        <v>1203</v>
      </c>
    </row>
    <row r="20" spans="1:11">
      <c r="A20" s="4" t="s">
        <v>574</v>
      </c>
      <c r="B20" s="5" t="n">
        <v>681779</v>
      </c>
      <c r="C20" s="5" t="n">
        <v>658278</v>
      </c>
      <c r="D20" s="5" t="n">
        <v>642620</v>
      </c>
      <c r="E20" s="5" t="n">
        <v>625918</v>
      </c>
      <c r="F20" s="5" t="n">
        <v>614383</v>
      </c>
      <c r="G20" s="5" t="n">
        <v>594932</v>
      </c>
      <c r="H20" s="5" t="n">
        <v>245568</v>
      </c>
      <c r="I20" s="5" t="n">
        <v>196691</v>
      </c>
      <c r="J20" s="5" t="n">
        <v>2608595</v>
      </c>
      <c r="K20" s="5" t="n">
        <v>1651574</v>
      </c>
    </row>
    <row r="21" spans="1:11">
      <c r="A21" s="4" t="s">
        <v>1083</v>
      </c>
    </row>
    <row r="22" spans="1:11">
      <c r="A22" s="3" t="s">
        <v>1203</v>
      </c>
    </row>
    <row r="23" spans="1:11">
      <c r="A23" s="4" t="s">
        <v>574</v>
      </c>
      <c r="B23" s="5" t="n">
        <v>169064</v>
      </c>
      <c r="C23" s="5" t="n">
        <v>172479</v>
      </c>
      <c r="D23" s="5" t="n">
        <v>178261</v>
      </c>
      <c r="E23" s="5" t="n">
        <v>180961</v>
      </c>
      <c r="F23" s="5" t="n">
        <v>184347</v>
      </c>
      <c r="G23" s="5" t="n">
        <v>185834</v>
      </c>
      <c r="H23" s="5" t="n">
        <v>55855</v>
      </c>
      <c r="I23" s="5" t="n">
        <v>39735</v>
      </c>
      <c r="J23" s="5" t="n">
        <v>700765</v>
      </c>
      <c r="K23" s="5" t="n">
        <v>465771</v>
      </c>
    </row>
    <row r="24" spans="1:11">
      <c r="A24" s="4" t="s">
        <v>1084</v>
      </c>
    </row>
    <row r="25" spans="1:11">
      <c r="A25" s="3" t="s">
        <v>1203</v>
      </c>
    </row>
    <row r="26" spans="1:11">
      <c r="A26" s="4" t="s">
        <v>574</v>
      </c>
      <c r="B26" s="5" t="n">
        <v>330510</v>
      </c>
      <c r="C26" s="5" t="n">
        <v>324642</v>
      </c>
      <c r="D26" s="5" t="n">
        <v>323641</v>
      </c>
      <c r="E26" s="5" t="n">
        <v>319420</v>
      </c>
      <c r="F26" s="5" t="n">
        <v>314578</v>
      </c>
      <c r="G26" s="5" t="n">
        <v>309366</v>
      </c>
      <c r="H26" s="5" t="n">
        <v>111193</v>
      </c>
      <c r="I26" s="5" t="n">
        <v>84404</v>
      </c>
      <c r="J26" s="5" t="n">
        <v>1298213</v>
      </c>
      <c r="K26" s="5" t="n">
        <v>819541</v>
      </c>
    </row>
    <row r="27" spans="1:11">
      <c r="A27" s="4" t="s">
        <v>1085</v>
      </c>
    </row>
    <row r="28" spans="1:11">
      <c r="A28" s="3" t="s">
        <v>1203</v>
      </c>
    </row>
    <row r="29" spans="1:11">
      <c r="A29" s="4" t="s">
        <v>574</v>
      </c>
      <c r="B29" s="5" t="n">
        <v>121712</v>
      </c>
      <c r="C29" s="5" t="n">
        <v>89292</v>
      </c>
      <c r="D29" s="5" t="n">
        <v>97501</v>
      </c>
      <c r="E29" s="5" t="n">
        <v>83361</v>
      </c>
      <c r="F29" s="5" t="n">
        <v>110764</v>
      </c>
      <c r="G29" s="5" t="n">
        <v>90555</v>
      </c>
      <c r="H29" s="5" t="n">
        <v>29843</v>
      </c>
      <c r="I29" s="5" t="n">
        <v>20887</v>
      </c>
      <c r="J29" s="5" t="n">
        <v>391866</v>
      </c>
      <c r="K29" s="5" t="n">
        <v>252049</v>
      </c>
    </row>
    <row r="30" spans="1:11">
      <c r="A30" s="4" t="s">
        <v>931</v>
      </c>
    </row>
    <row r="31" spans="1:11">
      <c r="A31" s="3" t="s">
        <v>1203</v>
      </c>
    </row>
    <row r="32" spans="1:11">
      <c r="A32" s="4" t="s">
        <v>574</v>
      </c>
      <c r="B32" s="6" t="n">
        <v>7608</v>
      </c>
      <c r="C32" s="6" t="n">
        <v>7884</v>
      </c>
      <c r="D32" s="6" t="n">
        <v>9176</v>
      </c>
      <c r="E32" s="6" t="n">
        <v>8721</v>
      </c>
      <c r="F32" s="6" t="n">
        <v>8833</v>
      </c>
      <c r="G32" s="6" t="n">
        <v>13515</v>
      </c>
      <c r="H32" s="6" t="n">
        <v>10920</v>
      </c>
      <c r="I32" s="6" t="n">
        <v>6136</v>
      </c>
      <c r="J32" s="6" t="n">
        <v>33389</v>
      </c>
      <c r="K32" s="6" t="n">
        <v>39404</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14</v>
      </c>
      <c r="D1" s="2" t="s">
        <v>533</v>
      </c>
    </row>
    <row r="2" spans="1:4">
      <c r="A2" s="3" t="s">
        <v>1207</v>
      </c>
    </row>
    <row r="3" spans="1:4">
      <c r="A3" s="4" t="s">
        <v>16</v>
      </c>
      <c r="B3" s="6" t="n">
        <v>329848</v>
      </c>
      <c r="C3" s="6" t="n">
        <v>486792</v>
      </c>
    </row>
    <row r="4" spans="1:4">
      <c r="A4" s="4" t="s">
        <v>1208</v>
      </c>
      <c r="B4" s="5" t="n">
        <v>573751</v>
      </c>
      <c r="C4" s="5" t="n">
        <v>1232195</v>
      </c>
    </row>
    <row r="5" spans="1:4">
      <c r="A5" s="4" t="s">
        <v>602</v>
      </c>
      <c r="B5" s="5" t="n">
        <v>6023826</v>
      </c>
      <c r="C5" s="5" t="n">
        <v>6597635</v>
      </c>
    </row>
    <row r="6" spans="1:4">
      <c r="A6" s="4" t="s">
        <v>29</v>
      </c>
      <c r="B6" s="5" t="n">
        <v>8019861</v>
      </c>
      <c r="C6" s="5" t="n">
        <v>7992700</v>
      </c>
      <c r="D6" s="6" t="n">
        <v>2040402</v>
      </c>
    </row>
    <row r="7" spans="1:4">
      <c r="A7" s="4" t="s">
        <v>1209</v>
      </c>
      <c r="B7" s="5" t="n">
        <v>19864796</v>
      </c>
      <c r="C7" s="5" t="n">
        <v>20189256</v>
      </c>
    </row>
    <row r="8" spans="1:4">
      <c r="A8" s="4" t="s">
        <v>30</v>
      </c>
      <c r="B8" s="5" t="n">
        <v>34812082</v>
      </c>
      <c r="C8" s="5" t="n">
        <v>36498578</v>
      </c>
    </row>
    <row r="9" spans="1:4">
      <c r="A9" s="4" t="s">
        <v>538</v>
      </c>
      <c r="B9" s="5" t="n">
        <v>2520362</v>
      </c>
      <c r="C9" s="5" t="n">
        <v>3711911</v>
      </c>
    </row>
    <row r="10" spans="1:4">
      <c r="A10" s="4" t="s">
        <v>49</v>
      </c>
      <c r="B10" s="5" t="n">
        <v>4769286</v>
      </c>
      <c r="C10" s="5" t="n">
        <v>7971500</v>
      </c>
    </row>
    <row r="11" spans="1:4">
      <c r="A11" s="4" t="s">
        <v>1210</v>
      </c>
      <c r="B11" s="5" t="n">
        <v>21786391</v>
      </c>
      <c r="C11" s="5" t="n">
        <v>22704512</v>
      </c>
    </row>
    <row r="12" spans="1:4">
      <c r="A12" s="4" t="s">
        <v>52</v>
      </c>
      <c r="B12" s="5" t="n">
        <v>29076039</v>
      </c>
      <c r="C12" s="5" t="n">
        <v>34387923</v>
      </c>
    </row>
    <row r="13" spans="1:4">
      <c r="A13" s="4" t="s">
        <v>55</v>
      </c>
      <c r="B13" s="5" t="n">
        <v>231290</v>
      </c>
      <c r="C13" s="5" t="n">
        <v>68147</v>
      </c>
    </row>
    <row r="14" spans="1:4">
      <c r="A14" s="4" t="s">
        <v>58</v>
      </c>
      <c r="B14" s="5" t="n">
        <v>4665229</v>
      </c>
      <c r="C14" s="5" t="n">
        <v>3003554</v>
      </c>
    </row>
    <row r="15" spans="1:4">
      <c r="A15" s="4" t="s">
        <v>59</v>
      </c>
      <c r="B15" s="5" t="n">
        <v>840636</v>
      </c>
      <c r="C15" s="5" t="n">
        <v>-963312</v>
      </c>
    </row>
    <row r="16" spans="1:4">
      <c r="A16" s="4" t="s">
        <v>62</v>
      </c>
      <c r="B16" s="5" t="n">
        <v>5504753</v>
      </c>
      <c r="C16" s="5" t="n">
        <v>2042508</v>
      </c>
      <c r="D16" s="6" t="n">
        <v>2108080</v>
      </c>
    </row>
    <row r="17" spans="1:4">
      <c r="A17" s="4" t="s">
        <v>64</v>
      </c>
      <c r="B17" s="5" t="n">
        <v>34812082</v>
      </c>
      <c r="C17" s="5" t="n">
        <v>36498578</v>
      </c>
    </row>
    <row r="18" spans="1:4">
      <c r="A18" s="4" t="s">
        <v>1211</v>
      </c>
    </row>
    <row r="19" spans="1:4">
      <c r="A19" s="3" t="s">
        <v>1207</v>
      </c>
    </row>
    <row r="20" spans="1:4">
      <c r="A20" s="4" t="s">
        <v>16</v>
      </c>
      <c r="B20" s="5" t="n">
        <v>273329</v>
      </c>
      <c r="C20" s="5" t="n">
        <v>486792</v>
      </c>
    </row>
    <row r="21" spans="1:4">
      <c r="A21" s="4" t="s">
        <v>1208</v>
      </c>
      <c r="B21" s="5" t="n">
        <v>580231</v>
      </c>
      <c r="C21" s="5" t="n">
        <v>1218127</v>
      </c>
    </row>
    <row r="22" spans="1:4">
      <c r="A22" s="4" t="s">
        <v>602</v>
      </c>
      <c r="B22" s="5" t="n">
        <v>6063829</v>
      </c>
      <c r="C22" s="5" t="n">
        <v>6597635</v>
      </c>
    </row>
    <row r="23" spans="1:4">
      <c r="A23" s="4" t="s">
        <v>29</v>
      </c>
      <c r="B23" s="5" t="n">
        <v>7996760</v>
      </c>
      <c r="C23" s="5" t="n">
        <v>7992700</v>
      </c>
    </row>
    <row r="24" spans="1:4">
      <c r="A24" s="4" t="s">
        <v>1209</v>
      </c>
      <c r="B24" s="5" t="n">
        <v>19861076</v>
      </c>
      <c r="C24" s="5" t="n">
        <v>20178995</v>
      </c>
    </row>
    <row r="25" spans="1:4">
      <c r="A25" s="4" t="s">
        <v>30</v>
      </c>
      <c r="B25" s="5" t="n">
        <v>34775225</v>
      </c>
      <c r="C25" s="5" t="n">
        <v>36474249</v>
      </c>
    </row>
    <row r="26" spans="1:4">
      <c r="A26" s="4" t="s">
        <v>538</v>
      </c>
      <c r="B26" s="5" t="n">
        <v>2492983</v>
      </c>
      <c r="C26" s="5" t="n">
        <v>3704933</v>
      </c>
    </row>
    <row r="27" spans="1:4">
      <c r="A27" s="4" t="s">
        <v>49</v>
      </c>
      <c r="B27" s="5" t="n">
        <v>4775115</v>
      </c>
      <c r="C27" s="5" t="n">
        <v>7966815</v>
      </c>
    </row>
    <row r="28" spans="1:4">
      <c r="A28" s="4" t="s">
        <v>1210</v>
      </c>
      <c r="B28" s="5" t="n">
        <v>21779997</v>
      </c>
      <c r="C28" s="5" t="n">
        <v>22704512</v>
      </c>
    </row>
    <row r="29" spans="1:4">
      <c r="A29" s="4" t="s">
        <v>52</v>
      </c>
      <c r="B29" s="5" t="n">
        <v>29048095</v>
      </c>
      <c r="C29" s="5" t="n">
        <v>34376260</v>
      </c>
    </row>
    <row r="30" spans="1:4">
      <c r="A30" s="4" t="s">
        <v>55</v>
      </c>
      <c r="B30" s="5" t="n">
        <v>231290</v>
      </c>
      <c r="C30" s="5" t="n">
        <v>68147</v>
      </c>
    </row>
    <row r="31" spans="1:4">
      <c r="A31" s="4" t="s">
        <v>58</v>
      </c>
      <c r="B31" s="5" t="n">
        <v>4642128</v>
      </c>
      <c r="C31" s="5" t="n">
        <v>3003554</v>
      </c>
    </row>
    <row r="32" spans="1:4">
      <c r="A32" s="4" t="s">
        <v>59</v>
      </c>
      <c r="B32" s="5" t="n">
        <v>854824</v>
      </c>
      <c r="C32" s="5" t="n">
        <v>-975978</v>
      </c>
    </row>
    <row r="33" spans="1:4">
      <c r="A33" s="4" t="s">
        <v>62</v>
      </c>
      <c r="B33" s="5" t="n">
        <v>5495840</v>
      </c>
      <c r="C33" s="5" t="n">
        <v>2029842</v>
      </c>
    </row>
    <row r="34" spans="1:4">
      <c r="A34" s="4" t="s">
        <v>64</v>
      </c>
      <c r="B34" s="5" t="n">
        <v>34775225</v>
      </c>
      <c r="C34" s="5" t="n">
        <v>36474249</v>
      </c>
    </row>
    <row r="35" spans="1:4">
      <c r="A35" s="4" t="s">
        <v>1212</v>
      </c>
    </row>
    <row r="36" spans="1:4">
      <c r="A36" s="3" t="s">
        <v>1207</v>
      </c>
    </row>
    <row r="37" spans="1:4">
      <c r="A37" s="4" t="s">
        <v>16</v>
      </c>
      <c r="B37" s="5" t="n">
        <v>0</v>
      </c>
      <c r="C37" s="5" t="n">
        <v>0</v>
      </c>
    </row>
    <row r="38" spans="1:4">
      <c r="A38" s="4" t="s">
        <v>1208</v>
      </c>
      <c r="B38" s="5" t="n">
        <v>14068</v>
      </c>
      <c r="C38" s="5" t="n">
        <v>14068</v>
      </c>
    </row>
    <row r="39" spans="1:4">
      <c r="A39" s="4" t="s">
        <v>602</v>
      </c>
      <c r="B39" s="5" t="n">
        <v>0</v>
      </c>
      <c r="C39" s="5" t="n">
        <v>0</v>
      </c>
    </row>
    <row r="40" spans="1:4">
      <c r="A40" s="4" t="s">
        <v>29</v>
      </c>
      <c r="B40" s="5" t="n">
        <v>0</v>
      </c>
      <c r="C40" s="5" t="n">
        <v>0</v>
      </c>
    </row>
    <row r="41" spans="1:4">
      <c r="A41" s="4" t="s">
        <v>1209</v>
      </c>
      <c r="B41" s="5" t="n">
        <v>10261</v>
      </c>
      <c r="C41" s="5" t="n">
        <v>10261</v>
      </c>
    </row>
    <row r="42" spans="1:4">
      <c r="A42" s="4" t="s">
        <v>30</v>
      </c>
      <c r="B42" s="5" t="n">
        <v>24329</v>
      </c>
      <c r="C42" s="5" t="n">
        <v>24329</v>
      </c>
    </row>
    <row r="43" spans="1:4">
      <c r="A43" s="4" t="s">
        <v>538</v>
      </c>
      <c r="B43" s="5" t="n">
        <v>6978</v>
      </c>
      <c r="C43" s="5" t="n">
        <v>6978</v>
      </c>
    </row>
    <row r="44" spans="1:4">
      <c r="A44" s="4" t="s">
        <v>49</v>
      </c>
      <c r="B44" s="5" t="n">
        <v>4685</v>
      </c>
      <c r="C44" s="5" t="n">
        <v>4685</v>
      </c>
    </row>
    <row r="45" spans="1:4">
      <c r="A45" s="4" t="s">
        <v>1210</v>
      </c>
      <c r="B45" s="5" t="n">
        <v>0</v>
      </c>
      <c r="C45" s="5" t="n">
        <v>0</v>
      </c>
    </row>
    <row r="46" spans="1:4">
      <c r="A46" s="4" t="s">
        <v>52</v>
      </c>
      <c r="B46" s="5" t="n">
        <v>11663</v>
      </c>
      <c r="C46" s="5" t="n">
        <v>11663</v>
      </c>
    </row>
    <row r="47" spans="1:4">
      <c r="A47" s="4" t="s">
        <v>55</v>
      </c>
      <c r="B47" s="5" t="n">
        <v>0</v>
      </c>
      <c r="C47" s="5" t="n">
        <v>0</v>
      </c>
    </row>
    <row r="48" spans="1:4">
      <c r="A48" s="4" t="s">
        <v>58</v>
      </c>
      <c r="B48" s="5" t="n">
        <v>0</v>
      </c>
      <c r="C48" s="5" t="n">
        <v>0</v>
      </c>
    </row>
    <row r="49" spans="1:4">
      <c r="A49" s="4" t="s">
        <v>59</v>
      </c>
      <c r="B49" s="5" t="n">
        <v>12666</v>
      </c>
      <c r="C49" s="5" t="n">
        <v>12666</v>
      </c>
    </row>
    <row r="50" spans="1:4">
      <c r="A50" s="4" t="s">
        <v>62</v>
      </c>
      <c r="B50" s="5" t="n">
        <v>12666</v>
      </c>
      <c r="C50" s="5" t="n">
        <v>12666</v>
      </c>
    </row>
    <row r="51" spans="1:4">
      <c r="A51" s="4" t="s">
        <v>64</v>
      </c>
      <c r="B51" s="5" t="n">
        <v>24329</v>
      </c>
      <c r="C51" s="6" t="n">
        <v>24329</v>
      </c>
    </row>
    <row r="52" spans="1:4">
      <c r="A52" s="4" t="s">
        <v>1213</v>
      </c>
    </row>
    <row r="53" spans="1:4">
      <c r="A53" s="3" t="s">
        <v>1207</v>
      </c>
    </row>
    <row r="54" spans="1:4">
      <c r="A54" s="4" t="s">
        <v>16</v>
      </c>
      <c r="B54" s="5" t="n">
        <v>56519</v>
      </c>
    </row>
    <row r="55" spans="1:4">
      <c r="A55" s="4" t="s">
        <v>1208</v>
      </c>
      <c r="B55" s="5" t="n">
        <v>-20548</v>
      </c>
    </row>
    <row r="56" spans="1:4">
      <c r="A56" s="4" t="s">
        <v>602</v>
      </c>
      <c r="B56" s="5" t="n">
        <v>-40003</v>
      </c>
    </row>
    <row r="57" spans="1:4">
      <c r="A57" s="4" t="s">
        <v>29</v>
      </c>
      <c r="B57" s="5" t="n">
        <v>23101</v>
      </c>
    </row>
    <row r="58" spans="1:4">
      <c r="A58" s="4" t="s">
        <v>1209</v>
      </c>
      <c r="B58" s="5" t="n">
        <v>-6541</v>
      </c>
    </row>
    <row r="59" spans="1:4">
      <c r="A59" s="4" t="s">
        <v>30</v>
      </c>
      <c r="B59" s="5" t="n">
        <v>12528</v>
      </c>
    </row>
    <row r="60" spans="1:4">
      <c r="A60" s="4" t="s">
        <v>538</v>
      </c>
      <c r="B60" s="5" t="n">
        <v>20401</v>
      </c>
    </row>
    <row r="61" spans="1:4">
      <c r="A61" s="4" t="s">
        <v>49</v>
      </c>
      <c r="B61" s="5" t="n">
        <v>-10514</v>
      </c>
    </row>
    <row r="62" spans="1:4">
      <c r="A62" s="4" t="s">
        <v>1210</v>
      </c>
      <c r="B62" s="5" t="n">
        <v>6394</v>
      </c>
    </row>
    <row r="63" spans="1:4">
      <c r="A63" s="4" t="s">
        <v>52</v>
      </c>
      <c r="B63" s="5" t="n">
        <v>16281</v>
      </c>
    </row>
    <row r="64" spans="1:4">
      <c r="A64" s="4" t="s">
        <v>55</v>
      </c>
      <c r="B64" s="5" t="n">
        <v>0</v>
      </c>
    </row>
    <row r="65" spans="1:4">
      <c r="A65" s="4" t="s">
        <v>58</v>
      </c>
      <c r="B65" s="5" t="n">
        <v>23101</v>
      </c>
    </row>
    <row r="66" spans="1:4">
      <c r="A66" s="4" t="s">
        <v>59</v>
      </c>
      <c r="B66" s="5" t="n">
        <v>-26854</v>
      </c>
    </row>
    <row r="67" spans="1:4">
      <c r="A67" s="4" t="s">
        <v>62</v>
      </c>
      <c r="B67" s="5" t="n">
        <v>-3753</v>
      </c>
    </row>
    <row r="68" spans="1:4">
      <c r="A68" s="4" t="s">
        <v>64</v>
      </c>
      <c r="B68" s="6" t="n">
        <v>125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14</v>
      </c>
      <c r="B1" s="2" t="s">
        <v>518</v>
      </c>
      <c r="J1" s="2" t="s">
        <v>1</v>
      </c>
    </row>
    <row r="2" spans="1:11">
      <c r="B2" s="2" t="s">
        <v>2</v>
      </c>
      <c r="C2" s="2" t="s">
        <v>742</v>
      </c>
      <c r="D2" s="2" t="s">
        <v>745</v>
      </c>
      <c r="E2" s="2" t="s">
        <v>1003</v>
      </c>
      <c r="F2" s="2" t="s">
        <v>14</v>
      </c>
      <c r="G2" s="2" t="s">
        <v>746</v>
      </c>
      <c r="H2" s="2" t="s">
        <v>903</v>
      </c>
      <c r="I2" s="2" t="s">
        <v>1073</v>
      </c>
      <c r="J2" s="2" t="s">
        <v>2</v>
      </c>
      <c r="K2" s="2" t="s">
        <v>14</v>
      </c>
    </row>
    <row r="3" spans="1:11">
      <c r="A3" s="3" t="s">
        <v>1207</v>
      </c>
    </row>
    <row r="4" spans="1:11">
      <c r="A4" s="4" t="s">
        <v>574</v>
      </c>
      <c r="B4" s="6" t="n">
        <v>2359808</v>
      </c>
      <c r="C4" s="6" t="n">
        <v>2322521</v>
      </c>
      <c r="D4" s="6" t="n">
        <v>2322362</v>
      </c>
      <c r="E4" s="6" t="n">
        <v>2302259</v>
      </c>
      <c r="F4" s="6" t="n">
        <v>2305901</v>
      </c>
      <c r="G4" s="6" t="n">
        <v>2260221</v>
      </c>
      <c r="H4" s="6" t="n">
        <v>823501</v>
      </c>
      <c r="I4" s="6" t="n">
        <v>627589</v>
      </c>
      <c r="J4" s="6" t="n">
        <v>9306950</v>
      </c>
      <c r="K4" s="6" t="n">
        <v>6017212</v>
      </c>
    </row>
    <row r="5" spans="1:11">
      <c r="A5" s="4" t="s">
        <v>89</v>
      </c>
      <c r="J5" s="5" t="n">
        <v>3035655</v>
      </c>
      <c r="K5" s="5" t="n">
        <v>1911230</v>
      </c>
    </row>
    <row r="6" spans="1:11">
      <c r="A6" s="4" t="s">
        <v>90</v>
      </c>
      <c r="J6" s="5" t="n">
        <v>2347315</v>
      </c>
      <c r="K6" s="5" t="n">
        <v>1702472</v>
      </c>
    </row>
    <row r="7" spans="1:11">
      <c r="A7" s="4" t="s">
        <v>91</v>
      </c>
      <c r="J7" s="5" t="n">
        <v>152401</v>
      </c>
      <c r="K7" s="5" t="n">
        <v>240395</v>
      </c>
    </row>
    <row r="8" spans="1:11">
      <c r="A8" s="4" t="s">
        <v>92</v>
      </c>
      <c r="J8" s="5" t="n">
        <v>2930571</v>
      </c>
      <c r="K8" s="5" t="n">
        <v>1700306</v>
      </c>
    </row>
    <row r="9" spans="1:11">
      <c r="A9" s="4" t="s">
        <v>94</v>
      </c>
      <c r="B9" s="5" t="n">
        <v>217055</v>
      </c>
      <c r="C9" s="5" t="n">
        <v>120575</v>
      </c>
      <c r="D9" s="5" t="n">
        <v>253268</v>
      </c>
      <c r="E9" s="5" t="n">
        <v>250110</v>
      </c>
      <c r="F9" s="5" t="n">
        <v>218346</v>
      </c>
      <c r="G9" s="5" t="n">
        <v>144266</v>
      </c>
      <c r="H9" s="5" t="n">
        <v>45937</v>
      </c>
      <c r="I9" s="5" t="n">
        <v>54260</v>
      </c>
      <c r="J9" s="5" t="n">
        <v>841008</v>
      </c>
      <c r="K9" s="5" t="n">
        <v>462809</v>
      </c>
    </row>
    <row r="10" spans="1:11">
      <c r="A10" s="4" t="s">
        <v>102</v>
      </c>
      <c r="J10" s="5" t="n">
        <v>-2208596</v>
      </c>
      <c r="K10" s="5" t="n">
        <v>-1553954</v>
      </c>
    </row>
    <row r="11" spans="1:11">
      <c r="A11" s="4" t="s">
        <v>104</v>
      </c>
      <c r="J11" s="5" t="n">
        <v>-1367588</v>
      </c>
      <c r="K11" s="5" t="n">
        <v>-1091145</v>
      </c>
    </row>
    <row r="12" spans="1:11">
      <c r="A12" s="4" t="s">
        <v>105</v>
      </c>
      <c r="J12" s="5" t="n">
        <v>2862352</v>
      </c>
      <c r="K12" s="5" t="n">
        <v>259666</v>
      </c>
    </row>
    <row r="13" spans="1:11">
      <c r="A13" s="4" t="s">
        <v>106</v>
      </c>
      <c r="B13" s="5" t="n">
        <v>2243325</v>
      </c>
      <c r="C13" s="5" t="n">
        <v>-192434</v>
      </c>
      <c r="D13" s="5" t="n">
        <v>-479939</v>
      </c>
      <c r="E13" s="5" t="n">
        <v>-76188</v>
      </c>
      <c r="F13" s="5" t="n">
        <v>-236049</v>
      </c>
      <c r="G13" s="5" t="n">
        <v>-172553</v>
      </c>
      <c r="H13" s="5" t="n">
        <v>-282129</v>
      </c>
      <c r="I13" s="5" t="n">
        <v>-140748</v>
      </c>
      <c r="J13" s="5" t="n">
        <v>1494764</v>
      </c>
      <c r="K13" s="5" t="n">
        <v>-831479</v>
      </c>
    </row>
    <row r="14" spans="1:11">
      <c r="A14" s="4" t="s">
        <v>1211</v>
      </c>
    </row>
    <row r="15" spans="1:11">
      <c r="A15" s="3" t="s">
        <v>1207</v>
      </c>
    </row>
    <row r="16" spans="1:11">
      <c r="A16" s="4" t="s">
        <v>574</v>
      </c>
      <c r="J16" s="5" t="n">
        <v>9326570</v>
      </c>
      <c r="K16" s="5" t="n">
        <v>6017212</v>
      </c>
    </row>
    <row r="17" spans="1:11">
      <c r="A17" s="4" t="s">
        <v>89</v>
      </c>
      <c r="J17" s="5" t="n">
        <v>3035655</v>
      </c>
      <c r="K17" s="5" t="n">
        <v>1911230</v>
      </c>
    </row>
    <row r="18" spans="1:11">
      <c r="A18" s="4" t="s">
        <v>90</v>
      </c>
      <c r="J18" s="5" t="n">
        <v>2342655</v>
      </c>
      <c r="K18" s="5" t="n">
        <v>1705615</v>
      </c>
    </row>
    <row r="19" spans="1:11">
      <c r="A19" s="4" t="s">
        <v>91</v>
      </c>
      <c r="J19" s="5" t="n">
        <v>152401</v>
      </c>
      <c r="K19" s="5" t="n">
        <v>240395</v>
      </c>
    </row>
    <row r="20" spans="1:11">
      <c r="A20" s="4" t="s">
        <v>92</v>
      </c>
      <c r="J20" s="5" t="n">
        <v>2930475</v>
      </c>
      <c r="K20" s="5" t="n">
        <v>1700306</v>
      </c>
    </row>
    <row r="21" spans="1:11">
      <c r="A21" s="4" t="s">
        <v>94</v>
      </c>
      <c r="J21" s="5" t="n">
        <v>865384</v>
      </c>
      <c r="K21" s="5" t="n">
        <v>459666</v>
      </c>
    </row>
    <row r="22" spans="1:11">
      <c r="A22" s="4" t="s">
        <v>102</v>
      </c>
      <c r="J22" s="5" t="n">
        <v>-2196733</v>
      </c>
      <c r="K22" s="5" t="n">
        <v>-1550811</v>
      </c>
    </row>
    <row r="23" spans="1:11">
      <c r="A23" s="4" t="s">
        <v>104</v>
      </c>
      <c r="J23" s="5" t="n">
        <v>-1331349</v>
      </c>
      <c r="K23" s="5" t="n">
        <v>-1091145</v>
      </c>
    </row>
    <row r="24" spans="1:11">
      <c r="A24" s="4" t="s">
        <v>105</v>
      </c>
      <c r="J24" s="5" t="n">
        <v>2852967</v>
      </c>
      <c r="K24" s="5" t="n">
        <v>259666</v>
      </c>
    </row>
    <row r="25" spans="1:11">
      <c r="A25" s="4" t="s">
        <v>106</v>
      </c>
      <c r="J25" s="5" t="n">
        <v>1521618</v>
      </c>
      <c r="K25" s="5" t="n">
        <v>-831479</v>
      </c>
    </row>
    <row r="26" spans="1:11">
      <c r="A26" s="4" t="s">
        <v>1212</v>
      </c>
    </row>
    <row r="27" spans="1:11">
      <c r="A27" s="3" t="s">
        <v>1207</v>
      </c>
    </row>
    <row r="28" spans="1:11">
      <c r="A28" s="4" t="s">
        <v>574</v>
      </c>
      <c r="J28" s="5" t="n">
        <v>-18515</v>
      </c>
      <c r="K28" s="5" t="n">
        <v>0</v>
      </c>
    </row>
    <row r="29" spans="1:11">
      <c r="A29" s="4" t="s">
        <v>89</v>
      </c>
      <c r="J29" s="5" t="n">
        <v>0</v>
      </c>
      <c r="K29" s="5" t="n">
        <v>0</v>
      </c>
    </row>
    <row r="30" spans="1:11">
      <c r="A30" s="4" t="s">
        <v>90</v>
      </c>
      <c r="J30" s="5" t="n">
        <v>-18515</v>
      </c>
      <c r="K30" s="5" t="n">
        <v>0</v>
      </c>
    </row>
    <row r="31" spans="1:11">
      <c r="A31" s="4" t="s">
        <v>91</v>
      </c>
      <c r="J31" s="5" t="n">
        <v>0</v>
      </c>
      <c r="K31" s="5" t="n">
        <v>0</v>
      </c>
    </row>
    <row r="32" spans="1:11">
      <c r="A32" s="4" t="s">
        <v>92</v>
      </c>
      <c r="J32" s="5" t="n">
        <v>0</v>
      </c>
      <c r="K32" s="5" t="n">
        <v>0</v>
      </c>
    </row>
    <row r="33" spans="1:11">
      <c r="A33" s="4" t="s">
        <v>94</v>
      </c>
      <c r="J33" s="5" t="n">
        <v>0</v>
      </c>
      <c r="K33" s="5" t="n">
        <v>0</v>
      </c>
    </row>
    <row r="34" spans="1:11">
      <c r="A34" s="4" t="s">
        <v>102</v>
      </c>
      <c r="J34" s="5" t="n">
        <v>0</v>
      </c>
      <c r="K34" s="5" t="n">
        <v>0</v>
      </c>
    </row>
    <row r="35" spans="1:11">
      <c r="A35" s="4" t="s">
        <v>104</v>
      </c>
      <c r="J35" s="5" t="n">
        <v>0</v>
      </c>
      <c r="K35" s="5" t="n">
        <v>0</v>
      </c>
    </row>
    <row r="36" spans="1:11">
      <c r="A36" s="4" t="s">
        <v>105</v>
      </c>
      <c r="J36" s="5" t="n">
        <v>0</v>
      </c>
      <c r="K36" s="5" t="n">
        <v>0</v>
      </c>
    </row>
    <row r="37" spans="1:11">
      <c r="A37" s="4" t="s">
        <v>106</v>
      </c>
      <c r="J37" s="5" t="n">
        <v>0</v>
      </c>
      <c r="K37" s="5" t="n">
        <v>0</v>
      </c>
    </row>
    <row r="38" spans="1:11">
      <c r="A38" s="4" t="s">
        <v>1215</v>
      </c>
    </row>
    <row r="39" spans="1:11">
      <c r="A39" s="3" t="s">
        <v>1207</v>
      </c>
    </row>
    <row r="40" spans="1:11">
      <c r="A40" s="4" t="s">
        <v>574</v>
      </c>
      <c r="J40" s="5" t="n">
        <v>0</v>
      </c>
      <c r="K40" s="5" t="n">
        <v>0</v>
      </c>
    </row>
    <row r="41" spans="1:11">
      <c r="A41" s="4" t="s">
        <v>89</v>
      </c>
      <c r="J41" s="5" t="n">
        <v>0</v>
      </c>
      <c r="K41" s="5" t="n">
        <v>0</v>
      </c>
    </row>
    <row r="42" spans="1:11">
      <c r="A42" s="4" t="s">
        <v>90</v>
      </c>
      <c r="J42" s="5" t="n">
        <v>-11863</v>
      </c>
      <c r="K42" s="5" t="n">
        <v>-3143</v>
      </c>
    </row>
    <row r="43" spans="1:11">
      <c r="A43" s="4" t="s">
        <v>91</v>
      </c>
      <c r="J43" s="5" t="n">
        <v>0</v>
      </c>
      <c r="K43" s="5" t="n">
        <v>0</v>
      </c>
    </row>
    <row r="44" spans="1:11">
      <c r="A44" s="4" t="s">
        <v>92</v>
      </c>
      <c r="J44" s="5" t="n">
        <v>0</v>
      </c>
      <c r="K44" s="5" t="n">
        <v>0</v>
      </c>
    </row>
    <row r="45" spans="1:11">
      <c r="A45" s="4" t="s">
        <v>94</v>
      </c>
      <c r="J45" s="5" t="n">
        <v>11863</v>
      </c>
      <c r="K45" s="5" t="n">
        <v>3143</v>
      </c>
    </row>
    <row r="46" spans="1:11">
      <c r="A46" s="4" t="s">
        <v>102</v>
      </c>
      <c r="J46" s="5" t="n">
        <v>-11863</v>
      </c>
      <c r="K46" s="5" t="n">
        <v>-3143</v>
      </c>
    </row>
    <row r="47" spans="1:11">
      <c r="A47" s="4" t="s">
        <v>104</v>
      </c>
      <c r="J47" s="5" t="n">
        <v>0</v>
      </c>
      <c r="K47" s="5" t="n">
        <v>0</v>
      </c>
    </row>
    <row r="48" spans="1:11">
      <c r="A48" s="4" t="s">
        <v>105</v>
      </c>
      <c r="J48" s="5" t="n">
        <v>0</v>
      </c>
      <c r="K48" s="5" t="n">
        <v>0</v>
      </c>
    </row>
    <row r="49" spans="1:11">
      <c r="A49" s="4" t="s">
        <v>106</v>
      </c>
      <c r="J49" s="5" t="n">
        <v>0</v>
      </c>
      <c r="K49" s="5" t="n">
        <v>0</v>
      </c>
    </row>
    <row r="50" spans="1:11">
      <c r="A50" s="4" t="s">
        <v>1081</v>
      </c>
    </row>
    <row r="51" spans="1:11">
      <c r="A51" s="3" t="s">
        <v>1207</v>
      </c>
    </row>
    <row r="52" spans="1:11">
      <c r="A52" s="4" t="s">
        <v>574</v>
      </c>
      <c r="B52" s="5" t="n">
        <v>1049135</v>
      </c>
      <c r="C52" s="5" t="n">
        <v>1069946</v>
      </c>
      <c r="D52" s="5" t="n">
        <v>1071163</v>
      </c>
      <c r="E52" s="5" t="n">
        <v>1083878</v>
      </c>
      <c r="F52" s="5" t="n">
        <v>1072996</v>
      </c>
      <c r="G52" s="5" t="n">
        <v>1066019</v>
      </c>
      <c r="H52" s="5" t="n">
        <v>370122</v>
      </c>
      <c r="I52" s="5" t="n">
        <v>279736</v>
      </c>
      <c r="J52" s="5" t="n">
        <v>4274122</v>
      </c>
      <c r="K52" s="5" t="n">
        <v>2788873</v>
      </c>
    </row>
    <row r="53" spans="1:11">
      <c r="A53" s="4" t="s">
        <v>1216</v>
      </c>
    </row>
    <row r="54" spans="1:11">
      <c r="A54" s="3" t="s">
        <v>1207</v>
      </c>
    </row>
    <row r="55" spans="1:11">
      <c r="A55" s="4" t="s">
        <v>574</v>
      </c>
      <c r="J55" s="5" t="n">
        <v>4214745</v>
      </c>
      <c r="K55" s="5" t="n">
        <v>2759216</v>
      </c>
    </row>
    <row r="56" spans="1:11">
      <c r="A56" s="4" t="s">
        <v>1217</v>
      </c>
    </row>
    <row r="57" spans="1:11">
      <c r="A57" s="3" t="s">
        <v>1207</v>
      </c>
    </row>
    <row r="58" spans="1:11">
      <c r="A58" s="4" t="s">
        <v>574</v>
      </c>
      <c r="J58" s="5" t="n">
        <v>59878</v>
      </c>
      <c r="K58" s="5" t="n">
        <v>29657</v>
      </c>
    </row>
    <row r="59" spans="1:11">
      <c r="A59" s="4" t="s">
        <v>1218</v>
      </c>
    </row>
    <row r="60" spans="1:11">
      <c r="A60" s="3" t="s">
        <v>1207</v>
      </c>
    </row>
    <row r="61" spans="1:11">
      <c r="A61" s="4" t="s">
        <v>574</v>
      </c>
      <c r="J61" s="5" t="n">
        <v>0</v>
      </c>
      <c r="K61" s="5" t="n">
        <v>0</v>
      </c>
    </row>
    <row r="62" spans="1:11">
      <c r="A62" s="4" t="s">
        <v>1082</v>
      </c>
    </row>
    <row r="63" spans="1:11">
      <c r="A63" s="3" t="s">
        <v>1207</v>
      </c>
    </row>
    <row r="64" spans="1:11">
      <c r="A64" s="4" t="s">
        <v>574</v>
      </c>
      <c r="B64" s="5" t="n">
        <v>681779</v>
      </c>
      <c r="C64" s="5" t="n">
        <v>658278</v>
      </c>
      <c r="D64" s="5" t="n">
        <v>642620</v>
      </c>
      <c r="E64" s="5" t="n">
        <v>625918</v>
      </c>
      <c r="F64" s="5" t="n">
        <v>614383</v>
      </c>
      <c r="G64" s="5" t="n">
        <v>594932</v>
      </c>
      <c r="H64" s="5" t="n">
        <v>245568</v>
      </c>
      <c r="I64" s="5" t="n">
        <v>196691</v>
      </c>
      <c r="J64" s="5" t="n">
        <v>2608595</v>
      </c>
      <c r="K64" s="5" t="n">
        <v>1651574</v>
      </c>
    </row>
    <row r="65" spans="1:11">
      <c r="A65" s="4" t="s">
        <v>1219</v>
      </c>
    </row>
    <row r="66" spans="1:11">
      <c r="A66" s="3" t="s">
        <v>1207</v>
      </c>
    </row>
    <row r="67" spans="1:11">
      <c r="A67" s="4" t="s">
        <v>574</v>
      </c>
      <c r="J67" s="5" t="n">
        <v>2563772</v>
      </c>
      <c r="K67" s="5" t="n">
        <v>1617029</v>
      </c>
    </row>
    <row r="68" spans="1:11">
      <c r="A68" s="4" t="s">
        <v>1220</v>
      </c>
    </row>
    <row r="69" spans="1:11">
      <c r="A69" s="3" t="s">
        <v>1207</v>
      </c>
    </row>
    <row r="70" spans="1:11">
      <c r="A70" s="4" t="s">
        <v>574</v>
      </c>
      <c r="J70" s="5" t="n">
        <v>45192</v>
      </c>
      <c r="K70" s="5" t="n">
        <v>34545</v>
      </c>
    </row>
    <row r="71" spans="1:11">
      <c r="A71" s="4" t="s">
        <v>1221</v>
      </c>
    </row>
    <row r="72" spans="1:11">
      <c r="A72" s="3" t="s">
        <v>1207</v>
      </c>
    </row>
    <row r="73" spans="1:11">
      <c r="A73" s="4" t="s">
        <v>574</v>
      </c>
      <c r="J73" s="5" t="n">
        <v>0</v>
      </c>
      <c r="K73" s="5" t="n">
        <v>0</v>
      </c>
    </row>
    <row r="74" spans="1:11">
      <c r="A74" s="4" t="s">
        <v>1083</v>
      </c>
    </row>
    <row r="75" spans="1:11">
      <c r="A75" s="3" t="s">
        <v>1207</v>
      </c>
    </row>
    <row r="76" spans="1:11">
      <c r="A76" s="4" t="s">
        <v>574</v>
      </c>
      <c r="B76" s="5" t="n">
        <v>169064</v>
      </c>
      <c r="C76" s="5" t="n">
        <v>172479</v>
      </c>
      <c r="D76" s="5" t="n">
        <v>178261</v>
      </c>
      <c r="E76" s="5" t="n">
        <v>180961</v>
      </c>
      <c r="F76" s="5" t="n">
        <v>184347</v>
      </c>
      <c r="G76" s="5" t="n">
        <v>185834</v>
      </c>
      <c r="H76" s="5" t="n">
        <v>55855</v>
      </c>
      <c r="I76" s="5" t="n">
        <v>39735</v>
      </c>
      <c r="J76" s="5" t="n">
        <v>700765</v>
      </c>
      <c r="K76" s="5" t="n">
        <v>465771</v>
      </c>
    </row>
    <row r="77" spans="1:11">
      <c r="A77" s="4" t="s">
        <v>1222</v>
      </c>
    </row>
    <row r="78" spans="1:11">
      <c r="A78" s="3" t="s">
        <v>1207</v>
      </c>
    </row>
    <row r="79" spans="1:11">
      <c r="A79" s="4" t="s">
        <v>574</v>
      </c>
      <c r="J79" s="5" t="n">
        <v>823981</v>
      </c>
      <c r="K79" s="5" t="n">
        <v>529973</v>
      </c>
    </row>
    <row r="80" spans="1:11">
      <c r="A80" s="4" t="s">
        <v>1223</v>
      </c>
    </row>
    <row r="81" spans="1:11">
      <c r="A81" s="3" t="s">
        <v>1207</v>
      </c>
    </row>
    <row r="82" spans="1:11">
      <c r="A82" s="4" t="s">
        <v>574</v>
      </c>
      <c r="J82" s="5" t="n">
        <v>-122981</v>
      </c>
      <c r="K82" s="5" t="n">
        <v>-64202</v>
      </c>
    </row>
    <row r="83" spans="1:11">
      <c r="A83" s="4" t="s">
        <v>1224</v>
      </c>
    </row>
    <row r="84" spans="1:11">
      <c r="A84" s="3" t="s">
        <v>1207</v>
      </c>
    </row>
    <row r="85" spans="1:11">
      <c r="A85" s="4" t="s">
        <v>574</v>
      </c>
      <c r="J85" s="5" t="n">
        <v>0</v>
      </c>
      <c r="K85" s="5" t="n">
        <v>0</v>
      </c>
    </row>
    <row r="86" spans="1:11">
      <c r="A86" s="4" t="s">
        <v>1084</v>
      </c>
    </row>
    <row r="87" spans="1:11">
      <c r="A87" s="3" t="s">
        <v>1207</v>
      </c>
    </row>
    <row r="88" spans="1:11">
      <c r="A88" s="4" t="s">
        <v>574</v>
      </c>
      <c r="B88" s="5" t="n">
        <v>330510</v>
      </c>
      <c r="C88" s="5" t="n">
        <v>324642</v>
      </c>
      <c r="D88" s="5" t="n">
        <v>323641</v>
      </c>
      <c r="E88" s="5" t="n">
        <v>319420</v>
      </c>
      <c r="F88" s="5" t="n">
        <v>314578</v>
      </c>
      <c r="G88" s="5" t="n">
        <v>309366</v>
      </c>
      <c r="H88" s="5" t="n">
        <v>111193</v>
      </c>
      <c r="I88" s="5" t="n">
        <v>84404</v>
      </c>
      <c r="J88" s="5" t="n">
        <v>1298213</v>
      </c>
      <c r="K88" s="5" t="n">
        <v>819541</v>
      </c>
    </row>
    <row r="89" spans="1:11">
      <c r="A89" s="4" t="s">
        <v>1225</v>
      </c>
    </row>
    <row r="90" spans="1:11">
      <c r="A90" s="3" t="s">
        <v>1207</v>
      </c>
    </row>
    <row r="91" spans="1:11">
      <c r="A91" s="4" t="s">
        <v>574</v>
      </c>
      <c r="J91" s="5" t="n">
        <v>1298817</v>
      </c>
      <c r="K91" s="5" t="n">
        <v>819541</v>
      </c>
    </row>
    <row r="92" spans="1:11">
      <c r="A92" s="4" t="s">
        <v>1226</v>
      </c>
    </row>
    <row r="93" spans="1:11">
      <c r="A93" s="3" t="s">
        <v>1207</v>
      </c>
    </row>
    <row r="94" spans="1:11">
      <c r="A94" s="4" t="s">
        <v>574</v>
      </c>
      <c r="J94" s="5" t="n">
        <v>-604</v>
      </c>
      <c r="K94" s="5" t="n">
        <v>0</v>
      </c>
    </row>
    <row r="95" spans="1:11">
      <c r="A95" s="4" t="s">
        <v>1227</v>
      </c>
    </row>
    <row r="96" spans="1:11">
      <c r="A96" s="3" t="s">
        <v>1207</v>
      </c>
    </row>
    <row r="97" spans="1:11">
      <c r="A97" s="4" t="s">
        <v>574</v>
      </c>
      <c r="J97" s="5" t="n">
        <v>0</v>
      </c>
      <c r="K97" s="5" t="n">
        <v>0</v>
      </c>
    </row>
    <row r="98" spans="1:11">
      <c r="A98" s="4" t="s">
        <v>1085</v>
      </c>
    </row>
    <row r="99" spans="1:11">
      <c r="A99" s="3" t="s">
        <v>1207</v>
      </c>
    </row>
    <row r="100" spans="1:11">
      <c r="A100" s="4" t="s">
        <v>574</v>
      </c>
      <c r="B100" s="5" t="n">
        <v>121712</v>
      </c>
      <c r="C100" s="5" t="n">
        <v>89292</v>
      </c>
      <c r="D100" s="5" t="n">
        <v>97501</v>
      </c>
      <c r="E100" s="5" t="n">
        <v>83361</v>
      </c>
      <c r="F100" s="5" t="n">
        <v>110764</v>
      </c>
      <c r="G100" s="5" t="n">
        <v>90555</v>
      </c>
      <c r="H100" s="5" t="n">
        <v>29843</v>
      </c>
      <c r="I100" s="5" t="n">
        <v>20887</v>
      </c>
      <c r="J100" s="5" t="n">
        <v>391866</v>
      </c>
      <c r="K100" s="5" t="n">
        <v>252049</v>
      </c>
    </row>
    <row r="101" spans="1:11">
      <c r="A101" s="4" t="s">
        <v>1228</v>
      </c>
    </row>
    <row r="102" spans="1:11">
      <c r="A102" s="3" t="s">
        <v>1207</v>
      </c>
    </row>
    <row r="103" spans="1:11">
      <c r="A103" s="4" t="s">
        <v>574</v>
      </c>
      <c r="J103" s="5" t="n">
        <v>391866</v>
      </c>
      <c r="K103" s="5" t="n">
        <v>252049</v>
      </c>
    </row>
    <row r="104" spans="1:11">
      <c r="A104" s="4" t="s">
        <v>1229</v>
      </c>
    </row>
    <row r="105" spans="1:11">
      <c r="A105" s="3" t="s">
        <v>1207</v>
      </c>
    </row>
    <row r="106" spans="1:11">
      <c r="A106" s="4" t="s">
        <v>574</v>
      </c>
      <c r="J106" s="5" t="n">
        <v>0</v>
      </c>
      <c r="K106" s="5" t="n">
        <v>0</v>
      </c>
    </row>
    <row r="107" spans="1:11">
      <c r="A107" s="4" t="s">
        <v>1230</v>
      </c>
    </row>
    <row r="108" spans="1:11">
      <c r="A108" s="3" t="s">
        <v>1207</v>
      </c>
    </row>
    <row r="109" spans="1:11">
      <c r="A109" s="4" t="s">
        <v>574</v>
      </c>
      <c r="J109" s="5" t="n">
        <v>0</v>
      </c>
      <c r="K109" s="5" t="n">
        <v>0</v>
      </c>
    </row>
    <row r="110" spans="1:11">
      <c r="A110" s="4" t="s">
        <v>931</v>
      </c>
    </row>
    <row r="111" spans="1:11">
      <c r="A111" s="3" t="s">
        <v>1207</v>
      </c>
    </row>
    <row r="112" spans="1:11">
      <c r="A112" s="4" t="s">
        <v>574</v>
      </c>
      <c r="B112" s="6" t="n">
        <v>7608</v>
      </c>
      <c r="C112" s="6" t="n">
        <v>7884</v>
      </c>
      <c r="D112" s="6" t="n">
        <v>9176</v>
      </c>
      <c r="E112" s="6" t="n">
        <v>8721</v>
      </c>
      <c r="F112" s="6" t="n">
        <v>8833</v>
      </c>
      <c r="G112" s="6" t="n">
        <v>13515</v>
      </c>
      <c r="H112" s="6" t="n">
        <v>10920</v>
      </c>
      <c r="I112" s="6" t="n">
        <v>6136</v>
      </c>
      <c r="J112" s="5" t="n">
        <v>33389</v>
      </c>
      <c r="K112" s="5" t="n">
        <v>39404</v>
      </c>
    </row>
    <row r="113" spans="1:11">
      <c r="A113" s="4" t="s">
        <v>1231</v>
      </c>
    </row>
    <row r="114" spans="1:11">
      <c r="A114" s="3" t="s">
        <v>1207</v>
      </c>
    </row>
    <row r="115" spans="1:11">
      <c r="A115" s="4" t="s">
        <v>574</v>
      </c>
      <c r="J115" s="5" t="n">
        <v>33389</v>
      </c>
      <c r="K115" s="5" t="n">
        <v>39404</v>
      </c>
    </row>
    <row r="116" spans="1:11">
      <c r="A116" s="4" t="s">
        <v>1232</v>
      </c>
    </row>
    <row r="117" spans="1:11">
      <c r="A117" s="3" t="s">
        <v>1207</v>
      </c>
    </row>
    <row r="118" spans="1:11">
      <c r="A118" s="4" t="s">
        <v>574</v>
      </c>
      <c r="J118" s="5" t="n">
        <v>0</v>
      </c>
      <c r="K118" s="5" t="n">
        <v>0</v>
      </c>
    </row>
    <row r="119" spans="1:11">
      <c r="A119" s="4" t="s">
        <v>1233</v>
      </c>
    </row>
    <row r="120" spans="1:11">
      <c r="A120" s="3" t="s">
        <v>1207</v>
      </c>
    </row>
    <row r="121" spans="1:11">
      <c r="A121" s="4" t="s">
        <v>574</v>
      </c>
      <c r="J121" s="5" t="n">
        <v>0</v>
      </c>
      <c r="K121" s="6" t="n">
        <v>0</v>
      </c>
    </row>
    <row r="122" spans="1:11">
      <c r="A122" s="4" t="s">
        <v>1213</v>
      </c>
    </row>
    <row r="123" spans="1:11">
      <c r="A123" s="3" t="s">
        <v>1207</v>
      </c>
    </row>
    <row r="124" spans="1:11">
      <c r="A124" s="4" t="s">
        <v>574</v>
      </c>
      <c r="J124" s="5" t="n">
        <v>-1105</v>
      </c>
    </row>
    <row r="125" spans="1:11">
      <c r="A125" s="4" t="s">
        <v>89</v>
      </c>
      <c r="J125" s="5" t="n">
        <v>0</v>
      </c>
    </row>
    <row r="126" spans="1:11">
      <c r="A126" s="4" t="s">
        <v>90</v>
      </c>
      <c r="J126" s="5" t="n">
        <v>35038</v>
      </c>
    </row>
    <row r="127" spans="1:11">
      <c r="A127" s="4" t="s">
        <v>91</v>
      </c>
      <c r="J127" s="5" t="n">
        <v>0</v>
      </c>
    </row>
    <row r="128" spans="1:11">
      <c r="A128" s="4" t="s">
        <v>92</v>
      </c>
      <c r="J128" s="5" t="n">
        <v>96</v>
      </c>
    </row>
    <row r="129" spans="1:11">
      <c r="A129" s="4" t="s">
        <v>94</v>
      </c>
      <c r="J129" s="5" t="n">
        <v>-36239</v>
      </c>
    </row>
    <row r="130" spans="1:11">
      <c r="A130" s="4" t="s">
        <v>102</v>
      </c>
      <c r="J130" s="5" t="n">
        <v>0</v>
      </c>
    </row>
    <row r="131" spans="1:11">
      <c r="A131" s="4" t="s">
        <v>104</v>
      </c>
      <c r="J131" s="5" t="n">
        <v>-36239</v>
      </c>
    </row>
    <row r="132" spans="1:11">
      <c r="A132" s="4" t="s">
        <v>105</v>
      </c>
      <c r="J132" s="5" t="n">
        <v>9385</v>
      </c>
    </row>
    <row r="133" spans="1:11">
      <c r="A133" s="4" t="s">
        <v>106</v>
      </c>
      <c r="J133" s="5" t="n">
        <v>-26854</v>
      </c>
    </row>
    <row r="134" spans="1:11">
      <c r="A134" s="4" t="s">
        <v>1234</v>
      </c>
    </row>
    <row r="135" spans="1:11">
      <c r="A135" s="3" t="s">
        <v>1207</v>
      </c>
    </row>
    <row r="136" spans="1:11">
      <c r="A136" s="4" t="s">
        <v>574</v>
      </c>
      <c r="J136" s="5" t="n">
        <v>-501</v>
      </c>
    </row>
    <row r="137" spans="1:11">
      <c r="A137" s="4" t="s">
        <v>1235</v>
      </c>
    </row>
    <row r="138" spans="1:11">
      <c r="A138" s="3" t="s">
        <v>1207</v>
      </c>
    </row>
    <row r="139" spans="1:11">
      <c r="A139" s="4" t="s">
        <v>574</v>
      </c>
      <c r="J139" s="5" t="n">
        <v>-369</v>
      </c>
    </row>
    <row r="140" spans="1:11">
      <c r="A140" s="4" t="s">
        <v>1236</v>
      </c>
    </row>
    <row r="141" spans="1:11">
      <c r="A141" s="3" t="s">
        <v>1207</v>
      </c>
    </row>
    <row r="142" spans="1:11">
      <c r="A142" s="4" t="s">
        <v>574</v>
      </c>
      <c r="J142" s="5" t="n">
        <v>-235</v>
      </c>
    </row>
    <row r="143" spans="1:11">
      <c r="A143" s="4" t="s">
        <v>1237</v>
      </c>
    </row>
    <row r="144" spans="1:11">
      <c r="A144" s="3" t="s">
        <v>1207</v>
      </c>
    </row>
    <row r="145" spans="1:11">
      <c r="A145" s="4" t="s">
        <v>574</v>
      </c>
      <c r="J145" s="5" t="n">
        <v>0</v>
      </c>
    </row>
    <row r="146" spans="1:11">
      <c r="A146" s="4" t="s">
        <v>1238</v>
      </c>
    </row>
    <row r="147" spans="1:11">
      <c r="A147" s="3" t="s">
        <v>1207</v>
      </c>
    </row>
    <row r="148" spans="1:11">
      <c r="A148" s="4" t="s">
        <v>574</v>
      </c>
      <c r="J148" s="5" t="n">
        <v>0</v>
      </c>
    </row>
    <row r="149" spans="1:11">
      <c r="A149" s="4" t="s">
        <v>1239</v>
      </c>
    </row>
    <row r="150" spans="1:11">
      <c r="A150" s="3" t="s">
        <v>1207</v>
      </c>
    </row>
    <row r="151" spans="1:11">
      <c r="A151" s="4" t="s">
        <v>574</v>
      </c>
      <c r="J151" s="6" t="n">
        <v>0</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1240</v>
      </c>
      <c r="B1" s="2" t="s">
        <v>1241</v>
      </c>
      <c r="C1" s="2" t="s">
        <v>1242</v>
      </c>
      <c r="D1" s="2" t="s">
        <v>2</v>
      </c>
      <c r="E1" s="2" t="s">
        <v>14</v>
      </c>
      <c r="F1" s="2" t="s">
        <v>533</v>
      </c>
    </row>
    <row r="2" spans="1:6">
      <c r="A2" s="3" t="s">
        <v>1207</v>
      </c>
    </row>
    <row r="3" spans="1:6">
      <c r="A3" s="4" t="s">
        <v>38</v>
      </c>
      <c r="D3" s="6" t="n">
        <v>117679000</v>
      </c>
      <c r="E3" s="6" t="n">
        <v>103996000</v>
      </c>
    </row>
    <row r="4" spans="1:6">
      <c r="A4" s="4" t="s">
        <v>525</v>
      </c>
      <c r="D4" s="5" t="n">
        <v>24329000</v>
      </c>
      <c r="E4" s="5" t="n">
        <v>24329000</v>
      </c>
    </row>
    <row r="5" spans="1:6">
      <c r="A5" s="4" t="s">
        <v>29</v>
      </c>
      <c r="D5" s="5" t="n">
        <v>8019861000</v>
      </c>
      <c r="E5" s="5" t="n">
        <v>7992700000</v>
      </c>
      <c r="F5" s="6" t="n">
        <v>2040402000</v>
      </c>
    </row>
    <row r="6" spans="1:6">
      <c r="A6" s="4" t="s">
        <v>1212</v>
      </c>
    </row>
    <row r="7" spans="1:6">
      <c r="A7" s="3" t="s">
        <v>1207</v>
      </c>
    </row>
    <row r="8" spans="1:6">
      <c r="A8" s="4" t="s">
        <v>38</v>
      </c>
      <c r="D8" s="5" t="n">
        <v>6978000</v>
      </c>
    </row>
    <row r="9" spans="1:6">
      <c r="A9" s="4" t="s">
        <v>525</v>
      </c>
      <c r="D9" s="5" t="n">
        <v>24329000</v>
      </c>
    </row>
    <row r="10" spans="1:6">
      <c r="A10" s="4" t="s">
        <v>29</v>
      </c>
      <c r="D10" s="5" t="n">
        <v>0</v>
      </c>
      <c r="E10" s="6" t="n">
        <v>0</v>
      </c>
    </row>
    <row r="11" spans="1:6">
      <c r="A11" s="4" t="s">
        <v>1243</v>
      </c>
    </row>
    <row r="12" spans="1:6">
      <c r="A12" s="3" t="s">
        <v>1207</v>
      </c>
    </row>
    <row r="13" spans="1:6">
      <c r="A13" s="4" t="s">
        <v>1244</v>
      </c>
      <c r="B13" s="6" t="n">
        <v>5093000</v>
      </c>
    </row>
    <row r="14" spans="1:6">
      <c r="A14" s="4" t="s">
        <v>1245</v>
      </c>
      <c r="B14" s="5" t="n">
        <v>1885000</v>
      </c>
    </row>
    <row r="15" spans="1:6">
      <c r="A15" s="4" t="s">
        <v>1246</v>
      </c>
    </row>
    <row r="16" spans="1:6">
      <c r="A16" s="3" t="s">
        <v>1207</v>
      </c>
    </row>
    <row r="17" spans="1:6">
      <c r="A17" s="4" t="s">
        <v>1244</v>
      </c>
      <c r="B17" s="5" t="n">
        <v>17759000</v>
      </c>
    </row>
    <row r="18" spans="1:6">
      <c r="A18" s="4" t="s">
        <v>1245</v>
      </c>
      <c r="B18" s="6" t="n">
        <v>6570000</v>
      </c>
    </row>
    <row r="19" spans="1:6">
      <c r="A19" s="4" t="s">
        <v>1213</v>
      </c>
    </row>
    <row r="20" spans="1:6">
      <c r="A20" s="3" t="s">
        <v>1207</v>
      </c>
    </row>
    <row r="21" spans="1:6">
      <c r="A21" s="4" t="s">
        <v>29</v>
      </c>
      <c r="D21" s="6" t="n">
        <v>23101000</v>
      </c>
    </row>
    <row r="22" spans="1:6">
      <c r="A22" s="4" t="s">
        <v>498</v>
      </c>
    </row>
    <row r="23" spans="1:6">
      <c r="A23" s="3" t="s">
        <v>1207</v>
      </c>
    </row>
    <row r="24" spans="1:6">
      <c r="A24" s="4" t="s">
        <v>499</v>
      </c>
      <c r="C24" s="4" t="s">
        <v>487</v>
      </c>
    </row>
    <row r="25" spans="1:6">
      <c r="A25" s="4" t="s">
        <v>500</v>
      </c>
      <c r="C25" s="6"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1247</v>
      </c>
      <c r="B1" s="2" t="s">
        <v>649</v>
      </c>
      <c r="D1" s="2" t="s">
        <v>1</v>
      </c>
    </row>
    <row r="2" spans="1:5">
      <c r="B2" s="2" t="s">
        <v>1248</v>
      </c>
      <c r="C2" s="2" t="s">
        <v>1242</v>
      </c>
      <c r="D2" s="2" t="s">
        <v>2</v>
      </c>
      <c r="E2" s="2" t="s">
        <v>14</v>
      </c>
    </row>
    <row r="3" spans="1:5">
      <c r="A3" s="3" t="s">
        <v>1249</v>
      </c>
    </row>
    <row r="4" spans="1:5">
      <c r="A4" s="4" t="s">
        <v>1250</v>
      </c>
      <c r="D4" s="6" t="n">
        <v>5593675000</v>
      </c>
      <c r="E4" s="6" t="n">
        <v>5510256000</v>
      </c>
    </row>
    <row r="5" spans="1:5">
      <c r="A5" s="4" t="s">
        <v>451</v>
      </c>
      <c r="D5" s="5" t="n">
        <v>4693675000</v>
      </c>
    </row>
    <row r="6" spans="1:5">
      <c r="A6" s="4" t="s">
        <v>580</v>
      </c>
      <c r="D6" s="5" t="n">
        <v>0</v>
      </c>
      <c r="E6" s="6" t="n">
        <v>79617000</v>
      </c>
    </row>
    <row r="7" spans="1:5">
      <c r="A7" s="4" t="s">
        <v>280</v>
      </c>
    </row>
    <row r="8" spans="1:5">
      <c r="A8" s="3" t="s">
        <v>1249</v>
      </c>
    </row>
    <row r="9" spans="1:5">
      <c r="A9" s="4" t="s">
        <v>580</v>
      </c>
      <c r="C9" s="6" t="n">
        <v>1500000000</v>
      </c>
    </row>
    <row r="10" spans="1:5">
      <c r="A10" s="4" t="s">
        <v>700</v>
      </c>
    </row>
    <row r="11" spans="1:5">
      <c r="A11" s="3" t="s">
        <v>1249</v>
      </c>
    </row>
    <row r="12" spans="1:5">
      <c r="A12" s="4" t="s">
        <v>451</v>
      </c>
      <c r="D12" s="6" t="n">
        <v>450000000</v>
      </c>
    </row>
    <row r="13" spans="1:5">
      <c r="A13" s="4" t="s">
        <v>1251</v>
      </c>
    </row>
    <row r="14" spans="1:5">
      <c r="A14" s="3" t="s">
        <v>1249</v>
      </c>
    </row>
    <row r="15" spans="1:5">
      <c r="A15" s="4" t="s">
        <v>1250</v>
      </c>
      <c r="C15" s="5" t="n">
        <v>150000000</v>
      </c>
    </row>
    <row r="16" spans="1:5">
      <c r="A16" s="4" t="s">
        <v>1252</v>
      </c>
    </row>
    <row r="17" spans="1:5">
      <c r="A17" s="3" t="s">
        <v>1249</v>
      </c>
    </row>
    <row r="18" spans="1:5">
      <c r="A18" s="4" t="s">
        <v>451</v>
      </c>
      <c r="C18" s="6" t="n">
        <v>1500000000</v>
      </c>
    </row>
    <row r="19" spans="1:5">
      <c r="A19" s="4" t="s">
        <v>794</v>
      </c>
      <c r="C19" s="4" t="s">
        <v>1253</v>
      </c>
    </row>
    <row r="20" spans="1:5">
      <c r="A20" s="4" t="s">
        <v>1254</v>
      </c>
    </row>
    <row r="21" spans="1:5">
      <c r="A21" s="3" t="s">
        <v>1249</v>
      </c>
    </row>
    <row r="22" spans="1:5">
      <c r="A22" s="4" t="s">
        <v>705</v>
      </c>
      <c r="D22" s="4" t="s">
        <v>706</v>
      </c>
    </row>
    <row r="23" spans="1:5">
      <c r="A23" s="4" t="s">
        <v>1255</v>
      </c>
    </row>
    <row r="24" spans="1:5">
      <c r="A24" s="3" t="s">
        <v>1249</v>
      </c>
    </row>
    <row r="25" spans="1:5">
      <c r="A25" s="4" t="s">
        <v>705</v>
      </c>
      <c r="C25" s="4" t="s">
        <v>1256</v>
      </c>
    </row>
    <row r="26" spans="1:5">
      <c r="A26" s="4" t="s">
        <v>1257</v>
      </c>
    </row>
    <row r="27" spans="1:5">
      <c r="A27" s="3" t="s">
        <v>1249</v>
      </c>
    </row>
    <row r="28" spans="1:5">
      <c r="A28" s="4" t="s">
        <v>705</v>
      </c>
      <c r="D28" s="4" t="s">
        <v>708</v>
      </c>
    </row>
    <row r="29" spans="1:5">
      <c r="A29" s="4" t="s">
        <v>1258</v>
      </c>
    </row>
    <row r="30" spans="1:5">
      <c r="A30" s="3" t="s">
        <v>1249</v>
      </c>
    </row>
    <row r="31" spans="1:5">
      <c r="A31" s="4" t="s">
        <v>705</v>
      </c>
      <c r="C31" s="4" t="s">
        <v>1259</v>
      </c>
    </row>
    <row r="32" spans="1:5">
      <c r="A32" s="4" t="s">
        <v>1260</v>
      </c>
    </row>
    <row r="33" spans="1:5">
      <c r="A33" s="3" t="s">
        <v>1249</v>
      </c>
    </row>
    <row r="34" spans="1:5">
      <c r="A34" s="4" t="s">
        <v>451</v>
      </c>
      <c r="C34" s="6" t="n">
        <v>1000000000</v>
      </c>
    </row>
    <row r="35" spans="1:5">
      <c r="A35" s="4" t="s">
        <v>454</v>
      </c>
      <c r="C35" s="4" t="s">
        <v>780</v>
      </c>
    </row>
    <row r="36" spans="1:5">
      <c r="A36" s="4" t="s">
        <v>448</v>
      </c>
    </row>
    <row r="37" spans="1:5">
      <c r="A37" s="3" t="s">
        <v>1249</v>
      </c>
    </row>
    <row r="38" spans="1:5">
      <c r="A38" s="4" t="s">
        <v>451</v>
      </c>
      <c r="D38" s="6" t="n">
        <v>16289245000</v>
      </c>
    </row>
    <row r="39" spans="1:5">
      <c r="A39" s="4" t="s">
        <v>750</v>
      </c>
    </row>
    <row r="40" spans="1:5">
      <c r="A40" s="3" t="s">
        <v>1249</v>
      </c>
    </row>
    <row r="41" spans="1:5">
      <c r="A41" s="4" t="s">
        <v>451</v>
      </c>
      <c r="D41" s="6" t="n">
        <v>300000000</v>
      </c>
    </row>
    <row r="42" spans="1:5">
      <c r="A42" s="4" t="s">
        <v>454</v>
      </c>
      <c r="D42" s="4" t="s">
        <v>751</v>
      </c>
    </row>
    <row r="43" spans="1:5">
      <c r="A43" s="4" t="s">
        <v>1261</v>
      </c>
    </row>
    <row r="44" spans="1:5">
      <c r="A44" s="3" t="s">
        <v>1249</v>
      </c>
    </row>
    <row r="45" spans="1:5">
      <c r="A45" s="4" t="s">
        <v>767</v>
      </c>
      <c r="B45" s="6" t="n">
        <v>300000000</v>
      </c>
    </row>
    <row r="46" spans="1:5">
      <c r="A46" s="4" t="s">
        <v>768</v>
      </c>
    </row>
    <row r="47" spans="1:5">
      <c r="A47" s="3" t="s">
        <v>1249</v>
      </c>
    </row>
    <row r="48" spans="1:5">
      <c r="A48" s="4" t="s">
        <v>451</v>
      </c>
      <c r="D48" s="6" t="n">
        <v>750000000</v>
      </c>
    </row>
    <row r="49" spans="1:5">
      <c r="A49" s="4" t="s">
        <v>454</v>
      </c>
      <c r="D49" s="4" t="s">
        <v>769</v>
      </c>
    </row>
    <row r="50" spans="1:5">
      <c r="A50" s="4" t="s">
        <v>1262</v>
      </c>
    </row>
    <row r="51" spans="1:5">
      <c r="A51" s="3" t="s">
        <v>1249</v>
      </c>
    </row>
    <row r="52" spans="1:5">
      <c r="A52" s="4" t="s">
        <v>767</v>
      </c>
      <c r="B52" s="6" t="n">
        <v>750000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329848</v>
      </c>
      <c r="C3" s="6" t="n">
        <v>486792</v>
      </c>
    </row>
    <row r="4" spans="1:3">
      <c r="A4" s="4" t="s">
        <v>17</v>
      </c>
      <c r="B4" s="5" t="n">
        <v>252</v>
      </c>
      <c r="C4" s="5" t="n">
        <v>16301</v>
      </c>
    </row>
    <row r="5" spans="1:3">
      <c r="A5" s="4" t="s">
        <v>18</v>
      </c>
      <c r="B5" s="5" t="n">
        <v>370765</v>
      </c>
      <c r="C5" s="5" t="n">
        <v>349626</v>
      </c>
    </row>
    <row r="6" spans="1:3">
      <c r="A6" s="4" t="s">
        <v>19</v>
      </c>
      <c r="B6" s="5" t="n">
        <v>130425</v>
      </c>
      <c r="C6" s="5" t="n">
        <v>102219</v>
      </c>
    </row>
    <row r="7" spans="1:3">
      <c r="A7" s="4" t="s">
        <v>20</v>
      </c>
      <c r="B7" s="5" t="n">
        <v>19764</v>
      </c>
      <c r="C7" s="5" t="n">
        <v>22182</v>
      </c>
    </row>
    <row r="8" spans="1:3">
      <c r="A8" s="4" t="s">
        <v>21</v>
      </c>
      <c r="B8" s="5" t="n">
        <v>0</v>
      </c>
      <c r="C8" s="5" t="n">
        <v>741515</v>
      </c>
    </row>
    <row r="9" spans="1:3">
      <c r="A9" s="4" t="s">
        <v>22</v>
      </c>
      <c r="B9" s="5" t="n">
        <v>52545</v>
      </c>
      <c r="C9" s="5" t="n">
        <v>352</v>
      </c>
    </row>
    <row r="10" spans="1:3">
      <c r="A10" s="4" t="s">
        <v>23</v>
      </c>
      <c r="B10" s="5" t="n">
        <v>903599</v>
      </c>
      <c r="C10" s="5" t="n">
        <v>1718987</v>
      </c>
    </row>
    <row r="11" spans="1:3">
      <c r="A11" s="4" t="s">
        <v>24</v>
      </c>
      <c r="B11" s="5" t="n">
        <v>6023826</v>
      </c>
      <c r="C11" s="5" t="n">
        <v>6597635</v>
      </c>
    </row>
    <row r="12" spans="1:3">
      <c r="A12" s="4" t="s">
        <v>25</v>
      </c>
      <c r="B12" s="5" t="n">
        <v>930</v>
      </c>
      <c r="C12" s="5" t="n">
        <v>5606</v>
      </c>
    </row>
    <row r="13" spans="1:3">
      <c r="A13" s="4" t="s">
        <v>21</v>
      </c>
      <c r="B13" s="5" t="n">
        <v>1720357</v>
      </c>
      <c r="C13" s="5" t="n">
        <v>741515</v>
      </c>
    </row>
    <row r="14" spans="1:3">
      <c r="A14" s="4" t="s">
        <v>22</v>
      </c>
      <c r="B14" s="5" t="n">
        <v>0</v>
      </c>
      <c r="C14" s="5" t="n">
        <v>10604</v>
      </c>
    </row>
    <row r="15" spans="1:3">
      <c r="A15" s="4" t="s">
        <v>26</v>
      </c>
      <c r="B15" s="5" t="n">
        <v>56974</v>
      </c>
      <c r="C15" s="5" t="n">
        <v>58806</v>
      </c>
    </row>
    <row r="16" spans="1:3">
      <c r="A16" s="4" t="s">
        <v>27</v>
      </c>
      <c r="B16" s="5" t="n">
        <v>5066454</v>
      </c>
      <c r="C16" s="5" t="n">
        <v>6352644</v>
      </c>
    </row>
    <row r="17" spans="1:3">
      <c r="A17" s="4" t="s">
        <v>28</v>
      </c>
      <c r="B17" s="5" t="n">
        <v>13020081</v>
      </c>
      <c r="C17" s="5" t="n">
        <v>13020081</v>
      </c>
    </row>
    <row r="18" spans="1:3">
      <c r="A18" s="4" t="s">
        <v>29</v>
      </c>
      <c r="B18" s="5" t="n">
        <v>8019861</v>
      </c>
      <c r="C18" s="5" t="n">
        <v>7992700</v>
      </c>
    </row>
    <row r="19" spans="1:3">
      <c r="A19" s="4" t="s">
        <v>30</v>
      </c>
      <c r="B19" s="5" t="n">
        <v>34812082</v>
      </c>
      <c r="C19" s="5" t="n">
        <v>36498578</v>
      </c>
    </row>
    <row r="20" spans="1:3">
      <c r="A20" s="3" t="s">
        <v>31</v>
      </c>
    </row>
    <row r="21" spans="1:3">
      <c r="A21" s="4" t="s">
        <v>32</v>
      </c>
      <c r="B21" s="5" t="n">
        <v>795128</v>
      </c>
      <c r="C21" s="5" t="n">
        <v>705672</v>
      </c>
    </row>
    <row r="22" spans="1:3">
      <c r="A22" s="3" t="s">
        <v>33</v>
      </c>
    </row>
    <row r="23" spans="1:3">
      <c r="A23" s="4" t="s">
        <v>34</v>
      </c>
      <c r="B23" s="5" t="n">
        <v>397422</v>
      </c>
      <c r="C23" s="5" t="n">
        <v>576778</v>
      </c>
    </row>
    <row r="24" spans="1:3">
      <c r="A24" s="4" t="s">
        <v>35</v>
      </c>
      <c r="B24" s="5" t="n">
        <v>147727</v>
      </c>
      <c r="C24" s="5" t="n">
        <v>232864</v>
      </c>
    </row>
    <row r="25" spans="1:3">
      <c r="A25" s="4" t="s">
        <v>36</v>
      </c>
      <c r="B25" s="5" t="n">
        <v>411988</v>
      </c>
      <c r="C25" s="5" t="n">
        <v>352315</v>
      </c>
    </row>
    <row r="26" spans="1:3">
      <c r="A26" s="4" t="s">
        <v>37</v>
      </c>
      <c r="B26" s="5" t="n">
        <v>10998</v>
      </c>
      <c r="C26" s="5" t="n">
        <v>127363</v>
      </c>
    </row>
    <row r="27" spans="1:3">
      <c r="A27" s="4" t="s">
        <v>38</v>
      </c>
      <c r="B27" s="5" t="n">
        <v>111197</v>
      </c>
      <c r="C27" s="5" t="n">
        <v>101794</v>
      </c>
    </row>
    <row r="28" spans="1:3">
      <c r="A28" s="4" t="s">
        <v>39</v>
      </c>
      <c r="B28" s="5" t="n">
        <v>52545</v>
      </c>
      <c r="C28" s="5" t="n">
        <v>13158</v>
      </c>
    </row>
    <row r="29" spans="1:3">
      <c r="A29" s="4" t="s">
        <v>40</v>
      </c>
      <c r="B29" s="5" t="n">
        <v>0</v>
      </c>
      <c r="C29" s="5" t="n">
        <v>622332</v>
      </c>
    </row>
    <row r="30" spans="1:3">
      <c r="A30" s="4" t="s">
        <v>41</v>
      </c>
      <c r="B30" s="5" t="n">
        <v>42650</v>
      </c>
      <c r="C30" s="5" t="n">
        <v>33150</v>
      </c>
    </row>
    <row r="31" spans="1:3">
      <c r="A31" s="4" t="s">
        <v>42</v>
      </c>
      <c r="B31" s="5" t="n">
        <v>507744</v>
      </c>
      <c r="C31" s="5" t="n">
        <v>926045</v>
      </c>
    </row>
    <row r="32" spans="1:3">
      <c r="A32" s="4" t="s">
        <v>43</v>
      </c>
      <c r="B32" s="5" t="n">
        <v>9539</v>
      </c>
      <c r="C32" s="5" t="n">
        <v>15013</v>
      </c>
    </row>
    <row r="33" spans="1:3">
      <c r="A33" s="4" t="s">
        <v>44</v>
      </c>
      <c r="B33" s="5" t="n">
        <v>33424</v>
      </c>
      <c r="C33" s="5" t="n">
        <v>5427</v>
      </c>
    </row>
    <row r="34" spans="1:3">
      <c r="A34" s="4" t="s">
        <v>45</v>
      </c>
      <c r="B34" s="5" t="n">
        <v>2520362</v>
      </c>
      <c r="C34" s="5" t="n">
        <v>3711911</v>
      </c>
    </row>
    <row r="35" spans="1:3">
      <c r="A35" s="4" t="s">
        <v>46</v>
      </c>
      <c r="B35" s="5" t="n">
        <v>103163</v>
      </c>
      <c r="C35" s="5" t="n">
        <v>84106</v>
      </c>
    </row>
    <row r="36" spans="1:3">
      <c r="A36" s="4" t="s">
        <v>47</v>
      </c>
      <c r="B36" s="5" t="n">
        <v>0</v>
      </c>
      <c r="C36" s="5" t="n">
        <v>1750000</v>
      </c>
    </row>
    <row r="37" spans="1:3">
      <c r="A37" s="4" t="s">
        <v>48</v>
      </c>
      <c r="B37" s="5" t="n">
        <v>144289</v>
      </c>
      <c r="C37" s="5" t="n">
        <v>113485</v>
      </c>
    </row>
    <row r="38" spans="1:3">
      <c r="A38" s="4" t="s">
        <v>49</v>
      </c>
      <c r="B38" s="5" t="n">
        <v>4769286</v>
      </c>
      <c r="C38" s="5" t="n">
        <v>7971500</v>
      </c>
    </row>
    <row r="39" spans="1:3">
      <c r="A39" s="4" t="s">
        <v>39</v>
      </c>
      <c r="B39" s="5" t="n">
        <v>187406</v>
      </c>
      <c r="C39" s="5" t="n">
        <v>78823</v>
      </c>
    </row>
    <row r="40" spans="1:3">
      <c r="A40" s="4" t="s">
        <v>40</v>
      </c>
      <c r="B40" s="5" t="n">
        <v>1349474</v>
      </c>
      <c r="C40" s="5" t="n">
        <v>663737</v>
      </c>
    </row>
    <row r="41" spans="1:3">
      <c r="A41" s="4" t="s">
        <v>41</v>
      </c>
      <c r="B41" s="5" t="n">
        <v>4600873</v>
      </c>
      <c r="C41" s="5" t="n">
        <v>3411640</v>
      </c>
    </row>
    <row r="42" spans="1:3">
      <c r="A42" s="4" t="s">
        <v>50</v>
      </c>
      <c r="B42" s="5" t="n">
        <v>2291185</v>
      </c>
      <c r="C42" s="5" t="n">
        <v>2289494</v>
      </c>
    </row>
    <row r="43" spans="1:3">
      <c r="A43" s="4" t="s">
        <v>42</v>
      </c>
      <c r="B43" s="5" t="n">
        <v>13061503</v>
      </c>
      <c r="C43" s="5" t="n">
        <v>14291786</v>
      </c>
    </row>
    <row r="44" spans="1:3">
      <c r="A44" s="4" t="s">
        <v>43</v>
      </c>
      <c r="B44" s="5" t="n">
        <v>12441</v>
      </c>
      <c r="C44" s="5" t="n">
        <v>13142</v>
      </c>
    </row>
    <row r="45" spans="1:3">
      <c r="A45" s="4" t="s">
        <v>44</v>
      </c>
      <c r="B45" s="5" t="n">
        <v>32478</v>
      </c>
      <c r="C45" s="5" t="n">
        <v>8299</v>
      </c>
    </row>
    <row r="46" spans="1:3">
      <c r="A46" s="4" t="s">
        <v>51</v>
      </c>
      <c r="B46" s="5" t="n">
        <v>3579</v>
      </c>
      <c r="C46" s="5" t="n">
        <v>0</v>
      </c>
    </row>
    <row r="47" spans="1:3">
      <c r="A47" s="4" t="s">
        <v>52</v>
      </c>
      <c r="B47" s="5" t="n">
        <v>29076039</v>
      </c>
      <c r="C47" s="5" t="n">
        <v>34387923</v>
      </c>
    </row>
    <row r="48" spans="1:3">
      <c r="A48" s="4" t="s">
        <v>53</v>
      </c>
      <c r="B48" s="4" t="s">
        <v>54</v>
      </c>
      <c r="C48" s="4" t="s">
        <v>54</v>
      </c>
    </row>
    <row r="49" spans="1:3">
      <c r="A49" s="4" t="s">
        <v>55</v>
      </c>
      <c r="B49" s="5" t="n">
        <v>231290</v>
      </c>
      <c r="C49" s="5" t="n">
        <v>68147</v>
      </c>
    </row>
    <row r="50" spans="1:3">
      <c r="A50" s="3" t="s">
        <v>56</v>
      </c>
    </row>
    <row r="51" spans="1:3">
      <c r="A51" s="4" t="s">
        <v>57</v>
      </c>
      <c r="B51" s="5" t="n">
        <v>0</v>
      </c>
      <c r="C51" s="5" t="n">
        <v>0</v>
      </c>
    </row>
    <row r="52" spans="1:3">
      <c r="A52" s="4" t="s">
        <v>58</v>
      </c>
      <c r="B52" s="5" t="n">
        <v>4665229</v>
      </c>
      <c r="C52" s="5" t="n">
        <v>3003554</v>
      </c>
    </row>
    <row r="53" spans="1:3">
      <c r="A53" s="4" t="s">
        <v>59</v>
      </c>
      <c r="B53" s="5" t="n">
        <v>840636</v>
      </c>
      <c r="C53" s="5" t="n">
        <v>-963312</v>
      </c>
    </row>
    <row r="54" spans="1:3">
      <c r="A54" s="4" t="s">
        <v>60</v>
      </c>
      <c r="B54" s="5" t="n">
        <v>5513236</v>
      </c>
      <c r="C54" s="5" t="n">
        <v>2040242</v>
      </c>
    </row>
    <row r="55" spans="1:3">
      <c r="A55" s="4" t="s">
        <v>61</v>
      </c>
      <c r="B55" s="5" t="n">
        <v>-10022</v>
      </c>
      <c r="C55" s="5" t="n">
        <v>1979</v>
      </c>
    </row>
    <row r="56" spans="1:3">
      <c r="A56" s="4" t="s">
        <v>62</v>
      </c>
      <c r="B56" s="5" t="n">
        <v>5503214</v>
      </c>
      <c r="C56" s="5" t="n">
        <v>2042221</v>
      </c>
    </row>
    <row r="57" spans="1:3">
      <c r="A57" s="4" t="s">
        <v>63</v>
      </c>
      <c r="B57" s="5" t="n">
        <v>1539</v>
      </c>
      <c r="C57" s="5" t="n">
        <v>287</v>
      </c>
    </row>
    <row r="58" spans="1:3">
      <c r="A58" s="4" t="s">
        <v>62</v>
      </c>
      <c r="B58" s="5" t="n">
        <v>5504753</v>
      </c>
      <c r="C58" s="5" t="n">
        <v>2042508</v>
      </c>
    </row>
    <row r="59" spans="1:3">
      <c r="A59" s="4" t="s">
        <v>64</v>
      </c>
      <c r="B59" s="5" t="n">
        <v>34812082</v>
      </c>
      <c r="C59" s="5" t="n">
        <v>36498578</v>
      </c>
    </row>
    <row r="60" spans="1:3">
      <c r="A60" s="4" t="s">
        <v>65</v>
      </c>
    </row>
    <row r="61" spans="1:3">
      <c r="A61" s="3" t="s">
        <v>56</v>
      </c>
    </row>
    <row r="62" spans="1:3">
      <c r="A62" s="4" t="s">
        <v>66</v>
      </c>
      <c r="B62" s="5" t="n">
        <v>2470</v>
      </c>
      <c r="C62" s="5" t="n">
        <v>0</v>
      </c>
    </row>
    <row r="63" spans="1:3">
      <c r="A63" s="4" t="s">
        <v>67</v>
      </c>
    </row>
    <row r="64" spans="1:3">
      <c r="A64" s="3" t="s">
        <v>56</v>
      </c>
    </row>
    <row r="65" spans="1:3">
      <c r="A65" s="4" t="s">
        <v>66</v>
      </c>
      <c r="B65" s="5" t="n">
        <v>4901</v>
      </c>
      <c r="C65" s="5" t="n">
        <v>0</v>
      </c>
    </row>
    <row r="66" spans="1:3">
      <c r="A66" s="4" t="s">
        <v>68</v>
      </c>
    </row>
    <row r="67" spans="1:3">
      <c r="A67" s="3" t="s">
        <v>56</v>
      </c>
    </row>
    <row r="68" spans="1:3">
      <c r="A68" s="4" t="s">
        <v>66</v>
      </c>
      <c r="B68" s="5" t="n">
        <v>0</v>
      </c>
      <c r="C68" s="5" t="n">
        <v>0</v>
      </c>
    </row>
    <row r="69" spans="1:3">
      <c r="A69" s="4" t="s">
        <v>69</v>
      </c>
    </row>
    <row r="70" spans="1:3">
      <c r="A70" s="3" t="s">
        <v>56</v>
      </c>
    </row>
    <row r="71" spans="1:3">
      <c r="A71" s="4" t="s">
        <v>66</v>
      </c>
      <c r="B71" s="5" t="n">
        <v>0</v>
      </c>
      <c r="C71" s="5" t="n">
        <v>0</v>
      </c>
    </row>
    <row r="72" spans="1:3">
      <c r="A72" s="4" t="s">
        <v>70</v>
      </c>
    </row>
    <row r="73" spans="1:3">
      <c r="A73" s="3" t="s">
        <v>15</v>
      </c>
    </row>
    <row r="74" spans="1:3">
      <c r="A74" s="4" t="s">
        <v>27</v>
      </c>
      <c r="B74" s="5" t="n">
        <v>4561863</v>
      </c>
      <c r="C74" s="5" t="n">
        <v>5345608</v>
      </c>
    </row>
    <row r="75" spans="1:3">
      <c r="A75" s="4" t="s">
        <v>71</v>
      </c>
    </row>
    <row r="76" spans="1:3">
      <c r="A76" s="3" t="s">
        <v>15</v>
      </c>
    </row>
    <row r="77" spans="1:3">
      <c r="A77" s="4" t="s">
        <v>27</v>
      </c>
      <c r="B77" s="5" t="n">
        <v>478509</v>
      </c>
      <c r="C77" s="5" t="n">
        <v>983386</v>
      </c>
    </row>
    <row r="78" spans="1:3">
      <c r="A78" s="4" t="s">
        <v>72</v>
      </c>
    </row>
    <row r="79" spans="1:3">
      <c r="A79" s="3" t="s">
        <v>15</v>
      </c>
    </row>
    <row r="80" spans="1:3">
      <c r="A80" s="4" t="s">
        <v>27</v>
      </c>
      <c r="B80" s="6" t="n">
        <v>26082</v>
      </c>
      <c r="C80" s="6" t="n">
        <v>23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14</v>
      </c>
    </row>
    <row r="2" spans="1:3">
      <c r="A2" s="3" t="s">
        <v>15</v>
      </c>
    </row>
    <row r="3" spans="1:3">
      <c r="A3" s="4" t="s">
        <v>74</v>
      </c>
      <c r="B3" s="6" t="n">
        <v>13420</v>
      </c>
      <c r="C3" s="6" t="n">
        <v>11677</v>
      </c>
    </row>
    <row r="4" spans="1:3">
      <c r="A4" s="4" t="s">
        <v>19</v>
      </c>
      <c r="B4" s="5" t="n">
        <v>130425</v>
      </c>
      <c r="C4" s="5" t="n">
        <v>102219</v>
      </c>
    </row>
    <row r="5" spans="1:3">
      <c r="A5" s="4" t="s">
        <v>75</v>
      </c>
      <c r="B5" s="5" t="n">
        <v>2599579</v>
      </c>
      <c r="C5" s="5" t="n">
        <v>1039297</v>
      </c>
    </row>
    <row r="6" spans="1:3">
      <c r="A6" s="4" t="s">
        <v>76</v>
      </c>
      <c r="B6" s="6" t="n">
        <v>2008573</v>
      </c>
      <c r="C6" s="6" t="n">
        <v>666766</v>
      </c>
    </row>
    <row r="7" spans="1:3">
      <c r="A7" s="3" t="s">
        <v>56</v>
      </c>
    </row>
    <row r="8" spans="1:3">
      <c r="A8" s="4" t="s">
        <v>77</v>
      </c>
      <c r="B8" s="7" t="n">
        <v>0.01</v>
      </c>
      <c r="C8" s="7" t="n">
        <v>0.01</v>
      </c>
    </row>
    <row r="9" spans="1:3">
      <c r="A9" s="4" t="s">
        <v>78</v>
      </c>
      <c r="B9" s="5" t="n">
        <v>100000000</v>
      </c>
      <c r="C9" s="5" t="n">
        <v>100000000</v>
      </c>
    </row>
    <row r="10" spans="1:3">
      <c r="A10" s="4" t="s">
        <v>79</v>
      </c>
      <c r="B10" s="5" t="n">
        <v>0</v>
      </c>
      <c r="C10" s="5" t="n">
        <v>0</v>
      </c>
    </row>
    <row r="11" spans="1:3">
      <c r="A11" s="4" t="s">
        <v>80</v>
      </c>
      <c r="B11" s="5" t="n">
        <v>0</v>
      </c>
      <c r="C11" s="5" t="n">
        <v>0</v>
      </c>
    </row>
    <row r="12" spans="1:3">
      <c r="A12" s="4" t="s">
        <v>81</v>
      </c>
      <c r="B12" s="7" t="n">
        <v>0.01</v>
      </c>
      <c r="C12" s="7" t="n">
        <v>0.01</v>
      </c>
    </row>
    <row r="13" spans="1:3">
      <c r="A13" s="4" t="s">
        <v>82</v>
      </c>
      <c r="C13" s="5" t="n">
        <v>1000</v>
      </c>
    </row>
    <row r="14" spans="1:3">
      <c r="A14" s="4" t="s">
        <v>83</v>
      </c>
      <c r="C14" s="5" t="n">
        <v>100</v>
      </c>
    </row>
    <row r="15" spans="1:3">
      <c r="A15" s="4" t="s">
        <v>84</v>
      </c>
      <c r="C15" s="5" t="n">
        <v>100</v>
      </c>
    </row>
    <row r="16" spans="1:3">
      <c r="A16" s="4" t="s">
        <v>65</v>
      </c>
    </row>
    <row r="17" spans="1:3">
      <c r="A17" s="3" t="s">
        <v>56</v>
      </c>
    </row>
    <row r="18" spans="1:3">
      <c r="A18" s="4" t="s">
        <v>81</v>
      </c>
      <c r="B18" s="7" t="n">
        <v>0.01</v>
      </c>
    </row>
    <row r="19" spans="1:3">
      <c r="A19" s="4" t="s">
        <v>82</v>
      </c>
      <c r="B19" s="5" t="n">
        <v>4000000000</v>
      </c>
    </row>
    <row r="20" spans="1:3">
      <c r="A20" s="4" t="s">
        <v>83</v>
      </c>
      <c r="B20" s="5" t="n">
        <v>246982292</v>
      </c>
    </row>
    <row r="21" spans="1:3">
      <c r="A21" s="4" t="s">
        <v>84</v>
      </c>
      <c r="B21" s="5" t="n">
        <v>246982292</v>
      </c>
    </row>
    <row r="22" spans="1:3">
      <c r="A22" s="4" t="s">
        <v>67</v>
      </c>
    </row>
    <row r="23" spans="1:3">
      <c r="A23" s="3" t="s">
        <v>56</v>
      </c>
    </row>
    <row r="24" spans="1:3">
      <c r="A24" s="4" t="s">
        <v>81</v>
      </c>
      <c r="B24" s="7" t="n">
        <v>0.01</v>
      </c>
    </row>
    <row r="25" spans="1:3">
      <c r="A25" s="4" t="s">
        <v>82</v>
      </c>
      <c r="B25" s="5" t="n">
        <v>1000000000</v>
      </c>
    </row>
    <row r="26" spans="1:3">
      <c r="A26" s="4" t="s">
        <v>83</v>
      </c>
      <c r="B26" s="5" t="n">
        <v>490086674</v>
      </c>
    </row>
    <row r="27" spans="1:3">
      <c r="A27" s="4" t="s">
        <v>84</v>
      </c>
      <c r="B27" s="5" t="n">
        <v>490086674</v>
      </c>
    </row>
    <row r="28" spans="1:3">
      <c r="A28" s="4" t="s">
        <v>68</v>
      </c>
    </row>
    <row r="29" spans="1:3">
      <c r="A29" s="3" t="s">
        <v>56</v>
      </c>
    </row>
    <row r="30" spans="1:3">
      <c r="A30" s="4" t="s">
        <v>81</v>
      </c>
      <c r="B30" s="7" t="n">
        <v>0.01</v>
      </c>
    </row>
    <row r="31" spans="1:3">
      <c r="A31" s="4" t="s">
        <v>82</v>
      </c>
      <c r="B31" s="5" t="n">
        <v>4000000000</v>
      </c>
    </row>
    <row r="32" spans="1:3">
      <c r="A32" s="4" t="s">
        <v>83</v>
      </c>
      <c r="B32" s="5" t="n">
        <v>0</v>
      </c>
    </row>
    <row r="33" spans="1:3">
      <c r="A33" s="4" t="s">
        <v>84</v>
      </c>
      <c r="B33" s="5" t="n">
        <v>0</v>
      </c>
    </row>
    <row r="34" spans="1:3">
      <c r="A34" s="4" t="s">
        <v>70</v>
      </c>
    </row>
    <row r="35" spans="1:3">
      <c r="A35" s="3" t="s">
        <v>15</v>
      </c>
    </row>
    <row r="36" spans="1:3">
      <c r="A36" s="4" t="s">
        <v>76</v>
      </c>
      <c r="B36" s="6" t="n">
        <v>1409021</v>
      </c>
      <c r="C36" s="6" t="n">
        <v>580276</v>
      </c>
    </row>
    <row r="37" spans="1:3">
      <c r="A37" s="4" t="s">
        <v>71</v>
      </c>
    </row>
    <row r="38" spans="1:3">
      <c r="A38" s="3" t="s">
        <v>15</v>
      </c>
    </row>
    <row r="39" spans="1:3">
      <c r="A39" s="4" t="s">
        <v>76</v>
      </c>
      <c r="B39" s="5" t="n">
        <v>588574</v>
      </c>
      <c r="C39" s="5" t="n">
        <v>83397</v>
      </c>
    </row>
    <row r="40" spans="1:3">
      <c r="A40" s="4" t="s">
        <v>72</v>
      </c>
    </row>
    <row r="41" spans="1:3">
      <c r="A41" s="3" t="s">
        <v>15</v>
      </c>
    </row>
    <row r="42" spans="1:3">
      <c r="A42" s="4" t="s">
        <v>76</v>
      </c>
      <c r="B42" s="6" t="n">
        <v>10978</v>
      </c>
      <c r="C42" s="6" t="n">
        <v>3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14</v>
      </c>
    </row>
    <row r="3" spans="1:3">
      <c r="A3" s="3" t="s">
        <v>86</v>
      </c>
    </row>
    <row r="4" spans="1:3">
      <c r="A4" s="4" t="s">
        <v>87</v>
      </c>
      <c r="B4" s="6" t="n">
        <v>9306950</v>
      </c>
      <c r="C4" s="6" t="n">
        <v>6017212</v>
      </c>
    </row>
    <row r="5" spans="1:3">
      <c r="A5" s="3" t="s">
        <v>88</v>
      </c>
    </row>
    <row r="6" spans="1:3">
      <c r="A6" s="4" t="s">
        <v>89</v>
      </c>
      <c r="B6" s="5" t="n">
        <v>3035655</v>
      </c>
      <c r="C6" s="5" t="n">
        <v>1911230</v>
      </c>
    </row>
    <row r="7" spans="1:3">
      <c r="A7" s="4" t="s">
        <v>90</v>
      </c>
      <c r="B7" s="5" t="n">
        <v>2347315</v>
      </c>
      <c r="C7" s="5" t="n">
        <v>1702472</v>
      </c>
    </row>
    <row r="8" spans="1:3">
      <c r="A8" s="4" t="s">
        <v>91</v>
      </c>
      <c r="B8" s="5" t="n">
        <v>152401</v>
      </c>
      <c r="C8" s="5" t="n">
        <v>240395</v>
      </c>
    </row>
    <row r="9" spans="1:3">
      <c r="A9" s="4" t="s">
        <v>92</v>
      </c>
      <c r="B9" s="5" t="n">
        <v>2930571</v>
      </c>
      <c r="C9" s="5" t="n">
        <v>1700306</v>
      </c>
    </row>
    <row r="10" spans="1:3">
      <c r="A10" s="4" t="s">
        <v>93</v>
      </c>
      <c r="B10" s="5" t="n">
        <v>8465942</v>
      </c>
      <c r="C10" s="5" t="n">
        <v>5554403</v>
      </c>
    </row>
    <row r="11" spans="1:3">
      <c r="A11" s="4" t="s">
        <v>94</v>
      </c>
      <c r="B11" s="5" t="n">
        <v>841008</v>
      </c>
      <c r="C11" s="5" t="n">
        <v>462809</v>
      </c>
    </row>
    <row r="12" spans="1:3">
      <c r="A12" s="3" t="s">
        <v>95</v>
      </c>
    </row>
    <row r="13" spans="1:3">
      <c r="A13" s="4" t="s">
        <v>96</v>
      </c>
      <c r="B13" s="5" t="n">
        <v>-1603132</v>
      </c>
      <c r="C13" s="5" t="n">
        <v>-1456541</v>
      </c>
    </row>
    <row r="14" spans="1:3">
      <c r="A14" s="4" t="s">
        <v>97</v>
      </c>
      <c r="B14" s="5" t="n">
        <v>1921</v>
      </c>
      <c r="C14" s="5" t="n">
        <v>13811</v>
      </c>
    </row>
    <row r="15" spans="1:3">
      <c r="A15" s="4" t="s">
        <v>98</v>
      </c>
      <c r="B15" s="5" t="n">
        <v>237354</v>
      </c>
      <c r="C15" s="5" t="n">
        <v>141896</v>
      </c>
    </row>
    <row r="16" spans="1:3">
      <c r="A16" s="4" t="s">
        <v>99</v>
      </c>
      <c r="B16" s="5" t="n">
        <v>-236330</v>
      </c>
      <c r="C16" s="5" t="n">
        <v>-53696</v>
      </c>
    </row>
    <row r="17" spans="1:3">
      <c r="A17" s="4" t="s">
        <v>100</v>
      </c>
      <c r="B17" s="5" t="n">
        <v>5482</v>
      </c>
      <c r="C17" s="5" t="n">
        <v>-72961</v>
      </c>
    </row>
    <row r="18" spans="1:3">
      <c r="A18" s="4" t="s">
        <v>101</v>
      </c>
      <c r="B18" s="5" t="n">
        <v>-600240</v>
      </c>
      <c r="C18" s="5" t="n">
        <v>-127649</v>
      </c>
    </row>
    <row r="19" spans="1:3">
      <c r="A19" s="4" t="s">
        <v>102</v>
      </c>
      <c r="B19" s="5" t="n">
        <v>-13651</v>
      </c>
      <c r="C19" s="5" t="n">
        <v>1186</v>
      </c>
    </row>
    <row r="20" spans="1:3">
      <c r="A20" s="4" t="s">
        <v>103</v>
      </c>
      <c r="B20" s="5" t="n">
        <v>-2208596</v>
      </c>
      <c r="C20" s="5" t="n">
        <v>-1553954</v>
      </c>
    </row>
    <row r="21" spans="1:3">
      <c r="A21" s="4" t="s">
        <v>104</v>
      </c>
      <c r="B21" s="5" t="n">
        <v>-1367588</v>
      </c>
      <c r="C21" s="5" t="n">
        <v>-1091145</v>
      </c>
    </row>
    <row r="22" spans="1:3">
      <c r="A22" s="4" t="s">
        <v>105</v>
      </c>
      <c r="B22" s="5" t="n">
        <v>2862352</v>
      </c>
      <c r="C22" s="5" t="n">
        <v>259666</v>
      </c>
    </row>
    <row r="23" spans="1:3">
      <c r="A23" s="4" t="s">
        <v>106</v>
      </c>
      <c r="B23" s="5" t="n">
        <v>1494764</v>
      </c>
      <c r="C23" s="5" t="n">
        <v>-831479</v>
      </c>
    </row>
    <row r="24" spans="1:3">
      <c r="A24" s="4" t="s">
        <v>107</v>
      </c>
      <c r="B24" s="5" t="n">
        <v>-1587</v>
      </c>
      <c r="C24" s="5" t="n">
        <v>-551</v>
      </c>
    </row>
    <row r="25" spans="1:3">
      <c r="A25" s="4" t="s">
        <v>108</v>
      </c>
      <c r="B25" s="6" t="n">
        <v>1493177</v>
      </c>
      <c r="C25" s="6" t="n">
        <v>-832030</v>
      </c>
    </row>
    <row r="26" spans="1:3">
      <c r="A26" s="4" t="s">
        <v>109</v>
      </c>
      <c r="B26" s="7" t="n">
        <v>2.15</v>
      </c>
      <c r="C26" s="7" t="n">
        <v>-1.28</v>
      </c>
    </row>
    <row r="27" spans="1:3">
      <c r="A27" s="4" t="s">
        <v>110</v>
      </c>
      <c r="B27" s="5" t="n">
        <v>696055000</v>
      </c>
      <c r="C27" s="5" t="n">
        <v>649525000</v>
      </c>
    </row>
    <row r="28" spans="1:3">
      <c r="A28" s="4" t="s">
        <v>111</v>
      </c>
      <c r="B28" s="7" t="n">
        <v>2.15</v>
      </c>
      <c r="C28" s="7" t="n">
        <v>-1.28</v>
      </c>
    </row>
    <row r="29" spans="1:3">
      <c r="A29" s="4" t="s">
        <v>112</v>
      </c>
      <c r="B29" s="5" t="n">
        <v>696055000</v>
      </c>
      <c r="C29" s="5" t="n">
        <v>649525000</v>
      </c>
    </row>
    <row r="30" spans="1:3">
      <c r="A30" s="4" t="s">
        <v>113</v>
      </c>
      <c r="B30" s="7" t="n">
        <v>1.29</v>
      </c>
      <c r="C30" s="7" t="n">
        <v>0.68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6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69</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2</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14</v>
      </c>
    </row>
    <row r="3" spans="1:3">
      <c r="A3" s="3" t="s">
        <v>86</v>
      </c>
    </row>
    <row r="4" spans="1:3">
      <c r="A4" s="4" t="s">
        <v>115</v>
      </c>
      <c r="B4" s="6" t="n">
        <v>1100</v>
      </c>
      <c r="C4" s="6" t="n">
        <v>1086</v>
      </c>
    </row>
    <row r="5" spans="1:3">
      <c r="A5" s="4" t="s">
        <v>116</v>
      </c>
      <c r="B5" s="5" t="n">
        <v>4176</v>
      </c>
      <c r="C5" s="5" t="n">
        <v>1947</v>
      </c>
    </row>
    <row r="6" spans="1:3">
      <c r="A6" s="4" t="s">
        <v>117</v>
      </c>
      <c r="B6" s="5" t="n">
        <v>33140</v>
      </c>
      <c r="C6" s="5" t="n">
        <v>18854</v>
      </c>
    </row>
    <row r="7" spans="1:3">
      <c r="A7" s="4" t="s">
        <v>118</v>
      </c>
      <c r="B7" s="5" t="n">
        <v>90405</v>
      </c>
      <c r="C7" s="5" t="n">
        <v>112712</v>
      </c>
    </row>
    <row r="8" spans="1:3">
      <c r="A8" s="4" t="s">
        <v>101</v>
      </c>
      <c r="B8" s="6" t="n">
        <v>513723</v>
      </c>
      <c r="C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1"/>
    <col customWidth="1" max="7" min="7" width="21"/>
    <col customWidth="1" max="8" min="8" width="21"/>
    <col customWidth="1" max="9" min="9" width="37"/>
    <col customWidth="1" max="10" min="10" width="31"/>
    <col customWidth="1" max="11" min="11" width="38"/>
    <col customWidth="1" max="12" min="12" width="31"/>
    <col customWidth="1" max="13" min="13" width="21"/>
  </cols>
  <sheetData>
    <row r="1" spans="1:13">
      <c r="A1" s="1" t="s">
        <v>424</v>
      </c>
      <c r="B1" s="2" t="s">
        <v>425</v>
      </c>
      <c r="C1" s="2" t="s">
        <v>426</v>
      </c>
      <c r="D1" s="2" t="s">
        <v>427</v>
      </c>
      <c r="E1" s="2" t="s">
        <v>428</v>
      </c>
      <c r="F1" s="2" t="s">
        <v>429</v>
      </c>
      <c r="G1" s="2" t="s">
        <v>430</v>
      </c>
      <c r="H1" s="2" t="s">
        <v>431</v>
      </c>
      <c r="I1" s="2" t="s">
        <v>432</v>
      </c>
      <c r="J1" s="2" t="s">
        <v>433</v>
      </c>
      <c r="K1" s="2" t="s">
        <v>434</v>
      </c>
      <c r="L1" s="2" t="s">
        <v>435</v>
      </c>
      <c r="M1" s="2" t="s">
        <v>436</v>
      </c>
    </row>
    <row r="2" spans="1:13">
      <c r="A2" s="3" t="s">
        <v>217</v>
      </c>
    </row>
    <row r="3" spans="1:13">
      <c r="A3" s="4" t="s">
        <v>437</v>
      </c>
      <c r="K3" s="5" t="n">
        <v>2</v>
      </c>
    </row>
    <row r="4" spans="1:13">
      <c r="A4" s="3" t="s">
        <v>438</v>
      </c>
    </row>
    <row r="5" spans="1:13">
      <c r="A5" s="4" t="s">
        <v>439</v>
      </c>
      <c r="K5" s="6" t="n">
        <v>23101000</v>
      </c>
    </row>
    <row r="6" spans="1:13">
      <c r="A6" s="3" t="s">
        <v>440</v>
      </c>
    </row>
    <row r="7" spans="1:13">
      <c r="A7" s="4" t="s">
        <v>441</v>
      </c>
      <c r="I7" s="6" t="n">
        <v>30</v>
      </c>
      <c r="J7" s="6" t="n">
        <v>30</v>
      </c>
    </row>
    <row r="8" spans="1:13">
      <c r="A8" s="4" t="s">
        <v>442</v>
      </c>
      <c r="I8" s="4" t="s">
        <v>443</v>
      </c>
      <c r="J8" s="4" t="s">
        <v>443</v>
      </c>
    </row>
    <row r="9" spans="1:13">
      <c r="A9" s="4" t="s">
        <v>444</v>
      </c>
      <c r="I9" s="4" t="s">
        <v>445</v>
      </c>
      <c r="J9" s="4" t="s">
        <v>445</v>
      </c>
    </row>
    <row r="10" spans="1:13">
      <c r="A10" s="4" t="s">
        <v>446</v>
      </c>
      <c r="I10" s="6" t="n">
        <v>362069000</v>
      </c>
    </row>
    <row r="11" spans="1:13">
      <c r="A11" s="4" t="s">
        <v>447</v>
      </c>
      <c r="I11" s="5" t="n">
        <v>12998000</v>
      </c>
    </row>
    <row r="12" spans="1:13">
      <c r="A12" s="4" t="s">
        <v>448</v>
      </c>
      <c r="K12" s="5" t="n">
        <v>15860432000</v>
      </c>
      <c r="L12" s="6" t="n">
        <v>17507325000</v>
      </c>
    </row>
    <row r="13" spans="1:13">
      <c r="A13" s="4" t="s">
        <v>449</v>
      </c>
      <c r="K13" s="6" t="n">
        <v>2264252000</v>
      </c>
      <c r="L13" s="6" t="n">
        <v>0</v>
      </c>
    </row>
    <row r="14" spans="1:13">
      <c r="A14" s="4" t="s">
        <v>450</v>
      </c>
      <c r="K14" s="7" t="n">
        <v>0.01</v>
      </c>
      <c r="L14" s="7" t="n">
        <v>0.01</v>
      </c>
    </row>
    <row r="15" spans="1:13">
      <c r="A15" s="4" t="s">
        <v>451</v>
      </c>
      <c r="K15" s="6" t="n">
        <v>4693675000</v>
      </c>
    </row>
    <row r="16" spans="1:13">
      <c r="A16" s="4" t="s">
        <v>452</v>
      </c>
      <c r="J16" s="6" t="n">
        <v>839700000</v>
      </c>
      <c r="K16" s="5" t="n">
        <v>840035000</v>
      </c>
      <c r="L16" s="6" t="n">
        <v>445176000</v>
      </c>
    </row>
    <row r="17" spans="1:13">
      <c r="A17" s="4" t="s">
        <v>453</v>
      </c>
    </row>
    <row r="18" spans="1:13">
      <c r="A18" s="3" t="s">
        <v>440</v>
      </c>
    </row>
    <row r="19" spans="1:13">
      <c r="A19" s="4" t="s">
        <v>454</v>
      </c>
      <c r="H19" s="4" t="s">
        <v>455</v>
      </c>
    </row>
    <row r="20" spans="1:13">
      <c r="A20" s="4" t="s">
        <v>448</v>
      </c>
    </row>
    <row r="21" spans="1:13">
      <c r="A21" s="3" t="s">
        <v>440</v>
      </c>
    </row>
    <row r="22" spans="1:13">
      <c r="A22" s="4" t="s">
        <v>451</v>
      </c>
      <c r="K22" s="5" t="n">
        <v>16289245000</v>
      </c>
    </row>
    <row r="23" spans="1:13">
      <c r="A23" s="4" t="s">
        <v>456</v>
      </c>
    </row>
    <row r="24" spans="1:13">
      <c r="A24" s="3" t="s">
        <v>440</v>
      </c>
    </row>
    <row r="25" spans="1:13">
      <c r="A25" s="4" t="s">
        <v>448</v>
      </c>
      <c r="K25" s="6" t="n">
        <v>1777914000</v>
      </c>
      <c r="L25" s="5" t="n">
        <v>1774750000</v>
      </c>
    </row>
    <row r="26" spans="1:13">
      <c r="A26" s="4" t="s">
        <v>454</v>
      </c>
      <c r="K26" s="4" t="s">
        <v>457</v>
      </c>
    </row>
    <row r="27" spans="1:13">
      <c r="A27" s="4" t="s">
        <v>451</v>
      </c>
      <c r="K27" s="6" t="n">
        <v>1800000000</v>
      </c>
    </row>
    <row r="28" spans="1:13">
      <c r="A28" s="4" t="s">
        <v>458</v>
      </c>
    </row>
    <row r="29" spans="1:13">
      <c r="A29" s="3" t="s">
        <v>440</v>
      </c>
    </row>
    <row r="30" spans="1:13">
      <c r="A30" s="4" t="s">
        <v>448</v>
      </c>
      <c r="H30" s="6" t="n">
        <v>315779000</v>
      </c>
      <c r="K30" s="6" t="n">
        <v>1661135000</v>
      </c>
      <c r="L30" s="5" t="n">
        <v>1970379000</v>
      </c>
    </row>
    <row r="31" spans="1:13">
      <c r="A31" s="4" t="s">
        <v>454</v>
      </c>
      <c r="K31" s="4" t="s">
        <v>455</v>
      </c>
    </row>
    <row r="32" spans="1:13">
      <c r="A32" s="4" t="s">
        <v>459</v>
      </c>
      <c r="H32" s="5" t="n">
        <v>-34341000</v>
      </c>
    </row>
    <row r="33" spans="1:13">
      <c r="A33" s="4" t="s">
        <v>451</v>
      </c>
      <c r="I33" s="6" t="n">
        <v>2000000000</v>
      </c>
      <c r="J33" s="6" t="n">
        <v>2000000000</v>
      </c>
      <c r="K33" s="6" t="n">
        <v>1684221000</v>
      </c>
    </row>
    <row r="34" spans="1:13">
      <c r="A34" s="4" t="s">
        <v>460</v>
      </c>
    </row>
    <row r="35" spans="1:13">
      <c r="A35" s="3" t="s">
        <v>440</v>
      </c>
    </row>
    <row r="36" spans="1:13">
      <c r="A36" s="4" t="s">
        <v>448</v>
      </c>
      <c r="K36" s="6" t="n">
        <v>986717000</v>
      </c>
      <c r="L36" s="6" t="n">
        <v>985469000</v>
      </c>
    </row>
    <row r="37" spans="1:13">
      <c r="A37" s="4" t="s">
        <v>454</v>
      </c>
      <c r="K37" s="4" t="s">
        <v>461</v>
      </c>
    </row>
    <row r="38" spans="1:13">
      <c r="A38" s="4" t="s">
        <v>451</v>
      </c>
      <c r="K38" s="6" t="n">
        <v>1000000000</v>
      </c>
    </row>
    <row r="39" spans="1:13">
      <c r="A39" s="4" t="s">
        <v>65</v>
      </c>
    </row>
    <row r="40" spans="1:13">
      <c r="A40" s="3" t="s">
        <v>440</v>
      </c>
    </row>
    <row r="41" spans="1:13">
      <c r="A41" s="4" t="s">
        <v>462</v>
      </c>
      <c r="I41" s="5" t="n">
        <v>71724139</v>
      </c>
    </row>
    <row r="42" spans="1:13">
      <c r="A42" s="4" t="s">
        <v>463</v>
      </c>
      <c r="I42" s="5" t="n">
        <v>12068966</v>
      </c>
    </row>
    <row r="43" spans="1:13">
      <c r="A43" s="4" t="s">
        <v>464</v>
      </c>
      <c r="I43" s="5" t="n">
        <v>59655173</v>
      </c>
    </row>
    <row r="44" spans="1:13">
      <c r="A44" s="4" t="s">
        <v>450</v>
      </c>
      <c r="K44" s="7" t="n">
        <v>0.01</v>
      </c>
    </row>
    <row r="45" spans="1:13">
      <c r="A45" s="4" t="s">
        <v>67</v>
      </c>
    </row>
    <row r="46" spans="1:13">
      <c r="A46" s="3" t="s">
        <v>440</v>
      </c>
    </row>
    <row r="47" spans="1:13">
      <c r="A47" s="4" t="s">
        <v>450</v>
      </c>
      <c r="K47" s="8" t="n">
        <v>0.01</v>
      </c>
    </row>
    <row r="48" spans="1:13">
      <c r="A48" s="4" t="s">
        <v>465</v>
      </c>
    </row>
    <row r="49" spans="1:13">
      <c r="A49" s="3" t="s">
        <v>440</v>
      </c>
    </row>
    <row r="50" spans="1:13">
      <c r="A50" s="4" t="s">
        <v>451</v>
      </c>
      <c r="D50" s="6" t="n">
        <v>1750000000</v>
      </c>
    </row>
    <row r="51" spans="1:13">
      <c r="A51" s="4" t="s">
        <v>466</v>
      </c>
    </row>
    <row r="52" spans="1:13">
      <c r="A52" s="3" t="s">
        <v>440</v>
      </c>
    </row>
    <row r="53" spans="1:13">
      <c r="A53" s="4" t="s">
        <v>467</v>
      </c>
      <c r="F53" s="7" t="n">
        <v>34.9</v>
      </c>
    </row>
    <row r="54" spans="1:13">
      <c r="A54" s="4" t="s">
        <v>468</v>
      </c>
      <c r="D54" s="5" t="n">
        <v>9958323000</v>
      </c>
    </row>
    <row r="55" spans="1:13">
      <c r="A55" s="4" t="s">
        <v>469</v>
      </c>
    </row>
    <row r="56" spans="1:13">
      <c r="A56" s="3" t="s">
        <v>440</v>
      </c>
    </row>
    <row r="57" spans="1:13">
      <c r="A57" s="4" t="s">
        <v>450</v>
      </c>
      <c r="K57" s="8" t="n">
        <v>0.01</v>
      </c>
    </row>
    <row r="58" spans="1:13">
      <c r="A58" s="4" t="s">
        <v>470</v>
      </c>
    </row>
    <row r="59" spans="1:13">
      <c r="A59" s="3" t="s">
        <v>440</v>
      </c>
    </row>
    <row r="60" spans="1:13">
      <c r="A60" s="4" t="s">
        <v>450</v>
      </c>
      <c r="K60" s="7" t="n">
        <v>0.01</v>
      </c>
    </row>
    <row r="61" spans="1:13">
      <c r="A61" s="4" t="s">
        <v>471</v>
      </c>
    </row>
    <row r="62" spans="1:13">
      <c r="A62" s="3" t="s">
        <v>440</v>
      </c>
    </row>
    <row r="63" spans="1:13">
      <c r="A63" s="4" t="s">
        <v>451</v>
      </c>
      <c r="M63" s="6" t="n">
        <v>3800000000</v>
      </c>
    </row>
    <row r="64" spans="1:13">
      <c r="A64" s="4" t="s">
        <v>472</v>
      </c>
    </row>
    <row r="65" spans="1:13">
      <c r="A65" s="3" t="s">
        <v>440</v>
      </c>
    </row>
    <row r="66" spans="1:13">
      <c r="A66" s="4" t="s">
        <v>473</v>
      </c>
      <c r="M66" s="6" t="n">
        <v>2000000000</v>
      </c>
    </row>
    <row r="67" spans="1:13">
      <c r="A67" s="4" t="s">
        <v>474</v>
      </c>
    </row>
    <row r="68" spans="1:13">
      <c r="A68" s="3" t="s">
        <v>440</v>
      </c>
    </row>
    <row r="69" spans="1:13">
      <c r="A69" s="4" t="s">
        <v>454</v>
      </c>
      <c r="M69" s="4" t="s">
        <v>457</v>
      </c>
    </row>
    <row r="70" spans="1:13">
      <c r="A70" s="4" t="s">
        <v>451</v>
      </c>
      <c r="M70" s="6" t="n">
        <v>1800000000</v>
      </c>
    </row>
    <row r="71" spans="1:13">
      <c r="A71" s="4" t="s">
        <v>475</v>
      </c>
    </row>
    <row r="72" spans="1:13">
      <c r="A72" s="3" t="s">
        <v>440</v>
      </c>
    </row>
    <row r="73" spans="1:13">
      <c r="A73" s="4" t="s">
        <v>454</v>
      </c>
      <c r="M73" s="4" t="s">
        <v>455</v>
      </c>
    </row>
    <row r="74" spans="1:13">
      <c r="A74" s="4" t="s">
        <v>451</v>
      </c>
      <c r="M74" s="6" t="n">
        <v>2000000000</v>
      </c>
    </row>
    <row r="75" spans="1:13">
      <c r="A75" s="4" t="s">
        <v>476</v>
      </c>
    </row>
    <row r="76" spans="1:13">
      <c r="A76" s="3" t="s">
        <v>440</v>
      </c>
    </row>
    <row r="77" spans="1:13">
      <c r="A77" s="4" t="s">
        <v>454</v>
      </c>
      <c r="M77" s="4" t="s">
        <v>461</v>
      </c>
    </row>
    <row r="78" spans="1:13">
      <c r="A78" s="4" t="s">
        <v>451</v>
      </c>
      <c r="M78" s="6" t="n">
        <v>1000000000</v>
      </c>
    </row>
    <row r="79" spans="1:13">
      <c r="A79" s="4" t="s">
        <v>477</v>
      </c>
    </row>
    <row r="80" spans="1:13">
      <c r="A80" s="3" t="s">
        <v>440</v>
      </c>
    </row>
    <row r="81" spans="1:13">
      <c r="A81" s="4" t="s">
        <v>468</v>
      </c>
      <c r="F81" s="6" t="n">
        <v>1000000000</v>
      </c>
    </row>
    <row r="82" spans="1:13">
      <c r="A82" s="4" t="s">
        <v>478</v>
      </c>
      <c r="F82" s="4" t="s">
        <v>479</v>
      </c>
    </row>
    <row r="83" spans="1:13">
      <c r="A83" s="4" t="s">
        <v>480</v>
      </c>
    </row>
    <row r="84" spans="1:13">
      <c r="A84" s="3" t="s">
        <v>440</v>
      </c>
    </row>
    <row r="85" spans="1:13">
      <c r="A85" s="4" t="s">
        <v>451</v>
      </c>
      <c r="D85" s="6" t="n">
        <v>1750000000</v>
      </c>
    </row>
    <row r="86" spans="1:13">
      <c r="A86" s="4" t="s">
        <v>481</v>
      </c>
    </row>
    <row r="87" spans="1:13">
      <c r="A87" s="3" t="s">
        <v>440</v>
      </c>
    </row>
    <row r="88" spans="1:13">
      <c r="A88" s="4" t="s">
        <v>454</v>
      </c>
      <c r="D88" s="4" t="s">
        <v>482</v>
      </c>
    </row>
    <row r="89" spans="1:13">
      <c r="A89" s="4" t="s">
        <v>451</v>
      </c>
      <c r="D89" s="6" t="n">
        <v>875000000</v>
      </c>
    </row>
    <row r="90" spans="1:13">
      <c r="A90" s="4" t="s">
        <v>483</v>
      </c>
    </row>
    <row r="91" spans="1:13">
      <c r="A91" s="3" t="s">
        <v>440</v>
      </c>
    </row>
    <row r="92" spans="1:13">
      <c r="A92" s="4" t="s">
        <v>454</v>
      </c>
      <c r="D92" s="4" t="s">
        <v>484</v>
      </c>
    </row>
    <row r="93" spans="1:13">
      <c r="A93" s="4" t="s">
        <v>451</v>
      </c>
      <c r="D93" s="6" t="n">
        <v>875000000</v>
      </c>
    </row>
    <row r="94" spans="1:13">
      <c r="A94" s="4" t="s">
        <v>485</v>
      </c>
    </row>
    <row r="95" spans="1:13">
      <c r="A95" s="3" t="s">
        <v>440</v>
      </c>
    </row>
    <row r="96" spans="1:13">
      <c r="A96" s="4" t="s">
        <v>468</v>
      </c>
      <c r="E96" s="6" t="n">
        <v>3973528000</v>
      </c>
    </row>
    <row r="97" spans="1:13">
      <c r="A97" s="4" t="s">
        <v>486</v>
      </c>
      <c r="E97" s="4" t="s">
        <v>487</v>
      </c>
    </row>
    <row r="98" spans="1:13">
      <c r="A98" s="4" t="s">
        <v>488</v>
      </c>
      <c r="E98" s="6" t="n">
        <v>2797928000</v>
      </c>
    </row>
    <row r="99" spans="1:13">
      <c r="A99" s="4" t="s">
        <v>489</v>
      </c>
      <c r="E99" s="6" t="n">
        <v>675600000</v>
      </c>
    </row>
    <row r="100" spans="1:13">
      <c r="A100" s="4" t="s">
        <v>490</v>
      </c>
      <c r="E100" s="4" t="s">
        <v>479</v>
      </c>
    </row>
    <row r="101" spans="1:13">
      <c r="A101" s="4" t="s">
        <v>491</v>
      </c>
    </row>
    <row r="102" spans="1:13">
      <c r="A102" s="3" t="s">
        <v>440</v>
      </c>
    </row>
    <row r="103" spans="1:13">
      <c r="A103" s="4" t="s">
        <v>492</v>
      </c>
      <c r="E103" s="6" t="n">
        <v>500000000</v>
      </c>
    </row>
    <row r="104" spans="1:13">
      <c r="A104" s="4" t="s">
        <v>493</v>
      </c>
    </row>
    <row r="105" spans="1:13">
      <c r="A105" s="3" t="s">
        <v>440</v>
      </c>
    </row>
    <row r="106" spans="1:13">
      <c r="A106" s="4" t="s">
        <v>462</v>
      </c>
      <c r="I106" s="5" t="n">
        <v>7781110</v>
      </c>
    </row>
    <row r="107" spans="1:13">
      <c r="A107" s="4" t="s">
        <v>136</v>
      </c>
    </row>
    <row r="108" spans="1:13">
      <c r="A108" s="3" t="s">
        <v>440</v>
      </c>
    </row>
    <row r="109" spans="1:13">
      <c r="A109" s="4" t="s">
        <v>494</v>
      </c>
      <c r="H109" s="6" t="n">
        <v>350120000</v>
      </c>
    </row>
    <row r="110" spans="1:13">
      <c r="A110" s="4" t="s">
        <v>495</v>
      </c>
    </row>
    <row r="111" spans="1:13">
      <c r="A111" s="3" t="s">
        <v>440</v>
      </c>
    </row>
    <row r="112" spans="1:13">
      <c r="A112" s="4" t="s">
        <v>449</v>
      </c>
      <c r="C112" s="6" t="n">
        <v>525000000</v>
      </c>
    </row>
    <row r="113" spans="1:13">
      <c r="A113" s="4" t="s">
        <v>496</v>
      </c>
    </row>
    <row r="114" spans="1:13">
      <c r="A114" s="3" t="s">
        <v>440</v>
      </c>
    </row>
    <row r="115" spans="1:13">
      <c r="A115" s="4" t="s">
        <v>449</v>
      </c>
      <c r="C115" s="6" t="n">
        <v>1225000000</v>
      </c>
    </row>
    <row r="116" spans="1:13">
      <c r="A116" s="4" t="s">
        <v>280</v>
      </c>
    </row>
    <row r="117" spans="1:13">
      <c r="A117" s="3" t="s">
        <v>440</v>
      </c>
    </row>
    <row r="118" spans="1:13">
      <c r="A118" s="4" t="s">
        <v>452</v>
      </c>
      <c r="B118" s="6" t="n">
        <v>1500000000</v>
      </c>
    </row>
    <row r="119" spans="1:13">
      <c r="A119" s="4" t="s">
        <v>497</v>
      </c>
      <c r="B119" s="6" t="n">
        <v>2000000000</v>
      </c>
    </row>
    <row r="120" spans="1:13">
      <c r="A120" s="4" t="s">
        <v>498</v>
      </c>
    </row>
    <row r="121" spans="1:13">
      <c r="A121" s="3" t="s">
        <v>440</v>
      </c>
    </row>
    <row r="122" spans="1:13">
      <c r="A122" s="4" t="s">
        <v>499</v>
      </c>
      <c r="G122" s="4" t="s">
        <v>487</v>
      </c>
    </row>
    <row r="123" spans="1:13">
      <c r="A123" s="4" t="s">
        <v>500</v>
      </c>
      <c r="G123" s="6" t="n">
        <v>1</v>
      </c>
    </row>
    <row r="124" spans="1:13">
      <c r="A124" s="4" t="s">
        <v>501</v>
      </c>
    </row>
    <row r="125" spans="1:13">
      <c r="A125" s="3" t="s">
        <v>440</v>
      </c>
    </row>
    <row r="126" spans="1:13">
      <c r="A126" s="4" t="s">
        <v>502</v>
      </c>
      <c r="K126" s="6" t="n">
        <v>3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1"/>
    <col customWidth="1" max="6" min="6" width="37"/>
  </cols>
  <sheetData>
    <row r="1" spans="1:6">
      <c r="A1" s="1" t="s">
        <v>503</v>
      </c>
      <c r="B1" s="2" t="s">
        <v>425</v>
      </c>
      <c r="C1" s="2" t="s">
        <v>504</v>
      </c>
      <c r="D1" s="2" t="s">
        <v>505</v>
      </c>
      <c r="E1" s="2" t="s">
        <v>506</v>
      </c>
      <c r="F1" s="2" t="s">
        <v>507</v>
      </c>
    </row>
    <row r="2" spans="1:6">
      <c r="A2" s="3" t="s">
        <v>220</v>
      </c>
    </row>
    <row r="3" spans="1:6">
      <c r="A3" s="4" t="s">
        <v>508</v>
      </c>
      <c r="E3" s="6" t="n">
        <v>259075</v>
      </c>
      <c r="F3" s="6" t="n">
        <v>154732</v>
      </c>
    </row>
    <row r="4" spans="1:6">
      <c r="A4" s="4" t="s">
        <v>509</v>
      </c>
      <c r="E4" s="5" t="n">
        <v>224120</v>
      </c>
      <c r="F4" s="6" t="n">
        <v>135513</v>
      </c>
    </row>
    <row r="5" spans="1:6">
      <c r="A5" s="4" t="s">
        <v>510</v>
      </c>
      <c r="E5" s="6" t="n">
        <v>310771</v>
      </c>
    </row>
    <row r="6" spans="1:6">
      <c r="A6" s="3" t="s">
        <v>511</v>
      </c>
    </row>
    <row r="7" spans="1:6">
      <c r="A7" s="4" t="s">
        <v>512</v>
      </c>
      <c r="F7" s="5" t="n">
        <v>100</v>
      </c>
    </row>
    <row r="8" spans="1:6">
      <c r="A8" s="4" t="s">
        <v>450</v>
      </c>
      <c r="E8" s="7" t="n">
        <v>0.01</v>
      </c>
      <c r="F8" s="7" t="n">
        <v>0.01</v>
      </c>
    </row>
    <row r="9" spans="1:6">
      <c r="A9" s="4" t="s">
        <v>513</v>
      </c>
      <c r="E9" s="5" t="n">
        <v>1</v>
      </c>
    </row>
    <row r="10" spans="1:6">
      <c r="A10" s="4" t="s">
        <v>452</v>
      </c>
      <c r="C10" s="6" t="n">
        <v>839700</v>
      </c>
      <c r="E10" s="6" t="n">
        <v>840035</v>
      </c>
      <c r="F10" s="6" t="n">
        <v>445176</v>
      </c>
    </row>
    <row r="11" spans="1:6">
      <c r="A11" s="4" t="s">
        <v>514</v>
      </c>
      <c r="D11" s="6" t="n">
        <v>79617</v>
      </c>
      <c r="E11" s="6" t="n">
        <v>919317</v>
      </c>
      <c r="F11" s="6" t="n">
        <v>365559</v>
      </c>
    </row>
    <row r="12" spans="1:6">
      <c r="A12" s="4" t="s">
        <v>515</v>
      </c>
      <c r="E12" s="5" t="n">
        <v>14000</v>
      </c>
    </row>
    <row r="13" spans="1:6">
      <c r="A13" s="4" t="s">
        <v>65</v>
      </c>
    </row>
    <row r="14" spans="1:6">
      <c r="A14" s="3" t="s">
        <v>511</v>
      </c>
    </row>
    <row r="15" spans="1:6">
      <c r="A15" s="4" t="s">
        <v>512</v>
      </c>
      <c r="E15" s="5" t="n">
        <v>246982292</v>
      </c>
    </row>
    <row r="16" spans="1:6">
      <c r="A16" s="4" t="s">
        <v>450</v>
      </c>
      <c r="E16" s="7" t="n">
        <v>0.01</v>
      </c>
    </row>
    <row r="17" spans="1:6">
      <c r="A17" s="4" t="s">
        <v>516</v>
      </c>
      <c r="E17" s="5" t="n">
        <v>1</v>
      </c>
    </row>
    <row r="18" spans="1:6">
      <c r="A18" s="4" t="s">
        <v>67</v>
      </c>
    </row>
    <row r="19" spans="1:6">
      <c r="A19" s="3" t="s">
        <v>511</v>
      </c>
    </row>
    <row r="20" spans="1:6">
      <c r="A20" s="4" t="s">
        <v>512</v>
      </c>
      <c r="E20" s="5" t="n">
        <v>490086674</v>
      </c>
    </row>
    <row r="21" spans="1:6">
      <c r="A21" s="4" t="s">
        <v>450</v>
      </c>
      <c r="E21" s="7" t="n">
        <v>0.01</v>
      </c>
    </row>
    <row r="22" spans="1:6">
      <c r="A22" s="4" t="s">
        <v>516</v>
      </c>
      <c r="E22" s="5" t="n">
        <v>25</v>
      </c>
    </row>
    <row r="23" spans="1:6">
      <c r="A23" s="4" t="s">
        <v>280</v>
      </c>
    </row>
    <row r="24" spans="1:6">
      <c r="A24" s="3" t="s">
        <v>511</v>
      </c>
    </row>
    <row r="25" spans="1:6">
      <c r="A25" s="4" t="s">
        <v>452</v>
      </c>
      <c r="B25" s="6"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7</v>
      </c>
      <c r="B1" s="2" t="s">
        <v>518</v>
      </c>
      <c r="C1" s="2" t="s">
        <v>1</v>
      </c>
    </row>
    <row r="2" spans="1:4">
      <c r="B2" s="2" t="s">
        <v>2</v>
      </c>
      <c r="C2" s="2" t="s">
        <v>2</v>
      </c>
      <c r="D2" s="2" t="s">
        <v>14</v>
      </c>
    </row>
    <row r="3" spans="1:4">
      <c r="A3" s="3" t="s">
        <v>519</v>
      </c>
    </row>
    <row r="4" spans="1:4">
      <c r="A4" s="4" t="s">
        <v>110</v>
      </c>
      <c r="C4" s="5" t="n">
        <v>696055000</v>
      </c>
      <c r="D4" s="5" t="n">
        <v>649525000</v>
      </c>
    </row>
    <row r="5" spans="1:4">
      <c r="A5" s="3" t="s">
        <v>520</v>
      </c>
    </row>
    <row r="6" spans="1:4">
      <c r="A6" s="4" t="s">
        <v>521</v>
      </c>
      <c r="C6" s="5" t="n">
        <v>0</v>
      </c>
    </row>
    <row r="7" spans="1:4">
      <c r="A7" s="4" t="s">
        <v>522</v>
      </c>
      <c r="B7" s="5" t="n">
        <v>696055000</v>
      </c>
      <c r="C7" s="5" t="n">
        <v>696055000</v>
      </c>
      <c r="D7" s="5" t="n">
        <v>64952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14</v>
      </c>
    </row>
    <row r="3" spans="1:3">
      <c r="A3" s="3" t="s">
        <v>524</v>
      </c>
    </row>
    <row r="4" spans="1:3">
      <c r="A4" s="4" t="s">
        <v>525</v>
      </c>
      <c r="B4" s="6" t="n">
        <v>24329</v>
      </c>
      <c r="C4" s="6" t="n">
        <v>24329</v>
      </c>
    </row>
    <row r="5" spans="1:3">
      <c r="A5" s="4" t="s">
        <v>38</v>
      </c>
      <c r="B5" s="6" t="n">
        <v>117679</v>
      </c>
      <c r="C5" s="6" t="n">
        <v>103996</v>
      </c>
    </row>
    <row r="6" spans="1:3">
      <c r="A6" s="4" t="s">
        <v>526</v>
      </c>
    </row>
    <row r="7" spans="1:3">
      <c r="A7" s="3" t="s">
        <v>524</v>
      </c>
    </row>
    <row r="8" spans="1:3">
      <c r="A8" s="4" t="s">
        <v>527</v>
      </c>
      <c r="B8" s="4" t="s">
        <v>528</v>
      </c>
    </row>
    <row r="9" spans="1:3">
      <c r="A9" s="4" t="s">
        <v>529</v>
      </c>
    </row>
    <row r="10" spans="1:3">
      <c r="A10" s="3" t="s">
        <v>524</v>
      </c>
    </row>
    <row r="11" spans="1:3">
      <c r="A11" s="4" t="s">
        <v>527</v>
      </c>
      <c r="B11"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532</v>
      </c>
      <c r="C1" s="2" t="s">
        <v>2</v>
      </c>
      <c r="D1" s="2" t="s">
        <v>14</v>
      </c>
      <c r="E1" s="2" t="s">
        <v>533</v>
      </c>
    </row>
    <row r="2" spans="1:5">
      <c r="A2" s="3" t="s">
        <v>438</v>
      </c>
    </row>
    <row r="3" spans="1:5">
      <c r="A3" s="4" t="s">
        <v>29</v>
      </c>
      <c r="C3" s="6" t="n">
        <v>8019861</v>
      </c>
      <c r="D3" s="6" t="n">
        <v>7992700</v>
      </c>
      <c r="E3" s="6" t="n">
        <v>2040402</v>
      </c>
    </row>
    <row r="4" spans="1:5">
      <c r="A4" s="4" t="s">
        <v>466</v>
      </c>
    </row>
    <row r="5" spans="1:5">
      <c r="A5" s="3" t="s">
        <v>438</v>
      </c>
    </row>
    <row r="6" spans="1:5">
      <c r="A6" s="4" t="s">
        <v>534</v>
      </c>
      <c r="B6" s="6" t="n">
        <v>1923071</v>
      </c>
    </row>
    <row r="7" spans="1:5">
      <c r="A7" s="4" t="s">
        <v>535</v>
      </c>
      <c r="B7" s="5" t="n">
        <v>271305</v>
      </c>
    </row>
    <row r="8" spans="1:5">
      <c r="A8" s="4" t="s">
        <v>536</v>
      </c>
      <c r="B8" s="5" t="n">
        <v>4864621</v>
      </c>
    </row>
    <row r="9" spans="1:5">
      <c r="A9" s="4" t="s">
        <v>29</v>
      </c>
      <c r="B9" s="5" t="n">
        <v>5842172</v>
      </c>
    </row>
    <row r="10" spans="1:5">
      <c r="A10" s="4" t="s">
        <v>28</v>
      </c>
      <c r="B10" s="5" t="n">
        <v>8113575</v>
      </c>
    </row>
    <row r="11" spans="1:5">
      <c r="A11" s="4" t="s">
        <v>537</v>
      </c>
      <c r="B11" s="5" t="n">
        <v>748998</v>
      </c>
    </row>
    <row r="12" spans="1:5">
      <c r="A12" s="4" t="s">
        <v>538</v>
      </c>
      <c r="B12" s="5" t="n">
        <v>-2311201</v>
      </c>
    </row>
    <row r="13" spans="1:5">
      <c r="A13" s="4" t="s">
        <v>539</v>
      </c>
      <c r="B13" s="5" t="n">
        <v>-8355386</v>
      </c>
    </row>
    <row r="14" spans="1:5">
      <c r="A14" s="4" t="s">
        <v>540</v>
      </c>
      <c r="B14" s="5" t="n">
        <v>-6832773</v>
      </c>
    </row>
    <row r="15" spans="1:5">
      <c r="A15" s="4" t="s">
        <v>541</v>
      </c>
      <c r="B15" s="5" t="n">
        <v>-189355</v>
      </c>
    </row>
    <row r="16" spans="1:5">
      <c r="A16" s="4" t="s">
        <v>134</v>
      </c>
      <c r="B16" s="5" t="n">
        <v>9958323</v>
      </c>
    </row>
    <row r="17" spans="1:5">
      <c r="A17" s="4" t="s">
        <v>542</v>
      </c>
    </row>
    <row r="18" spans="1:5">
      <c r="A18" s="3" t="s">
        <v>438</v>
      </c>
    </row>
    <row r="19" spans="1:5">
      <c r="A19" s="4" t="s">
        <v>543</v>
      </c>
      <c r="B19" s="5" t="n">
        <v>4850000</v>
      </c>
    </row>
    <row r="20" spans="1:5">
      <c r="A20" s="4" t="s">
        <v>544</v>
      </c>
    </row>
    <row r="21" spans="1:5">
      <c r="A21" s="3" t="s">
        <v>438</v>
      </c>
    </row>
    <row r="22" spans="1:5">
      <c r="A22" s="4" t="s">
        <v>543</v>
      </c>
      <c r="B22" s="6" t="n">
        <v>1010000</v>
      </c>
    </row>
    <row r="23" spans="1:5">
      <c r="A23" s="4" t="s">
        <v>545</v>
      </c>
      <c r="B23" s="4" t="s">
        <v>546</v>
      </c>
    </row>
    <row r="24" spans="1:5">
      <c r="A24" s="4" t="s">
        <v>547</v>
      </c>
    </row>
    <row r="25" spans="1:5">
      <c r="A25" s="3" t="s">
        <v>438</v>
      </c>
    </row>
    <row r="26" spans="1:5">
      <c r="A26" s="4" t="s">
        <v>543</v>
      </c>
      <c r="B26" s="6" t="n">
        <v>23296</v>
      </c>
    </row>
    <row r="27" spans="1:5">
      <c r="A27" s="4" t="s">
        <v>548</v>
      </c>
    </row>
    <row r="28" spans="1:5">
      <c r="A28" s="3" t="s">
        <v>438</v>
      </c>
    </row>
    <row r="29" spans="1:5">
      <c r="A29" s="4" t="s">
        <v>549</v>
      </c>
      <c r="B29" s="4" t="s">
        <v>550</v>
      </c>
    </row>
    <row r="30" spans="1:5">
      <c r="A30" s="4" t="s">
        <v>551</v>
      </c>
    </row>
    <row r="31" spans="1:5">
      <c r="A31" s="3" t="s">
        <v>438</v>
      </c>
    </row>
    <row r="32" spans="1:5">
      <c r="A32" s="4" t="s">
        <v>545</v>
      </c>
      <c r="C32" s="4" t="s">
        <v>552</v>
      </c>
    </row>
    <row r="33" spans="1:5">
      <c r="A33" s="4" t="s">
        <v>553</v>
      </c>
    </row>
    <row r="34" spans="1:5">
      <c r="A34" s="3" t="s">
        <v>438</v>
      </c>
    </row>
    <row r="35" spans="1:5">
      <c r="A35" s="4" t="s">
        <v>545</v>
      </c>
      <c r="B35" s="4" t="s">
        <v>552</v>
      </c>
    </row>
    <row r="36" spans="1:5">
      <c r="A36" s="4" t="s">
        <v>554</v>
      </c>
    </row>
    <row r="37" spans="1:5">
      <c r="A37" s="3" t="s">
        <v>438</v>
      </c>
    </row>
    <row r="38" spans="1:5">
      <c r="A38" s="4" t="s">
        <v>545</v>
      </c>
      <c r="C38" s="4" t="s">
        <v>550</v>
      </c>
    </row>
    <row r="39" spans="1:5">
      <c r="A39" s="4" t="s">
        <v>555</v>
      </c>
    </row>
    <row r="40" spans="1:5">
      <c r="A40" s="3" t="s">
        <v>438</v>
      </c>
    </row>
    <row r="41" spans="1:5">
      <c r="A41" s="4" t="s">
        <v>545</v>
      </c>
      <c r="C41" s="4" t="s">
        <v>556</v>
      </c>
    </row>
    <row r="42" spans="1:5">
      <c r="A42" s="4" t="s">
        <v>557</v>
      </c>
    </row>
    <row r="43" spans="1:5">
      <c r="A43" s="3" t="s">
        <v>438</v>
      </c>
    </row>
    <row r="44" spans="1:5">
      <c r="A44" s="4" t="s">
        <v>545</v>
      </c>
      <c r="B44" s="4" t="s">
        <v>556</v>
      </c>
    </row>
    <row r="45" spans="1:5">
      <c r="A45" s="4" t="s">
        <v>558</v>
      </c>
    </row>
    <row r="46" spans="1:5">
      <c r="A46" s="3" t="s">
        <v>438</v>
      </c>
    </row>
    <row r="47" spans="1:5">
      <c r="A47" s="4" t="s">
        <v>549</v>
      </c>
      <c r="B47" s="4" t="s">
        <v>559</v>
      </c>
    </row>
    <row r="48" spans="1:5">
      <c r="A48" s="4" t="s">
        <v>560</v>
      </c>
    </row>
    <row r="49" spans="1:5">
      <c r="A49" s="3" t="s">
        <v>438</v>
      </c>
    </row>
    <row r="50" spans="1:5">
      <c r="A50" s="4" t="s">
        <v>545</v>
      </c>
      <c r="C50" s="4" t="s">
        <v>559</v>
      </c>
    </row>
    <row r="51" spans="1:5">
      <c r="A51" s="4" t="s">
        <v>561</v>
      </c>
    </row>
    <row r="52" spans="1:5">
      <c r="A52" s="3" t="s">
        <v>438</v>
      </c>
    </row>
    <row r="53" spans="1:5">
      <c r="A53" s="4" t="s">
        <v>545</v>
      </c>
      <c r="B53" s="4" t="s">
        <v>559</v>
      </c>
    </row>
    <row r="54" spans="1:5">
      <c r="A54" s="4" t="s">
        <v>562</v>
      </c>
    </row>
    <row r="55" spans="1:5">
      <c r="A55" s="3" t="s">
        <v>438</v>
      </c>
    </row>
    <row r="56" spans="1:5">
      <c r="A56" s="4" t="s">
        <v>545</v>
      </c>
      <c r="C56" s="4" t="s">
        <v>530</v>
      </c>
    </row>
    <row r="57" spans="1:5">
      <c r="A57" s="4" t="s">
        <v>563</v>
      </c>
    </row>
    <row r="58" spans="1:5">
      <c r="A58" s="3" t="s">
        <v>438</v>
      </c>
    </row>
    <row r="59" spans="1:5">
      <c r="A59" s="4" t="s">
        <v>545</v>
      </c>
      <c r="C59" s="4" t="s">
        <v>564</v>
      </c>
    </row>
    <row r="60" spans="1:5">
      <c r="A60" s="4" t="s">
        <v>565</v>
      </c>
    </row>
    <row r="61" spans="1:5">
      <c r="A61" s="3" t="s">
        <v>438</v>
      </c>
    </row>
    <row r="62" spans="1:5">
      <c r="A62" s="4" t="s">
        <v>545</v>
      </c>
      <c r="B62" s="4" t="s">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6</v>
      </c>
      <c r="B1" s="2" t="s">
        <v>532</v>
      </c>
      <c r="C1" s="2" t="s">
        <v>2</v>
      </c>
      <c r="D1" s="2" t="s">
        <v>14</v>
      </c>
    </row>
    <row r="2" spans="1:4">
      <c r="A2" s="3" t="s">
        <v>438</v>
      </c>
    </row>
    <row r="3" spans="1:4">
      <c r="A3" s="4" t="s">
        <v>567</v>
      </c>
      <c r="C3" s="6" t="n">
        <v>23948</v>
      </c>
      <c r="D3" s="6" t="n">
        <v>5838959</v>
      </c>
    </row>
    <row r="4" spans="1:4">
      <c r="A4" s="4" t="s">
        <v>466</v>
      </c>
    </row>
    <row r="5" spans="1:4">
      <c r="A5" s="3" t="s">
        <v>438</v>
      </c>
    </row>
    <row r="6" spans="1:4">
      <c r="A6" s="4" t="s">
        <v>468</v>
      </c>
      <c r="B6" s="6" t="n">
        <v>9958323</v>
      </c>
    </row>
    <row r="7" spans="1:4">
      <c r="A7" s="4" t="s">
        <v>568</v>
      </c>
    </row>
    <row r="8" spans="1:4">
      <c r="A8" s="3" t="s">
        <v>438</v>
      </c>
    </row>
    <row r="9" spans="1:4">
      <c r="A9" s="4" t="s">
        <v>468</v>
      </c>
      <c r="C9" s="5" t="n">
        <v>80000</v>
      </c>
    </row>
    <row r="10" spans="1:4">
      <c r="A10" s="4" t="s">
        <v>567</v>
      </c>
      <c r="C10" s="5" t="n">
        <v>23948</v>
      </c>
    </row>
    <row r="11" spans="1:4">
      <c r="A11" s="4" t="s">
        <v>569</v>
      </c>
    </row>
    <row r="12" spans="1:4">
      <c r="A12" s="3" t="s">
        <v>438</v>
      </c>
    </row>
    <row r="13" spans="1:4">
      <c r="A13" s="4" t="s">
        <v>570</v>
      </c>
      <c r="C13" s="5" t="n">
        <v>45000</v>
      </c>
    </row>
    <row r="14" spans="1:4">
      <c r="A14" s="4" t="s">
        <v>571</v>
      </c>
    </row>
    <row r="15" spans="1:4">
      <c r="A15" s="3" t="s">
        <v>438</v>
      </c>
    </row>
    <row r="16" spans="1:4">
      <c r="A16" s="4" t="s">
        <v>570</v>
      </c>
      <c r="C16" s="6" t="n">
        <v>9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72</v>
      </c>
      <c r="B1" s="2" t="s">
        <v>1</v>
      </c>
    </row>
    <row r="2" spans="1:2">
      <c r="B2" s="2" t="s">
        <v>573</v>
      </c>
    </row>
    <row r="3" spans="1:2">
      <c r="A3" s="3" t="s">
        <v>223</v>
      </c>
    </row>
    <row r="4" spans="1:2">
      <c r="A4" s="4" t="s">
        <v>574</v>
      </c>
      <c r="B4" s="6" t="n">
        <v>9154816</v>
      </c>
    </row>
    <row r="5" spans="1:2">
      <c r="A5" s="4" t="s">
        <v>575</v>
      </c>
      <c r="B5" s="6" t="n">
        <v>-7212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76</v>
      </c>
      <c r="B1" s="2" t="s">
        <v>1</v>
      </c>
    </row>
    <row r="2" spans="1:4">
      <c r="B2" s="2" t="s">
        <v>2</v>
      </c>
      <c r="C2" s="2" t="s">
        <v>14</v>
      </c>
      <c r="D2" s="2" t="s">
        <v>532</v>
      </c>
    </row>
    <row r="3" spans="1:4">
      <c r="A3" s="3" t="s">
        <v>577</v>
      </c>
    </row>
    <row r="4" spans="1:4">
      <c r="A4" s="4" t="s">
        <v>578</v>
      </c>
      <c r="B4" s="6" t="n">
        <v>2264252000</v>
      </c>
      <c r="C4" s="6" t="n">
        <v>0</v>
      </c>
    </row>
    <row r="5" spans="1:4">
      <c r="A5" s="4" t="s">
        <v>579</v>
      </c>
      <c r="B5" s="5" t="n">
        <v>171604000</v>
      </c>
      <c r="C5" s="5" t="n">
        <v>155653000</v>
      </c>
    </row>
    <row r="6" spans="1:4">
      <c r="A6" s="4" t="s">
        <v>580</v>
      </c>
      <c r="B6" s="5" t="n">
        <v>0</v>
      </c>
      <c r="C6" s="5" t="n">
        <v>79617000</v>
      </c>
    </row>
    <row r="7" spans="1:4">
      <c r="A7" s="4" t="s">
        <v>581</v>
      </c>
      <c r="B7" s="5" t="n">
        <v>3998000</v>
      </c>
      <c r="C7" s="5" t="n">
        <v>0</v>
      </c>
    </row>
    <row r="8" spans="1:4">
      <c r="A8" s="4" t="s">
        <v>582</v>
      </c>
      <c r="B8" s="5" t="n">
        <v>40131000</v>
      </c>
      <c r="C8" s="5" t="n">
        <v>12449000</v>
      </c>
    </row>
    <row r="9" spans="1:4">
      <c r="A9" s="4" t="s">
        <v>43</v>
      </c>
      <c r="B9" s="5" t="n">
        <v>9385000</v>
      </c>
      <c r="C9" s="5" t="n">
        <v>0</v>
      </c>
    </row>
    <row r="10" spans="1:4">
      <c r="A10" s="4" t="s">
        <v>583</v>
      </c>
      <c r="B10" s="5" t="n">
        <v>0</v>
      </c>
      <c r="C10" s="5" t="n">
        <v>2570000</v>
      </c>
    </row>
    <row r="11" spans="1:4">
      <c r="A11" s="3" t="s">
        <v>584</v>
      </c>
    </row>
    <row r="12" spans="1:4">
      <c r="A12" s="4" t="s">
        <v>585</v>
      </c>
      <c r="B12" s="5" t="n">
        <v>1765126000</v>
      </c>
      <c r="C12" s="5" t="n">
        <v>1192370000</v>
      </c>
    </row>
    <row r="13" spans="1:4">
      <c r="A13" s="4" t="s">
        <v>586</v>
      </c>
      <c r="B13" s="5" t="n">
        <v>29006000</v>
      </c>
      <c r="C13" s="6" t="n">
        <v>1538000</v>
      </c>
    </row>
    <row r="14" spans="1:4">
      <c r="A14" s="3" t="s">
        <v>587</v>
      </c>
    </row>
    <row r="15" spans="1:4">
      <c r="A15" s="4" t="s">
        <v>451</v>
      </c>
      <c r="B15" s="6" t="n">
        <v>4693675000</v>
      </c>
    </row>
    <row r="16" spans="1:4">
      <c r="A16" s="4" t="s">
        <v>465</v>
      </c>
    </row>
    <row r="17" spans="1:4">
      <c r="A17" s="3" t="s">
        <v>587</v>
      </c>
    </row>
    <row r="18" spans="1:4">
      <c r="A18" s="4" t="s">
        <v>451</v>
      </c>
      <c r="D18" s="6" t="n">
        <v>175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8</v>
      </c>
      <c r="B1" s="2" t="s">
        <v>1</v>
      </c>
    </row>
    <row r="2" spans="1:3">
      <c r="B2" s="2" t="s">
        <v>2</v>
      </c>
      <c r="C2" s="2" t="s">
        <v>14</v>
      </c>
    </row>
    <row r="3" spans="1:3">
      <c r="A3" s="3" t="s">
        <v>589</v>
      </c>
    </row>
    <row r="4" spans="1:3">
      <c r="A4" s="4" t="s">
        <v>590</v>
      </c>
      <c r="B4" s="6" t="n">
        <v>110516</v>
      </c>
    </row>
    <row r="5" spans="1:3">
      <c r="A5" s="4" t="s">
        <v>591</v>
      </c>
      <c r="B5" s="5" t="n">
        <v>149922</v>
      </c>
      <c r="C5" s="6" t="n">
        <v>226577</v>
      </c>
    </row>
    <row r="6" spans="1:3">
      <c r="A6" s="4" t="s">
        <v>592</v>
      </c>
      <c r="B6" s="5" t="n">
        <v>-137338</v>
      </c>
      <c r="C6" s="5" t="n">
        <v>-116061</v>
      </c>
    </row>
    <row r="7" spans="1:3">
      <c r="A7" s="4" t="s">
        <v>593</v>
      </c>
      <c r="B7" s="5" t="n">
        <v>123100</v>
      </c>
      <c r="C7" s="5" t="n">
        <v>110516</v>
      </c>
    </row>
    <row r="8" spans="1:3">
      <c r="A8" s="4" t="s">
        <v>594</v>
      </c>
      <c r="B8" s="5" t="n">
        <v>2479</v>
      </c>
      <c r="C8" s="5" t="n">
        <v>13845</v>
      </c>
    </row>
    <row r="9" spans="1:3">
      <c r="A9" s="4" t="s">
        <v>595</v>
      </c>
    </row>
    <row r="10" spans="1:3">
      <c r="A10" s="3" t="s">
        <v>589</v>
      </c>
    </row>
    <row r="11" spans="1:3">
      <c r="A11" s="4" t="s">
        <v>590</v>
      </c>
      <c r="B11" s="5" t="n">
        <v>102119</v>
      </c>
    </row>
    <row r="12" spans="1:3">
      <c r="A12" s="4" t="s">
        <v>591</v>
      </c>
      <c r="B12" s="5" t="n">
        <v>142679</v>
      </c>
      <c r="C12" s="5" t="n">
        <v>215420</v>
      </c>
    </row>
    <row r="13" spans="1:3">
      <c r="A13" s="4" t="s">
        <v>592</v>
      </c>
      <c r="B13" s="5" t="n">
        <v>-131324</v>
      </c>
      <c r="C13" s="5" t="n">
        <v>-113301</v>
      </c>
    </row>
    <row r="14" spans="1:3">
      <c r="A14" s="4" t="s">
        <v>593</v>
      </c>
      <c r="B14" s="5" t="n">
        <v>113474</v>
      </c>
      <c r="C14" s="5" t="n">
        <v>102119</v>
      </c>
    </row>
    <row r="15" spans="1:3">
      <c r="A15" s="4" t="s">
        <v>596</v>
      </c>
    </row>
    <row r="16" spans="1:3">
      <c r="A16" s="3" t="s">
        <v>589</v>
      </c>
    </row>
    <row r="17" spans="1:3">
      <c r="A17" s="4" t="s">
        <v>590</v>
      </c>
      <c r="B17" s="5" t="n">
        <v>8397</v>
      </c>
    </row>
    <row r="18" spans="1:3">
      <c r="A18" s="4" t="s">
        <v>591</v>
      </c>
      <c r="B18" s="5" t="n">
        <v>7243</v>
      </c>
      <c r="C18" s="5" t="n">
        <v>11157</v>
      </c>
    </row>
    <row r="19" spans="1:3">
      <c r="A19" s="4" t="s">
        <v>592</v>
      </c>
      <c r="B19" s="5" t="n">
        <v>-6014</v>
      </c>
      <c r="C19" s="5" t="n">
        <v>-2760</v>
      </c>
    </row>
    <row r="20" spans="1:3">
      <c r="A20" s="4" t="s">
        <v>593</v>
      </c>
      <c r="B20" s="5" t="n">
        <v>9626</v>
      </c>
      <c r="C20" s="6" t="n">
        <v>8397</v>
      </c>
    </row>
    <row r="21" spans="1:3">
      <c r="A21" s="4" t="s">
        <v>466</v>
      </c>
    </row>
    <row r="22" spans="1:3">
      <c r="A22" s="3" t="s">
        <v>589</v>
      </c>
    </row>
    <row r="23" spans="1:3">
      <c r="A23" s="4" t="s">
        <v>597</v>
      </c>
      <c r="B23" s="5" t="n">
        <v>309297</v>
      </c>
    </row>
    <row r="24" spans="1:3">
      <c r="A24" s="4" t="s">
        <v>485</v>
      </c>
    </row>
    <row r="25" spans="1:3">
      <c r="A25" s="3" t="s">
        <v>589</v>
      </c>
    </row>
    <row r="26" spans="1:3">
      <c r="A26" s="4" t="s">
        <v>597</v>
      </c>
      <c r="B26" s="6" t="n">
        <v>67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14</v>
      </c>
    </row>
    <row r="3" spans="1:3">
      <c r="A3" s="3" t="s">
        <v>120</v>
      </c>
    </row>
    <row r="4" spans="1:3">
      <c r="A4" s="4" t="s">
        <v>106</v>
      </c>
      <c r="B4" s="6" t="n">
        <v>1494764</v>
      </c>
      <c r="C4" s="6" t="n">
        <v>-831479</v>
      </c>
    </row>
    <row r="5" spans="1:3">
      <c r="A5" s="3" t="s">
        <v>121</v>
      </c>
    </row>
    <row r="6" spans="1:3">
      <c r="A6" s="4" t="s">
        <v>122</v>
      </c>
      <c r="B6" s="5" t="n">
        <v>-18632</v>
      </c>
      <c r="C6" s="5" t="n">
        <v>3452</v>
      </c>
    </row>
    <row r="7" spans="1:3">
      <c r="A7" s="4" t="s">
        <v>123</v>
      </c>
      <c r="B7" s="5" t="n">
        <v>7441</v>
      </c>
      <c r="C7" s="5" t="n">
        <v>-1381</v>
      </c>
    </row>
    <row r="8" spans="1:3">
      <c r="A8" s="4" t="s">
        <v>124</v>
      </c>
      <c r="B8" s="5" t="n">
        <v>-11191</v>
      </c>
      <c r="C8" s="5" t="n">
        <v>2071</v>
      </c>
    </row>
    <row r="9" spans="1:3">
      <c r="A9" s="4" t="s">
        <v>125</v>
      </c>
      <c r="B9" s="5" t="n">
        <v>-1350</v>
      </c>
      <c r="C9" s="5" t="n">
        <v>-154</v>
      </c>
    </row>
    <row r="10" spans="1:3">
      <c r="A10" s="4" t="s">
        <v>123</v>
      </c>
      <c r="B10" s="5" t="n">
        <v>540</v>
      </c>
      <c r="C10" s="5" t="n">
        <v>62</v>
      </c>
    </row>
    <row r="11" spans="1:3">
      <c r="A11" s="4" t="s">
        <v>126</v>
      </c>
      <c r="B11" s="5" t="n">
        <v>-810</v>
      </c>
      <c r="C11" s="5" t="n">
        <v>-92</v>
      </c>
    </row>
    <row r="12" spans="1:3">
      <c r="A12" s="4" t="s">
        <v>127</v>
      </c>
      <c r="B12" s="5" t="n">
        <v>-12001</v>
      </c>
      <c r="C12" s="5" t="n">
        <v>1979</v>
      </c>
    </row>
    <row r="13" spans="1:3">
      <c r="A13" s="4" t="s">
        <v>128</v>
      </c>
      <c r="B13" s="5" t="n">
        <v>1482763</v>
      </c>
      <c r="C13" s="5" t="n">
        <v>-829500</v>
      </c>
    </row>
    <row r="14" spans="1:3">
      <c r="A14" s="4" t="s">
        <v>129</v>
      </c>
      <c r="B14" s="5" t="n">
        <v>-1587</v>
      </c>
      <c r="C14" s="5" t="n">
        <v>-551</v>
      </c>
    </row>
    <row r="15" spans="1:3">
      <c r="A15" s="4" t="s">
        <v>130</v>
      </c>
      <c r="B15" s="6" t="n">
        <v>1481176</v>
      </c>
      <c r="C15" s="6" t="n">
        <v>-8300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8</v>
      </c>
      <c r="B1" s="2" t="s">
        <v>1</v>
      </c>
    </row>
    <row r="2" spans="1:3">
      <c r="B2" s="2" t="s">
        <v>2</v>
      </c>
      <c r="C2" s="2" t="s">
        <v>14</v>
      </c>
    </row>
    <row r="3" spans="1:3">
      <c r="A3" s="3" t="s">
        <v>599</v>
      </c>
    </row>
    <row r="4" spans="1:3">
      <c r="A4" s="4" t="s">
        <v>600</v>
      </c>
      <c r="B4" s="6" t="n">
        <v>8623405</v>
      </c>
      <c r="C4" s="6" t="n">
        <v>7636932</v>
      </c>
    </row>
    <row r="5" spans="1:3">
      <c r="A5" s="4" t="s">
        <v>601</v>
      </c>
      <c r="B5" s="5" t="n">
        <v>-2599579</v>
      </c>
      <c r="C5" s="5" t="n">
        <v>-1039297</v>
      </c>
    </row>
    <row r="6" spans="1:3">
      <c r="A6" s="4" t="s">
        <v>602</v>
      </c>
      <c r="B6" s="5" t="n">
        <v>6023826</v>
      </c>
      <c r="C6" s="5" t="n">
        <v>6597635</v>
      </c>
    </row>
    <row r="7" spans="1:3">
      <c r="A7" s="4" t="s">
        <v>603</v>
      </c>
    </row>
    <row r="8" spans="1:3">
      <c r="A8" s="3" t="s">
        <v>599</v>
      </c>
    </row>
    <row r="9" spans="1:3">
      <c r="A9" s="4" t="s">
        <v>600</v>
      </c>
      <c r="B9" s="6" t="n">
        <v>1093726</v>
      </c>
      <c r="C9" s="5" t="n">
        <v>871049</v>
      </c>
    </row>
    <row r="10" spans="1:3">
      <c r="A10" s="4" t="s">
        <v>604</v>
      </c>
    </row>
    <row r="11" spans="1:3">
      <c r="A11" s="3" t="s">
        <v>599</v>
      </c>
    </row>
    <row r="12" spans="1:3">
      <c r="A12" s="4" t="s">
        <v>549</v>
      </c>
      <c r="B12" s="4" t="s">
        <v>528</v>
      </c>
    </row>
    <row r="13" spans="1:3">
      <c r="A13" s="4" t="s">
        <v>605</v>
      </c>
    </row>
    <row r="14" spans="1:3">
      <c r="A14" s="3" t="s">
        <v>599</v>
      </c>
    </row>
    <row r="15" spans="1:3">
      <c r="A15" s="4" t="s">
        <v>549</v>
      </c>
      <c r="B15" s="4" t="s">
        <v>530</v>
      </c>
    </row>
    <row r="16" spans="1:3">
      <c r="A16" s="4" t="s">
        <v>606</v>
      </c>
    </row>
    <row r="17" spans="1:3">
      <c r="A17" s="3" t="s">
        <v>599</v>
      </c>
    </row>
    <row r="18" spans="1:3">
      <c r="A18" s="4" t="s">
        <v>600</v>
      </c>
      <c r="B18" s="6" t="n">
        <v>1626293</v>
      </c>
      <c r="C18" s="5" t="n">
        <v>1482631</v>
      </c>
    </row>
    <row r="19" spans="1:3">
      <c r="A19" s="4" t="s">
        <v>607</v>
      </c>
    </row>
    <row r="20" spans="1:3">
      <c r="A20" s="3" t="s">
        <v>599</v>
      </c>
    </row>
    <row r="21" spans="1:3">
      <c r="A21" s="4" t="s">
        <v>549</v>
      </c>
      <c r="B21" s="4" t="s">
        <v>608</v>
      </c>
    </row>
    <row r="22" spans="1:3">
      <c r="A22" s="4" t="s">
        <v>609</v>
      </c>
    </row>
    <row r="23" spans="1:3">
      <c r="A23" s="3" t="s">
        <v>599</v>
      </c>
    </row>
    <row r="24" spans="1:3">
      <c r="A24" s="4" t="s">
        <v>549</v>
      </c>
      <c r="B24" s="4" t="s">
        <v>610</v>
      </c>
    </row>
    <row r="25" spans="1:3">
      <c r="A25" s="4" t="s">
        <v>611</v>
      </c>
    </row>
    <row r="26" spans="1:3">
      <c r="A26" s="3" t="s">
        <v>599</v>
      </c>
    </row>
    <row r="27" spans="1:3">
      <c r="A27" s="4" t="s">
        <v>600</v>
      </c>
      <c r="B27" s="6" t="n">
        <v>4003845</v>
      </c>
      <c r="C27" s="5" t="n">
        <v>3740494</v>
      </c>
    </row>
    <row r="28" spans="1:3">
      <c r="A28" s="4" t="s">
        <v>612</v>
      </c>
    </row>
    <row r="29" spans="1:3">
      <c r="A29" s="3" t="s">
        <v>599</v>
      </c>
    </row>
    <row r="30" spans="1:3">
      <c r="A30" s="4" t="s">
        <v>549</v>
      </c>
      <c r="B30" s="4" t="s">
        <v>528</v>
      </c>
    </row>
    <row r="31" spans="1:3">
      <c r="A31" s="4" t="s">
        <v>613</v>
      </c>
    </row>
    <row r="32" spans="1:3">
      <c r="A32" s="3" t="s">
        <v>599</v>
      </c>
    </row>
    <row r="33" spans="1:3">
      <c r="A33" s="4" t="s">
        <v>549</v>
      </c>
      <c r="B33" s="4" t="s">
        <v>610</v>
      </c>
    </row>
    <row r="34" spans="1:3">
      <c r="A34" s="4" t="s">
        <v>614</v>
      </c>
    </row>
    <row r="35" spans="1:3">
      <c r="A35" s="3" t="s">
        <v>599</v>
      </c>
    </row>
    <row r="36" spans="1:3">
      <c r="A36" s="4" t="s">
        <v>600</v>
      </c>
      <c r="B36" s="6" t="n">
        <v>918298</v>
      </c>
      <c r="C36" s="5" t="n">
        <v>735012</v>
      </c>
    </row>
    <row r="37" spans="1:3">
      <c r="A37" s="4" t="s">
        <v>615</v>
      </c>
    </row>
    <row r="38" spans="1:3">
      <c r="A38" s="3" t="s">
        <v>599</v>
      </c>
    </row>
    <row r="39" spans="1:3">
      <c r="A39" s="4" t="s">
        <v>549</v>
      </c>
      <c r="B39" s="4" t="s">
        <v>528</v>
      </c>
    </row>
    <row r="40" spans="1:3">
      <c r="A40" s="4" t="s">
        <v>616</v>
      </c>
    </row>
    <row r="41" spans="1:3">
      <c r="A41" s="3" t="s">
        <v>599</v>
      </c>
    </row>
    <row r="42" spans="1:3">
      <c r="A42" s="4" t="s">
        <v>549</v>
      </c>
      <c r="B42" s="4" t="s">
        <v>617</v>
      </c>
    </row>
    <row r="43" spans="1:3">
      <c r="A43" s="4" t="s">
        <v>618</v>
      </c>
    </row>
    <row r="44" spans="1:3">
      <c r="A44" s="3" t="s">
        <v>599</v>
      </c>
    </row>
    <row r="45" spans="1:3">
      <c r="A45" s="4" t="s">
        <v>600</v>
      </c>
      <c r="B45" s="6" t="n">
        <v>240496</v>
      </c>
      <c r="C45" s="5" t="n">
        <v>84321</v>
      </c>
    </row>
    <row r="46" spans="1:3">
      <c r="A46" s="4" t="s">
        <v>619</v>
      </c>
    </row>
    <row r="47" spans="1:3">
      <c r="A47" s="3" t="s">
        <v>599</v>
      </c>
    </row>
    <row r="48" spans="1:3">
      <c r="A48" s="4" t="s">
        <v>600</v>
      </c>
      <c r="B48" s="6" t="n">
        <v>52545</v>
      </c>
      <c r="C48" s="5" t="n">
        <v>45576</v>
      </c>
    </row>
    <row r="49" spans="1:3">
      <c r="A49" s="4" t="s">
        <v>620</v>
      </c>
    </row>
    <row r="50" spans="1:3">
      <c r="A50" s="3" t="s">
        <v>599</v>
      </c>
    </row>
    <row r="51" spans="1:3">
      <c r="A51" s="4" t="s">
        <v>549</v>
      </c>
      <c r="B51" s="4" t="s">
        <v>530</v>
      </c>
    </row>
    <row r="52" spans="1:3">
      <c r="A52" s="4" t="s">
        <v>621</v>
      </c>
    </row>
    <row r="53" spans="1:3">
      <c r="A53" s="3" t="s">
        <v>599</v>
      </c>
    </row>
    <row r="54" spans="1:3">
      <c r="A54" s="4" t="s">
        <v>549</v>
      </c>
      <c r="B54" s="4" t="s">
        <v>546</v>
      </c>
    </row>
    <row r="55" spans="1:3">
      <c r="A55" s="4" t="s">
        <v>622</v>
      </c>
    </row>
    <row r="56" spans="1:3">
      <c r="A56" s="3" t="s">
        <v>599</v>
      </c>
    </row>
    <row r="57" spans="1:3">
      <c r="A57" s="4" t="s">
        <v>600</v>
      </c>
      <c r="B57" s="6" t="n">
        <v>138147</v>
      </c>
      <c r="C57" s="5" t="n">
        <v>135488</v>
      </c>
    </row>
    <row r="58" spans="1:3">
      <c r="A58" s="4" t="s">
        <v>623</v>
      </c>
    </row>
    <row r="59" spans="1:3">
      <c r="A59" s="3" t="s">
        <v>599</v>
      </c>
    </row>
    <row r="60" spans="1:3">
      <c r="A60" s="4" t="s">
        <v>549</v>
      </c>
      <c r="B60" s="4" t="s">
        <v>530</v>
      </c>
    </row>
    <row r="61" spans="1:3">
      <c r="A61" s="4" t="s">
        <v>624</v>
      </c>
    </row>
    <row r="62" spans="1:3">
      <c r="A62" s="3" t="s">
        <v>599</v>
      </c>
    </row>
    <row r="63" spans="1:3">
      <c r="A63" s="4" t="s">
        <v>549</v>
      </c>
      <c r="B63" s="4" t="s">
        <v>617</v>
      </c>
    </row>
    <row r="64" spans="1:3">
      <c r="A64" s="4" t="s">
        <v>625</v>
      </c>
    </row>
    <row r="65" spans="1:3">
      <c r="A65" s="3" t="s">
        <v>599</v>
      </c>
    </row>
    <row r="66" spans="1:3">
      <c r="A66" s="4" t="s">
        <v>600</v>
      </c>
      <c r="B66" s="6" t="n">
        <v>394421</v>
      </c>
      <c r="C66" s="5" t="n">
        <v>390337</v>
      </c>
    </row>
    <row r="67" spans="1:3">
      <c r="A67" s="4" t="s">
        <v>626</v>
      </c>
    </row>
    <row r="68" spans="1:3">
      <c r="A68" s="3" t="s">
        <v>599</v>
      </c>
    </row>
    <row r="69" spans="1:3">
      <c r="A69" s="4" t="s">
        <v>549</v>
      </c>
      <c r="B69" s="4" t="s">
        <v>617</v>
      </c>
    </row>
    <row r="70" spans="1:3">
      <c r="A70" s="4" t="s">
        <v>627</v>
      </c>
    </row>
    <row r="71" spans="1:3">
      <c r="A71" s="3" t="s">
        <v>599</v>
      </c>
    </row>
    <row r="72" spans="1:3">
      <c r="A72" s="4" t="s">
        <v>549</v>
      </c>
      <c r="B72" s="4" t="s">
        <v>628</v>
      </c>
    </row>
    <row r="73" spans="1:3">
      <c r="A73" s="4" t="s">
        <v>629</v>
      </c>
    </row>
    <row r="74" spans="1:3">
      <c r="A74" s="3" t="s">
        <v>599</v>
      </c>
    </row>
    <row r="75" spans="1:3">
      <c r="A75" s="4" t="s">
        <v>600</v>
      </c>
      <c r="B75" s="6" t="n">
        <v>108071</v>
      </c>
      <c r="C75" s="5" t="n">
        <v>104309</v>
      </c>
    </row>
    <row r="76" spans="1:3">
      <c r="A76" s="4" t="s">
        <v>630</v>
      </c>
    </row>
    <row r="77" spans="1:3">
      <c r="A77" s="3" t="s">
        <v>599</v>
      </c>
    </row>
    <row r="78" spans="1:3">
      <c r="A78" s="4" t="s">
        <v>600</v>
      </c>
      <c r="B78" s="6" t="n">
        <v>47563</v>
      </c>
      <c r="C78" s="6" t="n">
        <v>477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1</v>
      </c>
      <c r="B1" s="2" t="s">
        <v>1</v>
      </c>
    </row>
    <row r="2" spans="1:3">
      <c r="B2" s="2" t="s">
        <v>2</v>
      </c>
      <c r="C2" s="2" t="s">
        <v>14</v>
      </c>
    </row>
    <row r="3" spans="1:3">
      <c r="A3" s="3" t="s">
        <v>599</v>
      </c>
    </row>
    <row r="4" spans="1:3">
      <c r="A4" s="4" t="s">
        <v>632</v>
      </c>
      <c r="B4" s="6" t="n">
        <v>1588764</v>
      </c>
      <c r="C4" s="6" t="n">
        <v>1046896</v>
      </c>
    </row>
    <row r="5" spans="1:3">
      <c r="A5" s="4" t="s">
        <v>633</v>
      </c>
    </row>
    <row r="6" spans="1:3">
      <c r="A6" s="3" t="s">
        <v>599</v>
      </c>
    </row>
    <row r="7" spans="1:3">
      <c r="A7" s="4" t="s">
        <v>549</v>
      </c>
      <c r="B7" s="4" t="s">
        <v>617</v>
      </c>
    </row>
    <row r="8" spans="1:3">
      <c r="A8" s="4" t="s">
        <v>634</v>
      </c>
    </row>
    <row r="9" spans="1:3">
      <c r="A9" s="3" t="s">
        <v>599</v>
      </c>
    </row>
    <row r="10" spans="1:3">
      <c r="A10" s="4" t="s">
        <v>549</v>
      </c>
      <c r="B10" s="4" t="s">
        <v>610</v>
      </c>
    </row>
    <row r="11" spans="1:3">
      <c r="A11" s="4" t="s">
        <v>607</v>
      </c>
    </row>
    <row r="12" spans="1:3">
      <c r="A12" s="3" t="s">
        <v>599</v>
      </c>
    </row>
    <row r="13" spans="1:3">
      <c r="A13" s="4" t="s">
        <v>549</v>
      </c>
      <c r="B13" s="4" t="s">
        <v>608</v>
      </c>
    </row>
    <row r="14" spans="1:3">
      <c r="A14" s="4" t="s">
        <v>609</v>
      </c>
    </row>
    <row r="15" spans="1:3">
      <c r="A15" s="3" t="s">
        <v>599</v>
      </c>
    </row>
    <row r="16" spans="1:3">
      <c r="A16" s="4" t="s">
        <v>549</v>
      </c>
      <c r="B16" s="4" t="s">
        <v>610</v>
      </c>
    </row>
    <row r="17" spans="1:3">
      <c r="A17" s="4" t="s">
        <v>635</v>
      </c>
    </row>
    <row r="18" spans="1:3">
      <c r="A18" s="3" t="s">
        <v>599</v>
      </c>
    </row>
    <row r="19" spans="1:3">
      <c r="A19" s="4" t="s">
        <v>549</v>
      </c>
      <c r="B19" s="4" t="s">
        <v>528</v>
      </c>
    </row>
    <row r="20" spans="1:3">
      <c r="A20" s="4" t="s">
        <v>636</v>
      </c>
    </row>
    <row r="21" spans="1:3">
      <c r="A21" s="3" t="s">
        <v>599</v>
      </c>
    </row>
    <row r="22" spans="1:3">
      <c r="A22" s="4" t="s">
        <v>549</v>
      </c>
      <c r="B22" s="4" t="s">
        <v>530</v>
      </c>
    </row>
    <row r="23" spans="1:3">
      <c r="A23" s="4" t="s">
        <v>637</v>
      </c>
    </row>
    <row r="24" spans="1:3">
      <c r="A24" s="3" t="s">
        <v>599</v>
      </c>
    </row>
    <row r="25" spans="1:3">
      <c r="A25" s="4" t="s">
        <v>638</v>
      </c>
      <c r="B25" s="6" t="n">
        <v>151646</v>
      </c>
      <c r="C25" s="6" t="n">
        <v>758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14</v>
      </c>
    </row>
    <row r="2" spans="1:3">
      <c r="A2" s="3" t="s">
        <v>232</v>
      </c>
    </row>
    <row r="3" spans="1:3">
      <c r="A3" s="4" t="s">
        <v>640</v>
      </c>
      <c r="B3" s="6" t="n">
        <v>48936</v>
      </c>
      <c r="C3" s="6" t="n">
        <v>53833</v>
      </c>
    </row>
    <row r="4" spans="1:3">
      <c r="A4" s="4" t="s">
        <v>641</v>
      </c>
      <c r="B4" s="5" t="n">
        <v>-12972</v>
      </c>
      <c r="C4" s="5" t="n">
        <v>-6306</v>
      </c>
    </row>
    <row r="5" spans="1:3">
      <c r="A5" s="4" t="s">
        <v>642</v>
      </c>
      <c r="B5" s="6" t="n">
        <v>35964</v>
      </c>
      <c r="C5" s="6" t="n">
        <v>475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3</v>
      </c>
      <c r="B1" s="2" t="s">
        <v>1</v>
      </c>
    </row>
    <row r="2" spans="1:3">
      <c r="B2" s="2" t="s">
        <v>2</v>
      </c>
      <c r="C2" s="2" t="s">
        <v>14</v>
      </c>
    </row>
    <row r="3" spans="1:3">
      <c r="A3" s="3" t="s">
        <v>235</v>
      </c>
    </row>
    <row r="4" spans="1:3">
      <c r="A4" s="4" t="s">
        <v>644</v>
      </c>
      <c r="B4" s="6" t="n">
        <v>95017</v>
      </c>
      <c r="C4" s="6" t="n">
        <v>658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45</v>
      </c>
      <c r="B1" s="2" t="s">
        <v>646</v>
      </c>
    </row>
    <row r="2" spans="1:2">
      <c r="A2" s="3" t="s">
        <v>235</v>
      </c>
    </row>
    <row r="3" spans="1:2">
      <c r="A3" s="5" t="n">
        <v>2018</v>
      </c>
      <c r="B3" s="6" t="n">
        <v>74992</v>
      </c>
    </row>
    <row r="4" spans="1:2">
      <c r="A4" s="5" t="n">
        <v>2019</v>
      </c>
      <c r="B4" s="5" t="n">
        <v>72142</v>
      </c>
    </row>
    <row r="5" spans="1:2">
      <c r="A5" s="5" t="n">
        <v>2020</v>
      </c>
      <c r="B5" s="5" t="n">
        <v>69203</v>
      </c>
    </row>
    <row r="6" spans="1:2">
      <c r="A6" s="5" t="n">
        <v>2021</v>
      </c>
      <c r="B6" s="5" t="n">
        <v>63735</v>
      </c>
    </row>
    <row r="7" spans="1:2">
      <c r="A7" s="5" t="n">
        <v>2022</v>
      </c>
      <c r="B7" s="5" t="n">
        <v>55234</v>
      </c>
    </row>
    <row r="8" spans="1:2">
      <c r="A8" s="4" t="s">
        <v>647</v>
      </c>
      <c r="B8" s="6" t="n">
        <v>1404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649</v>
      </c>
      <c r="C1" s="2" t="s">
        <v>1</v>
      </c>
    </row>
    <row r="2" spans="1:4">
      <c r="B2" s="2" t="s">
        <v>2</v>
      </c>
      <c r="C2" s="2" t="s">
        <v>2</v>
      </c>
      <c r="D2" s="2" t="s">
        <v>14</v>
      </c>
    </row>
    <row r="3" spans="1:4">
      <c r="A3" s="3" t="s">
        <v>650</v>
      </c>
    </row>
    <row r="4" spans="1:4">
      <c r="A4" s="4" t="s">
        <v>651</v>
      </c>
      <c r="B4" s="6" t="n">
        <v>7075027</v>
      </c>
      <c r="C4" s="6" t="n">
        <v>7075027</v>
      </c>
      <c r="D4" s="6" t="n">
        <v>7019410</v>
      </c>
    </row>
    <row r="5" spans="1:4">
      <c r="A5" s="4" t="s">
        <v>652</v>
      </c>
      <c r="B5" s="5" t="n">
        <v>-2008573</v>
      </c>
      <c r="C5" s="5" t="n">
        <v>-2008573</v>
      </c>
      <c r="D5" s="5" t="n">
        <v>-666766</v>
      </c>
    </row>
    <row r="6" spans="1:4">
      <c r="A6" s="4" t="s">
        <v>653</v>
      </c>
      <c r="B6" s="5" t="n">
        <v>5066454</v>
      </c>
      <c r="C6" s="5" t="n">
        <v>5066454</v>
      </c>
      <c r="D6" s="5" t="n">
        <v>6352644</v>
      </c>
    </row>
    <row r="7" spans="1:4">
      <c r="A7" s="4" t="s">
        <v>654</v>
      </c>
      <c r="B7" s="5" t="n">
        <v>873133</v>
      </c>
      <c r="C7" s="5" t="n">
        <v>873133</v>
      </c>
    </row>
    <row r="8" spans="1:4">
      <c r="A8" s="4" t="s">
        <v>655</v>
      </c>
      <c r="B8" s="5" t="n">
        <v>777846</v>
      </c>
      <c r="C8" s="5" t="n">
        <v>777846</v>
      </c>
    </row>
    <row r="9" spans="1:4">
      <c r="A9" s="4" t="s">
        <v>656</v>
      </c>
      <c r="B9" s="5" t="n">
        <v>696240</v>
      </c>
      <c r="C9" s="5" t="n">
        <v>696240</v>
      </c>
    </row>
    <row r="10" spans="1:4">
      <c r="A10" s="4" t="s">
        <v>657</v>
      </c>
      <c r="B10" s="5" t="n">
        <v>616718</v>
      </c>
      <c r="C10" s="5" t="n">
        <v>616718</v>
      </c>
    </row>
    <row r="11" spans="1:4">
      <c r="A11" s="4" t="s">
        <v>658</v>
      </c>
      <c r="B11" s="5" t="n">
        <v>537100</v>
      </c>
      <c r="C11" s="5" t="n">
        <v>537100</v>
      </c>
    </row>
    <row r="12" spans="1:4">
      <c r="A12" s="4" t="s">
        <v>70</v>
      </c>
    </row>
    <row r="13" spans="1:4">
      <c r="A13" s="3" t="s">
        <v>650</v>
      </c>
    </row>
    <row r="14" spans="1:4">
      <c r="A14" s="4" t="s">
        <v>651</v>
      </c>
      <c r="B14" s="5" t="n">
        <v>5970884</v>
      </c>
      <c r="C14" s="5" t="n">
        <v>5970884</v>
      </c>
      <c r="D14" s="5" t="n">
        <v>5925884</v>
      </c>
    </row>
    <row r="15" spans="1:4">
      <c r="A15" s="4" t="s">
        <v>652</v>
      </c>
      <c r="B15" s="5" t="n">
        <v>-1409021</v>
      </c>
      <c r="C15" s="5" t="n">
        <v>-1409021</v>
      </c>
      <c r="D15" s="5" t="n">
        <v>-580276</v>
      </c>
    </row>
    <row r="16" spans="1:4">
      <c r="A16" s="4" t="s">
        <v>653</v>
      </c>
      <c r="B16" s="5" t="n">
        <v>4561863</v>
      </c>
      <c r="C16" s="5" t="n">
        <v>4561863</v>
      </c>
      <c r="D16" s="5" t="n">
        <v>5345608</v>
      </c>
    </row>
    <row r="17" spans="1:4">
      <c r="A17" s="4" t="s">
        <v>71</v>
      </c>
    </row>
    <row r="18" spans="1:4">
      <c r="A18" s="3" t="s">
        <v>650</v>
      </c>
    </row>
    <row r="19" spans="1:4">
      <c r="A19" s="4" t="s">
        <v>651</v>
      </c>
      <c r="B19" s="5" t="n">
        <v>1067083</v>
      </c>
      <c r="C19" s="5" t="n">
        <v>1067083</v>
      </c>
      <c r="D19" s="5" t="n">
        <v>1066783</v>
      </c>
    </row>
    <row r="20" spans="1:4">
      <c r="A20" s="4" t="s">
        <v>652</v>
      </c>
      <c r="B20" s="5" t="n">
        <v>-588574</v>
      </c>
      <c r="C20" s="5" t="n">
        <v>-588574</v>
      </c>
      <c r="D20" s="5" t="n">
        <v>-83397</v>
      </c>
    </row>
    <row r="21" spans="1:4">
      <c r="A21" s="4" t="s">
        <v>653</v>
      </c>
      <c r="B21" s="6" t="n">
        <v>478509</v>
      </c>
      <c r="C21" s="6" t="n">
        <v>478509</v>
      </c>
      <c r="D21" s="5" t="n">
        <v>983386</v>
      </c>
    </row>
    <row r="22" spans="1:4">
      <c r="A22" s="4" t="s">
        <v>659</v>
      </c>
      <c r="B22" s="4" t="s">
        <v>530</v>
      </c>
      <c r="C22" s="4" t="s">
        <v>528</v>
      </c>
    </row>
    <row r="23" spans="1:4">
      <c r="A23" s="4" t="s">
        <v>660</v>
      </c>
      <c r="C23" s="4" t="s">
        <v>556</v>
      </c>
    </row>
    <row r="24" spans="1:4">
      <c r="A24" s="4" t="s">
        <v>661</v>
      </c>
      <c r="C24" s="4" t="s">
        <v>550</v>
      </c>
    </row>
    <row r="25" spans="1:4">
      <c r="A25" s="4" t="s">
        <v>662</v>
      </c>
    </row>
    <row r="26" spans="1:4">
      <c r="A26" s="3" t="s">
        <v>650</v>
      </c>
    </row>
    <row r="27" spans="1:4">
      <c r="A27" s="4" t="s">
        <v>651</v>
      </c>
      <c r="B27" s="6" t="n">
        <v>37060</v>
      </c>
      <c r="C27" s="6" t="n">
        <v>37060</v>
      </c>
      <c r="D27" s="5" t="n">
        <v>26743</v>
      </c>
    </row>
    <row r="28" spans="1:4">
      <c r="A28" s="4" t="s">
        <v>652</v>
      </c>
      <c r="B28" s="5" t="n">
        <v>-10978</v>
      </c>
      <c r="C28" s="5" t="n">
        <v>-10978</v>
      </c>
      <c r="D28" s="5" t="n">
        <v>-3093</v>
      </c>
    </row>
    <row r="29" spans="1:4">
      <c r="A29" s="4" t="s">
        <v>653</v>
      </c>
      <c r="B29" s="6" t="n">
        <v>26082</v>
      </c>
      <c r="C29" s="6" t="n">
        <v>26082</v>
      </c>
      <c r="D29" s="6" t="n">
        <v>23650</v>
      </c>
    </row>
    <row r="30" spans="1:4">
      <c r="A30" s="4" t="s">
        <v>551</v>
      </c>
    </row>
    <row r="31" spans="1:4">
      <c r="A31" s="3" t="s">
        <v>650</v>
      </c>
    </row>
    <row r="32" spans="1:4">
      <c r="A32" s="4" t="s">
        <v>545</v>
      </c>
      <c r="C32" s="4" t="s">
        <v>552</v>
      </c>
    </row>
    <row r="33" spans="1:4">
      <c r="A33" s="4" t="s">
        <v>554</v>
      </c>
    </row>
    <row r="34" spans="1:4">
      <c r="A34" s="3" t="s">
        <v>650</v>
      </c>
    </row>
    <row r="35" spans="1:4">
      <c r="A35" s="4" t="s">
        <v>545</v>
      </c>
      <c r="C35" s="4" t="s">
        <v>550</v>
      </c>
    </row>
    <row r="36" spans="1:4">
      <c r="A36" s="4" t="s">
        <v>663</v>
      </c>
    </row>
    <row r="37" spans="1:4">
      <c r="A37" s="3" t="s">
        <v>650</v>
      </c>
    </row>
    <row r="38" spans="1:4">
      <c r="A38" s="4" t="s">
        <v>545</v>
      </c>
      <c r="C38" s="4" t="s">
        <v>556</v>
      </c>
    </row>
    <row r="39" spans="1:4">
      <c r="A39" s="4" t="s">
        <v>560</v>
      </c>
    </row>
    <row r="40" spans="1:4">
      <c r="A40" s="3" t="s">
        <v>650</v>
      </c>
    </row>
    <row r="41" spans="1:4">
      <c r="A41" s="4" t="s">
        <v>545</v>
      </c>
      <c r="C41" s="4" t="s">
        <v>559</v>
      </c>
    </row>
    <row r="42" spans="1:4">
      <c r="A42" s="4" t="s">
        <v>562</v>
      </c>
    </row>
    <row r="43" spans="1:4">
      <c r="A43" s="3" t="s">
        <v>650</v>
      </c>
    </row>
    <row r="44" spans="1:4">
      <c r="A44" s="4" t="s">
        <v>545</v>
      </c>
      <c r="C44" s="4" t="s">
        <v>530</v>
      </c>
    </row>
    <row r="45" spans="1:4">
      <c r="A45" s="4" t="s">
        <v>664</v>
      </c>
    </row>
    <row r="46" spans="1:4">
      <c r="A46" s="3" t="s">
        <v>650</v>
      </c>
    </row>
    <row r="47" spans="1:4">
      <c r="A47" s="4" t="s">
        <v>545</v>
      </c>
      <c r="C47" s="4"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5</v>
      </c>
      <c r="B1" s="2" t="s">
        <v>1</v>
      </c>
    </row>
    <row r="2" spans="1:3">
      <c r="B2" s="2" t="s">
        <v>2</v>
      </c>
      <c r="C2" s="2" t="s">
        <v>14</v>
      </c>
    </row>
    <row r="3" spans="1:3">
      <c r="A3" s="3" t="s">
        <v>238</v>
      </c>
    </row>
    <row r="4" spans="1:3">
      <c r="A4" s="4" t="s">
        <v>666</v>
      </c>
      <c r="B4" s="6" t="n">
        <v>1341807</v>
      </c>
      <c r="C4" s="6" t="n">
        <v>6534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14</v>
      </c>
      <c r="D1" s="2" t="s">
        <v>533</v>
      </c>
    </row>
    <row r="2" spans="1:4">
      <c r="A2" s="3" t="s">
        <v>668</v>
      </c>
    </row>
    <row r="3" spans="1:4">
      <c r="A3" s="4" t="s">
        <v>669</v>
      </c>
      <c r="B3" s="6" t="n">
        <v>13020081</v>
      </c>
      <c r="C3" s="6" t="n">
        <v>13020081</v>
      </c>
    </row>
    <row r="4" spans="1:4">
      <c r="A4" s="4" t="s">
        <v>29</v>
      </c>
      <c r="B4" s="5" t="n">
        <v>8019861</v>
      </c>
      <c r="C4" s="5" t="n">
        <v>7992700</v>
      </c>
      <c r="D4" s="6" t="n">
        <v>2040402</v>
      </c>
    </row>
    <row r="5" spans="1:4">
      <c r="A5" s="4" t="s">
        <v>134</v>
      </c>
      <c r="B5" s="5" t="n">
        <v>21039942</v>
      </c>
      <c r="C5" s="5" t="n">
        <v>21012781</v>
      </c>
    </row>
    <row r="6" spans="1:4">
      <c r="A6" s="4" t="s">
        <v>466</v>
      </c>
    </row>
    <row r="7" spans="1:4">
      <c r="A7" s="3" t="s">
        <v>668</v>
      </c>
    </row>
    <row r="8" spans="1:4">
      <c r="A8" s="4" t="s">
        <v>669</v>
      </c>
      <c r="B8" s="5" t="n">
        <v>8113575</v>
      </c>
      <c r="C8" s="5" t="n">
        <v>8113575</v>
      </c>
    </row>
    <row r="9" spans="1:4">
      <c r="A9" s="4" t="s">
        <v>29</v>
      </c>
      <c r="B9" s="5" t="n">
        <v>5866120</v>
      </c>
      <c r="C9" s="5" t="n">
        <v>5838959</v>
      </c>
    </row>
    <row r="10" spans="1:4">
      <c r="A10" s="4" t="s">
        <v>134</v>
      </c>
      <c r="B10" s="5" t="n">
        <v>13979695</v>
      </c>
      <c r="C10" s="5" t="n">
        <v>13952534</v>
      </c>
    </row>
    <row r="11" spans="1:4">
      <c r="A11" s="4" t="s">
        <v>485</v>
      </c>
    </row>
    <row r="12" spans="1:4">
      <c r="A12" s="3" t="s">
        <v>668</v>
      </c>
    </row>
    <row r="13" spans="1:4">
      <c r="A13" s="4" t="s">
        <v>669</v>
      </c>
      <c r="B13" s="5" t="n">
        <v>4906506</v>
      </c>
      <c r="C13" s="5" t="n">
        <v>4906506</v>
      </c>
    </row>
    <row r="14" spans="1:4">
      <c r="A14" s="4" t="s">
        <v>29</v>
      </c>
      <c r="B14" s="5" t="n">
        <v>2153741</v>
      </c>
      <c r="C14" s="5" t="n">
        <v>2153741</v>
      </c>
    </row>
    <row r="15" spans="1:4">
      <c r="A15" s="4" t="s">
        <v>134</v>
      </c>
      <c r="B15" s="6" t="n">
        <v>7060247</v>
      </c>
      <c r="C15" s="6" t="n">
        <v>70602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0</v>
      </c>
      <c r="B1" s="2" t="s">
        <v>1</v>
      </c>
    </row>
    <row r="2" spans="1:3">
      <c r="B2" s="2" t="s">
        <v>2</v>
      </c>
      <c r="C2" s="2" t="s">
        <v>14</v>
      </c>
    </row>
    <row r="3" spans="1:3">
      <c r="A3" s="3" t="s">
        <v>671</v>
      </c>
    </row>
    <row r="4" spans="1:3">
      <c r="A4" s="4" t="s">
        <v>672</v>
      </c>
      <c r="B4" s="6" t="n">
        <v>7992700</v>
      </c>
      <c r="C4" s="6" t="n">
        <v>2040402</v>
      </c>
    </row>
    <row r="5" spans="1:3">
      <c r="A5" s="4" t="s">
        <v>567</v>
      </c>
      <c r="B5" s="5" t="n">
        <v>23948</v>
      </c>
      <c r="C5" s="5" t="n">
        <v>5838959</v>
      </c>
    </row>
    <row r="6" spans="1:3">
      <c r="A6" s="4" t="s">
        <v>673</v>
      </c>
      <c r="B6" s="5" t="n">
        <v>3213</v>
      </c>
      <c r="C6" s="5" t="n">
        <v>113339</v>
      </c>
    </row>
    <row r="7" spans="1:3">
      <c r="A7" s="4" t="s">
        <v>674</v>
      </c>
      <c r="B7" s="6" t="n">
        <v>8019861</v>
      </c>
      <c r="C7" s="6" t="n">
        <v>7992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75</v>
      </c>
      <c r="B1" s="2" t="s">
        <v>676</v>
      </c>
      <c r="C1" s="2" t="s">
        <v>677</v>
      </c>
      <c r="D1" s="2" t="s">
        <v>678</v>
      </c>
      <c r="E1" s="2" t="s">
        <v>679</v>
      </c>
      <c r="F1" s="2" t="s">
        <v>504</v>
      </c>
      <c r="G1" s="2" t="s">
        <v>646</v>
      </c>
      <c r="H1" s="2" t="s">
        <v>573</v>
      </c>
      <c r="I1" s="2" t="s">
        <v>680</v>
      </c>
      <c r="J1" s="2" t="s">
        <v>427</v>
      </c>
    </row>
    <row r="2" spans="1:10">
      <c r="A2" s="3" t="s">
        <v>587</v>
      </c>
    </row>
    <row r="3" spans="1:10">
      <c r="A3" s="4" t="s">
        <v>451</v>
      </c>
      <c r="G3" s="6" t="n">
        <v>4693675000</v>
      </c>
    </row>
    <row r="4" spans="1:10">
      <c r="A4" s="4" t="s">
        <v>681</v>
      </c>
      <c r="G4" s="5" t="n">
        <v>4643523000</v>
      </c>
      <c r="H4" s="6" t="n">
        <v>3444790000</v>
      </c>
    </row>
    <row r="5" spans="1:10">
      <c r="A5" s="4" t="s">
        <v>682</v>
      </c>
      <c r="C5" s="6" t="n">
        <v>1477200000</v>
      </c>
    </row>
    <row r="6" spans="1:10">
      <c r="A6" s="4" t="s">
        <v>683</v>
      </c>
      <c r="G6" s="5" t="n">
        <v>1729400000</v>
      </c>
      <c r="H6" s="5" t="n">
        <v>0</v>
      </c>
    </row>
    <row r="7" spans="1:10">
      <c r="A7" s="4" t="s">
        <v>176</v>
      </c>
      <c r="B7" s="6" t="n">
        <v>18976000</v>
      </c>
      <c r="G7" s="5" t="n">
        <v>600240000</v>
      </c>
      <c r="H7" s="5" t="n">
        <v>127649000</v>
      </c>
    </row>
    <row r="8" spans="1:10">
      <c r="A8" s="4" t="s">
        <v>452</v>
      </c>
      <c r="F8" s="6" t="n">
        <v>839700000</v>
      </c>
      <c r="G8" s="5" t="n">
        <v>840035000</v>
      </c>
      <c r="H8" s="5" t="n">
        <v>445176000</v>
      </c>
    </row>
    <row r="9" spans="1:10">
      <c r="A9" s="4" t="s">
        <v>448</v>
      </c>
    </row>
    <row r="10" spans="1:10">
      <c r="A10" s="3" t="s">
        <v>587</v>
      </c>
    </row>
    <row r="11" spans="1:10">
      <c r="A11" s="4" t="s">
        <v>451</v>
      </c>
      <c r="G11" s="5" t="n">
        <v>16289245000</v>
      </c>
    </row>
    <row r="12" spans="1:10">
      <c r="A12" s="4" t="s">
        <v>684</v>
      </c>
    </row>
    <row r="13" spans="1:10">
      <c r="A13" s="3" t="s">
        <v>587</v>
      </c>
    </row>
    <row r="14" spans="1:10">
      <c r="A14" s="4" t="s">
        <v>683</v>
      </c>
      <c r="D14" s="6" t="n">
        <v>500000000</v>
      </c>
    </row>
    <row r="15" spans="1:10">
      <c r="A15" s="4" t="s">
        <v>685</v>
      </c>
    </row>
    <row r="16" spans="1:10">
      <c r="A16" s="3" t="s">
        <v>587</v>
      </c>
    </row>
    <row r="17" spans="1:10">
      <c r="A17" s="4" t="s">
        <v>451</v>
      </c>
      <c r="G17" s="6" t="n">
        <v>1310000000</v>
      </c>
      <c r="I17" s="6" t="n">
        <v>1310000000</v>
      </c>
    </row>
    <row r="18" spans="1:10">
      <c r="A18" s="4" t="s">
        <v>454</v>
      </c>
      <c r="G18" s="4" t="s">
        <v>686</v>
      </c>
      <c r="I18" s="4" t="s">
        <v>686</v>
      </c>
    </row>
    <row r="19" spans="1:10">
      <c r="A19" s="4" t="s">
        <v>687</v>
      </c>
      <c r="I19" s="6" t="n">
        <v>5575000</v>
      </c>
    </row>
    <row r="20" spans="1:10">
      <c r="A20" s="4" t="s">
        <v>688</v>
      </c>
    </row>
    <row r="21" spans="1:10">
      <c r="A21" s="3" t="s">
        <v>587</v>
      </c>
    </row>
    <row r="22" spans="1:10">
      <c r="A22" s="4" t="s">
        <v>451</v>
      </c>
      <c r="G22" s="6" t="n">
        <v>0</v>
      </c>
    </row>
    <row r="23" spans="1:10">
      <c r="A23" s="4" t="s">
        <v>454</v>
      </c>
      <c r="D23" s="4" t="s">
        <v>689</v>
      </c>
      <c r="G23" s="4" t="s">
        <v>689</v>
      </c>
    </row>
    <row r="24" spans="1:10">
      <c r="A24" s="4" t="s">
        <v>690</v>
      </c>
    </row>
    <row r="25" spans="1:10">
      <c r="A25" s="3" t="s">
        <v>587</v>
      </c>
    </row>
    <row r="26" spans="1:10">
      <c r="A26" s="4" t="s">
        <v>691</v>
      </c>
      <c r="G26" s="4" t="s">
        <v>692</v>
      </c>
    </row>
    <row r="27" spans="1:10">
      <c r="A27" s="4" t="s">
        <v>693</v>
      </c>
      <c r="G27" s="4" t="s">
        <v>694</v>
      </c>
    </row>
    <row r="28" spans="1:10">
      <c r="A28" s="4" t="s">
        <v>695</v>
      </c>
      <c r="G28" s="4" t="s">
        <v>696</v>
      </c>
    </row>
    <row r="29" spans="1:10">
      <c r="A29" s="4" t="s">
        <v>697</v>
      </c>
      <c r="G29" s="9" t="n">
        <v>4.5</v>
      </c>
    </row>
    <row r="30" spans="1:10">
      <c r="A30" s="4" t="s">
        <v>698</v>
      </c>
      <c r="G30" s="5" t="n">
        <v>5</v>
      </c>
    </row>
    <row r="31" spans="1:10">
      <c r="A31" s="4" t="s">
        <v>699</v>
      </c>
      <c r="G31" s="6" t="n">
        <v>15000000</v>
      </c>
    </row>
    <row r="32" spans="1:10">
      <c r="A32" s="4" t="s">
        <v>700</v>
      </c>
    </row>
    <row r="33" spans="1:10">
      <c r="A33" s="3" t="s">
        <v>587</v>
      </c>
    </row>
    <row r="34" spans="1:10">
      <c r="A34" s="4" t="s">
        <v>451</v>
      </c>
      <c r="G34" s="5" t="n">
        <v>450000000</v>
      </c>
    </row>
    <row r="35" spans="1:10">
      <c r="A35" s="4" t="s">
        <v>681</v>
      </c>
      <c r="G35" s="5" t="n">
        <v>425488000</v>
      </c>
      <c r="H35" s="5" t="n">
        <v>145013000</v>
      </c>
    </row>
    <row r="36" spans="1:10">
      <c r="A36" s="4" t="s">
        <v>473</v>
      </c>
      <c r="J36" s="6" t="n">
        <v>2300000000</v>
      </c>
    </row>
    <row r="37" spans="1:10">
      <c r="A37" s="4" t="s">
        <v>682</v>
      </c>
      <c r="G37" s="5" t="n">
        <v>1075256000</v>
      </c>
    </row>
    <row r="38" spans="1:10">
      <c r="A38" s="4" t="s">
        <v>199</v>
      </c>
      <c r="F38" s="6" t="n">
        <v>500000000</v>
      </c>
      <c r="G38" s="5" t="n">
        <v>1350000000</v>
      </c>
    </row>
    <row r="39" spans="1:10">
      <c r="A39" s="4" t="s">
        <v>452</v>
      </c>
      <c r="G39" s="6" t="n">
        <v>500000000</v>
      </c>
    </row>
    <row r="40" spans="1:10">
      <c r="A40" s="4" t="s">
        <v>701</v>
      </c>
      <c r="G40" s="4" t="s">
        <v>702</v>
      </c>
    </row>
    <row r="41" spans="1:10">
      <c r="A41" s="4" t="s">
        <v>703</v>
      </c>
      <c r="G41" s="6" t="n">
        <v>7500000</v>
      </c>
    </row>
    <row r="42" spans="1:10">
      <c r="A42" s="4" t="s">
        <v>704</v>
      </c>
    </row>
    <row r="43" spans="1:10">
      <c r="A43" s="3" t="s">
        <v>587</v>
      </c>
    </row>
    <row r="44" spans="1:10">
      <c r="A44" s="4" t="s">
        <v>705</v>
      </c>
      <c r="G44" s="4" t="s">
        <v>706</v>
      </c>
    </row>
    <row r="45" spans="1:10">
      <c r="A45" s="4" t="s">
        <v>707</v>
      </c>
    </row>
    <row r="46" spans="1:10">
      <c r="A46" s="3" t="s">
        <v>587</v>
      </c>
    </row>
    <row r="47" spans="1:10">
      <c r="A47" s="4" t="s">
        <v>705</v>
      </c>
      <c r="G47" s="4" t="s">
        <v>708</v>
      </c>
    </row>
    <row r="48" spans="1:10">
      <c r="A48" s="4" t="s">
        <v>709</v>
      </c>
    </row>
    <row r="49" spans="1:10">
      <c r="A49" s="3" t="s">
        <v>587</v>
      </c>
    </row>
    <row r="50" spans="1:10">
      <c r="A50" s="4" t="s">
        <v>451</v>
      </c>
      <c r="B50" s="5" t="n">
        <v>3000000000</v>
      </c>
      <c r="G50" s="6" t="n">
        <v>2985000000</v>
      </c>
    </row>
    <row r="51" spans="1:10">
      <c r="A51" s="4" t="s">
        <v>681</v>
      </c>
      <c r="G51" s="5" t="n">
        <v>2967818000</v>
      </c>
      <c r="H51" s="6" t="n">
        <v>2486874000</v>
      </c>
    </row>
    <row r="52" spans="1:10">
      <c r="A52" s="4" t="s">
        <v>473</v>
      </c>
      <c r="G52" s="5" t="n">
        <v>3000000000</v>
      </c>
    </row>
    <row r="53" spans="1:10">
      <c r="A53" s="4" t="s">
        <v>710</v>
      </c>
      <c r="E53" s="6" t="n">
        <v>102894000</v>
      </c>
    </row>
    <row r="54" spans="1:10">
      <c r="A54" s="4" t="s">
        <v>687</v>
      </c>
      <c r="G54" s="5" t="n">
        <v>7249000</v>
      </c>
    </row>
    <row r="55" spans="1:10">
      <c r="A55" s="4" t="s">
        <v>711</v>
      </c>
      <c r="G55" s="6" t="n">
        <v>6250000</v>
      </c>
    </row>
    <row r="56" spans="1:10">
      <c r="A56" s="4" t="s">
        <v>712</v>
      </c>
      <c r="B56" s="6" t="n">
        <v>500000000</v>
      </c>
    </row>
    <row r="57" spans="1:10">
      <c r="A57" s="4" t="s">
        <v>682</v>
      </c>
      <c r="D57" s="6" t="n">
        <v>2493750000</v>
      </c>
    </row>
    <row r="58" spans="1:10">
      <c r="A58" s="4" t="s">
        <v>713</v>
      </c>
    </row>
    <row r="59" spans="1:10">
      <c r="A59" s="3" t="s">
        <v>587</v>
      </c>
    </row>
    <row r="60" spans="1:10">
      <c r="A60" s="4" t="s">
        <v>705</v>
      </c>
      <c r="G60" s="4" t="s">
        <v>714</v>
      </c>
    </row>
    <row r="61" spans="1:10">
      <c r="A61" s="4" t="s">
        <v>715</v>
      </c>
    </row>
    <row r="62" spans="1:10">
      <c r="A62" s="3" t="s">
        <v>587</v>
      </c>
    </row>
    <row r="63" spans="1:10">
      <c r="A63" s="4" t="s">
        <v>705</v>
      </c>
      <c r="G63" s="4" t="s">
        <v>7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14</v>
      </c>
    </row>
    <row r="3" spans="1:3">
      <c r="A3" s="3" t="s">
        <v>120</v>
      </c>
    </row>
    <row r="4" spans="1:3">
      <c r="A4" s="4" t="s">
        <v>132</v>
      </c>
      <c r="B4" s="6" t="n">
        <v>1845</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16</v>
      </c>
      <c r="B1" s="2" t="s">
        <v>717</v>
      </c>
      <c r="C1" s="2" t="s">
        <v>2</v>
      </c>
      <c r="D1" s="2" t="s">
        <v>14</v>
      </c>
    </row>
    <row r="2" spans="1:4">
      <c r="A2" s="3" t="s">
        <v>718</v>
      </c>
    </row>
    <row r="3" spans="1:4">
      <c r="A3" s="4" t="s">
        <v>451</v>
      </c>
      <c r="C3" s="6" t="n">
        <v>4693675000</v>
      </c>
    </row>
    <row r="4" spans="1:4">
      <c r="A4" s="4" t="s">
        <v>681</v>
      </c>
      <c r="C4" s="5" t="n">
        <v>4643523000</v>
      </c>
      <c r="D4" s="6" t="n">
        <v>3444790000</v>
      </c>
    </row>
    <row r="5" spans="1:4">
      <c r="A5" s="4" t="s">
        <v>683</v>
      </c>
      <c r="C5" s="5" t="n">
        <v>1729400000</v>
      </c>
      <c r="D5" s="5" t="n">
        <v>0</v>
      </c>
    </row>
    <row r="6" spans="1:4">
      <c r="A6" s="4" t="s">
        <v>176</v>
      </c>
      <c r="B6" s="6" t="n">
        <v>18976000</v>
      </c>
      <c r="C6" s="5" t="n">
        <v>600240000</v>
      </c>
      <c r="D6" s="5" t="n">
        <v>127649000</v>
      </c>
    </row>
    <row r="7" spans="1:4">
      <c r="A7" s="4" t="s">
        <v>448</v>
      </c>
    </row>
    <row r="8" spans="1:4">
      <c r="A8" s="3" t="s">
        <v>718</v>
      </c>
    </row>
    <row r="9" spans="1:4">
      <c r="A9" s="4" t="s">
        <v>451</v>
      </c>
      <c r="C9" s="5" t="n">
        <v>16289245000</v>
      </c>
    </row>
    <row r="10" spans="1:4">
      <c r="A10" s="4" t="s">
        <v>719</v>
      </c>
    </row>
    <row r="11" spans="1:4">
      <c r="A11" s="3" t="s">
        <v>718</v>
      </c>
    </row>
    <row r="12" spans="1:4">
      <c r="A12" s="4" t="s">
        <v>473</v>
      </c>
      <c r="B12" s="5" t="n">
        <v>1265000000</v>
      </c>
      <c r="C12" s="5" t="n">
        <v>1265000000</v>
      </c>
    </row>
    <row r="13" spans="1:4">
      <c r="A13" s="4" t="s">
        <v>451</v>
      </c>
      <c r="C13" s="5" t="n">
        <v>1258675000</v>
      </c>
    </row>
    <row r="14" spans="1:4">
      <c r="A14" s="4" t="s">
        <v>712</v>
      </c>
      <c r="B14" s="5" t="n">
        <v>450000000</v>
      </c>
    </row>
    <row r="15" spans="1:4">
      <c r="A15" s="4" t="s">
        <v>681</v>
      </c>
      <c r="B15" s="5" t="n">
        <v>812963000</v>
      </c>
      <c r="C15" s="6" t="n">
        <v>1250217000</v>
      </c>
      <c r="D15" s="5" t="n">
        <v>812903000</v>
      </c>
    </row>
    <row r="16" spans="1:4">
      <c r="A16" s="4" t="s">
        <v>176</v>
      </c>
      <c r="B16" s="5" t="n">
        <v>28684000</v>
      </c>
    </row>
    <row r="17" spans="1:4">
      <c r="A17" s="4" t="s">
        <v>701</v>
      </c>
      <c r="C17" s="4" t="s">
        <v>702</v>
      </c>
    </row>
    <row r="18" spans="1:4">
      <c r="A18" s="4" t="s">
        <v>703</v>
      </c>
      <c r="C18" s="6" t="n">
        <v>3163000</v>
      </c>
    </row>
    <row r="19" spans="1:4">
      <c r="A19" s="4" t="s">
        <v>720</v>
      </c>
    </row>
    <row r="20" spans="1:4">
      <c r="A20" s="3" t="s">
        <v>718</v>
      </c>
    </row>
    <row r="21" spans="1:4">
      <c r="A21" s="4" t="s">
        <v>705</v>
      </c>
      <c r="C21" s="4" t="s">
        <v>714</v>
      </c>
    </row>
    <row r="22" spans="1:4">
      <c r="A22" s="4" t="s">
        <v>721</v>
      </c>
    </row>
    <row r="23" spans="1:4">
      <c r="A23" s="3" t="s">
        <v>718</v>
      </c>
    </row>
    <row r="24" spans="1:4">
      <c r="A24" s="4" t="s">
        <v>705</v>
      </c>
      <c r="C24" s="4" t="s">
        <v>706</v>
      </c>
    </row>
    <row r="25" spans="1:4">
      <c r="A25" s="4" t="s">
        <v>722</v>
      </c>
    </row>
    <row r="26" spans="1:4">
      <c r="A26" s="3" t="s">
        <v>718</v>
      </c>
    </row>
    <row r="27" spans="1:4">
      <c r="A27" s="4" t="s">
        <v>473</v>
      </c>
      <c r="C27" s="6" t="n">
        <v>350000000</v>
      </c>
    </row>
    <row r="28" spans="1:4">
      <c r="A28" s="4" t="s">
        <v>451</v>
      </c>
      <c r="C28" s="5" t="n">
        <v>0</v>
      </c>
    </row>
    <row r="29" spans="1:4">
      <c r="A29" s="4" t="s">
        <v>681</v>
      </c>
      <c r="C29" s="6" t="n">
        <v>0</v>
      </c>
      <c r="D29" s="6" t="n">
        <v>0</v>
      </c>
    </row>
    <row r="30" spans="1:4">
      <c r="A30" s="4" t="s">
        <v>723</v>
      </c>
    </row>
    <row r="31" spans="1:4">
      <c r="A31" s="3" t="s">
        <v>718</v>
      </c>
    </row>
    <row r="32" spans="1:4">
      <c r="A32" s="4" t="s">
        <v>705</v>
      </c>
      <c r="C32" s="4" t="s">
        <v>706</v>
      </c>
    </row>
    <row r="33" spans="1:4">
      <c r="A33" s="4" t="s">
        <v>724</v>
      </c>
    </row>
    <row r="34" spans="1:4">
      <c r="A34" s="3" t="s">
        <v>718</v>
      </c>
    </row>
    <row r="35" spans="1:4">
      <c r="A35" s="4" t="s">
        <v>705</v>
      </c>
      <c r="C35" s="4" t="s">
        <v>708</v>
      </c>
    </row>
    <row r="36" spans="1:4">
      <c r="A36" s="4" t="s">
        <v>725</v>
      </c>
    </row>
    <row r="37" spans="1:4">
      <c r="A37" s="3" t="s">
        <v>718</v>
      </c>
    </row>
    <row r="38" spans="1:4">
      <c r="A38" s="4" t="s">
        <v>451</v>
      </c>
      <c r="C38" s="6" t="n">
        <v>1050000000</v>
      </c>
    </row>
    <row r="39" spans="1:4">
      <c r="A39" s="4" t="s">
        <v>683</v>
      </c>
      <c r="B39" s="6" t="n">
        <v>450000000</v>
      </c>
    </row>
    <row r="40" spans="1:4">
      <c r="A40" s="4" t="s">
        <v>454</v>
      </c>
      <c r="B40" s="4" t="s">
        <v>726</v>
      </c>
      <c r="C40" s="4" t="s">
        <v>726</v>
      </c>
    </row>
    <row r="41" spans="1:4">
      <c r="A41" s="4" t="s">
        <v>727</v>
      </c>
    </row>
    <row r="42" spans="1:4">
      <c r="A42" s="3" t="s">
        <v>718</v>
      </c>
    </row>
    <row r="43" spans="1:4">
      <c r="A43" s="4" t="s">
        <v>691</v>
      </c>
      <c r="C43" s="4" t="s">
        <v>692</v>
      </c>
    </row>
    <row r="44" spans="1:4">
      <c r="A44" s="4" t="s">
        <v>693</v>
      </c>
      <c r="C44" s="4" t="s">
        <v>694</v>
      </c>
    </row>
    <row r="45" spans="1:4">
      <c r="A45" s="4" t="s">
        <v>695</v>
      </c>
      <c r="C45" s="4" t="s">
        <v>696</v>
      </c>
    </row>
    <row r="46" spans="1:4">
      <c r="A46" s="4" t="s">
        <v>697</v>
      </c>
      <c r="C46" s="9" t="n">
        <v>4.5</v>
      </c>
    </row>
    <row r="47" spans="1:4">
      <c r="A47" s="4" t="s">
        <v>728</v>
      </c>
      <c r="C47" s="5"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29</v>
      </c>
      <c r="B1" s="2" t="s">
        <v>2</v>
      </c>
      <c r="C1" s="2" t="s">
        <v>717</v>
      </c>
      <c r="D1" s="2" t="s">
        <v>14</v>
      </c>
    </row>
    <row r="2" spans="1:4">
      <c r="A2" s="3" t="s">
        <v>587</v>
      </c>
    </row>
    <row r="3" spans="1:4">
      <c r="A3" s="4" t="s">
        <v>451</v>
      </c>
      <c r="B3" s="6" t="n">
        <v>4693675000</v>
      </c>
    </row>
    <row r="4" spans="1:4">
      <c r="A4" s="4" t="s">
        <v>730</v>
      </c>
      <c r="B4" s="5" t="n">
        <v>4643523000</v>
      </c>
      <c r="D4" s="6" t="n">
        <v>3444790000</v>
      </c>
    </row>
    <row r="5" spans="1:4">
      <c r="A5" s="4" t="s">
        <v>731</v>
      </c>
      <c r="B5" s="5" t="n">
        <v>42650000</v>
      </c>
      <c r="D5" s="5" t="n">
        <v>33150000</v>
      </c>
    </row>
    <row r="6" spans="1:4">
      <c r="A6" s="4" t="s">
        <v>732</v>
      </c>
      <c r="B6" s="6" t="n">
        <v>4600873000</v>
      </c>
      <c r="D6" s="5" t="n">
        <v>3411640000</v>
      </c>
    </row>
    <row r="7" spans="1:4">
      <c r="A7" s="4" t="s">
        <v>733</v>
      </c>
    </row>
    <row r="8" spans="1:4">
      <c r="A8" s="3" t="s">
        <v>587</v>
      </c>
    </row>
    <row r="9" spans="1:4">
      <c r="A9" s="4" t="s">
        <v>454</v>
      </c>
      <c r="B9" s="4" t="s">
        <v>734</v>
      </c>
    </row>
    <row r="10" spans="1:4">
      <c r="A10" s="4" t="s">
        <v>451</v>
      </c>
      <c r="B10" s="6" t="n">
        <v>450000000</v>
      </c>
    </row>
    <row r="11" spans="1:4">
      <c r="A11" s="4" t="s">
        <v>730</v>
      </c>
      <c r="B11" s="5" t="n">
        <v>425488000</v>
      </c>
      <c r="D11" s="5" t="n">
        <v>145013000</v>
      </c>
    </row>
    <row r="12" spans="1:4">
      <c r="A12" s="4" t="s">
        <v>735</v>
      </c>
      <c r="B12" s="5" t="n">
        <v>115973000</v>
      </c>
    </row>
    <row r="13" spans="1:4">
      <c r="A13" s="4" t="s">
        <v>736</v>
      </c>
      <c r="B13" s="5" t="n">
        <v>1734027000</v>
      </c>
    </row>
    <row r="14" spans="1:4">
      <c r="A14" s="4" t="s">
        <v>737</v>
      </c>
    </row>
    <row r="15" spans="1:4">
      <c r="A15" s="3" t="s">
        <v>587</v>
      </c>
    </row>
    <row r="16" spans="1:4">
      <c r="A16" s="4" t="s">
        <v>451</v>
      </c>
      <c r="B16" s="6" t="n">
        <v>20000000</v>
      </c>
    </row>
    <row r="17" spans="1:4">
      <c r="A17" s="4" t="s">
        <v>738</v>
      </c>
    </row>
    <row r="18" spans="1:4">
      <c r="A18" s="3" t="s">
        <v>587</v>
      </c>
    </row>
    <row r="19" spans="1:4">
      <c r="A19" s="4" t="s">
        <v>454</v>
      </c>
      <c r="B19" s="4" t="s">
        <v>739</v>
      </c>
    </row>
    <row r="20" spans="1:4">
      <c r="A20" s="4" t="s">
        <v>451</v>
      </c>
      <c r="B20" s="6" t="n">
        <v>2985000000</v>
      </c>
      <c r="C20" s="6" t="n">
        <v>3000000000</v>
      </c>
    </row>
    <row r="21" spans="1:4">
      <c r="A21" s="4" t="s">
        <v>730</v>
      </c>
      <c r="B21" s="6" t="n">
        <v>2967818000</v>
      </c>
      <c r="D21" s="5" t="n">
        <v>2486874000</v>
      </c>
    </row>
    <row r="22" spans="1:4">
      <c r="A22" s="4" t="s">
        <v>722</v>
      </c>
    </row>
    <row r="23" spans="1:4">
      <c r="A23" s="3" t="s">
        <v>587</v>
      </c>
    </row>
    <row r="24" spans="1:4">
      <c r="A24" s="4" t="s">
        <v>454</v>
      </c>
      <c r="B24" s="4" t="s">
        <v>696</v>
      </c>
    </row>
    <row r="25" spans="1:4">
      <c r="A25" s="4" t="s">
        <v>451</v>
      </c>
      <c r="B25" s="6" t="n">
        <v>0</v>
      </c>
    </row>
    <row r="26" spans="1:4">
      <c r="A26" s="4" t="s">
        <v>730</v>
      </c>
      <c r="B26" s="5" t="n">
        <v>0</v>
      </c>
      <c r="D26" s="5" t="n">
        <v>0</v>
      </c>
    </row>
    <row r="27" spans="1:4">
      <c r="A27" s="4" t="s">
        <v>735</v>
      </c>
      <c r="B27" s="5" t="n">
        <v>13500000</v>
      </c>
    </row>
    <row r="28" spans="1:4">
      <c r="A28" s="4" t="s">
        <v>736</v>
      </c>
      <c r="B28" s="6" t="n">
        <v>336500000</v>
      </c>
    </row>
    <row r="29" spans="1:4">
      <c r="A29" s="4" t="s">
        <v>719</v>
      </c>
    </row>
    <row r="30" spans="1:4">
      <c r="A30" s="3" t="s">
        <v>587</v>
      </c>
    </row>
    <row r="31" spans="1:4">
      <c r="A31" s="4" t="s">
        <v>454</v>
      </c>
      <c r="B31" s="4" t="s">
        <v>740</v>
      </c>
    </row>
    <row r="32" spans="1:4">
      <c r="A32" s="4" t="s">
        <v>451</v>
      </c>
      <c r="B32" s="6" t="n">
        <v>1258675000</v>
      </c>
    </row>
    <row r="33" spans="1:4">
      <c r="A33" s="4" t="s">
        <v>730</v>
      </c>
      <c r="B33" s="6" t="n">
        <v>1250217000</v>
      </c>
      <c r="C33" s="6" t="n">
        <v>812963000</v>
      </c>
      <c r="D33" s="6" t="n">
        <v>81290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5"/>
    <col customWidth="1" max="10" min="10" width="15"/>
    <col customWidth="1" max="11" min="11" width="15"/>
  </cols>
  <sheetData>
    <row r="1" spans="1:11">
      <c r="A1" s="1" t="s">
        <v>741</v>
      </c>
      <c r="B1" s="2" t="s">
        <v>717</v>
      </c>
      <c r="C1" s="2" t="s">
        <v>532</v>
      </c>
      <c r="D1" s="2" t="s">
        <v>742</v>
      </c>
      <c r="E1" s="2" t="s">
        <v>743</v>
      </c>
      <c r="F1" s="2" t="s">
        <v>744</v>
      </c>
      <c r="G1" s="2" t="s">
        <v>2</v>
      </c>
      <c r="H1" s="2" t="s">
        <v>14</v>
      </c>
      <c r="I1" s="2" t="s">
        <v>745</v>
      </c>
      <c r="J1" s="2" t="s">
        <v>746</v>
      </c>
      <c r="K1" s="2" t="s">
        <v>747</v>
      </c>
    </row>
    <row r="2" spans="1:11">
      <c r="A2" s="3" t="s">
        <v>587</v>
      </c>
    </row>
    <row r="3" spans="1:11">
      <c r="A3" s="4" t="s">
        <v>451</v>
      </c>
      <c r="G3" s="6" t="n">
        <v>4693675000</v>
      </c>
    </row>
    <row r="4" spans="1:11">
      <c r="A4" s="4" t="s">
        <v>748</v>
      </c>
      <c r="G4" s="5" t="n">
        <v>15860432000</v>
      </c>
      <c r="H4" s="6" t="n">
        <v>17507325000</v>
      </c>
    </row>
    <row r="5" spans="1:11">
      <c r="A5" s="4" t="s">
        <v>731</v>
      </c>
      <c r="G5" s="5" t="n">
        <v>507744000</v>
      </c>
      <c r="H5" s="5" t="n">
        <v>926045000</v>
      </c>
    </row>
    <row r="6" spans="1:11">
      <c r="A6" s="4" t="s">
        <v>539</v>
      </c>
      <c r="G6" s="5" t="n">
        <v>15352688000</v>
      </c>
      <c r="H6" s="5" t="n">
        <v>16581280000</v>
      </c>
    </row>
    <row r="7" spans="1:11">
      <c r="A7" s="4" t="s">
        <v>683</v>
      </c>
      <c r="G7" s="5" t="n">
        <v>1729400000</v>
      </c>
      <c r="H7" s="5" t="n">
        <v>0</v>
      </c>
    </row>
    <row r="8" spans="1:11">
      <c r="A8" s="4" t="s">
        <v>453</v>
      </c>
    </row>
    <row r="9" spans="1:11">
      <c r="A9" s="3" t="s">
        <v>587</v>
      </c>
    </row>
    <row r="10" spans="1:11">
      <c r="A10" s="4" t="s">
        <v>749</v>
      </c>
      <c r="E10" s="4" t="s">
        <v>455</v>
      </c>
    </row>
    <row r="11" spans="1:11">
      <c r="A11" s="4" t="s">
        <v>448</v>
      </c>
    </row>
    <row r="12" spans="1:11">
      <c r="A12" s="3" t="s">
        <v>587</v>
      </c>
    </row>
    <row r="13" spans="1:11">
      <c r="A13" s="4" t="s">
        <v>451</v>
      </c>
      <c r="G13" s="6" t="n">
        <v>16289245000</v>
      </c>
    </row>
    <row r="14" spans="1:11">
      <c r="A14" s="4" t="s">
        <v>750</v>
      </c>
    </row>
    <row r="15" spans="1:11">
      <c r="A15" s="3" t="s">
        <v>587</v>
      </c>
    </row>
    <row r="16" spans="1:11">
      <c r="A16" s="4" t="s">
        <v>749</v>
      </c>
      <c r="G16" s="4" t="s">
        <v>751</v>
      </c>
    </row>
    <row r="17" spans="1:11">
      <c r="A17" s="4" t="s">
        <v>451</v>
      </c>
      <c r="G17" s="6" t="n">
        <v>300000000</v>
      </c>
    </row>
    <row r="18" spans="1:11">
      <c r="A18" s="4" t="s">
        <v>748</v>
      </c>
      <c r="G18" s="6" t="n">
        <v>301184000</v>
      </c>
      <c r="H18" s="5" t="n">
        <v>310334000</v>
      </c>
    </row>
    <row r="19" spans="1:11">
      <c r="A19" s="4" t="s">
        <v>752</v>
      </c>
    </row>
    <row r="20" spans="1:11">
      <c r="A20" s="3" t="s">
        <v>587</v>
      </c>
    </row>
    <row r="21" spans="1:11">
      <c r="A21" s="4" t="s">
        <v>749</v>
      </c>
      <c r="G21" s="4" t="s">
        <v>753</v>
      </c>
    </row>
    <row r="22" spans="1:11">
      <c r="A22" s="4" t="s">
        <v>451</v>
      </c>
      <c r="G22" s="6" t="n">
        <v>500000000</v>
      </c>
    </row>
    <row r="23" spans="1:11">
      <c r="A23" s="4" t="s">
        <v>748</v>
      </c>
      <c r="G23" s="6" t="n">
        <v>507744000</v>
      </c>
      <c r="H23" s="5" t="n">
        <v>521654000</v>
      </c>
    </row>
    <row r="24" spans="1:11">
      <c r="A24" s="4" t="s">
        <v>754</v>
      </c>
    </row>
    <row r="25" spans="1:11">
      <c r="A25" s="3" t="s">
        <v>587</v>
      </c>
    </row>
    <row r="26" spans="1:11">
      <c r="A26" s="4" t="s">
        <v>749</v>
      </c>
      <c r="G26" s="4" t="s">
        <v>689</v>
      </c>
    </row>
    <row r="27" spans="1:11">
      <c r="A27" s="4" t="s">
        <v>451</v>
      </c>
      <c r="G27" s="6" t="n">
        <v>526000000</v>
      </c>
    </row>
    <row r="28" spans="1:11">
      <c r="A28" s="4" t="s">
        <v>748</v>
      </c>
      <c r="G28" s="6" t="n">
        <v>541165000</v>
      </c>
      <c r="H28" s="5" t="n">
        <v>553804000</v>
      </c>
    </row>
    <row r="29" spans="1:11">
      <c r="A29" s="4" t="s">
        <v>755</v>
      </c>
    </row>
    <row r="30" spans="1:11">
      <c r="A30" s="3" t="s">
        <v>587</v>
      </c>
    </row>
    <row r="31" spans="1:11">
      <c r="A31" s="4" t="s">
        <v>749</v>
      </c>
      <c r="G31" s="4" t="s">
        <v>756</v>
      </c>
    </row>
    <row r="32" spans="1:11">
      <c r="A32" s="4" t="s">
        <v>451</v>
      </c>
      <c r="G32" s="6" t="n">
        <v>1000000000</v>
      </c>
    </row>
    <row r="33" spans="1:11">
      <c r="A33" s="4" t="s">
        <v>748</v>
      </c>
      <c r="G33" s="6" t="n">
        <v>960146000</v>
      </c>
      <c r="H33" s="5" t="n">
        <v>951702000</v>
      </c>
    </row>
    <row r="34" spans="1:11">
      <c r="A34" s="4" t="s">
        <v>757</v>
      </c>
    </row>
    <row r="35" spans="1:11">
      <c r="A35" s="3" t="s">
        <v>587</v>
      </c>
    </row>
    <row r="36" spans="1:11">
      <c r="A36" s="4" t="s">
        <v>749</v>
      </c>
      <c r="G36" s="4" t="s">
        <v>758</v>
      </c>
    </row>
    <row r="37" spans="1:11">
      <c r="A37" s="4" t="s">
        <v>451</v>
      </c>
      <c r="G37" s="6" t="n">
        <v>750000000</v>
      </c>
    </row>
    <row r="38" spans="1:11">
      <c r="A38" s="4" t="s">
        <v>748</v>
      </c>
      <c r="G38" s="6" t="n">
        <v>660601000</v>
      </c>
      <c r="H38" s="5" t="n">
        <v>650193000</v>
      </c>
    </row>
    <row r="39" spans="1:11">
      <c r="A39" s="4" t="s">
        <v>456</v>
      </c>
    </row>
    <row r="40" spans="1:11">
      <c r="A40" s="3" t="s">
        <v>587</v>
      </c>
    </row>
    <row r="41" spans="1:11">
      <c r="A41" s="4" t="s">
        <v>749</v>
      </c>
      <c r="G41" s="4" t="s">
        <v>457</v>
      </c>
    </row>
    <row r="42" spans="1:11">
      <c r="A42" s="4" t="s">
        <v>451</v>
      </c>
      <c r="G42" s="6" t="n">
        <v>1800000000</v>
      </c>
    </row>
    <row r="43" spans="1:11">
      <c r="A43" s="4" t="s">
        <v>748</v>
      </c>
      <c r="G43" s="6" t="n">
        <v>1777914000</v>
      </c>
      <c r="H43" s="5" t="n">
        <v>1774750000</v>
      </c>
    </row>
    <row r="44" spans="1:11">
      <c r="A44" s="4" t="s">
        <v>458</v>
      </c>
    </row>
    <row r="45" spans="1:11">
      <c r="A45" s="3" t="s">
        <v>587</v>
      </c>
    </row>
    <row r="46" spans="1:11">
      <c r="A46" s="4" t="s">
        <v>749</v>
      </c>
      <c r="G46" s="4" t="s">
        <v>455</v>
      </c>
    </row>
    <row r="47" spans="1:11">
      <c r="A47" s="4" t="s">
        <v>451</v>
      </c>
      <c r="G47" s="6" t="n">
        <v>1684221000</v>
      </c>
      <c r="I47" s="6" t="n">
        <v>2000000000</v>
      </c>
    </row>
    <row r="48" spans="1:11">
      <c r="A48" s="4" t="s">
        <v>748</v>
      </c>
      <c r="E48" s="6" t="n">
        <v>315779000</v>
      </c>
      <c r="G48" s="6" t="n">
        <v>1661135000</v>
      </c>
      <c r="H48" s="5" t="n">
        <v>1970379000</v>
      </c>
    </row>
    <row r="49" spans="1:11">
      <c r="A49" s="4" t="s">
        <v>759</v>
      </c>
      <c r="E49" s="5" t="n">
        <v>34341000</v>
      </c>
    </row>
    <row r="50" spans="1:11">
      <c r="A50" s="4" t="s">
        <v>760</v>
      </c>
      <c r="E50" s="5" t="n">
        <v>4516000</v>
      </c>
    </row>
    <row r="51" spans="1:11">
      <c r="A51" s="4" t="s">
        <v>460</v>
      </c>
    </row>
    <row r="52" spans="1:11">
      <c r="A52" s="3" t="s">
        <v>587</v>
      </c>
    </row>
    <row r="53" spans="1:11">
      <c r="A53" s="4" t="s">
        <v>749</v>
      </c>
      <c r="G53" s="4" t="s">
        <v>461</v>
      </c>
    </row>
    <row r="54" spans="1:11">
      <c r="A54" s="4" t="s">
        <v>451</v>
      </c>
      <c r="G54" s="6" t="n">
        <v>1000000000</v>
      </c>
    </row>
    <row r="55" spans="1:11">
      <c r="A55" s="4" t="s">
        <v>748</v>
      </c>
      <c r="G55" s="6" t="n">
        <v>986717000</v>
      </c>
      <c r="H55" s="5" t="n">
        <v>985469000</v>
      </c>
    </row>
    <row r="56" spans="1:11">
      <c r="A56" s="4" t="s">
        <v>761</v>
      </c>
    </row>
    <row r="57" spans="1:11">
      <c r="A57" s="3" t="s">
        <v>587</v>
      </c>
    </row>
    <row r="58" spans="1:11">
      <c r="A58" s="4" t="s">
        <v>749</v>
      </c>
      <c r="G58" s="4" t="s">
        <v>686</v>
      </c>
      <c r="J58" s="4" t="s">
        <v>686</v>
      </c>
    </row>
    <row r="59" spans="1:11">
      <c r="A59" s="4" t="s">
        <v>451</v>
      </c>
      <c r="G59" s="6" t="n">
        <v>1310000000</v>
      </c>
      <c r="J59" s="6" t="n">
        <v>1310000000</v>
      </c>
    </row>
    <row r="60" spans="1:11">
      <c r="A60" s="4" t="s">
        <v>748</v>
      </c>
      <c r="G60" s="6" t="n">
        <v>1304468000</v>
      </c>
      <c r="H60" s="5" t="n">
        <v>1304025000</v>
      </c>
    </row>
    <row r="61" spans="1:11">
      <c r="A61" s="4" t="s">
        <v>762</v>
      </c>
      <c r="G61" s="4" t="s">
        <v>763</v>
      </c>
    </row>
    <row r="62" spans="1:11">
      <c r="A62" s="4" t="s">
        <v>764</v>
      </c>
      <c r="G62" s="4" t="s">
        <v>765</v>
      </c>
    </row>
    <row r="63" spans="1:11">
      <c r="A63" s="4" t="s">
        <v>766</v>
      </c>
    </row>
    <row r="64" spans="1:11">
      <c r="A64" s="3" t="s">
        <v>587</v>
      </c>
    </row>
    <row r="65" spans="1:11">
      <c r="A65" s="4" t="s">
        <v>749</v>
      </c>
      <c r="F65" s="4" t="s">
        <v>689</v>
      </c>
      <c r="G65" s="4" t="s">
        <v>689</v>
      </c>
    </row>
    <row r="66" spans="1:11">
      <c r="A66" s="4" t="s">
        <v>451</v>
      </c>
      <c r="G66" s="6" t="n">
        <v>0</v>
      </c>
    </row>
    <row r="67" spans="1:11">
      <c r="A67" s="4" t="s">
        <v>748</v>
      </c>
      <c r="G67" s="6" t="n">
        <v>0</v>
      </c>
      <c r="H67" s="5" t="n">
        <v>926045000</v>
      </c>
    </row>
    <row r="68" spans="1:11">
      <c r="A68" s="4" t="s">
        <v>767</v>
      </c>
      <c r="D68" s="6" t="n">
        <v>400000000</v>
      </c>
      <c r="F68" s="6" t="n">
        <v>500000000</v>
      </c>
    </row>
    <row r="69" spans="1:11">
      <c r="A69" s="4" t="s">
        <v>768</v>
      </c>
    </row>
    <row r="70" spans="1:11">
      <c r="A70" s="3" t="s">
        <v>587</v>
      </c>
    </row>
    <row r="71" spans="1:11">
      <c r="A71" s="4" t="s">
        <v>749</v>
      </c>
      <c r="G71" s="4" t="s">
        <v>769</v>
      </c>
    </row>
    <row r="72" spans="1:11">
      <c r="A72" s="4" t="s">
        <v>451</v>
      </c>
      <c r="G72" s="6" t="n">
        <v>750000000</v>
      </c>
    </row>
    <row r="73" spans="1:11">
      <c r="A73" s="4" t="s">
        <v>748</v>
      </c>
      <c r="G73" s="6" t="n">
        <v>754035000</v>
      </c>
      <c r="H73" s="5" t="n">
        <v>767545000</v>
      </c>
    </row>
    <row r="74" spans="1:11">
      <c r="A74" s="4" t="s">
        <v>770</v>
      </c>
    </row>
    <row r="75" spans="1:11">
      <c r="A75" s="3" t="s">
        <v>587</v>
      </c>
    </row>
    <row r="76" spans="1:11">
      <c r="A76" s="4" t="s">
        <v>749</v>
      </c>
      <c r="G76" s="4" t="s">
        <v>771</v>
      </c>
    </row>
    <row r="77" spans="1:11">
      <c r="A77" s="4" t="s">
        <v>451</v>
      </c>
      <c r="G77" s="6" t="n">
        <v>500000000</v>
      </c>
    </row>
    <row r="78" spans="1:11">
      <c r="A78" s="4" t="s">
        <v>748</v>
      </c>
      <c r="G78" s="6" t="n">
        <v>492009000</v>
      </c>
      <c r="H78" s="5" t="n">
        <v>488992000</v>
      </c>
    </row>
    <row r="79" spans="1:11">
      <c r="A79" s="4" t="s">
        <v>772</v>
      </c>
    </row>
    <row r="80" spans="1:11">
      <c r="A80" s="3" t="s">
        <v>587</v>
      </c>
    </row>
    <row r="81" spans="1:11">
      <c r="A81" s="4" t="s">
        <v>749</v>
      </c>
      <c r="G81" s="4" t="s">
        <v>773</v>
      </c>
    </row>
    <row r="82" spans="1:11">
      <c r="A82" s="4" t="s">
        <v>451</v>
      </c>
      <c r="G82" s="6" t="n">
        <v>649024000</v>
      </c>
    </row>
    <row r="83" spans="1:11">
      <c r="A83" s="4" t="s">
        <v>748</v>
      </c>
      <c r="G83" s="6" t="n">
        <v>572071000</v>
      </c>
      <c r="H83" s="5" t="n">
        <v>559500000</v>
      </c>
    </row>
    <row r="84" spans="1:11">
      <c r="A84" s="4" t="s">
        <v>774</v>
      </c>
    </row>
    <row r="85" spans="1:11">
      <c r="A85" s="3" t="s">
        <v>587</v>
      </c>
    </row>
    <row r="86" spans="1:11">
      <c r="A86" s="4" t="s">
        <v>749</v>
      </c>
      <c r="B86" s="4" t="s">
        <v>726</v>
      </c>
      <c r="G86" s="4" t="s">
        <v>726</v>
      </c>
    </row>
    <row r="87" spans="1:11">
      <c r="A87" s="4" t="s">
        <v>451</v>
      </c>
      <c r="G87" s="6" t="n">
        <v>1050000000</v>
      </c>
    </row>
    <row r="88" spans="1:11">
      <c r="A88" s="4" t="s">
        <v>748</v>
      </c>
      <c r="G88" s="6" t="n">
        <v>1027493000</v>
      </c>
      <c r="H88" s="5" t="n">
        <v>1457439000</v>
      </c>
    </row>
    <row r="89" spans="1:11">
      <c r="A89" s="4" t="s">
        <v>683</v>
      </c>
      <c r="B89" s="6" t="n">
        <v>450000000</v>
      </c>
    </row>
    <row r="90" spans="1:11">
      <c r="A90" s="4" t="s">
        <v>775</v>
      </c>
    </row>
    <row r="91" spans="1:11">
      <c r="A91" s="3" t="s">
        <v>587</v>
      </c>
    </row>
    <row r="92" spans="1:11">
      <c r="A92" s="4" t="s">
        <v>749</v>
      </c>
      <c r="G92" s="4" t="s">
        <v>776</v>
      </c>
    </row>
    <row r="93" spans="1:11">
      <c r="A93" s="4" t="s">
        <v>451</v>
      </c>
      <c r="G93" s="6" t="n">
        <v>1250000000</v>
      </c>
    </row>
    <row r="94" spans="1:11">
      <c r="A94" s="4" t="s">
        <v>748</v>
      </c>
      <c r="G94" s="6" t="n">
        <v>1138870000</v>
      </c>
      <c r="H94" s="5" t="n">
        <v>1115767000</v>
      </c>
    </row>
    <row r="95" spans="1:11">
      <c r="A95" s="4" t="s">
        <v>777</v>
      </c>
    </row>
    <row r="96" spans="1:11">
      <c r="A96" s="3" t="s">
        <v>587</v>
      </c>
    </row>
    <row r="97" spans="1:11">
      <c r="A97" s="4" t="s">
        <v>749</v>
      </c>
      <c r="G97" s="4" t="s">
        <v>769</v>
      </c>
      <c r="K97" s="4" t="s">
        <v>769</v>
      </c>
    </row>
    <row r="98" spans="1:11">
      <c r="A98" s="4" t="s">
        <v>451</v>
      </c>
      <c r="G98" s="6" t="n">
        <v>620000000</v>
      </c>
      <c r="K98" s="6" t="n">
        <v>300000000</v>
      </c>
    </row>
    <row r="99" spans="1:11">
      <c r="A99" s="4" t="s">
        <v>748</v>
      </c>
      <c r="G99" s="6" t="n">
        <v>604374000</v>
      </c>
      <c r="H99" s="5" t="n">
        <v>602925000</v>
      </c>
    </row>
    <row r="100" spans="1:11">
      <c r="A100" s="4" t="s">
        <v>762</v>
      </c>
      <c r="G100" s="4" t="s">
        <v>763</v>
      </c>
    </row>
    <row r="101" spans="1:11">
      <c r="A101" s="4" t="s">
        <v>764</v>
      </c>
      <c r="G101" s="4" t="s">
        <v>778</v>
      </c>
    </row>
    <row r="102" spans="1:11">
      <c r="A102" s="4" t="s">
        <v>779</v>
      </c>
    </row>
    <row r="103" spans="1:11">
      <c r="A103" s="3" t="s">
        <v>587</v>
      </c>
    </row>
    <row r="104" spans="1:11">
      <c r="A104" s="4" t="s">
        <v>749</v>
      </c>
      <c r="G104" s="4" t="s">
        <v>780</v>
      </c>
      <c r="K104" s="4" t="s">
        <v>780</v>
      </c>
    </row>
    <row r="105" spans="1:11">
      <c r="A105" s="4" t="s">
        <v>451</v>
      </c>
      <c r="G105" s="6" t="n">
        <v>1100000000</v>
      </c>
      <c r="K105" s="6" t="n">
        <v>1100000000</v>
      </c>
    </row>
    <row r="106" spans="1:11">
      <c r="A106" s="4" t="s">
        <v>748</v>
      </c>
      <c r="G106" s="6" t="n">
        <v>1082482000</v>
      </c>
      <c r="H106" s="5" t="n">
        <v>1079869000</v>
      </c>
    </row>
    <row r="107" spans="1:11">
      <c r="A107" s="4" t="s">
        <v>762</v>
      </c>
      <c r="G107" s="4" t="s">
        <v>763</v>
      </c>
    </row>
    <row r="108" spans="1:11">
      <c r="A108" s="4" t="s">
        <v>764</v>
      </c>
      <c r="G108" s="4" t="s">
        <v>781</v>
      </c>
    </row>
    <row r="109" spans="1:11">
      <c r="A109" s="4" t="s">
        <v>782</v>
      </c>
    </row>
    <row r="110" spans="1:11">
      <c r="A110" s="3" t="s">
        <v>587</v>
      </c>
    </row>
    <row r="111" spans="1:11">
      <c r="A111" s="4" t="s">
        <v>749</v>
      </c>
      <c r="G111" s="4" t="s">
        <v>686</v>
      </c>
    </row>
    <row r="112" spans="1:11">
      <c r="A112" s="4" t="s">
        <v>451</v>
      </c>
      <c r="G112" s="6" t="n">
        <v>1500000000</v>
      </c>
    </row>
    <row r="113" spans="1:11">
      <c r="A113" s="4" t="s">
        <v>748</v>
      </c>
      <c r="G113" s="6" t="n">
        <v>1488024000</v>
      </c>
      <c r="H113" s="6" t="n">
        <v>1486933000</v>
      </c>
    </row>
    <row r="114" spans="1:11">
      <c r="A114" s="4" t="s">
        <v>762</v>
      </c>
      <c r="G114" s="4" t="s">
        <v>763</v>
      </c>
    </row>
    <row r="115" spans="1:11">
      <c r="A115" s="4" t="s">
        <v>764</v>
      </c>
      <c r="G115" s="4" t="s">
        <v>765</v>
      </c>
    </row>
    <row r="116" spans="1:11">
      <c r="A116" s="4" t="s">
        <v>783</v>
      </c>
    </row>
    <row r="117" spans="1:11">
      <c r="A117" s="3" t="s">
        <v>587</v>
      </c>
    </row>
    <row r="118" spans="1:11">
      <c r="A118" s="4" t="s">
        <v>764</v>
      </c>
      <c r="G118" s="4" t="s">
        <v>692</v>
      </c>
    </row>
    <row r="119" spans="1:11">
      <c r="A119" s="4" t="s">
        <v>784</v>
      </c>
    </row>
    <row r="120" spans="1:11">
      <c r="A120" s="3" t="s">
        <v>587</v>
      </c>
    </row>
    <row r="121" spans="1:11">
      <c r="A121" s="4" t="s">
        <v>764</v>
      </c>
      <c r="G121" s="4" t="s">
        <v>785</v>
      </c>
    </row>
    <row r="122" spans="1:11">
      <c r="A122" s="4" t="s">
        <v>786</v>
      </c>
    </row>
    <row r="123" spans="1:11">
      <c r="A123" s="3" t="s">
        <v>587</v>
      </c>
    </row>
    <row r="124" spans="1:11">
      <c r="A124" s="4" t="s">
        <v>764</v>
      </c>
      <c r="G124" s="4" t="s">
        <v>787</v>
      </c>
    </row>
    <row r="125" spans="1:11">
      <c r="A125" s="4" t="s">
        <v>788</v>
      </c>
    </row>
    <row r="126" spans="1:11">
      <c r="A126" s="3" t="s">
        <v>587</v>
      </c>
    </row>
    <row r="127" spans="1:11">
      <c r="A127" s="4" t="s">
        <v>764</v>
      </c>
      <c r="G127" s="4" t="s">
        <v>789</v>
      </c>
    </row>
    <row r="128" spans="1:11">
      <c r="A128" s="4" t="s">
        <v>790</v>
      </c>
    </row>
    <row r="129" spans="1:11">
      <c r="A129" s="3" t="s">
        <v>587</v>
      </c>
    </row>
    <row r="130" spans="1:11">
      <c r="A130" s="4" t="s">
        <v>762</v>
      </c>
      <c r="G130" s="4" t="s">
        <v>763</v>
      </c>
    </row>
    <row r="131" spans="1:11">
      <c r="A131" s="4" t="s">
        <v>791</v>
      </c>
      <c r="C131" s="6" t="n">
        <v>52788000</v>
      </c>
    </row>
    <row r="132" spans="1:11">
      <c r="A132" s="4" t="s">
        <v>136</v>
      </c>
    </row>
    <row r="133" spans="1:11">
      <c r="A133" s="3" t="s">
        <v>587</v>
      </c>
    </row>
    <row r="134" spans="1:11">
      <c r="A134" s="4" t="s">
        <v>494</v>
      </c>
      <c r="E134" s="6" t="n">
        <v>3501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5"/>
    <col customWidth="1" max="7" min="7" width="15"/>
  </cols>
  <sheetData>
    <row r="1" spans="1:7">
      <c r="A1" s="1" t="s">
        <v>792</v>
      </c>
      <c r="B1" s="2" t="s">
        <v>793</v>
      </c>
      <c r="C1" s="2" t="s">
        <v>2</v>
      </c>
      <c r="D1" s="2" t="s">
        <v>743</v>
      </c>
      <c r="E1" s="2" t="s">
        <v>745</v>
      </c>
      <c r="F1" s="2" t="s">
        <v>746</v>
      </c>
      <c r="G1" s="2" t="s">
        <v>747</v>
      </c>
    </row>
    <row r="2" spans="1:7">
      <c r="A2" s="3" t="s">
        <v>587</v>
      </c>
    </row>
    <row r="3" spans="1:7">
      <c r="A3" s="4" t="s">
        <v>451</v>
      </c>
      <c r="C3" s="6" t="n">
        <v>4693675000</v>
      </c>
    </row>
    <row r="4" spans="1:7">
      <c r="A4" s="4" t="s">
        <v>682</v>
      </c>
      <c r="B4" s="6" t="n">
        <v>1477200000</v>
      </c>
    </row>
    <row r="5" spans="1:7">
      <c r="A5" s="4" t="s">
        <v>453</v>
      </c>
    </row>
    <row r="6" spans="1:7">
      <c r="A6" s="3" t="s">
        <v>587</v>
      </c>
    </row>
    <row r="7" spans="1:7">
      <c r="A7" s="4" t="s">
        <v>454</v>
      </c>
      <c r="D7" s="4" t="s">
        <v>455</v>
      </c>
    </row>
    <row r="8" spans="1:7">
      <c r="A8" s="4" t="s">
        <v>448</v>
      </c>
    </row>
    <row r="9" spans="1:7">
      <c r="A9" s="3" t="s">
        <v>587</v>
      </c>
    </row>
    <row r="10" spans="1:7">
      <c r="A10" s="4" t="s">
        <v>451</v>
      </c>
      <c r="C10" s="5" t="n">
        <v>16289245000</v>
      </c>
    </row>
    <row r="11" spans="1:7">
      <c r="A11" s="4" t="s">
        <v>761</v>
      </c>
    </row>
    <row r="12" spans="1:7">
      <c r="A12" s="3" t="s">
        <v>587</v>
      </c>
    </row>
    <row r="13" spans="1:7">
      <c r="A13" s="4" t="s">
        <v>451</v>
      </c>
      <c r="C13" s="6" t="n">
        <v>1310000000</v>
      </c>
      <c r="F13" s="6" t="n">
        <v>1310000000</v>
      </c>
    </row>
    <row r="14" spans="1:7">
      <c r="A14" s="4" t="s">
        <v>454</v>
      </c>
      <c r="C14" s="4" t="s">
        <v>686</v>
      </c>
      <c r="F14" s="4" t="s">
        <v>686</v>
      </c>
    </row>
    <row r="15" spans="1:7">
      <c r="A15" s="4" t="s">
        <v>687</v>
      </c>
      <c r="F15" s="6" t="n">
        <v>5575000</v>
      </c>
    </row>
    <row r="16" spans="1:7">
      <c r="A16" s="4" t="s">
        <v>460</v>
      </c>
    </row>
    <row r="17" spans="1:7">
      <c r="A17" s="3" t="s">
        <v>587</v>
      </c>
    </row>
    <row r="18" spans="1:7">
      <c r="A18" s="4" t="s">
        <v>451</v>
      </c>
      <c r="C18" s="6" t="n">
        <v>1000000000</v>
      </c>
    </row>
    <row r="19" spans="1:7">
      <c r="A19" s="4" t="s">
        <v>454</v>
      </c>
      <c r="C19" s="4" t="s">
        <v>461</v>
      </c>
    </row>
    <row r="20" spans="1:7">
      <c r="A20" s="4" t="s">
        <v>794</v>
      </c>
      <c r="C20" s="4" t="s">
        <v>692</v>
      </c>
    </row>
    <row r="21" spans="1:7">
      <c r="A21" s="4" t="s">
        <v>458</v>
      </c>
    </row>
    <row r="22" spans="1:7">
      <c r="A22" s="3" t="s">
        <v>587</v>
      </c>
    </row>
    <row r="23" spans="1:7">
      <c r="A23" s="4" t="s">
        <v>451</v>
      </c>
      <c r="C23" s="6" t="n">
        <v>1684221000</v>
      </c>
      <c r="E23" s="6" t="n">
        <v>2000000000</v>
      </c>
    </row>
    <row r="24" spans="1:7">
      <c r="A24" s="4" t="s">
        <v>454</v>
      </c>
      <c r="C24" s="4" t="s">
        <v>455</v>
      </c>
    </row>
    <row r="25" spans="1:7">
      <c r="A25" s="4" t="s">
        <v>794</v>
      </c>
      <c r="C25" s="4" t="s">
        <v>692</v>
      </c>
    </row>
    <row r="26" spans="1:7">
      <c r="A26" s="4" t="s">
        <v>456</v>
      </c>
    </row>
    <row r="27" spans="1:7">
      <c r="A27" s="3" t="s">
        <v>587</v>
      </c>
    </row>
    <row r="28" spans="1:7">
      <c r="A28" s="4" t="s">
        <v>451</v>
      </c>
      <c r="C28" s="6" t="n">
        <v>1800000000</v>
      </c>
    </row>
    <row r="29" spans="1:7">
      <c r="A29" s="4" t="s">
        <v>454</v>
      </c>
      <c r="C29" s="4" t="s">
        <v>457</v>
      </c>
    </row>
    <row r="30" spans="1:7">
      <c r="A30" s="4" t="s">
        <v>794</v>
      </c>
      <c r="C30" s="4" t="s">
        <v>692</v>
      </c>
    </row>
    <row r="31" spans="1:7">
      <c r="A31" s="4" t="s">
        <v>795</v>
      </c>
    </row>
    <row r="32" spans="1:7">
      <c r="A32" s="3" t="s">
        <v>587</v>
      </c>
    </row>
    <row r="33" spans="1:7">
      <c r="A33" s="4" t="s">
        <v>687</v>
      </c>
      <c r="C33" s="6" t="n">
        <v>76579000</v>
      </c>
    </row>
    <row r="34" spans="1:7">
      <c r="A34" s="4" t="s">
        <v>779</v>
      </c>
    </row>
    <row r="35" spans="1:7">
      <c r="A35" s="3" t="s">
        <v>587</v>
      </c>
    </row>
    <row r="36" spans="1:7">
      <c r="A36" s="4" t="s">
        <v>451</v>
      </c>
      <c r="C36" s="6" t="n">
        <v>1100000000</v>
      </c>
      <c r="G36" s="6" t="n">
        <v>1100000000</v>
      </c>
    </row>
    <row r="37" spans="1:7">
      <c r="A37" s="4" t="s">
        <v>454</v>
      </c>
      <c r="C37" s="4" t="s">
        <v>780</v>
      </c>
      <c r="G37" s="4" t="s">
        <v>780</v>
      </c>
    </row>
    <row r="38" spans="1:7">
      <c r="A38" s="4" t="s">
        <v>794</v>
      </c>
      <c r="G38" s="4" t="s">
        <v>692</v>
      </c>
    </row>
    <row r="39" spans="1:7">
      <c r="A39" s="4" t="s">
        <v>782</v>
      </c>
    </row>
    <row r="40" spans="1:7">
      <c r="A40" s="3" t="s">
        <v>587</v>
      </c>
    </row>
    <row r="41" spans="1:7">
      <c r="A41" s="4" t="s">
        <v>451</v>
      </c>
      <c r="B41" s="6" t="n">
        <v>1500000000</v>
      </c>
    </row>
    <row r="42" spans="1:7">
      <c r="A42" s="4" t="s">
        <v>454</v>
      </c>
      <c r="B42" s="4" t="s">
        <v>686</v>
      </c>
    </row>
    <row r="43" spans="1:7">
      <c r="A43" s="4" t="s">
        <v>796</v>
      </c>
    </row>
    <row r="44" spans="1:7">
      <c r="A44" s="3" t="s">
        <v>587</v>
      </c>
    </row>
    <row r="45" spans="1:7">
      <c r="A45" s="4" t="s">
        <v>687</v>
      </c>
      <c r="C45" s="6" t="n">
        <v>13773000</v>
      </c>
    </row>
    <row r="46" spans="1:7">
      <c r="A46" s="4" t="s">
        <v>777</v>
      </c>
    </row>
    <row r="47" spans="1:7">
      <c r="A47" s="3" t="s">
        <v>587</v>
      </c>
    </row>
    <row r="48" spans="1:7">
      <c r="A48" s="4" t="s">
        <v>451</v>
      </c>
      <c r="C48" s="6" t="n">
        <v>620000000</v>
      </c>
      <c r="G48" s="6" t="n">
        <v>300000000</v>
      </c>
    </row>
    <row r="49" spans="1:7">
      <c r="A49" s="4" t="s">
        <v>454</v>
      </c>
      <c r="C49" s="4" t="s">
        <v>769</v>
      </c>
      <c r="G49" s="4" t="s">
        <v>769</v>
      </c>
    </row>
    <row r="50" spans="1:7">
      <c r="A50" s="4" t="s">
        <v>794</v>
      </c>
      <c r="G50" s="4" t="s">
        <v>692</v>
      </c>
    </row>
    <row r="51" spans="1:7">
      <c r="A51" s="4" t="s">
        <v>797</v>
      </c>
    </row>
    <row r="52" spans="1:7">
      <c r="A52" s="3" t="s">
        <v>587</v>
      </c>
    </row>
    <row r="53" spans="1:7">
      <c r="A53" s="4" t="s">
        <v>451</v>
      </c>
      <c r="G53" s="6" t="n">
        <v>320000000</v>
      </c>
    </row>
    <row r="54" spans="1:7">
      <c r="A54" s="4" t="s">
        <v>454</v>
      </c>
      <c r="G54" s="4" t="s">
        <v>769</v>
      </c>
    </row>
    <row r="55" spans="1:7">
      <c r="A55" s="4" t="s">
        <v>794</v>
      </c>
      <c r="G55" s="4" t="s">
        <v>7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99</v>
      </c>
      <c r="B1" s="2" t="s">
        <v>1</v>
      </c>
    </row>
    <row r="2" spans="1:5">
      <c r="B2" s="2" t="s">
        <v>2</v>
      </c>
      <c r="C2" s="2" t="s">
        <v>14</v>
      </c>
      <c r="D2" s="2" t="s">
        <v>743</v>
      </c>
      <c r="E2" s="2" t="s">
        <v>532</v>
      </c>
    </row>
    <row r="3" spans="1:5">
      <c r="A3" s="3" t="s">
        <v>587</v>
      </c>
    </row>
    <row r="4" spans="1:5">
      <c r="A4" s="4" t="s">
        <v>451</v>
      </c>
      <c r="B4" s="6" t="n">
        <v>4693675000</v>
      </c>
    </row>
    <row r="5" spans="1:5">
      <c r="A5" s="4" t="s">
        <v>800</v>
      </c>
    </row>
    <row r="6" spans="1:5">
      <c r="A6" s="3" t="s">
        <v>587</v>
      </c>
    </row>
    <row r="7" spans="1:5">
      <c r="A7" s="4" t="s">
        <v>801</v>
      </c>
      <c r="C7" s="6" t="n">
        <v>102557000</v>
      </c>
    </row>
    <row r="8" spans="1:5">
      <c r="A8" s="4" t="s">
        <v>465</v>
      </c>
    </row>
    <row r="9" spans="1:5">
      <c r="A9" s="3" t="s">
        <v>587</v>
      </c>
    </row>
    <row r="10" spans="1:5">
      <c r="A10" s="4" t="s">
        <v>451</v>
      </c>
      <c r="E10" s="6" t="n">
        <v>1750000000</v>
      </c>
    </row>
    <row r="11" spans="1:5">
      <c r="A11" s="4" t="s">
        <v>480</v>
      </c>
    </row>
    <row r="12" spans="1:5">
      <c r="A12" s="3" t="s">
        <v>587</v>
      </c>
    </row>
    <row r="13" spans="1:5">
      <c r="A13" s="4" t="s">
        <v>451</v>
      </c>
      <c r="E13" s="5" t="n">
        <v>1750000000</v>
      </c>
    </row>
    <row r="14" spans="1:5">
      <c r="A14" s="4" t="s">
        <v>801</v>
      </c>
      <c r="E14" s="5" t="n">
        <v>529000</v>
      </c>
    </row>
    <row r="15" spans="1:5">
      <c r="A15" s="4" t="s">
        <v>802</v>
      </c>
      <c r="E15" s="5" t="n">
        <v>513723000</v>
      </c>
    </row>
    <row r="16" spans="1:5">
      <c r="A16" s="4" t="s">
        <v>803</v>
      </c>
      <c r="B16" s="5" t="n">
        <v>90405000</v>
      </c>
      <c r="C16" s="6" t="n">
        <v>102557000</v>
      </c>
    </row>
    <row r="17" spans="1:5">
      <c r="A17" s="4" t="s">
        <v>453</v>
      </c>
    </row>
    <row r="18" spans="1:5">
      <c r="A18" s="3" t="s">
        <v>587</v>
      </c>
    </row>
    <row r="19" spans="1:5">
      <c r="A19" s="4" t="s">
        <v>454</v>
      </c>
      <c r="D19" s="4" t="s">
        <v>455</v>
      </c>
    </row>
    <row r="20" spans="1:5">
      <c r="A20" s="4" t="s">
        <v>804</v>
      </c>
    </row>
    <row r="21" spans="1:5">
      <c r="A21" s="3" t="s">
        <v>587</v>
      </c>
    </row>
    <row r="22" spans="1:5">
      <c r="A22" s="4" t="s">
        <v>451</v>
      </c>
      <c r="E22" s="6" t="n">
        <v>875000000</v>
      </c>
    </row>
    <row r="23" spans="1:5">
      <c r="A23" s="4" t="s">
        <v>454</v>
      </c>
      <c r="E23" s="4" t="s">
        <v>482</v>
      </c>
    </row>
    <row r="24" spans="1:5">
      <c r="A24" s="4" t="s">
        <v>805</v>
      </c>
    </row>
    <row r="25" spans="1:5">
      <c r="A25" s="3" t="s">
        <v>587</v>
      </c>
    </row>
    <row r="26" spans="1:5">
      <c r="A26" s="4" t="s">
        <v>451</v>
      </c>
      <c r="E26" s="6" t="n">
        <v>875000000</v>
      </c>
    </row>
    <row r="27" spans="1:5">
      <c r="A27" s="4" t="s">
        <v>454</v>
      </c>
      <c r="E27" s="4" t="s">
        <v>484</v>
      </c>
    </row>
    <row r="28" spans="1:5">
      <c r="A28" s="4" t="s">
        <v>135</v>
      </c>
    </row>
    <row r="29" spans="1:5">
      <c r="A29" s="3" t="s">
        <v>587</v>
      </c>
    </row>
    <row r="30" spans="1:5">
      <c r="A30" s="4" t="s">
        <v>806</v>
      </c>
      <c r="B30" s="6" t="n">
        <v>226425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807</v>
      </c>
      <c r="B1" s="2" t="s">
        <v>646</v>
      </c>
    </row>
    <row r="2" spans="1:2">
      <c r="A2" s="3" t="s">
        <v>587</v>
      </c>
    </row>
    <row r="3" spans="1:2">
      <c r="A3" s="5" t="n">
        <v>2018</v>
      </c>
      <c r="B3" s="6" t="n">
        <v>1635612</v>
      </c>
    </row>
    <row r="4" spans="1:2">
      <c r="A4" s="5" t="n">
        <v>2019</v>
      </c>
      <c r="B4" s="5" t="n">
        <v>583914</v>
      </c>
    </row>
    <row r="5" spans="1:2">
      <c r="A5" s="5" t="n">
        <v>2020</v>
      </c>
      <c r="B5" s="5" t="n">
        <v>1615615</v>
      </c>
    </row>
    <row r="6" spans="1:2">
      <c r="A6" s="5" t="n">
        <v>2021</v>
      </c>
      <c r="B6" s="5" t="n">
        <v>4183992</v>
      </c>
    </row>
    <row r="7" spans="1:2">
      <c r="A7" s="5" t="n">
        <v>2022</v>
      </c>
      <c r="B7" s="5" t="n">
        <v>693434</v>
      </c>
    </row>
    <row r="8" spans="1:2">
      <c r="A8" s="4" t="s">
        <v>647</v>
      </c>
      <c r="B8" s="5" t="n">
        <v>13796783</v>
      </c>
    </row>
    <row r="9" spans="1:2">
      <c r="A9" s="4" t="s">
        <v>466</v>
      </c>
    </row>
    <row r="10" spans="1:2">
      <c r="A10" s="3" t="s">
        <v>587</v>
      </c>
    </row>
    <row r="11" spans="1:2">
      <c r="A11" s="5" t="n">
        <v>2018</v>
      </c>
      <c r="B11" s="5" t="n">
        <v>1619094</v>
      </c>
    </row>
    <row r="12" spans="1:2">
      <c r="A12" s="5" t="n">
        <v>2019</v>
      </c>
      <c r="B12" s="5" t="n">
        <v>565604</v>
      </c>
    </row>
    <row r="13" spans="1:2">
      <c r="A13" s="5" t="n">
        <v>2020</v>
      </c>
      <c r="B13" s="5" t="n">
        <v>552902</v>
      </c>
    </row>
    <row r="14" spans="1:2">
      <c r="A14" s="5" t="n">
        <v>2021</v>
      </c>
      <c r="B14" s="5" t="n">
        <v>2921269</v>
      </c>
    </row>
    <row r="15" spans="1:2">
      <c r="A15" s="5" t="n">
        <v>2022</v>
      </c>
      <c r="B15" s="5" t="n">
        <v>680700</v>
      </c>
    </row>
    <row r="16" spans="1:2">
      <c r="A16" s="4" t="s">
        <v>647</v>
      </c>
      <c r="B16" s="5" t="n">
        <v>9380513</v>
      </c>
    </row>
    <row r="17" spans="1:2">
      <c r="A17" s="4" t="s">
        <v>485</v>
      </c>
    </row>
    <row r="18" spans="1:2">
      <c r="A18" s="3" t="s">
        <v>587</v>
      </c>
    </row>
    <row r="19" spans="1:2">
      <c r="A19" s="5" t="n">
        <v>2018</v>
      </c>
      <c r="B19" s="5" t="n">
        <v>16518</v>
      </c>
    </row>
    <row r="20" spans="1:2">
      <c r="A20" s="5" t="n">
        <v>2019</v>
      </c>
      <c r="B20" s="5" t="n">
        <v>18310</v>
      </c>
    </row>
    <row r="21" spans="1:2">
      <c r="A21" s="5" t="n">
        <v>2020</v>
      </c>
      <c r="B21" s="5" t="n">
        <v>1062713</v>
      </c>
    </row>
    <row r="22" spans="1:2">
      <c r="A22" s="5" t="n">
        <v>2021</v>
      </c>
      <c r="B22" s="5" t="n">
        <v>1262723</v>
      </c>
    </row>
    <row r="23" spans="1:2">
      <c r="A23" s="5" t="n">
        <v>2022</v>
      </c>
      <c r="B23" s="5" t="n">
        <v>12734</v>
      </c>
    </row>
    <row r="24" spans="1:2">
      <c r="A24" s="4" t="s">
        <v>647</v>
      </c>
      <c r="B24" s="6" t="n">
        <v>44162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31"/>
  </cols>
  <sheetData>
    <row r="1" spans="1:5">
      <c r="A1" s="1" t="s">
        <v>808</v>
      </c>
      <c r="B1" s="2" t="s">
        <v>649</v>
      </c>
      <c r="C1" s="2" t="s">
        <v>1</v>
      </c>
    </row>
    <row r="2" spans="1:5">
      <c r="B2" s="2" t="s">
        <v>809</v>
      </c>
      <c r="C2" s="2" t="s">
        <v>810</v>
      </c>
      <c r="D2" s="2" t="s">
        <v>573</v>
      </c>
      <c r="E2" s="2" t="s">
        <v>811</v>
      </c>
    </row>
    <row r="3" spans="1:5">
      <c r="A3" s="3" t="s">
        <v>812</v>
      </c>
    </row>
    <row r="4" spans="1:5">
      <c r="A4" s="4" t="s">
        <v>98</v>
      </c>
      <c r="C4" s="6" t="n">
        <v>237354000</v>
      </c>
      <c r="D4" s="6" t="n">
        <v>141896000</v>
      </c>
    </row>
    <row r="5" spans="1:5">
      <c r="A5" s="4" t="s">
        <v>813</v>
      </c>
      <c r="C5" s="5" t="n">
        <v>26815368</v>
      </c>
    </row>
    <row r="6" spans="1:5">
      <c r="A6" s="4" t="s">
        <v>814</v>
      </c>
    </row>
    <row r="7" spans="1:5">
      <c r="A7" s="3" t="s">
        <v>812</v>
      </c>
    </row>
    <row r="8" spans="1:5">
      <c r="A8" s="4" t="s">
        <v>539</v>
      </c>
      <c r="B8" s="6" t="n">
        <v>111657000</v>
      </c>
    </row>
    <row r="9" spans="1:5">
      <c r="A9" s="4" t="s">
        <v>815</v>
      </c>
      <c r="B9" s="6" t="n">
        <v>58341000</v>
      </c>
    </row>
    <row r="10" spans="1:5">
      <c r="A10" s="4" t="s">
        <v>816</v>
      </c>
    </row>
    <row r="11" spans="1:5">
      <c r="A11" s="3" t="s">
        <v>812</v>
      </c>
    </row>
    <row r="12" spans="1:5">
      <c r="A12" s="4" t="s">
        <v>817</v>
      </c>
      <c r="C12" s="6" t="n">
        <v>97410000</v>
      </c>
    </row>
    <row r="13" spans="1:5">
      <c r="A13" s="4" t="s">
        <v>818</v>
      </c>
    </row>
    <row r="14" spans="1:5">
      <c r="A14" s="3" t="s">
        <v>812</v>
      </c>
    </row>
    <row r="15" spans="1:5">
      <c r="A15" s="4" t="s">
        <v>819</v>
      </c>
      <c r="C15" s="5" t="n">
        <v>5482000</v>
      </c>
      <c r="D15" s="5" t="n">
        <v>-72961000</v>
      </c>
    </row>
    <row r="16" spans="1:5">
      <c r="A16" s="4" t="s">
        <v>820</v>
      </c>
    </row>
    <row r="17" spans="1:5">
      <c r="A17" s="3" t="s">
        <v>812</v>
      </c>
    </row>
    <row r="18" spans="1:5">
      <c r="A18" s="4" t="s">
        <v>821</v>
      </c>
      <c r="E18" s="5" t="n">
        <v>2</v>
      </c>
    </row>
    <row r="19" spans="1:5">
      <c r="A19" s="4" t="s">
        <v>822</v>
      </c>
    </row>
    <row r="20" spans="1:5">
      <c r="A20" s="3" t="s">
        <v>812</v>
      </c>
    </row>
    <row r="21" spans="1:5">
      <c r="A21" s="4" t="s">
        <v>823</v>
      </c>
      <c r="E21" s="6" t="n">
        <v>750000000</v>
      </c>
    </row>
    <row r="22" spans="1:5">
      <c r="A22" s="4" t="s">
        <v>824</v>
      </c>
      <c r="E22" s="4" t="s">
        <v>825</v>
      </c>
    </row>
    <row r="23" spans="1:5">
      <c r="A23" s="4" t="s">
        <v>826</v>
      </c>
    </row>
    <row r="24" spans="1:5">
      <c r="A24" s="3" t="s">
        <v>812</v>
      </c>
    </row>
    <row r="25" spans="1:5">
      <c r="A25" s="4" t="s">
        <v>823</v>
      </c>
      <c r="E25" s="6" t="n">
        <v>750000000</v>
      </c>
    </row>
    <row r="26" spans="1:5">
      <c r="A26" s="4" t="s">
        <v>824</v>
      </c>
      <c r="E26" s="4" t="s">
        <v>827</v>
      </c>
    </row>
    <row r="27" spans="1:5">
      <c r="A27" s="4" t="s">
        <v>828</v>
      </c>
    </row>
    <row r="28" spans="1:5">
      <c r="A28" s="3" t="s">
        <v>812</v>
      </c>
    </row>
    <row r="29" spans="1:5">
      <c r="A29" s="4" t="s">
        <v>819</v>
      </c>
      <c r="C29" s="6" t="n">
        <v>-138920000</v>
      </c>
      <c r="D29" s="6" t="n">
        <v>-53696000</v>
      </c>
    </row>
    <row r="30" spans="1:5">
      <c r="A30" s="4" t="s">
        <v>829</v>
      </c>
    </row>
    <row r="31" spans="1:5">
      <c r="A31" s="3" t="s">
        <v>812</v>
      </c>
    </row>
    <row r="32" spans="1:5">
      <c r="A32" s="4" t="s">
        <v>813</v>
      </c>
      <c r="B32" s="5" t="n">
        <v>32153118</v>
      </c>
    </row>
    <row r="33" spans="1:5">
      <c r="A33" s="4" t="s">
        <v>830</v>
      </c>
      <c r="B33" s="7" t="n">
        <v>35.47</v>
      </c>
    </row>
    <row r="34" spans="1:5">
      <c r="A34" s="4" t="s">
        <v>831</v>
      </c>
      <c r="B34" s="7" t="n">
        <v>44.72</v>
      </c>
    </row>
    <row r="35" spans="1:5">
      <c r="A35" s="4" t="s">
        <v>832</v>
      </c>
      <c r="B35" s="6" t="n">
        <v>53316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14</v>
      </c>
    </row>
    <row r="2" spans="1:3">
      <c r="A2" s="3" t="s">
        <v>834</v>
      </c>
    </row>
    <row r="3" spans="1:3">
      <c r="A3" s="4" t="s">
        <v>835</v>
      </c>
      <c r="B3" s="6" t="n">
        <v>52545</v>
      </c>
      <c r="C3" s="6" t="n">
        <v>10956</v>
      </c>
    </row>
    <row r="4" spans="1:3">
      <c r="A4" s="4" t="s">
        <v>836</v>
      </c>
      <c r="B4" s="5" t="n">
        <v>-239951</v>
      </c>
      <c r="C4" s="5" t="n">
        <v>-91981</v>
      </c>
    </row>
    <row r="5" spans="1:3">
      <c r="A5" s="4" t="s">
        <v>837</v>
      </c>
    </row>
    <row r="6" spans="1:3">
      <c r="A6" s="3" t="s">
        <v>834</v>
      </c>
    </row>
    <row r="7" spans="1:3">
      <c r="A7" s="4" t="s">
        <v>835</v>
      </c>
      <c r="B7" s="5" t="n">
        <v>52545</v>
      </c>
      <c r="C7" s="5" t="n">
        <v>352</v>
      </c>
    </row>
    <row r="8" spans="1:3">
      <c r="A8" s="4" t="s">
        <v>836</v>
      </c>
      <c r="B8" s="5" t="n">
        <v>-52545</v>
      </c>
      <c r="C8" s="5" t="n">
        <v>-13158</v>
      </c>
    </row>
    <row r="9" spans="1:3">
      <c r="A9" s="4" t="s">
        <v>838</v>
      </c>
    </row>
    <row r="10" spans="1:3">
      <c r="A10" s="3" t="s">
        <v>834</v>
      </c>
    </row>
    <row r="11" spans="1:3">
      <c r="A11" s="4" t="s">
        <v>835</v>
      </c>
      <c r="B11" s="5" t="n">
        <v>0</v>
      </c>
      <c r="C11" s="5" t="n">
        <v>10604</v>
      </c>
    </row>
    <row r="12" spans="1:3">
      <c r="A12" s="4" t="s">
        <v>836</v>
      </c>
      <c r="B12" s="5" t="n">
        <v>-109504</v>
      </c>
      <c r="C12" s="5" t="n">
        <v>0</v>
      </c>
    </row>
    <row r="13" spans="1:3">
      <c r="A13" s="4" t="s">
        <v>839</v>
      </c>
    </row>
    <row r="14" spans="1:3">
      <c r="A14" s="3" t="s">
        <v>834</v>
      </c>
    </row>
    <row r="15" spans="1:3">
      <c r="A15" s="4" t="s">
        <v>835</v>
      </c>
      <c r="B15" s="5" t="n">
        <v>0</v>
      </c>
      <c r="C15" s="5" t="n">
        <v>0</v>
      </c>
    </row>
    <row r="16" spans="1:3">
      <c r="A16" s="4" t="s">
        <v>836</v>
      </c>
      <c r="B16" s="6" t="n">
        <v>-77902</v>
      </c>
      <c r="C16" s="6" t="n">
        <v>-78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s>
  <sheetData>
    <row r="1" spans="1:4">
      <c r="A1" s="1" t="s">
        <v>840</v>
      </c>
      <c r="B1" s="2" t="s">
        <v>649</v>
      </c>
      <c r="C1" s="2" t="s">
        <v>1</v>
      </c>
    </row>
    <row r="2" spans="1:4">
      <c r="B2" s="2" t="s">
        <v>841</v>
      </c>
      <c r="C2" s="2" t="s">
        <v>810</v>
      </c>
      <c r="D2" s="2" t="s">
        <v>573</v>
      </c>
    </row>
    <row r="3" spans="1:4">
      <c r="A3" s="3" t="s">
        <v>812</v>
      </c>
    </row>
    <row r="4" spans="1:4">
      <c r="A4" s="4" t="s">
        <v>842</v>
      </c>
      <c r="C4" s="5" t="n">
        <v>26815368</v>
      </c>
    </row>
    <row r="5" spans="1:4">
      <c r="A5" s="4" t="s">
        <v>843</v>
      </c>
      <c r="C5" s="6" t="n">
        <v>-774703</v>
      </c>
    </row>
    <row r="6" spans="1:4">
      <c r="A6" s="4" t="s">
        <v>844</v>
      </c>
      <c r="C6" s="5" t="n">
        <v>-56356</v>
      </c>
    </row>
    <row r="7" spans="1:4">
      <c r="A7" s="4" t="s">
        <v>844</v>
      </c>
      <c r="C7" s="5" t="n">
        <v>-831059</v>
      </c>
      <c r="D7" s="6" t="n">
        <v>-143102</v>
      </c>
    </row>
    <row r="8" spans="1:4">
      <c r="A8" s="4" t="s">
        <v>845</v>
      </c>
      <c r="C8" s="5" t="n">
        <v>838794</v>
      </c>
      <c r="D8" s="6" t="n">
        <v>179388</v>
      </c>
    </row>
    <row r="9" spans="1:4">
      <c r="A9" s="4" t="s">
        <v>846</v>
      </c>
      <c r="C9" s="6" t="n">
        <v>7735</v>
      </c>
    </row>
    <row r="10" spans="1:4">
      <c r="A10" s="4" t="s">
        <v>847</v>
      </c>
    </row>
    <row r="11" spans="1:4">
      <c r="A11" s="3" t="s">
        <v>812</v>
      </c>
    </row>
    <row r="12" spans="1:4">
      <c r="A12" s="4" t="s">
        <v>848</v>
      </c>
      <c r="B12" s="5" t="n">
        <v>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4</v>
      </c>
    </row>
    <row r="2" spans="1:3">
      <c r="A2" s="4" t="s">
        <v>850</v>
      </c>
    </row>
    <row r="3" spans="1:3">
      <c r="A3" s="3" t="s">
        <v>851</v>
      </c>
    </row>
    <row r="4" spans="1:3">
      <c r="A4" s="4" t="s">
        <v>852</v>
      </c>
      <c r="B4" s="6" t="n">
        <v>32233</v>
      </c>
      <c r="C4" s="6" t="n">
        <v>0</v>
      </c>
    </row>
    <row r="5" spans="1:3">
      <c r="A5" s="4" t="s">
        <v>853</v>
      </c>
    </row>
    <row r="6" spans="1:3">
      <c r="A6" s="3" t="s">
        <v>854</v>
      </c>
    </row>
    <row r="7" spans="1:3">
      <c r="A7" s="4" t="s">
        <v>855</v>
      </c>
      <c r="B7" s="5" t="n">
        <v>52545</v>
      </c>
      <c r="C7" s="5" t="n">
        <v>10956</v>
      </c>
    </row>
    <row r="8" spans="1:3">
      <c r="A8" s="3" t="s">
        <v>851</v>
      </c>
    </row>
    <row r="9" spans="1:3">
      <c r="A9" s="4" t="s">
        <v>856</v>
      </c>
      <c r="B9" s="5" t="n">
        <v>162049</v>
      </c>
      <c r="C9" s="5" t="n">
        <v>13158</v>
      </c>
    </row>
    <row r="10" spans="1:3">
      <c r="A10" s="4" t="s">
        <v>857</v>
      </c>
    </row>
    <row r="11" spans="1:3">
      <c r="A11" s="3" t="s">
        <v>851</v>
      </c>
    </row>
    <row r="12" spans="1:3">
      <c r="A12" s="4" t="s">
        <v>856</v>
      </c>
      <c r="B12" s="5" t="n">
        <v>77902</v>
      </c>
      <c r="C12" s="5" t="n">
        <v>78823</v>
      </c>
    </row>
    <row r="13" spans="1:3">
      <c r="A13" s="4" t="s">
        <v>858</v>
      </c>
    </row>
    <row r="14" spans="1:3">
      <c r="A14" s="3" t="s">
        <v>854</v>
      </c>
    </row>
    <row r="15" spans="1:3">
      <c r="A15" s="4" t="s">
        <v>859</v>
      </c>
      <c r="B15" s="5" t="n">
        <v>1720357</v>
      </c>
      <c r="C15" s="5" t="n">
        <v>1483030</v>
      </c>
    </row>
    <row r="16" spans="1:3">
      <c r="A16" s="4" t="s">
        <v>860</v>
      </c>
    </row>
    <row r="17" spans="1:3">
      <c r="A17" s="3" t="s">
        <v>861</v>
      </c>
    </row>
    <row r="18" spans="1:3">
      <c r="A18" s="4" t="s">
        <v>17</v>
      </c>
      <c r="C18" s="5" t="n">
        <v>14700</v>
      </c>
    </row>
    <row r="19" spans="1:3">
      <c r="A19" s="4" t="s">
        <v>862</v>
      </c>
    </row>
    <row r="20" spans="1:3">
      <c r="A20" s="3" t="s">
        <v>854</v>
      </c>
    </row>
    <row r="21" spans="1:3">
      <c r="A21" s="4" t="s">
        <v>16</v>
      </c>
      <c r="B21" s="6" t="n">
        <v>5949</v>
      </c>
      <c r="C21" s="6" t="n">
        <v>100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11"/>
    <col customWidth="1" max="5" min="5" width="27"/>
    <col customWidth="1" max="6" min="6" width="67"/>
    <col customWidth="1" max="7" min="7" width="30"/>
    <col customWidth="1" max="8" min="8" width="16"/>
    <col customWidth="1" max="9" min="9" width="56"/>
    <col customWidth="1" max="10" min="10" width="19"/>
    <col customWidth="1" max="11" min="11" width="40"/>
    <col customWidth="1" max="12" min="12" width="39"/>
    <col customWidth="1" max="13" min="13" width="25"/>
    <col customWidth="1" max="14" min="14" width="27"/>
    <col customWidth="1" max="15" min="15" width="67"/>
    <col customWidth="1" max="16" min="16" width="30"/>
    <col customWidth="1" max="17" min="17" width="27"/>
    <col customWidth="1" max="18" min="18" width="67"/>
  </cols>
  <sheetData>
    <row r="1" spans="1:18">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row>
    <row r="2" spans="1:18">
      <c r="A2" s="3" t="s">
        <v>151</v>
      </c>
    </row>
    <row r="3" spans="1:18">
      <c r="A3" s="4" t="s">
        <v>152</v>
      </c>
      <c r="B3" s="6" t="n">
        <v>12666</v>
      </c>
      <c r="E3" s="6" t="n">
        <v>12666</v>
      </c>
      <c r="K3" s="6" t="n">
        <v>12666</v>
      </c>
    </row>
    <row r="4" spans="1:18">
      <c r="A4" s="4" t="s">
        <v>153</v>
      </c>
      <c r="B4" s="5" t="n">
        <v>2120746</v>
      </c>
      <c r="E4" s="5" t="n">
        <v>2120746</v>
      </c>
      <c r="H4" s="6" t="n">
        <v>2252028</v>
      </c>
      <c r="K4" s="5" t="n">
        <v>-131282</v>
      </c>
    </row>
    <row r="5" spans="1:18">
      <c r="A5" s="4" t="s">
        <v>154</v>
      </c>
      <c r="B5" s="5" t="n">
        <v>2108080</v>
      </c>
      <c r="E5" s="5" t="n">
        <v>2108080</v>
      </c>
      <c r="H5" s="5" t="n">
        <v>2252028</v>
      </c>
      <c r="K5" s="5" t="n">
        <v>-143948</v>
      </c>
      <c r="L5" s="6" t="n">
        <v>0</v>
      </c>
      <c r="M5" s="6" t="n">
        <v>0</v>
      </c>
      <c r="N5" s="6" t="n">
        <v>0</v>
      </c>
    </row>
    <row r="6" spans="1:18">
      <c r="A6" s="3" t="s">
        <v>151</v>
      </c>
    </row>
    <row r="7" spans="1:18">
      <c r="A7" s="4" t="s">
        <v>155</v>
      </c>
      <c r="B7" s="5" t="n">
        <v>-832030</v>
      </c>
      <c r="E7" s="5" t="n">
        <v>-832030</v>
      </c>
      <c r="K7" s="5" t="n">
        <v>-832030</v>
      </c>
    </row>
    <row r="8" spans="1:18">
      <c r="A8" s="4" t="s">
        <v>156</v>
      </c>
      <c r="B8" s="5" t="n">
        <v>-264</v>
      </c>
      <c r="M8" s="5" t="n">
        <v>-264</v>
      </c>
    </row>
    <row r="9" spans="1:18">
      <c r="A9" s="4" t="s">
        <v>157</v>
      </c>
      <c r="B9" s="5" t="n">
        <v>551</v>
      </c>
      <c r="M9" s="5" t="n">
        <v>551</v>
      </c>
    </row>
    <row r="10" spans="1:18">
      <c r="A10" s="4" t="s">
        <v>158</v>
      </c>
      <c r="B10" s="5" t="n">
        <v>1979</v>
      </c>
      <c r="E10" s="5" t="n">
        <v>1979</v>
      </c>
      <c r="L10" s="5" t="n">
        <v>1979</v>
      </c>
    </row>
    <row r="11" spans="1:18">
      <c r="A11" s="4" t="s">
        <v>159</v>
      </c>
      <c r="B11" s="5" t="n">
        <v>14368</v>
      </c>
      <c r="E11" s="5" t="n">
        <v>14368</v>
      </c>
      <c r="H11" s="5" t="n">
        <v>14368</v>
      </c>
    </row>
    <row r="12" spans="1:18">
      <c r="A12" s="4" t="s">
        <v>160</v>
      </c>
      <c r="B12" s="5" t="n">
        <v>-68148</v>
      </c>
      <c r="E12" s="5" t="n">
        <v>-68148</v>
      </c>
      <c r="H12" s="5" t="n">
        <v>-68148</v>
      </c>
    </row>
    <row r="13" spans="1:18">
      <c r="A13" s="4" t="s">
        <v>161</v>
      </c>
      <c r="B13" s="5" t="n">
        <v>1246499</v>
      </c>
      <c r="E13" s="5" t="n">
        <v>1246499</v>
      </c>
      <c r="H13" s="5" t="n">
        <v>1246499</v>
      </c>
    </row>
    <row r="14" spans="1:18">
      <c r="A14" s="4" t="s">
        <v>162</v>
      </c>
      <c r="B14" s="5" t="n">
        <v>-445176</v>
      </c>
      <c r="E14" s="5" t="n">
        <v>-445176</v>
      </c>
      <c r="H14" s="5" t="n">
        <v>-445176</v>
      </c>
    </row>
    <row r="15" spans="1:18">
      <c r="A15" s="4" t="s">
        <v>163</v>
      </c>
      <c r="B15" s="5" t="n">
        <v>31</v>
      </c>
      <c r="E15" s="5" t="n">
        <v>31</v>
      </c>
      <c r="H15" s="5" t="n">
        <v>31</v>
      </c>
    </row>
    <row r="16" spans="1:18">
      <c r="A16" s="4" t="s">
        <v>164</v>
      </c>
      <c r="B16" s="5" t="n">
        <v>3952</v>
      </c>
      <c r="E16" s="5" t="n">
        <v>3952</v>
      </c>
      <c r="H16" s="5" t="n">
        <v>3952</v>
      </c>
    </row>
    <row r="17" spans="1:18">
      <c r="A17" s="4" t="s">
        <v>165</v>
      </c>
      <c r="B17" s="5" t="n">
        <v>2042508</v>
      </c>
      <c r="E17" s="5" t="n">
        <v>2042221</v>
      </c>
      <c r="H17" s="5" t="n">
        <v>3003554</v>
      </c>
      <c r="K17" s="5" t="n">
        <v>-963312</v>
      </c>
      <c r="L17" s="5" t="n">
        <v>1979</v>
      </c>
      <c r="M17" s="5" t="n">
        <v>287</v>
      </c>
      <c r="N17" s="5" t="n">
        <v>0</v>
      </c>
      <c r="Q17" s="6" t="n">
        <v>0</v>
      </c>
    </row>
    <row r="18" spans="1:18">
      <c r="A18" s="3" t="s">
        <v>151</v>
      </c>
    </row>
    <row r="19" spans="1:18">
      <c r="A19" s="4" t="s">
        <v>155</v>
      </c>
      <c r="B19" s="5" t="n">
        <v>1493177</v>
      </c>
      <c r="E19" s="5" t="n">
        <v>1493177</v>
      </c>
      <c r="K19" s="5" t="n">
        <v>1493177</v>
      </c>
    </row>
    <row r="20" spans="1:18">
      <c r="A20" s="4" t="s">
        <v>157</v>
      </c>
      <c r="B20" s="5" t="n">
        <v>1587</v>
      </c>
      <c r="M20" s="5" t="n">
        <v>1587</v>
      </c>
    </row>
    <row r="21" spans="1:18">
      <c r="A21" s="4" t="s">
        <v>158</v>
      </c>
      <c r="B21" s="5" t="n">
        <v>-12001</v>
      </c>
      <c r="E21" s="5" t="n">
        <v>-12001</v>
      </c>
      <c r="L21" s="5" t="n">
        <v>-12001</v>
      </c>
    </row>
    <row r="22" spans="1:18">
      <c r="A22" s="4" t="s">
        <v>159</v>
      </c>
      <c r="B22" s="5" t="n">
        <v>57430</v>
      </c>
      <c r="E22" s="5" t="n">
        <v>57430</v>
      </c>
      <c r="H22" s="5" t="n">
        <v>57430</v>
      </c>
    </row>
    <row r="23" spans="1:18">
      <c r="A23" s="4" t="s">
        <v>160</v>
      </c>
      <c r="B23" s="5" t="n">
        <v>-163142</v>
      </c>
      <c r="E23" s="5" t="n">
        <v>-163142</v>
      </c>
      <c r="H23" s="5" t="n">
        <v>-163142</v>
      </c>
    </row>
    <row r="24" spans="1:18">
      <c r="A24" s="4" t="s">
        <v>161</v>
      </c>
      <c r="B24" s="5" t="n">
        <v>51135</v>
      </c>
      <c r="E24" s="5" t="n">
        <v>51135</v>
      </c>
      <c r="H24" s="5" t="n">
        <v>51135</v>
      </c>
    </row>
    <row r="25" spans="1:18">
      <c r="A25" s="4" t="s">
        <v>166</v>
      </c>
      <c r="B25" s="5" t="n">
        <v>-50000</v>
      </c>
      <c r="E25" s="5" t="n">
        <v>-50000</v>
      </c>
      <c r="H25" s="5" t="n">
        <v>-50000</v>
      </c>
    </row>
    <row r="26" spans="1:18">
      <c r="A26" s="4" t="s">
        <v>162</v>
      </c>
      <c r="B26" s="5" t="n">
        <v>-840035</v>
      </c>
      <c r="E26" s="5" t="n">
        <v>-839700</v>
      </c>
      <c r="H26" s="5" t="n">
        <v>-839700</v>
      </c>
      <c r="M26" s="5" t="n">
        <v>-335</v>
      </c>
    </row>
    <row r="27" spans="1:18">
      <c r="A27" s="4" t="s">
        <v>167</v>
      </c>
      <c r="B27" s="5" t="n">
        <v>310771</v>
      </c>
      <c r="E27" s="5" t="n">
        <v>310771</v>
      </c>
      <c r="K27" s="5" t="n">
        <v>310771</v>
      </c>
    </row>
    <row r="28" spans="1:18">
      <c r="A28" s="4" t="s">
        <v>168</v>
      </c>
      <c r="C28" s="6" t="n">
        <v>2264252</v>
      </c>
      <c r="D28" s="6" t="n">
        <v>349071</v>
      </c>
      <c r="F28" s="6" t="n">
        <v>2264252</v>
      </c>
      <c r="G28" s="6" t="n">
        <v>349071</v>
      </c>
      <c r="I28" s="6" t="n">
        <v>2257002</v>
      </c>
      <c r="J28" s="6" t="n">
        <v>348950</v>
      </c>
      <c r="O28" s="6" t="n">
        <v>2349</v>
      </c>
      <c r="P28" s="6" t="n">
        <v>121</v>
      </c>
      <c r="R28" s="6" t="n">
        <v>4901</v>
      </c>
    </row>
    <row r="29" spans="1:18">
      <c r="A29" s="4" t="s">
        <v>169</v>
      </c>
      <c r="B29" s="6" t="n">
        <v>5504753</v>
      </c>
      <c r="E29" s="6" t="n">
        <v>5503214</v>
      </c>
      <c r="H29" s="6" t="n">
        <v>4665229</v>
      </c>
      <c r="K29" s="6" t="n">
        <v>840636</v>
      </c>
      <c r="L29" s="6" t="n">
        <v>-10022</v>
      </c>
      <c r="M29" s="6" t="n">
        <v>1539</v>
      </c>
      <c r="N29" s="6" t="n">
        <v>2470</v>
      </c>
      <c r="Q29" s="6" t="n">
        <v>49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518</v>
      </c>
    </row>
    <row r="2" spans="1:2">
      <c r="B2" s="2" t="s">
        <v>646</v>
      </c>
    </row>
    <row r="3" spans="1:2">
      <c r="A3" s="4" t="s">
        <v>864</v>
      </c>
    </row>
    <row r="4" spans="1:2">
      <c r="A4" s="3" t="s">
        <v>861</v>
      </c>
    </row>
    <row r="5" spans="1:2">
      <c r="A5" s="4" t="s">
        <v>852</v>
      </c>
      <c r="B5" s="6" t="n">
        <v>30000</v>
      </c>
    </row>
    <row r="6" spans="1:2">
      <c r="A6" s="4" t="s">
        <v>865</v>
      </c>
    </row>
    <row r="7" spans="1:2">
      <c r="A7" s="3" t="s">
        <v>861</v>
      </c>
    </row>
    <row r="8" spans="1:2">
      <c r="A8" s="4" t="s">
        <v>852</v>
      </c>
      <c r="B8" s="6" t="n">
        <v>2233</v>
      </c>
    </row>
    <row r="9" spans="1:2">
      <c r="A9" s="4" t="s">
        <v>866</v>
      </c>
      <c r="B9" s="4" t="s">
        <v>8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14</v>
      </c>
    </row>
    <row r="2" spans="1:3">
      <c r="A2" s="4" t="s">
        <v>748</v>
      </c>
    </row>
    <row r="3" spans="1:3">
      <c r="A3" s="3" t="s">
        <v>869</v>
      </c>
    </row>
    <row r="4" spans="1:3">
      <c r="A4" s="4" t="s">
        <v>870</v>
      </c>
      <c r="B4" s="6" t="n">
        <v>21919331</v>
      </c>
      <c r="C4" s="6" t="n">
        <v>24001910</v>
      </c>
    </row>
    <row r="5" spans="1:3">
      <c r="A5" s="4" t="s">
        <v>871</v>
      </c>
    </row>
    <row r="6" spans="1:3">
      <c r="A6" s="3" t="s">
        <v>869</v>
      </c>
    </row>
    <row r="7" spans="1:3">
      <c r="A7" s="4" t="s">
        <v>870</v>
      </c>
      <c r="B7" s="5" t="n">
        <v>23279472</v>
      </c>
      <c r="C7" s="5" t="n">
        <v>25896046</v>
      </c>
    </row>
    <row r="8" spans="1:3">
      <c r="A8" s="4" t="s">
        <v>872</v>
      </c>
    </row>
    <row r="9" spans="1:3">
      <c r="A9" s="3" t="s">
        <v>869</v>
      </c>
    </row>
    <row r="10" spans="1:3">
      <c r="A10" s="4" t="s">
        <v>870</v>
      </c>
      <c r="B10" s="5" t="n">
        <v>0</v>
      </c>
      <c r="C10" s="5" t="n">
        <v>1750000</v>
      </c>
    </row>
    <row r="11" spans="1:3">
      <c r="A11" s="4" t="s">
        <v>873</v>
      </c>
    </row>
    <row r="12" spans="1:3">
      <c r="A12" s="3" t="s">
        <v>869</v>
      </c>
    </row>
    <row r="13" spans="1:3">
      <c r="A13" s="4" t="s">
        <v>870</v>
      </c>
      <c r="B13" s="5" t="n">
        <v>0</v>
      </c>
      <c r="C13" s="5" t="n">
        <v>1837876</v>
      </c>
    </row>
    <row r="14" spans="1:3">
      <c r="A14" s="4" t="s">
        <v>874</v>
      </c>
    </row>
    <row r="15" spans="1:3">
      <c r="A15" s="3" t="s">
        <v>869</v>
      </c>
    </row>
    <row r="16" spans="1:3">
      <c r="A16" s="4" t="s">
        <v>870</v>
      </c>
      <c r="B16" s="5" t="n">
        <v>3393306</v>
      </c>
      <c r="C16" s="5" t="n">
        <v>2631887</v>
      </c>
    </row>
    <row r="17" spans="1:3">
      <c r="A17" s="4" t="s">
        <v>875</v>
      </c>
    </row>
    <row r="18" spans="1:3">
      <c r="A18" s="3" t="s">
        <v>869</v>
      </c>
    </row>
    <row r="19" spans="1:3">
      <c r="A19" s="4" t="s">
        <v>870</v>
      </c>
      <c r="B19" s="5" t="n">
        <v>3435000</v>
      </c>
      <c r="C19" s="5" t="n">
        <v>2675256</v>
      </c>
    </row>
    <row r="20" spans="1:3">
      <c r="A20" s="4" t="s">
        <v>876</v>
      </c>
    </row>
    <row r="21" spans="1:3">
      <c r="A21" s="3" t="s">
        <v>869</v>
      </c>
    </row>
    <row r="22" spans="1:3">
      <c r="A22" s="4" t="s">
        <v>870</v>
      </c>
      <c r="B22" s="5" t="n">
        <v>1349474</v>
      </c>
      <c r="C22" s="5" t="n">
        <v>1286069</v>
      </c>
    </row>
    <row r="23" spans="1:3">
      <c r="A23" s="4" t="s">
        <v>877</v>
      </c>
    </row>
    <row r="24" spans="1:3">
      <c r="A24" s="3" t="s">
        <v>869</v>
      </c>
    </row>
    <row r="25" spans="1:3">
      <c r="A25" s="4" t="s">
        <v>870</v>
      </c>
      <c r="B25" s="5" t="n">
        <v>1305932</v>
      </c>
      <c r="C25" s="5" t="n">
        <v>1280048</v>
      </c>
    </row>
    <row r="26" spans="1:3">
      <c r="A26" s="4" t="s">
        <v>878</v>
      </c>
    </row>
    <row r="27" spans="1:3">
      <c r="A27" s="3" t="s">
        <v>869</v>
      </c>
    </row>
    <row r="28" spans="1:3">
      <c r="A28" s="4" t="s">
        <v>870</v>
      </c>
      <c r="B28" s="5" t="n">
        <v>2291185</v>
      </c>
      <c r="C28" s="5" t="n">
        <v>2289494</v>
      </c>
    </row>
    <row r="29" spans="1:3">
      <c r="A29" s="4" t="s">
        <v>879</v>
      </c>
    </row>
    <row r="30" spans="1:3">
      <c r="A30" s="3" t="s">
        <v>869</v>
      </c>
    </row>
    <row r="31" spans="1:3">
      <c r="A31" s="4" t="s">
        <v>870</v>
      </c>
      <c r="B31" s="5" t="n">
        <v>2420000</v>
      </c>
      <c r="C31" s="5" t="n">
        <v>2416375</v>
      </c>
    </row>
    <row r="32" spans="1:3">
      <c r="A32" s="4" t="s">
        <v>880</v>
      </c>
    </row>
    <row r="33" spans="1:3">
      <c r="A33" s="3" t="s">
        <v>869</v>
      </c>
    </row>
    <row r="34" spans="1:3">
      <c r="A34" s="4" t="s">
        <v>870</v>
      </c>
      <c r="B34" s="5" t="n">
        <v>6409889</v>
      </c>
      <c r="C34" s="5" t="n">
        <v>6732816</v>
      </c>
    </row>
    <row r="35" spans="1:3">
      <c r="A35" s="4" t="s">
        <v>881</v>
      </c>
    </row>
    <row r="36" spans="1:3">
      <c r="A36" s="3" t="s">
        <v>869</v>
      </c>
    </row>
    <row r="37" spans="1:3">
      <c r="A37" s="4" t="s">
        <v>870</v>
      </c>
      <c r="B37" s="5" t="n">
        <v>7221846</v>
      </c>
      <c r="C37" s="5" t="n">
        <v>7731150</v>
      </c>
    </row>
    <row r="38" spans="1:3">
      <c r="A38" s="4" t="s">
        <v>882</v>
      </c>
    </row>
    <row r="39" spans="1:3">
      <c r="A39" s="3" t="s">
        <v>869</v>
      </c>
    </row>
    <row r="40" spans="1:3">
      <c r="A40" s="4" t="s">
        <v>870</v>
      </c>
      <c r="B40" s="5" t="n">
        <v>56956</v>
      </c>
      <c r="C40" s="5" t="n">
        <v>13726</v>
      </c>
    </row>
    <row r="41" spans="1:3">
      <c r="A41" s="4" t="s">
        <v>883</v>
      </c>
    </row>
    <row r="42" spans="1:3">
      <c r="A42" s="3" t="s">
        <v>869</v>
      </c>
    </row>
    <row r="43" spans="1:3">
      <c r="A43" s="4" t="s">
        <v>870</v>
      </c>
      <c r="B43" s="5" t="n">
        <v>55289</v>
      </c>
      <c r="C43" s="5" t="n">
        <v>13260</v>
      </c>
    </row>
    <row r="44" spans="1:3">
      <c r="A44" s="4" t="s">
        <v>884</v>
      </c>
    </row>
    <row r="45" spans="1:3">
      <c r="A45" s="3" t="s">
        <v>869</v>
      </c>
    </row>
    <row r="46" spans="1:3">
      <c r="A46" s="4" t="s">
        <v>870</v>
      </c>
      <c r="B46" s="5" t="n">
        <v>1818115</v>
      </c>
      <c r="C46" s="5" t="n">
        <v>2742082</v>
      </c>
    </row>
    <row r="47" spans="1:3">
      <c r="A47" s="4" t="s">
        <v>885</v>
      </c>
    </row>
    <row r="48" spans="1:3">
      <c r="A48" s="3" t="s">
        <v>869</v>
      </c>
    </row>
    <row r="49" spans="1:3">
      <c r="A49" s="4" t="s">
        <v>870</v>
      </c>
      <c r="B49" s="5" t="n">
        <v>1931239</v>
      </c>
      <c r="C49" s="5" t="n">
        <v>2920056</v>
      </c>
    </row>
    <row r="50" spans="1:3">
      <c r="A50" s="4" t="s">
        <v>886</v>
      </c>
    </row>
    <row r="51" spans="1:3">
      <c r="A51" s="3" t="s">
        <v>869</v>
      </c>
    </row>
    <row r="52" spans="1:3">
      <c r="A52" s="4" t="s">
        <v>870</v>
      </c>
      <c r="B52" s="5" t="n">
        <v>1250217</v>
      </c>
      <c r="C52" s="5" t="n">
        <v>812903</v>
      </c>
    </row>
    <row r="53" spans="1:3">
      <c r="A53" s="4" t="s">
        <v>887</v>
      </c>
    </row>
    <row r="54" spans="1:3">
      <c r="A54" s="3" t="s">
        <v>869</v>
      </c>
    </row>
    <row r="55" spans="1:3">
      <c r="A55" s="4" t="s">
        <v>870</v>
      </c>
      <c r="B55" s="5" t="n">
        <v>1258675</v>
      </c>
      <c r="C55" s="5" t="n">
        <v>815000</v>
      </c>
    </row>
    <row r="56" spans="1:3">
      <c r="A56" s="4" t="s">
        <v>888</v>
      </c>
    </row>
    <row r="57" spans="1:3">
      <c r="A57" s="3" t="s">
        <v>869</v>
      </c>
    </row>
    <row r="58" spans="1:3">
      <c r="A58" s="4" t="s">
        <v>870</v>
      </c>
      <c r="B58" s="5" t="n">
        <v>2770737</v>
      </c>
      <c r="C58" s="5" t="n">
        <v>3176131</v>
      </c>
    </row>
    <row r="59" spans="1:3">
      <c r="A59" s="4" t="s">
        <v>889</v>
      </c>
    </row>
    <row r="60" spans="1:3">
      <c r="A60" s="3" t="s">
        <v>869</v>
      </c>
    </row>
    <row r="61" spans="1:3">
      <c r="A61" s="4" t="s">
        <v>870</v>
      </c>
      <c r="B61" s="5" t="n">
        <v>2983615</v>
      </c>
      <c r="C61" s="5" t="n">
        <v>3517275</v>
      </c>
    </row>
    <row r="62" spans="1:3">
      <c r="A62" s="4" t="s">
        <v>890</v>
      </c>
    </row>
    <row r="63" spans="1:3">
      <c r="A63" s="3" t="s">
        <v>869</v>
      </c>
    </row>
    <row r="64" spans="1:3">
      <c r="A64" s="4" t="s">
        <v>870</v>
      </c>
      <c r="B64" s="5" t="n">
        <v>8946</v>
      </c>
      <c r="C64" s="5" t="n">
        <v>0</v>
      </c>
    </row>
    <row r="65" spans="1:3">
      <c r="A65" s="4" t="s">
        <v>891</v>
      </c>
    </row>
    <row r="66" spans="1:3">
      <c r="A66" s="3" t="s">
        <v>869</v>
      </c>
    </row>
    <row r="67" spans="1:3">
      <c r="A67" s="4" t="s">
        <v>870</v>
      </c>
      <c r="B67" s="5" t="n">
        <v>8946</v>
      </c>
      <c r="C67" s="5" t="n">
        <v>0</v>
      </c>
    </row>
    <row r="68" spans="1:3">
      <c r="A68" s="4" t="s">
        <v>892</v>
      </c>
    </row>
    <row r="69" spans="1:3">
      <c r="A69" s="3" t="s">
        <v>869</v>
      </c>
    </row>
    <row r="70" spans="1:3">
      <c r="A70" s="4" t="s">
        <v>870</v>
      </c>
      <c r="B70" s="5" t="n">
        <v>2570506</v>
      </c>
      <c r="C70" s="5" t="n">
        <v>2566802</v>
      </c>
    </row>
    <row r="71" spans="1:3">
      <c r="A71" s="4" t="s">
        <v>893</v>
      </c>
    </row>
    <row r="72" spans="1:3">
      <c r="A72" s="3" t="s">
        <v>869</v>
      </c>
    </row>
    <row r="73" spans="1:3">
      <c r="A73" s="4" t="s">
        <v>870</v>
      </c>
      <c r="B73" s="6" t="n">
        <v>2658930</v>
      </c>
      <c r="C73" s="6" t="n">
        <v>2689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14</v>
      </c>
    </row>
    <row r="3" spans="1:3">
      <c r="A3" s="3" t="s">
        <v>895</v>
      </c>
    </row>
    <row r="4" spans="1:3">
      <c r="A4" s="4" t="s">
        <v>896</v>
      </c>
      <c r="B4" s="6" t="n">
        <v>5261</v>
      </c>
      <c r="C4" s="6" t="n">
        <v>-981</v>
      </c>
    </row>
    <row r="5" spans="1:3">
      <c r="A5" s="4" t="s">
        <v>897</v>
      </c>
      <c r="B5" s="5" t="n">
        <v>12530</v>
      </c>
      <c r="C5" s="5" t="n">
        <v>5310</v>
      </c>
    </row>
    <row r="6" spans="1:3">
      <c r="A6" s="4" t="s">
        <v>898</v>
      </c>
      <c r="B6" s="5" t="n">
        <v>17791</v>
      </c>
      <c r="C6" s="5" t="n">
        <v>4329</v>
      </c>
    </row>
    <row r="7" spans="1:3">
      <c r="A7" s="3" t="s">
        <v>899</v>
      </c>
    </row>
    <row r="8" spans="1:3">
      <c r="A8" s="4" t="s">
        <v>896</v>
      </c>
      <c r="B8" s="5" t="n">
        <v>-2095930</v>
      </c>
      <c r="C8" s="5" t="n">
        <v>-223159</v>
      </c>
    </row>
    <row r="9" spans="1:3">
      <c r="A9" s="4" t="s">
        <v>897</v>
      </c>
      <c r="B9" s="5" t="n">
        <v>-784224</v>
      </c>
      <c r="C9" s="5" t="n">
        <v>-40830</v>
      </c>
    </row>
    <row r="10" spans="1:3">
      <c r="A10" s="4" t="s">
        <v>900</v>
      </c>
      <c r="B10" s="5" t="n">
        <v>-2880154</v>
      </c>
      <c r="C10" s="5" t="n">
        <v>-263989</v>
      </c>
    </row>
    <row r="11" spans="1:3">
      <c r="A11" s="4" t="s">
        <v>901</v>
      </c>
      <c r="B11" s="5" t="n">
        <v>11</v>
      </c>
      <c r="C11" s="5" t="n">
        <v>-6</v>
      </c>
    </row>
    <row r="12" spans="1:3">
      <c r="A12" s="4" t="s">
        <v>105</v>
      </c>
      <c r="B12" s="6" t="n">
        <v>-2862352</v>
      </c>
      <c r="C12" s="6" t="n">
        <v>-2596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902</v>
      </c>
      <c r="B1" s="2" t="s">
        <v>518</v>
      </c>
      <c r="C1" s="2" t="s">
        <v>1</v>
      </c>
    </row>
    <row r="2" spans="1:4">
      <c r="B2" s="2" t="s">
        <v>903</v>
      </c>
      <c r="C2" s="2" t="s">
        <v>2</v>
      </c>
      <c r="D2" s="2" t="s">
        <v>14</v>
      </c>
    </row>
    <row r="3" spans="1:4">
      <c r="A3" s="3" t="s">
        <v>438</v>
      </c>
    </row>
    <row r="4" spans="1:4">
      <c r="A4" s="4" t="s">
        <v>179</v>
      </c>
      <c r="C4" s="6" t="n">
        <v>-2880154</v>
      </c>
      <c r="D4" s="6" t="n">
        <v>-263989</v>
      </c>
    </row>
    <row r="5" spans="1:4">
      <c r="A5" s="4" t="s">
        <v>904</v>
      </c>
      <c r="C5" s="5" t="n">
        <v>2676000</v>
      </c>
    </row>
    <row r="6" spans="1:4">
      <c r="A6" s="4" t="s">
        <v>905</v>
      </c>
      <c r="C6" s="5" t="n">
        <v>5585</v>
      </c>
    </row>
    <row r="7" spans="1:4">
      <c r="A7" s="4" t="s">
        <v>906</v>
      </c>
      <c r="C7" s="5" t="n">
        <v>659</v>
      </c>
    </row>
    <row r="8" spans="1:4">
      <c r="A8" s="4" t="s">
        <v>466</v>
      </c>
    </row>
    <row r="9" spans="1:4">
      <c r="A9" s="3" t="s">
        <v>438</v>
      </c>
    </row>
    <row r="10" spans="1:4">
      <c r="A10" s="4" t="s">
        <v>179</v>
      </c>
      <c r="B10" s="6" t="n">
        <v>153660</v>
      </c>
    </row>
    <row r="11" spans="1:4">
      <c r="A11" s="4" t="s">
        <v>907</v>
      </c>
    </row>
    <row r="12" spans="1:4">
      <c r="A12" s="3" t="s">
        <v>438</v>
      </c>
    </row>
    <row r="13" spans="1:4">
      <c r="A13" s="4" t="s">
        <v>908</v>
      </c>
      <c r="C13" s="5" t="n">
        <v>2332677</v>
      </c>
      <c r="D13" s="6" t="n">
        <v>0</v>
      </c>
    </row>
    <row r="14" spans="1:4">
      <c r="A14" s="4" t="s">
        <v>909</v>
      </c>
    </row>
    <row r="15" spans="1:4">
      <c r="A15" s="3" t="s">
        <v>438</v>
      </c>
    </row>
    <row r="16" spans="1:4">
      <c r="A16" s="4" t="s">
        <v>910</v>
      </c>
      <c r="C16" s="5" t="n">
        <v>48995</v>
      </c>
    </row>
    <row r="17" spans="1:4">
      <c r="A17" s="4" t="s">
        <v>911</v>
      </c>
    </row>
    <row r="18" spans="1:4">
      <c r="A18" s="3" t="s">
        <v>438</v>
      </c>
    </row>
    <row r="19" spans="1:4">
      <c r="A19" s="4" t="s">
        <v>910</v>
      </c>
      <c r="C19" s="5" t="n">
        <v>17806</v>
      </c>
    </row>
    <row r="20" spans="1:4">
      <c r="A20" s="4" t="s">
        <v>912</v>
      </c>
    </row>
    <row r="21" spans="1:4">
      <c r="A21" s="3" t="s">
        <v>438</v>
      </c>
    </row>
    <row r="22" spans="1:4">
      <c r="A22" s="4" t="s">
        <v>510</v>
      </c>
      <c r="C22" s="6" t="n">
        <v>31077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14</v>
      </c>
    </row>
    <row r="3" spans="1:3">
      <c r="A3" s="3" t="s">
        <v>914</v>
      </c>
    </row>
    <row r="4" spans="1:3">
      <c r="A4" s="4" t="s">
        <v>915</v>
      </c>
      <c r="B4" s="6" t="n">
        <v>-478656</v>
      </c>
      <c r="C4" s="6" t="n">
        <v>-381901</v>
      </c>
    </row>
    <row r="5" spans="1:3">
      <c r="A5" s="4" t="s">
        <v>916</v>
      </c>
      <c r="B5" s="5" t="n">
        <v>-61698</v>
      </c>
      <c r="C5" s="5" t="n">
        <v>-39336</v>
      </c>
    </row>
    <row r="6" spans="1:3">
      <c r="A6" s="4" t="s">
        <v>917</v>
      </c>
      <c r="B6" s="5" t="n">
        <v>-111</v>
      </c>
      <c r="C6" s="5" t="n">
        <v>297</v>
      </c>
    </row>
    <row r="7" spans="1:3">
      <c r="A7" s="4" t="s">
        <v>901</v>
      </c>
      <c r="B7" s="5" t="n">
        <v>-253</v>
      </c>
      <c r="C7" s="5" t="n">
        <v>-120</v>
      </c>
    </row>
    <row r="8" spans="1:3">
      <c r="A8" s="4" t="s">
        <v>918</v>
      </c>
      <c r="B8" s="5" t="n">
        <v>20101</v>
      </c>
      <c r="C8" s="5" t="n">
        <v>5029</v>
      </c>
    </row>
    <row r="9" spans="1:3">
      <c r="A9" s="4" t="s">
        <v>919</v>
      </c>
      <c r="B9" s="5" t="n">
        <v>0</v>
      </c>
      <c r="C9" s="5" t="n">
        <v>4457</v>
      </c>
    </row>
    <row r="10" spans="1:3">
      <c r="A10" s="4" t="s">
        <v>920</v>
      </c>
      <c r="B10" s="5" t="n">
        <v>3405</v>
      </c>
      <c r="C10" s="5" t="n">
        <v>1551</v>
      </c>
    </row>
    <row r="11" spans="1:3">
      <c r="A11" s="4" t="s">
        <v>921</v>
      </c>
      <c r="B11" s="5" t="n">
        <v>433</v>
      </c>
      <c r="C11" s="5" t="n">
        <v>-2882</v>
      </c>
    </row>
    <row r="12" spans="1:3">
      <c r="A12" s="4" t="s">
        <v>105</v>
      </c>
      <c r="B12" s="5" t="n">
        <v>-2862352</v>
      </c>
      <c r="C12" s="5" t="n">
        <v>-259666</v>
      </c>
    </row>
    <row r="13" spans="1:3">
      <c r="A13" s="4" t="s">
        <v>907</v>
      </c>
    </row>
    <row r="14" spans="1:3">
      <c r="A14" s="3" t="s">
        <v>914</v>
      </c>
    </row>
    <row r="15" spans="1:3">
      <c r="A15" s="4" t="s">
        <v>922</v>
      </c>
      <c r="B15" s="5" t="n">
        <v>-2332677</v>
      </c>
      <c r="C15" s="5" t="n">
        <v>0</v>
      </c>
    </row>
    <row r="16" spans="1:3">
      <c r="A16" s="4" t="s">
        <v>923</v>
      </c>
    </row>
    <row r="17" spans="1:3">
      <c r="A17" s="3" t="s">
        <v>914</v>
      </c>
    </row>
    <row r="18" spans="1:3">
      <c r="A18" s="4" t="s">
        <v>922</v>
      </c>
      <c r="B18" s="6" t="n">
        <v>-12896</v>
      </c>
      <c r="C18" s="6" t="n">
        <v>1532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14</v>
      </c>
    </row>
    <row r="2" spans="1:3">
      <c r="A2" s="3" t="s">
        <v>925</v>
      </c>
    </row>
    <row r="3" spans="1:3">
      <c r="A3" s="4" t="s">
        <v>926</v>
      </c>
      <c r="B3" s="6" t="n">
        <v>785809</v>
      </c>
      <c r="C3" s="6" t="n">
        <v>971728</v>
      </c>
    </row>
    <row r="4" spans="1:3">
      <c r="A4" s="4" t="s">
        <v>927</v>
      </c>
      <c r="B4" s="5" t="n">
        <v>49698</v>
      </c>
      <c r="C4" s="5" t="n">
        <v>93939</v>
      </c>
    </row>
    <row r="5" spans="1:3">
      <c r="A5" s="4" t="s">
        <v>928</v>
      </c>
      <c r="B5" s="5" t="n">
        <v>68054</v>
      </c>
      <c r="C5" s="5" t="n">
        <v>113473</v>
      </c>
    </row>
    <row r="6" spans="1:3">
      <c r="A6" s="4" t="s">
        <v>929</v>
      </c>
      <c r="B6" s="5" t="n">
        <v>33247</v>
      </c>
      <c r="C6" s="5" t="n">
        <v>37393</v>
      </c>
    </row>
    <row r="7" spans="1:3">
      <c r="A7" s="4" t="s">
        <v>48</v>
      </c>
      <c r="B7" s="5" t="n">
        <v>40149</v>
      </c>
      <c r="C7" s="5" t="n">
        <v>45561</v>
      </c>
    </row>
    <row r="8" spans="1:3">
      <c r="A8" s="4" t="s">
        <v>39</v>
      </c>
      <c r="B8" s="5" t="n">
        <v>21034</v>
      </c>
      <c r="C8" s="5" t="n">
        <v>31529</v>
      </c>
    </row>
    <row r="9" spans="1:3">
      <c r="A9" s="4" t="s">
        <v>930</v>
      </c>
      <c r="B9" s="5" t="n">
        <v>128516</v>
      </c>
      <c r="C9" s="5" t="n">
        <v>39633</v>
      </c>
    </row>
    <row r="10" spans="1:3">
      <c r="A10" s="4" t="s">
        <v>931</v>
      </c>
      <c r="B10" s="5" t="n">
        <v>8849</v>
      </c>
      <c r="C10" s="5" t="n">
        <v>6615</v>
      </c>
    </row>
    <row r="11" spans="1:3">
      <c r="A11" s="4" t="s">
        <v>932</v>
      </c>
      <c r="B11" s="5" t="n">
        <v>1135356</v>
      </c>
      <c r="C11" s="5" t="n">
        <v>1339871</v>
      </c>
    </row>
    <row r="12" spans="1:3">
      <c r="A12" s="4" t="s">
        <v>933</v>
      </c>
      <c r="B12" s="5" t="n">
        <v>-3000</v>
      </c>
      <c r="C12" s="5" t="n">
        <v>-3125</v>
      </c>
    </row>
    <row r="13" spans="1:3">
      <c r="A13" s="4" t="s">
        <v>934</v>
      </c>
      <c r="B13" s="5" t="n">
        <v>1132356</v>
      </c>
      <c r="C13" s="5" t="n">
        <v>1336746</v>
      </c>
    </row>
    <row r="14" spans="1:3">
      <c r="A14" s="3" t="s">
        <v>935</v>
      </c>
    </row>
    <row r="15" spans="1:3">
      <c r="A15" s="4" t="s">
        <v>936</v>
      </c>
      <c r="B15" s="5" t="n">
        <v>-5729274</v>
      </c>
      <c r="C15" s="5" t="n">
        <v>-9065635</v>
      </c>
    </row>
    <row r="16" spans="1:3">
      <c r="A16" s="4" t="s">
        <v>299</v>
      </c>
      <c r="B16" s="5" t="n">
        <v>-113628</v>
      </c>
      <c r="C16" s="5" t="n">
        <v>-187795</v>
      </c>
    </row>
    <row r="17" spans="1:3">
      <c r="A17" s="4" t="s">
        <v>937</v>
      </c>
      <c r="B17" s="5" t="n">
        <v>-8105</v>
      </c>
      <c r="C17" s="5" t="n">
        <v>-10172</v>
      </c>
    </row>
    <row r="18" spans="1:3">
      <c r="A18" s="4" t="s">
        <v>938</v>
      </c>
      <c r="B18" s="5" t="n">
        <v>-40215</v>
      </c>
      <c r="C18" s="5" t="n">
        <v>-30535</v>
      </c>
    </row>
    <row r="19" spans="1:3">
      <c r="A19" s="4" t="s">
        <v>931</v>
      </c>
      <c r="B19" s="5" t="n">
        <v>-10420</v>
      </c>
      <c r="C19" s="5" t="n">
        <v>-14109</v>
      </c>
    </row>
    <row r="20" spans="1:3">
      <c r="A20" s="4" t="s">
        <v>939</v>
      </c>
      <c r="B20" s="5" t="n">
        <v>-5901642</v>
      </c>
      <c r="C20" s="5" t="n">
        <v>-9308246</v>
      </c>
    </row>
    <row r="21" spans="1:3">
      <c r="A21" s="4" t="s">
        <v>940</v>
      </c>
      <c r="B21" s="6" t="n">
        <v>-4769286</v>
      </c>
      <c r="C21" s="6" t="n">
        <v>-7971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646</v>
      </c>
    </row>
    <row r="3" spans="1:2">
      <c r="A3" s="3" t="s">
        <v>942</v>
      </c>
    </row>
    <row r="4" spans="1:2">
      <c r="A4" s="4" t="s">
        <v>943</v>
      </c>
      <c r="B4" s="6" t="n">
        <v>4025</v>
      </c>
    </row>
    <row r="5" spans="1:2">
      <c r="A5" s="4" t="s">
        <v>944</v>
      </c>
      <c r="B5" s="5" t="n">
        <v>11</v>
      </c>
    </row>
    <row r="6" spans="1:2">
      <c r="A6" s="4" t="s">
        <v>945</v>
      </c>
      <c r="B6" s="6" t="n">
        <v>40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947</v>
      </c>
      <c r="C1" s="2" t="s">
        <v>2</v>
      </c>
      <c r="D1" s="2" t="s">
        <v>14</v>
      </c>
    </row>
    <row r="2" spans="1:4">
      <c r="A2" s="3" t="s">
        <v>948</v>
      </c>
    </row>
    <row r="3" spans="1:4">
      <c r="A3" s="4" t="s">
        <v>949</v>
      </c>
      <c r="C3" s="6" t="n">
        <v>57430</v>
      </c>
      <c r="D3" s="6" t="n">
        <v>14368</v>
      </c>
    </row>
    <row r="4" spans="1:4">
      <c r="A4" s="4" t="s">
        <v>950</v>
      </c>
      <c r="C4" s="5" t="n">
        <v>55258</v>
      </c>
      <c r="D4" s="5" t="n">
        <v>9849</v>
      </c>
    </row>
    <row r="5" spans="1:4">
      <c r="A5" s="4" t="s">
        <v>951</v>
      </c>
      <c r="C5" s="6" t="n">
        <v>2172</v>
      </c>
      <c r="D5" s="6" t="n">
        <v>4519</v>
      </c>
    </row>
    <row r="6" spans="1:4">
      <c r="A6" s="4" t="s">
        <v>952</v>
      </c>
    </row>
    <row r="7" spans="1:4">
      <c r="A7" s="3" t="s">
        <v>948</v>
      </c>
    </row>
    <row r="8" spans="1:4">
      <c r="A8" s="4" t="s">
        <v>953</v>
      </c>
      <c r="C8" s="5" t="n">
        <v>259442785</v>
      </c>
    </row>
    <row r="9" spans="1:4">
      <c r="A9" s="4" t="s">
        <v>954</v>
      </c>
      <c r="C9" s="4" t="s">
        <v>955</v>
      </c>
    </row>
    <row r="10" spans="1:4">
      <c r="A10" s="4" t="s">
        <v>956</v>
      </c>
      <c r="C10" s="4" t="s">
        <v>955</v>
      </c>
    </row>
    <row r="11" spans="1:4">
      <c r="A11" s="4" t="s">
        <v>957</v>
      </c>
      <c r="C11" s="4" t="s">
        <v>528</v>
      </c>
    </row>
    <row r="12" spans="1:4">
      <c r="A12" s="4" t="s">
        <v>958</v>
      </c>
      <c r="C12" s="7" t="n">
        <v>2.5</v>
      </c>
      <c r="D12" s="7" t="n">
        <v>1.76</v>
      </c>
    </row>
    <row r="13" spans="1:4">
      <c r="A13" s="4" t="s">
        <v>959</v>
      </c>
    </row>
    <row r="14" spans="1:4">
      <c r="A14" s="3" t="s">
        <v>948</v>
      </c>
    </row>
    <row r="15" spans="1:4">
      <c r="A15" s="4" t="s">
        <v>960</v>
      </c>
      <c r="C15" s="4" t="s">
        <v>961</v>
      </c>
    </row>
    <row r="16" spans="1:4">
      <c r="A16" s="4" t="s">
        <v>962</v>
      </c>
    </row>
    <row r="17" spans="1:4">
      <c r="A17" s="3" t="s">
        <v>948</v>
      </c>
    </row>
    <row r="18" spans="1:4">
      <c r="A18" s="4" t="s">
        <v>960</v>
      </c>
      <c r="C18" s="4" t="s">
        <v>961</v>
      </c>
    </row>
    <row r="19" spans="1:4">
      <c r="A19" s="4" t="s">
        <v>963</v>
      </c>
    </row>
    <row r="20" spans="1:4">
      <c r="A20" s="3" t="s">
        <v>948</v>
      </c>
    </row>
    <row r="21" spans="1:4">
      <c r="A21" s="4" t="s">
        <v>964</v>
      </c>
      <c r="C21" s="5" t="n">
        <v>211670834</v>
      </c>
    </row>
    <row r="22" spans="1:4">
      <c r="A22" s="4" t="s">
        <v>965</v>
      </c>
    </row>
    <row r="23" spans="1:4">
      <c r="A23" s="3" t="s">
        <v>948</v>
      </c>
    </row>
    <row r="24" spans="1:4">
      <c r="A24" s="4" t="s">
        <v>964</v>
      </c>
      <c r="C24" s="5" t="n">
        <v>11300000</v>
      </c>
    </row>
    <row r="25" spans="1:4">
      <c r="A25" s="4" t="s">
        <v>966</v>
      </c>
    </row>
    <row r="26" spans="1:4">
      <c r="A26" s="3" t="s">
        <v>948</v>
      </c>
    </row>
    <row r="27" spans="1:4">
      <c r="A27" s="4" t="s">
        <v>953</v>
      </c>
      <c r="C27" s="5" t="n">
        <v>9879291</v>
      </c>
    </row>
    <row r="28" spans="1:4">
      <c r="A28" s="4" t="s">
        <v>967</v>
      </c>
      <c r="B28" s="5" t="n">
        <v>5110747</v>
      </c>
    </row>
    <row r="29" spans="1:4">
      <c r="A29" s="4" t="s">
        <v>968</v>
      </c>
      <c r="B29" s="7" t="n">
        <v>19.48</v>
      </c>
    </row>
    <row r="30" spans="1:4">
      <c r="A30" s="4" t="s">
        <v>969</v>
      </c>
    </row>
    <row r="31" spans="1:4">
      <c r="A31" s="3" t="s">
        <v>948</v>
      </c>
    </row>
    <row r="32" spans="1:4">
      <c r="A32" s="4" t="s">
        <v>970</v>
      </c>
      <c r="C32" s="5" t="n">
        <v>2730949</v>
      </c>
    </row>
    <row r="33" spans="1:4">
      <c r="A33" s="4" t="s">
        <v>971</v>
      </c>
    </row>
    <row r="34" spans="1:4">
      <c r="A34" s="3" t="s">
        <v>948</v>
      </c>
    </row>
    <row r="35" spans="1:4">
      <c r="A35" s="4" t="s">
        <v>970</v>
      </c>
      <c r="C35" s="5" t="n">
        <v>2379798</v>
      </c>
    </row>
    <row r="36" spans="1:4">
      <c r="A36" s="4" t="s">
        <v>972</v>
      </c>
    </row>
    <row r="37" spans="1:4">
      <c r="A37" s="3" t="s">
        <v>948</v>
      </c>
    </row>
    <row r="38" spans="1:4">
      <c r="A38" s="4" t="s">
        <v>960</v>
      </c>
      <c r="C38" s="4" t="s">
        <v>692</v>
      </c>
    </row>
    <row r="39" spans="1:4">
      <c r="A39" s="4" t="s">
        <v>973</v>
      </c>
    </row>
    <row r="40" spans="1:4">
      <c r="A40" s="3" t="s">
        <v>948</v>
      </c>
    </row>
    <row r="41" spans="1:4">
      <c r="A41" s="4" t="s">
        <v>960</v>
      </c>
      <c r="C41" s="4" t="s">
        <v>694</v>
      </c>
    </row>
    <row r="42" spans="1:4">
      <c r="A42" s="4" t="s">
        <v>974</v>
      </c>
    </row>
    <row r="43" spans="1:4">
      <c r="A43" s="3" t="s">
        <v>948</v>
      </c>
    </row>
    <row r="44" spans="1:4">
      <c r="A44" s="4" t="s">
        <v>960</v>
      </c>
      <c r="C44" s="4" t="s">
        <v>961</v>
      </c>
    </row>
    <row r="45" spans="1:4">
      <c r="A45" s="4" t="s">
        <v>975</v>
      </c>
    </row>
    <row r="46" spans="1:4">
      <c r="A46" s="3" t="s">
        <v>948</v>
      </c>
    </row>
    <row r="47" spans="1:4">
      <c r="A47" s="4" t="s">
        <v>960</v>
      </c>
      <c r="C47" s="4" t="s">
        <v>9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76</v>
      </c>
      <c r="B1" s="2" t="s">
        <v>1</v>
      </c>
    </row>
    <row r="2" spans="1:2">
      <c r="B2" s="2" t="s">
        <v>977</v>
      </c>
    </row>
    <row r="3" spans="1:2">
      <c r="A3" s="4" t="s">
        <v>978</v>
      </c>
    </row>
    <row r="4" spans="1:2">
      <c r="A4" s="3" t="s">
        <v>979</v>
      </c>
    </row>
    <row r="5" spans="1:2">
      <c r="A5" s="4" t="s">
        <v>980</v>
      </c>
      <c r="B5" s="5" t="n">
        <v>192800000</v>
      </c>
    </row>
    <row r="6" spans="1:2">
      <c r="A6" s="4" t="s">
        <v>964</v>
      </c>
      <c r="B6" s="5" t="n">
        <v>28025000</v>
      </c>
    </row>
    <row r="7" spans="1:2">
      <c r="A7" s="4" t="s">
        <v>981</v>
      </c>
      <c r="B7" s="5" t="n">
        <v>-7854166</v>
      </c>
    </row>
    <row r="8" spans="1:2">
      <c r="A8" s="4" t="s">
        <v>982</v>
      </c>
      <c r="B8" s="5" t="n">
        <v>-44420833</v>
      </c>
    </row>
    <row r="9" spans="1:2">
      <c r="A9" s="4" t="s">
        <v>983</v>
      </c>
      <c r="B9" s="5" t="n">
        <v>168550001</v>
      </c>
    </row>
    <row r="10" spans="1:2">
      <c r="A10" s="4" t="s">
        <v>984</v>
      </c>
    </row>
    <row r="11" spans="1:2">
      <c r="A11" s="3" t="s">
        <v>979</v>
      </c>
    </row>
    <row r="12" spans="1:2">
      <c r="A12" s="4" t="s">
        <v>980</v>
      </c>
      <c r="B12" s="5" t="n">
        <v>10000000</v>
      </c>
    </row>
    <row r="13" spans="1:2">
      <c r="A13" s="4" t="s">
        <v>964</v>
      </c>
      <c r="B13" s="5" t="n">
        <v>0</v>
      </c>
    </row>
    <row r="14" spans="1:2">
      <c r="A14" s="4" t="s">
        <v>981</v>
      </c>
      <c r="B14" s="5" t="n">
        <v>0</v>
      </c>
    </row>
    <row r="15" spans="1:2">
      <c r="A15" s="4" t="s">
        <v>982</v>
      </c>
      <c r="B15" s="5" t="n">
        <v>0</v>
      </c>
    </row>
    <row r="16" spans="1:2">
      <c r="A16" s="4" t="s">
        <v>983</v>
      </c>
      <c r="B16" s="5" t="n">
        <v>10000000</v>
      </c>
    </row>
    <row r="17" spans="1:2">
      <c r="A17" s="4" t="s">
        <v>952</v>
      </c>
    </row>
    <row r="18" spans="1:2">
      <c r="A18" s="3" t="s">
        <v>985</v>
      </c>
    </row>
    <row r="19" spans="1:2">
      <c r="A19" s="4" t="s">
        <v>986</v>
      </c>
      <c r="B19" s="7" t="n">
        <v>0.37</v>
      </c>
    </row>
    <row r="20" spans="1:2">
      <c r="A20" s="4" t="s">
        <v>987</v>
      </c>
      <c r="B20" s="8" t="n">
        <v>3.14</v>
      </c>
    </row>
    <row r="21" spans="1:2">
      <c r="A21" s="4" t="s">
        <v>988</v>
      </c>
      <c r="B21" s="8" t="n">
        <v>0.37</v>
      </c>
    </row>
    <row r="22" spans="1:2">
      <c r="A22" s="4" t="s">
        <v>989</v>
      </c>
      <c r="B22" s="8" t="n">
        <v>0.41</v>
      </c>
    </row>
    <row r="23" spans="1:2">
      <c r="A23" s="4" t="s">
        <v>990</v>
      </c>
      <c r="B23" s="7" t="n">
        <v>0.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4"/>
  </cols>
  <sheetData>
    <row r="1" spans="1:2">
      <c r="A1" s="1" t="s">
        <v>991</v>
      </c>
      <c r="B1" s="2" t="s">
        <v>992</v>
      </c>
    </row>
    <row r="2" spans="1:2">
      <c r="A2" s="3" t="s">
        <v>253</v>
      </c>
    </row>
    <row r="3" spans="1:2">
      <c r="A3" s="4" t="s">
        <v>993</v>
      </c>
      <c r="B3" s="4" t="s">
        <v>994</v>
      </c>
    </row>
    <row r="4" spans="1:2">
      <c r="A4" s="4" t="s">
        <v>995</v>
      </c>
      <c r="B4" s="4" t="s">
        <v>996</v>
      </c>
    </row>
    <row r="5" spans="1:2">
      <c r="A5" s="4" t="s">
        <v>997</v>
      </c>
      <c r="B5" s="4" t="s">
        <v>696</v>
      </c>
    </row>
    <row r="6" spans="1:2">
      <c r="A6" s="4" t="s">
        <v>998</v>
      </c>
      <c r="B6" s="4" t="s">
        <v>999</v>
      </c>
    </row>
    <row r="7" spans="1:2">
      <c r="A7" s="4" t="s">
        <v>1000</v>
      </c>
      <c r="B7" s="7" t="n">
        <v>8.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14</v>
      </c>
    </row>
    <row r="3" spans="1:3">
      <c r="A3" s="3" t="s">
        <v>171</v>
      </c>
    </row>
    <row r="4" spans="1:3">
      <c r="A4" s="4" t="s">
        <v>106</v>
      </c>
      <c r="B4" s="6" t="n">
        <v>1494764</v>
      </c>
      <c r="C4" s="6" t="n">
        <v>-831479</v>
      </c>
    </row>
    <row r="5" spans="1:3">
      <c r="A5" s="3" t="s">
        <v>172</v>
      </c>
    </row>
    <row r="6" spans="1:3">
      <c r="A6" s="4" t="s">
        <v>92</v>
      </c>
      <c r="B6" s="5" t="n">
        <v>2930571</v>
      </c>
      <c r="C6" s="5" t="n">
        <v>1700306</v>
      </c>
    </row>
    <row r="7" spans="1:3">
      <c r="A7" s="4" t="s">
        <v>173</v>
      </c>
      <c r="B7" s="5" t="n">
        <v>0</v>
      </c>
      <c r="C7" s="5" t="n">
        <v>2445</v>
      </c>
    </row>
    <row r="8" spans="1:3">
      <c r="A8" s="4" t="s">
        <v>174</v>
      </c>
      <c r="B8" s="5" t="n">
        <v>0</v>
      </c>
      <c r="C8" s="5" t="n">
        <v>-206</v>
      </c>
    </row>
    <row r="9" spans="1:3">
      <c r="A9" s="4" t="s">
        <v>175</v>
      </c>
      <c r="B9" s="5" t="n">
        <v>10040</v>
      </c>
      <c r="C9" s="5" t="n">
        <v>1132</v>
      </c>
    </row>
    <row r="10" spans="1:3">
      <c r="A10" s="4" t="s">
        <v>98</v>
      </c>
      <c r="B10" s="5" t="n">
        <v>-237354</v>
      </c>
      <c r="C10" s="5" t="n">
        <v>-141896</v>
      </c>
    </row>
    <row r="11" spans="1:3">
      <c r="A11" s="4" t="s">
        <v>99</v>
      </c>
      <c r="B11" s="5" t="n">
        <v>236330</v>
      </c>
      <c r="C11" s="5" t="n">
        <v>53696</v>
      </c>
    </row>
    <row r="12" spans="1:3">
      <c r="A12" s="4" t="s">
        <v>176</v>
      </c>
      <c r="B12" s="5" t="n">
        <v>600240</v>
      </c>
      <c r="C12" s="5" t="n">
        <v>127649</v>
      </c>
    </row>
    <row r="13" spans="1:3">
      <c r="A13" s="4" t="s">
        <v>177</v>
      </c>
      <c r="B13" s="5" t="n">
        <v>31046</v>
      </c>
      <c r="C13" s="5" t="n">
        <v>27799</v>
      </c>
    </row>
    <row r="14" spans="1:3">
      <c r="A14" s="4" t="s">
        <v>178</v>
      </c>
      <c r="B14" s="5" t="n">
        <v>1845</v>
      </c>
      <c r="C14" s="5" t="n">
        <v>3298</v>
      </c>
    </row>
    <row r="15" spans="1:3">
      <c r="A15" s="4" t="s">
        <v>159</v>
      </c>
      <c r="B15" s="5" t="n">
        <v>57430</v>
      </c>
      <c r="C15" s="5" t="n">
        <v>14368</v>
      </c>
    </row>
    <row r="16" spans="1:3">
      <c r="A16" s="4" t="s">
        <v>179</v>
      </c>
      <c r="B16" s="5" t="n">
        <v>-2880154</v>
      </c>
      <c r="C16" s="5" t="n">
        <v>-263989</v>
      </c>
    </row>
    <row r="17" spans="1:3">
      <c r="A17" s="4" t="s">
        <v>163</v>
      </c>
      <c r="B17" s="5" t="n">
        <v>0</v>
      </c>
      <c r="C17" s="5" t="n">
        <v>-31</v>
      </c>
    </row>
    <row r="18" spans="1:3">
      <c r="A18" s="4" t="s">
        <v>180</v>
      </c>
      <c r="B18" s="5" t="n">
        <v>74183</v>
      </c>
      <c r="C18" s="5" t="n">
        <v>53249</v>
      </c>
    </row>
    <row r="19" spans="1:3">
      <c r="A19" s="3" t="s">
        <v>181</v>
      </c>
    </row>
    <row r="20" spans="1:3">
      <c r="A20" s="4" t="s">
        <v>182</v>
      </c>
      <c r="B20" s="5" t="n">
        <v>-89683</v>
      </c>
      <c r="C20" s="5" t="n">
        <v>-58760</v>
      </c>
    </row>
    <row r="21" spans="1:3">
      <c r="A21" s="4" t="s">
        <v>183</v>
      </c>
      <c r="B21" s="5" t="n">
        <v>-12835</v>
      </c>
      <c r="C21" s="5" t="n">
        <v>9413</v>
      </c>
    </row>
    <row r="22" spans="1:3">
      <c r="A22" s="4" t="s">
        <v>184</v>
      </c>
      <c r="B22" s="5" t="n">
        <v>-7426</v>
      </c>
      <c r="C22" s="5" t="n">
        <v>56395</v>
      </c>
    </row>
    <row r="23" spans="1:3">
      <c r="A23" s="4" t="s">
        <v>185</v>
      </c>
      <c r="B23" s="5" t="n">
        <v>-34326</v>
      </c>
      <c r="C23" s="5" t="n">
        <v>41351</v>
      </c>
    </row>
    <row r="24" spans="1:3">
      <c r="A24" s="4" t="s">
        <v>32</v>
      </c>
      <c r="B24" s="5" t="n">
        <v>73888</v>
      </c>
      <c r="C24" s="5" t="n">
        <v>-11814</v>
      </c>
    </row>
    <row r="25" spans="1:3">
      <c r="A25" s="4" t="s">
        <v>186</v>
      </c>
      <c r="B25" s="5" t="n">
        <v>-241701</v>
      </c>
      <c r="C25" s="5" t="n">
        <v>312871</v>
      </c>
    </row>
    <row r="26" spans="1:3">
      <c r="A26" s="4" t="s">
        <v>38</v>
      </c>
      <c r="B26" s="5" t="n">
        <v>12310</v>
      </c>
      <c r="C26" s="5" t="n">
        <v>9835</v>
      </c>
    </row>
    <row r="27" spans="1:3">
      <c r="A27" s="4" t="s">
        <v>187</v>
      </c>
      <c r="B27" s="5" t="n">
        <v>-921</v>
      </c>
      <c r="C27" s="5" t="n">
        <v>78823</v>
      </c>
    </row>
    <row r="28" spans="1:3">
      <c r="A28" s="4" t="s">
        <v>188</v>
      </c>
      <c r="B28" s="5" t="n">
        <v>2018247</v>
      </c>
      <c r="C28" s="5" t="n">
        <v>1184455</v>
      </c>
    </row>
    <row r="29" spans="1:3">
      <c r="A29" s="3" t="s">
        <v>189</v>
      </c>
    </row>
    <row r="30" spans="1:3">
      <c r="A30" s="4" t="s">
        <v>190</v>
      </c>
      <c r="B30" s="5" t="n">
        <v>-46703</v>
      </c>
      <c r="C30" s="5" t="n">
        <v>-8988774</v>
      </c>
    </row>
    <row r="31" spans="1:3">
      <c r="A31" s="4" t="s">
        <v>191</v>
      </c>
      <c r="B31" s="5" t="n">
        <v>0</v>
      </c>
      <c r="C31" s="5" t="n">
        <v>13825</v>
      </c>
    </row>
    <row r="32" spans="1:3">
      <c r="A32" s="4" t="s">
        <v>192</v>
      </c>
      <c r="B32" s="5" t="n">
        <v>-951349</v>
      </c>
      <c r="C32" s="5" t="n">
        <v>-625541</v>
      </c>
    </row>
    <row r="33" spans="1:3">
      <c r="A33" s="4" t="s">
        <v>193</v>
      </c>
      <c r="B33" s="5" t="n">
        <v>9743</v>
      </c>
      <c r="C33" s="5" t="n">
        <v>5885</v>
      </c>
    </row>
    <row r="34" spans="1:3">
      <c r="A34" s="4" t="s">
        <v>194</v>
      </c>
      <c r="B34" s="5" t="n">
        <v>-4773</v>
      </c>
      <c r="C34" s="5" t="n">
        <v>-4608</v>
      </c>
    </row>
    <row r="35" spans="1:3">
      <c r="A35" s="4" t="s">
        <v>195</v>
      </c>
      <c r="B35" s="5" t="n">
        <v>-97410</v>
      </c>
      <c r="C35" s="5" t="n">
        <v>0</v>
      </c>
    </row>
    <row r="36" spans="1:3">
      <c r="A36" s="4" t="s">
        <v>196</v>
      </c>
      <c r="B36" s="5" t="n">
        <v>-1707</v>
      </c>
      <c r="C36" s="5" t="n">
        <v>-106</v>
      </c>
    </row>
    <row r="37" spans="1:3">
      <c r="A37" s="4" t="s">
        <v>197</v>
      </c>
      <c r="B37" s="5" t="n">
        <v>-1092199</v>
      </c>
      <c r="C37" s="5" t="n">
        <v>-9599319</v>
      </c>
    </row>
    <row r="38" spans="1:3">
      <c r="A38" s="3" t="s">
        <v>198</v>
      </c>
    </row>
    <row r="39" spans="1:3">
      <c r="A39" s="4" t="s">
        <v>199</v>
      </c>
      <c r="B39" s="5" t="n">
        <v>5593675</v>
      </c>
      <c r="C39" s="5" t="n">
        <v>5510256</v>
      </c>
    </row>
    <row r="40" spans="1:3">
      <c r="A40" s="4" t="s">
        <v>200</v>
      </c>
      <c r="B40" s="5" t="n">
        <v>-4411581</v>
      </c>
      <c r="C40" s="5" t="n">
        <v>-9133543</v>
      </c>
    </row>
    <row r="41" spans="1:3">
      <c r="A41" s="4" t="s">
        <v>201</v>
      </c>
      <c r="B41" s="5" t="n">
        <v>0</v>
      </c>
      <c r="C41" s="5" t="n">
        <v>1750000</v>
      </c>
    </row>
    <row r="42" spans="1:3">
      <c r="A42" s="4" t="s">
        <v>202</v>
      </c>
      <c r="B42" s="5" t="n">
        <v>0</v>
      </c>
      <c r="C42" s="5" t="n">
        <v>1310000</v>
      </c>
    </row>
    <row r="43" spans="1:3">
      <c r="A43" s="4" t="s">
        <v>203</v>
      </c>
      <c r="B43" s="5" t="n">
        <v>838794</v>
      </c>
      <c r="C43" s="5" t="n">
        <v>179388</v>
      </c>
    </row>
    <row r="44" spans="1:3">
      <c r="A44" s="4" t="s">
        <v>204</v>
      </c>
      <c r="B44" s="5" t="n">
        <v>-831059</v>
      </c>
      <c r="C44" s="5" t="n">
        <v>-143102</v>
      </c>
    </row>
    <row r="45" spans="1:3">
      <c r="A45" s="4" t="s">
        <v>205</v>
      </c>
      <c r="B45" s="5" t="n">
        <v>-919317</v>
      </c>
      <c r="C45" s="5" t="n">
        <v>-365559</v>
      </c>
    </row>
    <row r="46" spans="1:3">
      <c r="A46" s="4" t="s">
        <v>206</v>
      </c>
      <c r="B46" s="5" t="n">
        <v>-1729400</v>
      </c>
      <c r="C46" s="5" t="n">
        <v>0</v>
      </c>
    </row>
    <row r="47" spans="1:3">
      <c r="A47" s="4" t="s">
        <v>207</v>
      </c>
      <c r="B47" s="5" t="n">
        <v>33733</v>
      </c>
      <c r="C47" s="5" t="n">
        <v>0</v>
      </c>
    </row>
    <row r="48" spans="1:3">
      <c r="A48" s="4" t="s">
        <v>163</v>
      </c>
      <c r="B48" s="5" t="n">
        <v>0</v>
      </c>
      <c r="C48" s="5" t="n">
        <v>31</v>
      </c>
    </row>
    <row r="49" spans="1:3">
      <c r="A49" s="4" t="s">
        <v>208</v>
      </c>
      <c r="B49" s="5" t="n">
        <v>-15157</v>
      </c>
      <c r="C49" s="5" t="n">
        <v>-18837</v>
      </c>
    </row>
    <row r="50" spans="1:3">
      <c r="A50" s="4" t="s">
        <v>209</v>
      </c>
      <c r="B50" s="5" t="n">
        <v>-8600</v>
      </c>
      <c r="C50" s="5" t="n">
        <v>-203712</v>
      </c>
    </row>
    <row r="51" spans="1:3">
      <c r="A51" s="4" t="s">
        <v>210</v>
      </c>
      <c r="B51" s="5" t="n">
        <v>349071</v>
      </c>
      <c r="C51" s="5" t="n">
        <v>0</v>
      </c>
    </row>
    <row r="52" spans="1:3">
      <c r="A52" s="4" t="s">
        <v>161</v>
      </c>
      <c r="B52" s="5" t="n">
        <v>1135</v>
      </c>
      <c r="C52" s="5" t="n">
        <v>1246499</v>
      </c>
    </row>
    <row r="53" spans="1:3">
      <c r="A53" s="4" t="s">
        <v>211</v>
      </c>
      <c r="B53" s="5" t="n">
        <v>-335</v>
      </c>
      <c r="C53" s="5" t="n">
        <v>0</v>
      </c>
    </row>
    <row r="54" spans="1:3">
      <c r="A54" s="4" t="s">
        <v>212</v>
      </c>
      <c r="B54" s="5" t="n">
        <v>-1099041</v>
      </c>
      <c r="C54" s="5" t="n">
        <v>131421</v>
      </c>
    </row>
    <row r="55" spans="1:3">
      <c r="A55" s="4" t="s">
        <v>213</v>
      </c>
      <c r="B55" s="5" t="n">
        <v>-172993</v>
      </c>
      <c r="C55" s="5" t="n">
        <v>-8283443</v>
      </c>
    </row>
    <row r="56" spans="1:3">
      <c r="A56" s="4" t="s">
        <v>214</v>
      </c>
      <c r="B56" s="5" t="n">
        <v>503093</v>
      </c>
      <c r="C56" s="5" t="n">
        <v>8786536</v>
      </c>
    </row>
    <row r="57" spans="1:3">
      <c r="A57" s="4" t="s">
        <v>215</v>
      </c>
      <c r="B57" s="6" t="n">
        <v>330100</v>
      </c>
      <c r="C57" s="6" t="n">
        <v>50309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1</v>
      </c>
      <c r="B1" s="2" t="s">
        <v>1002</v>
      </c>
      <c r="C1" s="2" t="s">
        <v>745</v>
      </c>
      <c r="D1" s="2" t="s">
        <v>1003</v>
      </c>
      <c r="E1" s="2" t="s">
        <v>2</v>
      </c>
      <c r="F1" s="2" t="s">
        <v>14</v>
      </c>
      <c r="G1" s="2" t="s">
        <v>1004</v>
      </c>
    </row>
    <row r="2" spans="1:7">
      <c r="A2" s="3" t="s">
        <v>1005</v>
      </c>
    </row>
    <row r="3" spans="1:7">
      <c r="A3" s="4" t="s">
        <v>1006</v>
      </c>
      <c r="E3" s="6" t="n">
        <v>930</v>
      </c>
      <c r="F3" s="6" t="n">
        <v>5606</v>
      </c>
    </row>
    <row r="4" spans="1:7">
      <c r="A4" s="4" t="s">
        <v>1007</v>
      </c>
      <c r="E4" s="5" t="n">
        <v>-10040</v>
      </c>
      <c r="F4" s="5" t="n">
        <v>-1132</v>
      </c>
    </row>
    <row r="5" spans="1:7">
      <c r="A5" s="4" t="s">
        <v>1008</v>
      </c>
      <c r="E5" s="5" t="n">
        <v>130425</v>
      </c>
      <c r="F5" s="5" t="n">
        <v>102219</v>
      </c>
    </row>
    <row r="6" spans="1:7">
      <c r="A6" s="4" t="s">
        <v>1009</v>
      </c>
      <c r="E6" s="5" t="n">
        <v>-23101</v>
      </c>
    </row>
    <row r="7" spans="1:7">
      <c r="A7" s="4" t="s">
        <v>1010</v>
      </c>
      <c r="E7" s="5" t="n">
        <v>640344</v>
      </c>
      <c r="F7" s="5" t="n">
        <v>132427</v>
      </c>
    </row>
    <row r="8" spans="1:7">
      <c r="A8" s="4" t="s">
        <v>452</v>
      </c>
      <c r="C8" s="6" t="n">
        <v>839700</v>
      </c>
      <c r="E8" s="5" t="n">
        <v>840035</v>
      </c>
      <c r="F8" s="5" t="n">
        <v>445176</v>
      </c>
    </row>
    <row r="9" spans="1:7">
      <c r="A9" s="4" t="s">
        <v>1011</v>
      </c>
      <c r="D9" s="6" t="n">
        <v>79617</v>
      </c>
      <c r="E9" s="5" t="n">
        <v>919317</v>
      </c>
      <c r="F9" s="5" t="n">
        <v>365559</v>
      </c>
    </row>
    <row r="10" spans="1:7">
      <c r="A10" s="4" t="s">
        <v>800</v>
      </c>
    </row>
    <row r="11" spans="1:7">
      <c r="A11" s="3" t="s">
        <v>1005</v>
      </c>
    </row>
    <row r="12" spans="1:7">
      <c r="A12" s="4" t="s">
        <v>1012</v>
      </c>
      <c r="F12" s="5" t="n">
        <v>1750000</v>
      </c>
    </row>
    <row r="13" spans="1:7">
      <c r="A13" s="4" t="s">
        <v>1013</v>
      </c>
      <c r="F13" s="5" t="n">
        <v>102557</v>
      </c>
    </row>
    <row r="14" spans="1:7">
      <c r="A14" s="4" t="s">
        <v>501</v>
      </c>
    </row>
    <row r="15" spans="1:7">
      <c r="A15" s="3" t="s">
        <v>1005</v>
      </c>
    </row>
    <row r="16" spans="1:7">
      <c r="A16" s="4" t="s">
        <v>1010</v>
      </c>
      <c r="E16" s="5" t="n">
        <v>30000</v>
      </c>
      <c r="F16" s="5" t="n">
        <v>20556</v>
      </c>
    </row>
    <row r="17" spans="1:7">
      <c r="A17" s="4" t="s">
        <v>502</v>
      </c>
      <c r="E17" s="5" t="n">
        <v>30000</v>
      </c>
    </row>
    <row r="18" spans="1:7">
      <c r="A18" s="4" t="s">
        <v>1014</v>
      </c>
    </row>
    <row r="19" spans="1:7">
      <c r="A19" s="3" t="s">
        <v>1005</v>
      </c>
    </row>
    <row r="20" spans="1:7">
      <c r="A20" s="4" t="s">
        <v>192</v>
      </c>
      <c r="F20" s="5" t="n">
        <v>1025</v>
      </c>
    </row>
    <row r="21" spans="1:7">
      <c r="A21" s="4" t="s">
        <v>1015</v>
      </c>
    </row>
    <row r="22" spans="1:7">
      <c r="A22" s="3" t="s">
        <v>1005</v>
      </c>
    </row>
    <row r="23" spans="1:7">
      <c r="A23" s="4" t="s">
        <v>192</v>
      </c>
      <c r="E23" s="5" t="n">
        <v>17434</v>
      </c>
    </row>
    <row r="24" spans="1:7">
      <c r="A24" s="4" t="s">
        <v>1016</v>
      </c>
    </row>
    <row r="25" spans="1:7">
      <c r="A25" s="3" t="s">
        <v>1005</v>
      </c>
    </row>
    <row r="26" spans="1:7">
      <c r="A26" s="4" t="s">
        <v>192</v>
      </c>
      <c r="F26" s="5" t="n">
        <v>44121</v>
      </c>
    </row>
    <row r="27" spans="1:7">
      <c r="A27" s="4" t="s">
        <v>1017</v>
      </c>
    </row>
    <row r="28" spans="1:7">
      <c r="A28" s="3" t="s">
        <v>1005</v>
      </c>
    </row>
    <row r="29" spans="1:7">
      <c r="A29" s="4" t="s">
        <v>192</v>
      </c>
      <c r="F29" s="5" t="n">
        <v>740</v>
      </c>
    </row>
    <row r="30" spans="1:7">
      <c r="A30" s="4" t="s">
        <v>1018</v>
      </c>
    </row>
    <row r="31" spans="1:7">
      <c r="A31" s="3" t="s">
        <v>1005</v>
      </c>
    </row>
    <row r="32" spans="1:7">
      <c r="A32" s="4" t="s">
        <v>192</v>
      </c>
      <c r="E32" s="6" t="n">
        <v>4578</v>
      </c>
    </row>
    <row r="33" spans="1:7">
      <c r="A33" s="4" t="s">
        <v>1019</v>
      </c>
    </row>
    <row r="34" spans="1:7">
      <c r="A34" s="3" t="s">
        <v>1005</v>
      </c>
    </row>
    <row r="35" spans="1:7">
      <c r="A35" s="4" t="s">
        <v>1020</v>
      </c>
      <c r="G35" s="4" t="s">
        <v>1021</v>
      </c>
    </row>
    <row r="36" spans="1:7">
      <c r="A36" s="4" t="s">
        <v>1022</v>
      </c>
      <c r="E36" s="4" t="s">
        <v>961</v>
      </c>
    </row>
    <row r="37" spans="1:7">
      <c r="A37" s="4" t="s">
        <v>1007</v>
      </c>
      <c r="E37" s="6" t="n">
        <v>7219</v>
      </c>
      <c r="F37" s="5" t="n">
        <v>1132</v>
      </c>
    </row>
    <row r="38" spans="1:7">
      <c r="A38" s="4" t="s">
        <v>1023</v>
      </c>
    </row>
    <row r="39" spans="1:7">
      <c r="A39" s="3" t="s">
        <v>1005</v>
      </c>
    </row>
    <row r="40" spans="1:7">
      <c r="A40" s="4" t="s">
        <v>1022</v>
      </c>
      <c r="E40" s="4" t="s">
        <v>961</v>
      </c>
    </row>
    <row r="41" spans="1:7">
      <c r="A41" s="4" t="s">
        <v>1007</v>
      </c>
      <c r="E41" s="6" t="n">
        <v>2821</v>
      </c>
      <c r="F41" s="5" t="n">
        <v>0</v>
      </c>
    </row>
    <row r="42" spans="1:7">
      <c r="A42" s="4" t="s">
        <v>1024</v>
      </c>
    </row>
    <row r="43" spans="1:7">
      <c r="A43" s="3" t="s">
        <v>1005</v>
      </c>
    </row>
    <row r="44" spans="1:7">
      <c r="A44" s="4" t="s">
        <v>1006</v>
      </c>
      <c r="E44" s="5" t="n">
        <v>-2649</v>
      </c>
      <c r="F44" s="5" t="n">
        <v>5606</v>
      </c>
    </row>
    <row r="45" spans="1:7">
      <c r="A45" s="4" t="s">
        <v>733</v>
      </c>
    </row>
    <row r="46" spans="1:7">
      <c r="A46" s="3" t="s">
        <v>1005</v>
      </c>
    </row>
    <row r="47" spans="1:7">
      <c r="A47" s="4" t="s">
        <v>452</v>
      </c>
      <c r="E47" s="5" t="n">
        <v>500000</v>
      </c>
    </row>
    <row r="48" spans="1:7">
      <c r="A48" s="4" t="s">
        <v>199</v>
      </c>
      <c r="C48" s="6" t="n">
        <v>500000</v>
      </c>
      <c r="E48" s="5" t="n">
        <v>1350000</v>
      </c>
    </row>
    <row r="49" spans="1:7">
      <c r="A49" s="4" t="s">
        <v>1025</v>
      </c>
    </row>
    <row r="50" spans="1:7">
      <c r="A50" s="3" t="s">
        <v>1005</v>
      </c>
    </row>
    <row r="51" spans="1:7">
      <c r="A51" s="4" t="s">
        <v>1026</v>
      </c>
      <c r="E51" s="5" t="n">
        <v>4057</v>
      </c>
      <c r="F51" s="5" t="n">
        <v>887</v>
      </c>
    </row>
    <row r="52" spans="1:7">
      <c r="A52" s="4" t="s">
        <v>1027</v>
      </c>
      <c r="E52" s="6" t="n">
        <v>917</v>
      </c>
      <c r="F52" s="6" t="n">
        <v>2589</v>
      </c>
    </row>
    <row r="53" spans="1:7">
      <c r="A53" s="4" t="s">
        <v>280</v>
      </c>
    </row>
    <row r="54" spans="1:7">
      <c r="A54" s="3" t="s">
        <v>1005</v>
      </c>
    </row>
    <row r="55" spans="1:7">
      <c r="A55" s="4" t="s">
        <v>452</v>
      </c>
      <c r="B55" s="6" t="n">
        <v>1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14</v>
      </c>
    </row>
    <row r="3" spans="1:3">
      <c r="A3" s="3" t="s">
        <v>1005</v>
      </c>
    </row>
    <row r="4" spans="1:3">
      <c r="A4" s="4" t="s">
        <v>574</v>
      </c>
      <c r="B4" s="6" t="n">
        <v>1100</v>
      </c>
      <c r="C4" s="6" t="n">
        <v>1086</v>
      </c>
    </row>
    <row r="5" spans="1:3">
      <c r="A5" s="3" t="s">
        <v>88</v>
      </c>
    </row>
    <row r="6" spans="1:3">
      <c r="A6" s="4" t="s">
        <v>1029</v>
      </c>
      <c r="B6" s="5" t="n">
        <v>-4176</v>
      </c>
      <c r="C6" s="5" t="n">
        <v>-1947</v>
      </c>
    </row>
    <row r="7" spans="1:3">
      <c r="A7" s="4" t="s">
        <v>1030</v>
      </c>
      <c r="B7" s="5" t="n">
        <v>-33140</v>
      </c>
      <c r="C7" s="5" t="n">
        <v>-18854</v>
      </c>
    </row>
    <row r="8" spans="1:3">
      <c r="A8" s="4" t="s">
        <v>1031</v>
      </c>
      <c r="B8" s="5" t="n">
        <v>-37316</v>
      </c>
      <c r="C8" s="5" t="n">
        <v>-20801</v>
      </c>
    </row>
    <row r="9" spans="1:3">
      <c r="A9" s="4" t="s">
        <v>803</v>
      </c>
      <c r="B9" s="5" t="n">
        <v>-90405</v>
      </c>
      <c r="C9" s="5" t="n">
        <v>-112712</v>
      </c>
    </row>
    <row r="10" spans="1:3">
      <c r="A10" s="4" t="s">
        <v>176</v>
      </c>
      <c r="B10" s="5" t="n">
        <v>-513723</v>
      </c>
      <c r="C10" s="5" t="n">
        <v>0</v>
      </c>
    </row>
    <row r="11" spans="1:3">
      <c r="A11" s="4" t="s">
        <v>1032</v>
      </c>
      <c r="B11" s="5" t="n">
        <v>-640344</v>
      </c>
      <c r="C11" s="5" t="n">
        <v>-132427</v>
      </c>
    </row>
    <row r="12" spans="1:3">
      <c r="A12" s="4" t="s">
        <v>1033</v>
      </c>
      <c r="B12" s="6" t="n">
        <v>22012</v>
      </c>
      <c r="C12" s="5" t="n">
        <v>45886</v>
      </c>
    </row>
    <row r="13" spans="1:3">
      <c r="A13" s="4" t="s">
        <v>1034</v>
      </c>
    </row>
    <row r="14" spans="1:3">
      <c r="A14" s="3" t="s">
        <v>88</v>
      </c>
    </row>
    <row r="15" spans="1:3">
      <c r="A15" s="4" t="s">
        <v>803</v>
      </c>
      <c r="C15" s="6" t="n">
        <v>-101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14</v>
      </c>
    </row>
    <row r="2" spans="1:3">
      <c r="A2" s="3" t="s">
        <v>1005</v>
      </c>
    </row>
    <row r="3" spans="1:3">
      <c r="A3" s="4" t="s">
        <v>1036</v>
      </c>
      <c r="B3" s="6" t="n">
        <v>19764</v>
      </c>
      <c r="C3" s="6" t="n">
        <v>22182</v>
      </c>
    </row>
    <row r="4" spans="1:3">
      <c r="A4" s="4" t="s">
        <v>1013</v>
      </c>
      <c r="B4" s="5" t="n">
        <v>10998</v>
      </c>
      <c r="C4" s="5" t="n">
        <v>127363</v>
      </c>
    </row>
    <row r="5" spans="1:3">
      <c r="A5" s="4" t="s">
        <v>1037</v>
      </c>
    </row>
    <row r="6" spans="1:3">
      <c r="A6" s="3" t="s">
        <v>1005</v>
      </c>
    </row>
    <row r="7" spans="1:3">
      <c r="A7" s="4" t="s">
        <v>1036</v>
      </c>
      <c r="B7" s="5" t="n">
        <v>12951</v>
      </c>
      <c r="C7" s="5" t="n">
        <v>12951</v>
      </c>
    </row>
    <row r="8" spans="1:3">
      <c r="A8" s="4" t="s">
        <v>1019</v>
      </c>
    </row>
    <row r="9" spans="1:3">
      <c r="A9" s="3" t="s">
        <v>1005</v>
      </c>
    </row>
    <row r="10" spans="1:3">
      <c r="A10" s="4" t="s">
        <v>1036</v>
      </c>
      <c r="B10" s="5" t="n">
        <v>2713</v>
      </c>
      <c r="C10" s="5" t="n">
        <v>6114</v>
      </c>
    </row>
    <row r="11" spans="1:3">
      <c r="A11" s="4" t="s">
        <v>1013</v>
      </c>
      <c r="B11" s="5" t="n">
        <v>33</v>
      </c>
      <c r="C11" s="5" t="n">
        <v>275</v>
      </c>
    </row>
    <row r="12" spans="1:3">
      <c r="A12" s="4" t="s">
        <v>1038</v>
      </c>
    </row>
    <row r="13" spans="1:3">
      <c r="A13" s="3" t="s">
        <v>1005</v>
      </c>
    </row>
    <row r="14" spans="1:3">
      <c r="A14" s="4" t="s">
        <v>1013</v>
      </c>
      <c r="B14" s="5" t="n">
        <v>7354</v>
      </c>
      <c r="C14" s="5" t="n">
        <v>866</v>
      </c>
    </row>
    <row r="15" spans="1:3">
      <c r="A15" s="4" t="s">
        <v>1039</v>
      </c>
    </row>
    <row r="16" spans="1:3">
      <c r="A16" s="3" t="s">
        <v>1005</v>
      </c>
    </row>
    <row r="17" spans="1:3">
      <c r="A17" s="4" t="s">
        <v>1036</v>
      </c>
      <c r="B17" s="5" t="n">
        <v>33</v>
      </c>
      <c r="C17" s="5" t="n">
        <v>3117</v>
      </c>
    </row>
    <row r="18" spans="1:3">
      <c r="A18" s="10" t="s">
        <v>1040</v>
      </c>
    </row>
    <row r="19" spans="1:3">
      <c r="A19" s="3" t="s">
        <v>1005</v>
      </c>
    </row>
    <row r="20" spans="1:3">
      <c r="A20" s="4" t="s">
        <v>1036</v>
      </c>
      <c r="B20" s="5" t="n">
        <v>4036</v>
      </c>
      <c r="C20" s="5" t="n">
        <v>0</v>
      </c>
    </row>
    <row r="21" spans="1:3">
      <c r="A21" s="4" t="s">
        <v>1041</v>
      </c>
    </row>
    <row r="22" spans="1:3">
      <c r="A22" s="3" t="s">
        <v>1005</v>
      </c>
    </row>
    <row r="23" spans="1:3">
      <c r="A23" s="4" t="s">
        <v>1036</v>
      </c>
      <c r="B23" s="5" t="n">
        <v>31</v>
      </c>
      <c r="C23" s="5" t="n">
        <v>0</v>
      </c>
    </row>
    <row r="24" spans="1:3">
      <c r="A24" s="4" t="s">
        <v>1013</v>
      </c>
      <c r="B24" s="5" t="n">
        <v>3611</v>
      </c>
      <c r="C24" s="5" t="n">
        <v>2484</v>
      </c>
    </row>
    <row r="25" spans="1:3">
      <c r="A25" s="4" t="s">
        <v>1042</v>
      </c>
    </row>
    <row r="26" spans="1:3">
      <c r="A26" s="3" t="s">
        <v>1005</v>
      </c>
    </row>
    <row r="27" spans="1:3">
      <c r="A27" s="4" t="s">
        <v>1013</v>
      </c>
      <c r="B27" s="5" t="n">
        <v>0</v>
      </c>
      <c r="C27" s="5" t="n">
        <v>71655</v>
      </c>
    </row>
    <row r="28" spans="1:3">
      <c r="A28" s="4" t="s">
        <v>1043</v>
      </c>
    </row>
    <row r="29" spans="1:3">
      <c r="A29" s="3" t="s">
        <v>1005</v>
      </c>
    </row>
    <row r="30" spans="1:3">
      <c r="A30" s="4" t="s">
        <v>1013</v>
      </c>
      <c r="B30" s="5" t="n">
        <v>0</v>
      </c>
      <c r="C30" s="5" t="n">
        <v>7962</v>
      </c>
    </row>
    <row r="31" spans="1:3">
      <c r="A31" s="4" t="s">
        <v>1044</v>
      </c>
    </row>
    <row r="32" spans="1:3">
      <c r="A32" s="3" t="s">
        <v>1005</v>
      </c>
    </row>
    <row r="33" spans="1:3">
      <c r="A33" s="4" t="s">
        <v>1013</v>
      </c>
      <c r="B33" s="6" t="n">
        <v>0</v>
      </c>
      <c r="C33" s="6" t="n">
        <v>441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45</v>
      </c>
      <c r="B1" s="2" t="s">
        <v>1</v>
      </c>
    </row>
    <row r="2" spans="1:3">
      <c r="B2" s="2" t="s">
        <v>2</v>
      </c>
      <c r="C2" s="2" t="s">
        <v>14</v>
      </c>
    </row>
    <row r="3" spans="1:3">
      <c r="A3" s="3" t="s">
        <v>259</v>
      </c>
    </row>
    <row r="4" spans="1:3">
      <c r="A4" s="4" t="s">
        <v>1046</v>
      </c>
      <c r="C4" s="6" t="n">
        <v>5200</v>
      </c>
    </row>
    <row r="5" spans="1:3">
      <c r="A5" s="4" t="s">
        <v>1047</v>
      </c>
      <c r="B5" s="6" t="n">
        <v>8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46</v>
      </c>
    </row>
    <row r="2" spans="1:2">
      <c r="A2" s="3" t="s">
        <v>259</v>
      </c>
    </row>
    <row r="3" spans="1:2">
      <c r="A3" s="4" t="s">
        <v>1049</v>
      </c>
      <c r="B3" s="6" t="n">
        <v>8427609</v>
      </c>
    </row>
    <row r="4" spans="1:2">
      <c r="A4" s="4" t="s">
        <v>1050</v>
      </c>
      <c r="B4" s="5" t="n">
        <v>3072083</v>
      </c>
    </row>
    <row r="5" spans="1:2">
      <c r="A5" s="4" t="s">
        <v>1051</v>
      </c>
      <c r="B5" s="5" t="n">
        <v>4181199</v>
      </c>
    </row>
    <row r="6" spans="1:2">
      <c r="A6" s="4" t="s">
        <v>1052</v>
      </c>
      <c r="B6" s="5" t="n">
        <v>1094508</v>
      </c>
    </row>
    <row r="7" spans="1:2">
      <c r="A7" s="4" t="s">
        <v>1053</v>
      </c>
      <c r="B7" s="5" t="n">
        <v>79819</v>
      </c>
    </row>
    <row r="8" spans="1:2">
      <c r="A8" s="4" t="s">
        <v>1054</v>
      </c>
      <c r="B8" s="5" t="n">
        <v>36224</v>
      </c>
    </row>
    <row r="9" spans="1:2">
      <c r="A9" s="4" t="s">
        <v>1055</v>
      </c>
      <c r="B9" s="5" t="n">
        <v>34716</v>
      </c>
    </row>
    <row r="10" spans="1:2">
      <c r="A10" s="4" t="s">
        <v>1056</v>
      </c>
      <c r="B10" s="5" t="n">
        <v>1508</v>
      </c>
    </row>
    <row r="11" spans="1:2">
      <c r="A11" s="4" t="s">
        <v>1057</v>
      </c>
      <c r="B11" s="5" t="n">
        <v>0</v>
      </c>
    </row>
    <row r="12" spans="1:2">
      <c r="A12" s="4" t="s">
        <v>1058</v>
      </c>
      <c r="B12" s="5" t="n">
        <v>0</v>
      </c>
    </row>
    <row r="13" spans="1:2">
      <c r="A13" s="4" t="s">
        <v>1059</v>
      </c>
      <c r="B13" s="5" t="n">
        <v>129473</v>
      </c>
    </row>
    <row r="14" spans="1:2">
      <c r="A14" s="4" t="s">
        <v>1060</v>
      </c>
      <c r="B14" s="5" t="n">
        <v>200</v>
      </c>
    </row>
    <row r="15" spans="1:2">
      <c r="A15" s="4" t="s">
        <v>1061</v>
      </c>
      <c r="B15" s="5" t="n">
        <v>120</v>
      </c>
    </row>
    <row r="16" spans="1:2">
      <c r="A16" s="4" t="s">
        <v>1062</v>
      </c>
      <c r="B16" s="5" t="n">
        <v>129153</v>
      </c>
    </row>
    <row r="17" spans="1:2">
      <c r="A17" s="4" t="s">
        <v>1063</v>
      </c>
      <c r="B17" s="5" t="n">
        <v>0</v>
      </c>
    </row>
    <row r="18" spans="1:2">
      <c r="A18" s="4" t="s">
        <v>1064</v>
      </c>
      <c r="B18" s="5" t="n">
        <v>8593306</v>
      </c>
    </row>
    <row r="19" spans="1:2">
      <c r="A19" s="4" t="s">
        <v>1065</v>
      </c>
      <c r="B19" s="5" t="n">
        <v>3106999</v>
      </c>
    </row>
    <row r="20" spans="1:2">
      <c r="A20" s="4" t="s">
        <v>1066</v>
      </c>
      <c r="B20" s="5" t="n">
        <v>4182827</v>
      </c>
    </row>
    <row r="21" spans="1:2">
      <c r="A21" s="4" t="s">
        <v>1067</v>
      </c>
      <c r="B21" s="5" t="n">
        <v>1223661</v>
      </c>
    </row>
    <row r="22" spans="1:2">
      <c r="A22" s="4" t="s">
        <v>1068</v>
      </c>
      <c r="B22" s="6" t="n">
        <v>798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69</v>
      </c>
      <c r="B1" s="2" t="s">
        <v>1</v>
      </c>
    </row>
    <row r="2" spans="1:2">
      <c r="B2" s="2" t="s">
        <v>1070</v>
      </c>
    </row>
    <row r="3" spans="1:2">
      <c r="A3" s="3" t="s">
        <v>262</v>
      </c>
    </row>
    <row r="4" spans="1:2">
      <c r="A4" s="4" t="s">
        <v>1071</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2</v>
      </c>
      <c r="B1" s="2" t="s">
        <v>518</v>
      </c>
      <c r="J1" s="2" t="s">
        <v>1</v>
      </c>
    </row>
    <row r="2" spans="1:11">
      <c r="B2" s="2" t="s">
        <v>2</v>
      </c>
      <c r="C2" s="2" t="s">
        <v>742</v>
      </c>
      <c r="D2" s="2" t="s">
        <v>745</v>
      </c>
      <c r="E2" s="2" t="s">
        <v>1003</v>
      </c>
      <c r="F2" s="2" t="s">
        <v>14</v>
      </c>
      <c r="G2" s="2" t="s">
        <v>746</v>
      </c>
      <c r="H2" s="2" t="s">
        <v>903</v>
      </c>
      <c r="I2" s="2" t="s">
        <v>1073</v>
      </c>
      <c r="J2" s="2" t="s">
        <v>2</v>
      </c>
      <c r="K2" s="2" t="s">
        <v>14</v>
      </c>
    </row>
    <row r="3" spans="1:11">
      <c r="A3" s="3" t="s">
        <v>1074</v>
      </c>
    </row>
    <row r="4" spans="1:11">
      <c r="A4" s="4" t="s">
        <v>94</v>
      </c>
      <c r="B4" s="6" t="n">
        <v>217055</v>
      </c>
      <c r="C4" s="6" t="n">
        <v>120575</v>
      </c>
      <c r="D4" s="6" t="n">
        <v>253268</v>
      </c>
      <c r="E4" s="6" t="n">
        <v>250110</v>
      </c>
      <c r="F4" s="6" t="n">
        <v>218346</v>
      </c>
      <c r="G4" s="6" t="n">
        <v>144266</v>
      </c>
      <c r="H4" s="6" t="n">
        <v>45937</v>
      </c>
      <c r="I4" s="6" t="n">
        <v>54260</v>
      </c>
      <c r="J4" s="6" t="n">
        <v>841008</v>
      </c>
      <c r="K4" s="6" t="n">
        <v>462809</v>
      </c>
    </row>
    <row r="5" spans="1:11">
      <c r="A5" s="4" t="s">
        <v>159</v>
      </c>
      <c r="J5" s="5" t="n">
        <v>57430</v>
      </c>
      <c r="K5" s="5" t="n">
        <v>14368</v>
      </c>
    </row>
    <row r="6" spans="1:11">
      <c r="A6" s="4" t="s">
        <v>91</v>
      </c>
      <c r="J6" s="5" t="n">
        <v>152401</v>
      </c>
      <c r="K6" s="5" t="n">
        <v>240395</v>
      </c>
    </row>
    <row r="7" spans="1:11">
      <c r="A7" s="4" t="s">
        <v>92</v>
      </c>
      <c r="J7" s="5" t="n">
        <v>2930571</v>
      </c>
      <c r="K7" s="5" t="n">
        <v>1700306</v>
      </c>
    </row>
    <row r="8" spans="1:11">
      <c r="A8" s="4" t="s">
        <v>1075</v>
      </c>
      <c r="J8" s="5" t="n">
        <v>3981410</v>
      </c>
      <c r="K8" s="5" t="n">
        <v>2417878</v>
      </c>
    </row>
    <row r="9" spans="1:11">
      <c r="A9" s="4" t="s">
        <v>466</v>
      </c>
    </row>
    <row r="10" spans="1:11">
      <c r="A10" s="3" t="s">
        <v>1074</v>
      </c>
    </row>
    <row r="11" spans="1:11">
      <c r="A11" s="4" t="s">
        <v>94</v>
      </c>
      <c r="J11" s="5" t="n">
        <v>320686</v>
      </c>
      <c r="K11" s="5" t="n">
        <v>78008</v>
      </c>
    </row>
    <row r="12" spans="1:11">
      <c r="A12" s="4" t="s">
        <v>159</v>
      </c>
      <c r="J12" s="5" t="n">
        <v>42060</v>
      </c>
      <c r="K12" s="5" t="n">
        <v>9164</v>
      </c>
    </row>
    <row r="13" spans="1:11">
      <c r="A13" s="4" t="s">
        <v>91</v>
      </c>
      <c r="J13" s="5" t="n">
        <v>112384</v>
      </c>
      <c r="K13" s="5" t="n">
        <v>212150</v>
      </c>
    </row>
    <row r="14" spans="1:11">
      <c r="A14" s="4" t="s">
        <v>92</v>
      </c>
      <c r="J14" s="5" t="n">
        <v>2251710</v>
      </c>
      <c r="K14" s="5" t="n">
        <v>963665</v>
      </c>
    </row>
    <row r="15" spans="1:11">
      <c r="A15" s="4" t="s">
        <v>1075</v>
      </c>
      <c r="J15" s="5" t="n">
        <v>2726840</v>
      </c>
      <c r="K15" s="5" t="n">
        <v>1262987</v>
      </c>
    </row>
    <row r="16" spans="1:11">
      <c r="A16" s="4" t="s">
        <v>485</v>
      </c>
    </row>
    <row r="17" spans="1:11">
      <c r="A17" s="3" t="s">
        <v>1074</v>
      </c>
    </row>
    <row r="18" spans="1:11">
      <c r="A18" s="4" t="s">
        <v>94</v>
      </c>
      <c r="J18" s="5" t="n">
        <v>520322</v>
      </c>
      <c r="K18" s="5" t="n">
        <v>384801</v>
      </c>
    </row>
    <row r="19" spans="1:11">
      <c r="A19" s="4" t="s">
        <v>159</v>
      </c>
      <c r="J19" s="5" t="n">
        <v>15370</v>
      </c>
      <c r="K19" s="5" t="n">
        <v>5204</v>
      </c>
    </row>
    <row r="20" spans="1:11">
      <c r="A20" s="4" t="s">
        <v>91</v>
      </c>
      <c r="J20" s="5" t="n">
        <v>40017</v>
      </c>
      <c r="K20" s="5" t="n">
        <v>28245</v>
      </c>
    </row>
    <row r="21" spans="1:11">
      <c r="A21" s="4" t="s">
        <v>92</v>
      </c>
      <c r="J21" s="5" t="n">
        <v>678861</v>
      </c>
      <c r="K21" s="5" t="n">
        <v>736641</v>
      </c>
    </row>
    <row r="22" spans="1:11">
      <c r="A22" s="4" t="s">
        <v>1075</v>
      </c>
      <c r="J22" s="6" t="n">
        <v>1254570</v>
      </c>
      <c r="K22" s="6" t="n">
        <v>1154891</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76</v>
      </c>
      <c r="B1" s="2" t="s">
        <v>717</v>
      </c>
      <c r="C1" s="2" t="s">
        <v>2</v>
      </c>
      <c r="D1" s="2" t="s">
        <v>742</v>
      </c>
      <c r="E1" s="2" t="s">
        <v>745</v>
      </c>
      <c r="F1" s="2" t="s">
        <v>1003</v>
      </c>
      <c r="G1" s="2" t="s">
        <v>14</v>
      </c>
      <c r="H1" s="2" t="s">
        <v>746</v>
      </c>
      <c r="I1" s="2" t="s">
        <v>903</v>
      </c>
      <c r="J1" s="2" t="s">
        <v>1073</v>
      </c>
      <c r="K1" s="2" t="s">
        <v>2</v>
      </c>
      <c r="L1" s="2" t="s">
        <v>14</v>
      </c>
    </row>
    <row r="2" spans="1:12">
      <c r="A2" s="3" t="s">
        <v>1074</v>
      </c>
    </row>
    <row r="3" spans="1:12">
      <c r="A3" s="4" t="s">
        <v>1077</v>
      </c>
      <c r="C3" s="6" t="n">
        <v>217055</v>
      </c>
      <c r="D3" s="6" t="n">
        <v>120575</v>
      </c>
      <c r="E3" s="6" t="n">
        <v>253268</v>
      </c>
      <c r="F3" s="6" t="n">
        <v>250110</v>
      </c>
      <c r="G3" s="6" t="n">
        <v>218346</v>
      </c>
      <c r="H3" s="6" t="n">
        <v>144266</v>
      </c>
      <c r="I3" s="6" t="n">
        <v>45937</v>
      </c>
      <c r="J3" s="6" t="n">
        <v>54260</v>
      </c>
      <c r="K3" s="6" t="n">
        <v>841008</v>
      </c>
      <c r="L3" s="6" t="n">
        <v>462809</v>
      </c>
    </row>
    <row r="4" spans="1:12">
      <c r="A4" s="3" t="s">
        <v>1078</v>
      </c>
    </row>
    <row r="5" spans="1:12">
      <c r="A5" s="4" t="s">
        <v>803</v>
      </c>
      <c r="K5" s="5" t="n">
        <v>-1603132</v>
      </c>
      <c r="L5" s="5" t="n">
        <v>-1456541</v>
      </c>
    </row>
    <row r="6" spans="1:12">
      <c r="A6" s="4" t="s">
        <v>97</v>
      </c>
      <c r="K6" s="5" t="n">
        <v>1921</v>
      </c>
      <c r="L6" s="5" t="n">
        <v>13811</v>
      </c>
    </row>
    <row r="7" spans="1:12">
      <c r="A7" s="4" t="s">
        <v>98</v>
      </c>
      <c r="K7" s="5" t="n">
        <v>237354</v>
      </c>
      <c r="L7" s="5" t="n">
        <v>141896</v>
      </c>
    </row>
    <row r="8" spans="1:12">
      <c r="A8" s="4" t="s">
        <v>99</v>
      </c>
      <c r="K8" s="5" t="n">
        <v>-236330</v>
      </c>
      <c r="L8" s="5" t="n">
        <v>-53696</v>
      </c>
    </row>
    <row r="9" spans="1:12">
      <c r="A9" s="4" t="s">
        <v>100</v>
      </c>
      <c r="K9" s="5" t="n">
        <v>5482</v>
      </c>
      <c r="L9" s="5" t="n">
        <v>-72961</v>
      </c>
    </row>
    <row r="10" spans="1:12">
      <c r="A10" s="4" t="s">
        <v>176</v>
      </c>
      <c r="B10" s="6" t="n">
        <v>-18976</v>
      </c>
      <c r="K10" s="5" t="n">
        <v>-600240</v>
      </c>
      <c r="L10" s="5" t="n">
        <v>-127649</v>
      </c>
    </row>
    <row r="11" spans="1:12">
      <c r="A11" s="4" t="s">
        <v>102</v>
      </c>
      <c r="K11" s="5" t="n">
        <v>-13651</v>
      </c>
      <c r="L11" s="5" t="n">
        <v>1186</v>
      </c>
    </row>
    <row r="12" spans="1:12">
      <c r="A12" s="4" t="s">
        <v>104</v>
      </c>
      <c r="K12" s="6" t="n">
        <v>-1367588</v>
      </c>
      <c r="L12" s="6" t="n">
        <v>-10911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9</v>
      </c>
      <c r="B1" s="2" t="s">
        <v>518</v>
      </c>
      <c r="J1" s="2" t="s">
        <v>1</v>
      </c>
    </row>
    <row r="2" spans="1:11">
      <c r="B2" s="2" t="s">
        <v>2</v>
      </c>
      <c r="C2" s="2" t="s">
        <v>742</v>
      </c>
      <c r="D2" s="2" t="s">
        <v>745</v>
      </c>
      <c r="E2" s="2" t="s">
        <v>1003</v>
      </c>
      <c r="F2" s="2" t="s">
        <v>14</v>
      </c>
      <c r="G2" s="2" t="s">
        <v>746</v>
      </c>
      <c r="H2" s="2" t="s">
        <v>903</v>
      </c>
      <c r="I2" s="2" t="s">
        <v>1073</v>
      </c>
      <c r="J2" s="2" t="s">
        <v>2</v>
      </c>
      <c r="K2" s="2" t="s">
        <v>14</v>
      </c>
    </row>
    <row r="3" spans="1:11">
      <c r="A3" s="3" t="s">
        <v>1080</v>
      </c>
    </row>
    <row r="4" spans="1:11">
      <c r="A4" s="4" t="s">
        <v>574</v>
      </c>
      <c r="B4" s="6" t="n">
        <v>2359808</v>
      </c>
      <c r="C4" s="6" t="n">
        <v>2322521</v>
      </c>
      <c r="D4" s="6" t="n">
        <v>2322362</v>
      </c>
      <c r="E4" s="6" t="n">
        <v>2302259</v>
      </c>
      <c r="F4" s="6" t="n">
        <v>2305901</v>
      </c>
      <c r="G4" s="6" t="n">
        <v>2260221</v>
      </c>
      <c r="H4" s="6" t="n">
        <v>823501</v>
      </c>
      <c r="I4" s="6" t="n">
        <v>627589</v>
      </c>
      <c r="J4" s="6" t="n">
        <v>9306950</v>
      </c>
      <c r="K4" s="6" t="n">
        <v>6017212</v>
      </c>
    </row>
    <row r="5" spans="1:11">
      <c r="A5" s="4" t="s">
        <v>1081</v>
      </c>
    </row>
    <row r="6" spans="1:11">
      <c r="A6" s="3" t="s">
        <v>1080</v>
      </c>
    </row>
    <row r="7" spans="1:11">
      <c r="A7" s="4" t="s">
        <v>574</v>
      </c>
      <c r="B7" s="5" t="n">
        <v>1049135</v>
      </c>
      <c r="C7" s="5" t="n">
        <v>1069946</v>
      </c>
      <c r="D7" s="5" t="n">
        <v>1071163</v>
      </c>
      <c r="E7" s="5" t="n">
        <v>1083878</v>
      </c>
      <c r="F7" s="5" t="n">
        <v>1072996</v>
      </c>
      <c r="G7" s="5" t="n">
        <v>1066019</v>
      </c>
      <c r="H7" s="5" t="n">
        <v>370122</v>
      </c>
      <c r="I7" s="5" t="n">
        <v>279736</v>
      </c>
      <c r="J7" s="5" t="n">
        <v>4274122</v>
      </c>
      <c r="K7" s="5" t="n">
        <v>2788873</v>
      </c>
    </row>
    <row r="8" spans="1:11">
      <c r="A8" s="4" t="s">
        <v>1082</v>
      </c>
    </row>
    <row r="9" spans="1:11">
      <c r="A9" s="3" t="s">
        <v>1080</v>
      </c>
    </row>
    <row r="10" spans="1:11">
      <c r="A10" s="4" t="s">
        <v>574</v>
      </c>
      <c r="B10" s="5" t="n">
        <v>681779</v>
      </c>
      <c r="C10" s="5" t="n">
        <v>658278</v>
      </c>
      <c r="D10" s="5" t="n">
        <v>642620</v>
      </c>
      <c r="E10" s="5" t="n">
        <v>625918</v>
      </c>
      <c r="F10" s="5" t="n">
        <v>614383</v>
      </c>
      <c r="G10" s="5" t="n">
        <v>594932</v>
      </c>
      <c r="H10" s="5" t="n">
        <v>245568</v>
      </c>
      <c r="I10" s="5" t="n">
        <v>196691</v>
      </c>
      <c r="J10" s="5" t="n">
        <v>2608595</v>
      </c>
      <c r="K10" s="5" t="n">
        <v>1651574</v>
      </c>
    </row>
    <row r="11" spans="1:11">
      <c r="A11" s="4" t="s">
        <v>1083</v>
      </c>
    </row>
    <row r="12" spans="1:11">
      <c r="A12" s="3" t="s">
        <v>1080</v>
      </c>
    </row>
    <row r="13" spans="1:11">
      <c r="A13" s="4" t="s">
        <v>574</v>
      </c>
      <c r="B13" s="5" t="n">
        <v>169064</v>
      </c>
      <c r="C13" s="5" t="n">
        <v>172479</v>
      </c>
      <c r="D13" s="5" t="n">
        <v>178261</v>
      </c>
      <c r="E13" s="5" t="n">
        <v>180961</v>
      </c>
      <c r="F13" s="5" t="n">
        <v>184347</v>
      </c>
      <c r="G13" s="5" t="n">
        <v>185834</v>
      </c>
      <c r="H13" s="5" t="n">
        <v>55855</v>
      </c>
      <c r="I13" s="5" t="n">
        <v>39735</v>
      </c>
      <c r="J13" s="5" t="n">
        <v>700765</v>
      </c>
      <c r="K13" s="5" t="n">
        <v>465771</v>
      </c>
    </row>
    <row r="14" spans="1:11">
      <c r="A14" s="4" t="s">
        <v>1084</v>
      </c>
    </row>
    <row r="15" spans="1:11">
      <c r="A15" s="3" t="s">
        <v>1080</v>
      </c>
    </row>
    <row r="16" spans="1:11">
      <c r="A16" s="4" t="s">
        <v>574</v>
      </c>
      <c r="B16" s="5" t="n">
        <v>330510</v>
      </c>
      <c r="C16" s="5" t="n">
        <v>324642</v>
      </c>
      <c r="D16" s="5" t="n">
        <v>323641</v>
      </c>
      <c r="E16" s="5" t="n">
        <v>319420</v>
      </c>
      <c r="F16" s="5" t="n">
        <v>314578</v>
      </c>
      <c r="G16" s="5" t="n">
        <v>309366</v>
      </c>
      <c r="H16" s="5" t="n">
        <v>111193</v>
      </c>
      <c r="I16" s="5" t="n">
        <v>84404</v>
      </c>
      <c r="J16" s="5" t="n">
        <v>1298213</v>
      </c>
      <c r="K16" s="5" t="n">
        <v>819541</v>
      </c>
    </row>
    <row r="17" spans="1:11">
      <c r="A17" s="4" t="s">
        <v>1085</v>
      </c>
    </row>
    <row r="18" spans="1:11">
      <c r="A18" s="3" t="s">
        <v>1080</v>
      </c>
    </row>
    <row r="19" spans="1:11">
      <c r="A19" s="4" t="s">
        <v>574</v>
      </c>
      <c r="B19" s="5" t="n">
        <v>121712</v>
      </c>
      <c r="C19" s="5" t="n">
        <v>89292</v>
      </c>
      <c r="D19" s="5" t="n">
        <v>97501</v>
      </c>
      <c r="E19" s="5" t="n">
        <v>83361</v>
      </c>
      <c r="F19" s="5" t="n">
        <v>110764</v>
      </c>
      <c r="G19" s="5" t="n">
        <v>90555</v>
      </c>
      <c r="H19" s="5" t="n">
        <v>29843</v>
      </c>
      <c r="I19" s="5" t="n">
        <v>20887</v>
      </c>
      <c r="J19" s="5" t="n">
        <v>391866</v>
      </c>
      <c r="K19" s="5" t="n">
        <v>252049</v>
      </c>
    </row>
    <row r="20" spans="1:11">
      <c r="A20" s="4" t="s">
        <v>931</v>
      </c>
    </row>
    <row r="21" spans="1:11">
      <c r="A21" s="3" t="s">
        <v>1080</v>
      </c>
    </row>
    <row r="22" spans="1:11">
      <c r="A22" s="4" t="s">
        <v>574</v>
      </c>
      <c r="B22" s="6" t="n">
        <v>7608</v>
      </c>
      <c r="C22" s="6" t="n">
        <v>7884</v>
      </c>
      <c r="D22" s="6" t="n">
        <v>9176</v>
      </c>
      <c r="E22" s="6" t="n">
        <v>8721</v>
      </c>
      <c r="F22" s="6" t="n">
        <v>8833</v>
      </c>
      <c r="G22" s="6" t="n">
        <v>13515</v>
      </c>
      <c r="H22" s="6" t="n">
        <v>10920</v>
      </c>
      <c r="I22" s="6" t="n">
        <v>6136</v>
      </c>
      <c r="J22" s="5" t="n">
        <v>33389</v>
      </c>
      <c r="K22" s="5" t="n">
        <v>39404</v>
      </c>
    </row>
    <row r="23" spans="1:11">
      <c r="A23" s="4" t="s">
        <v>1086</v>
      </c>
    </row>
    <row r="24" spans="1:11">
      <c r="A24" s="3" t="s">
        <v>1080</v>
      </c>
    </row>
    <row r="25" spans="1:11">
      <c r="A25" s="4" t="s">
        <v>574</v>
      </c>
      <c r="J25" s="5" t="n">
        <v>6650326</v>
      </c>
      <c r="K25" s="5" t="n">
        <v>3444052</v>
      </c>
    </row>
    <row r="26" spans="1:11">
      <c r="A26" s="4" t="s">
        <v>1087</v>
      </c>
    </row>
    <row r="27" spans="1:11">
      <c r="A27" s="3" t="s">
        <v>1080</v>
      </c>
    </row>
    <row r="28" spans="1:11">
      <c r="A28" s="4" t="s">
        <v>574</v>
      </c>
      <c r="J28" s="5" t="n">
        <v>3175097</v>
      </c>
      <c r="K28" s="5" t="n">
        <v>1668348</v>
      </c>
    </row>
    <row r="29" spans="1:11">
      <c r="A29" s="4" t="s">
        <v>1088</v>
      </c>
    </row>
    <row r="30" spans="1:11">
      <c r="A30" s="3" t="s">
        <v>1080</v>
      </c>
    </row>
    <row r="31" spans="1:11">
      <c r="A31" s="4" t="s">
        <v>574</v>
      </c>
      <c r="J31" s="5" t="n">
        <v>1649771</v>
      </c>
      <c r="K31" s="5" t="n">
        <v>817160</v>
      </c>
    </row>
    <row r="32" spans="1:11">
      <c r="A32" s="4" t="s">
        <v>1089</v>
      </c>
    </row>
    <row r="33" spans="1:11">
      <c r="A33" s="3" t="s">
        <v>1080</v>
      </c>
    </row>
    <row r="34" spans="1:11">
      <c r="A34" s="4" t="s">
        <v>574</v>
      </c>
      <c r="J34" s="5" t="n">
        <v>570871</v>
      </c>
      <c r="K34" s="5" t="n">
        <v>311832</v>
      </c>
    </row>
    <row r="35" spans="1:11">
      <c r="A35" s="4" t="s">
        <v>1090</v>
      </c>
    </row>
    <row r="36" spans="1:11">
      <c r="A36" s="3" t="s">
        <v>1080</v>
      </c>
    </row>
    <row r="37" spans="1:11">
      <c r="A37" s="4" t="s">
        <v>574</v>
      </c>
      <c r="J37" s="5" t="n">
        <v>922691</v>
      </c>
      <c r="K37" s="5" t="n">
        <v>468632</v>
      </c>
    </row>
    <row r="38" spans="1:11">
      <c r="A38" s="4" t="s">
        <v>1091</v>
      </c>
    </row>
    <row r="39" spans="1:11">
      <c r="A39" s="3" t="s">
        <v>1080</v>
      </c>
    </row>
    <row r="40" spans="1:11">
      <c r="A40" s="4" t="s">
        <v>574</v>
      </c>
      <c r="J40" s="5" t="n">
        <v>321149</v>
      </c>
      <c r="K40" s="5" t="n">
        <v>163678</v>
      </c>
    </row>
    <row r="41" spans="1:11">
      <c r="A41" s="4" t="s">
        <v>1092</v>
      </c>
    </row>
    <row r="42" spans="1:11">
      <c r="A42" s="3" t="s">
        <v>1080</v>
      </c>
    </row>
    <row r="43" spans="1:11">
      <c r="A43" s="4" t="s">
        <v>574</v>
      </c>
      <c r="J43" s="5" t="n">
        <v>10747</v>
      </c>
      <c r="K43" s="5" t="n">
        <v>14402</v>
      </c>
    </row>
    <row r="44" spans="1:11">
      <c r="A44" s="4" t="s">
        <v>1093</v>
      </c>
    </row>
    <row r="45" spans="1:11">
      <c r="A45" s="3" t="s">
        <v>1080</v>
      </c>
    </row>
    <row r="46" spans="1:11">
      <c r="A46" s="4" t="s">
        <v>574</v>
      </c>
      <c r="J46" s="5" t="n">
        <v>2659416</v>
      </c>
      <c r="K46" s="5" t="n">
        <v>2573160</v>
      </c>
    </row>
    <row r="47" spans="1:11">
      <c r="A47" s="4" t="s">
        <v>1094</v>
      </c>
    </row>
    <row r="48" spans="1:11">
      <c r="A48" s="3" t="s">
        <v>1080</v>
      </c>
    </row>
    <row r="49" spans="1:11">
      <c r="A49" s="4" t="s">
        <v>574</v>
      </c>
      <c r="J49" s="5" t="n">
        <v>1099025</v>
      </c>
      <c r="K49" s="5" t="n">
        <v>1120525</v>
      </c>
    </row>
    <row r="50" spans="1:11">
      <c r="A50" s="4" t="s">
        <v>1095</v>
      </c>
    </row>
    <row r="51" spans="1:11">
      <c r="A51" s="3" t="s">
        <v>1080</v>
      </c>
    </row>
    <row r="52" spans="1:11">
      <c r="A52" s="4" t="s">
        <v>574</v>
      </c>
      <c r="J52" s="5" t="n">
        <v>958824</v>
      </c>
      <c r="K52" s="5" t="n">
        <v>834414</v>
      </c>
    </row>
    <row r="53" spans="1:11">
      <c r="A53" s="4" t="s">
        <v>1096</v>
      </c>
    </row>
    <row r="54" spans="1:11">
      <c r="A54" s="3" t="s">
        <v>1080</v>
      </c>
    </row>
    <row r="55" spans="1:11">
      <c r="A55" s="4" t="s">
        <v>574</v>
      </c>
      <c r="J55" s="5" t="n">
        <v>129894</v>
      </c>
      <c r="K55" s="5" t="n">
        <v>153939</v>
      </c>
    </row>
    <row r="56" spans="1:11">
      <c r="A56" s="4" t="s">
        <v>1097</v>
      </c>
    </row>
    <row r="57" spans="1:11">
      <c r="A57" s="3" t="s">
        <v>1080</v>
      </c>
    </row>
    <row r="58" spans="1:11">
      <c r="A58" s="4" t="s">
        <v>574</v>
      </c>
      <c r="J58" s="5" t="n">
        <v>375522</v>
      </c>
      <c r="K58" s="5" t="n">
        <v>350909</v>
      </c>
    </row>
    <row r="59" spans="1:11">
      <c r="A59" s="4" t="s">
        <v>1098</v>
      </c>
    </row>
    <row r="60" spans="1:11">
      <c r="A60" s="3" t="s">
        <v>1080</v>
      </c>
    </row>
    <row r="61" spans="1:11">
      <c r="A61" s="4" t="s">
        <v>574</v>
      </c>
      <c r="J61" s="5" t="n">
        <v>73509</v>
      </c>
      <c r="K61" s="5" t="n">
        <v>88371</v>
      </c>
    </row>
    <row r="62" spans="1:11">
      <c r="A62" s="4" t="s">
        <v>1099</v>
      </c>
    </row>
    <row r="63" spans="1:11">
      <c r="A63" s="3" t="s">
        <v>1080</v>
      </c>
    </row>
    <row r="64" spans="1:11">
      <c r="A64" s="4" t="s">
        <v>574</v>
      </c>
      <c r="J64" s="5" t="n">
        <v>22642</v>
      </c>
      <c r="K64" s="6" t="n">
        <v>25002</v>
      </c>
    </row>
    <row r="65" spans="1:11">
      <c r="A65" s="4" t="s">
        <v>1100</v>
      </c>
    </row>
    <row r="66" spans="1:11">
      <c r="A66" s="3" t="s">
        <v>1080</v>
      </c>
    </row>
    <row r="67" spans="1:11">
      <c r="A67" s="4" t="s">
        <v>574</v>
      </c>
      <c r="J67" s="5" t="n">
        <v>-2792</v>
      </c>
    </row>
    <row r="68" spans="1:11">
      <c r="A68" s="4" t="s">
        <v>1101</v>
      </c>
    </row>
    <row r="69" spans="1:11">
      <c r="A69" s="3" t="s">
        <v>1080</v>
      </c>
    </row>
    <row r="70" spans="1:11">
      <c r="A70" s="4" t="s">
        <v>574</v>
      </c>
      <c r="J70" s="5" t="n">
        <v>0</v>
      </c>
    </row>
    <row r="71" spans="1:11">
      <c r="A71" s="4" t="s">
        <v>1102</v>
      </c>
    </row>
    <row r="72" spans="1:11">
      <c r="A72" s="3" t="s">
        <v>1080</v>
      </c>
    </row>
    <row r="73" spans="1:11">
      <c r="A73" s="4" t="s">
        <v>574</v>
      </c>
      <c r="J73" s="5" t="n">
        <v>0</v>
      </c>
    </row>
    <row r="74" spans="1:11">
      <c r="A74" s="4" t="s">
        <v>1103</v>
      </c>
    </row>
    <row r="75" spans="1:11">
      <c r="A75" s="3" t="s">
        <v>1080</v>
      </c>
    </row>
    <row r="76" spans="1:11">
      <c r="A76" s="4" t="s">
        <v>574</v>
      </c>
      <c r="J76" s="5" t="n">
        <v>0</v>
      </c>
    </row>
    <row r="77" spans="1:11">
      <c r="A77" s="4" t="s">
        <v>1104</v>
      </c>
    </row>
    <row r="78" spans="1:11">
      <c r="A78" s="3" t="s">
        <v>1080</v>
      </c>
    </row>
    <row r="79" spans="1:11">
      <c r="A79" s="4" t="s">
        <v>574</v>
      </c>
      <c r="J79" s="5" t="n">
        <v>0</v>
      </c>
    </row>
    <row r="80" spans="1:11">
      <c r="A80" s="4" t="s">
        <v>1105</v>
      </c>
    </row>
    <row r="81" spans="1:11">
      <c r="A81" s="3" t="s">
        <v>1080</v>
      </c>
    </row>
    <row r="82" spans="1:11">
      <c r="A82" s="4" t="s">
        <v>574</v>
      </c>
      <c r="J82" s="5" t="n">
        <v>-2792</v>
      </c>
    </row>
    <row r="83" spans="1:11">
      <c r="A83" s="4" t="s">
        <v>1106</v>
      </c>
    </row>
    <row r="84" spans="1:11">
      <c r="A84" s="3" t="s">
        <v>1080</v>
      </c>
    </row>
    <row r="85" spans="1:11">
      <c r="A85" s="4" t="s">
        <v>574</v>
      </c>
      <c r="J85" s="6" t="n">
        <v>0</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14</v>
      </c>
    </row>
    <row r="3" spans="1:3">
      <c r="A3" s="3" t="s">
        <v>1108</v>
      </c>
    </row>
    <row r="4" spans="1:3">
      <c r="A4" s="4" t="s">
        <v>192</v>
      </c>
      <c r="B4" s="6" t="n">
        <v>951349</v>
      </c>
      <c r="C4" s="6" t="n">
        <v>625541</v>
      </c>
    </row>
    <row r="5" spans="1:3">
      <c r="A5" s="4" t="s">
        <v>466</v>
      </c>
    </row>
    <row r="6" spans="1:3">
      <c r="A6" s="3" t="s">
        <v>1108</v>
      </c>
    </row>
    <row r="7" spans="1:3">
      <c r="A7" s="4" t="s">
        <v>192</v>
      </c>
      <c r="B7" s="5" t="n">
        <v>671417</v>
      </c>
      <c r="C7" s="5" t="n">
        <v>298357</v>
      </c>
    </row>
    <row r="8" spans="1:3">
      <c r="A8" s="4" t="s">
        <v>485</v>
      </c>
    </row>
    <row r="9" spans="1:3">
      <c r="A9" s="3" t="s">
        <v>1108</v>
      </c>
    </row>
    <row r="10" spans="1:3">
      <c r="A10" s="4" t="s">
        <v>192</v>
      </c>
      <c r="B10" s="6" t="n">
        <v>279932</v>
      </c>
      <c r="C10" s="6" t="n">
        <v>3271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1:58Z</dcterms:created>
  <dcterms:modified xmlns:dcterms="http://purl.org/dc/terms/" xmlns:xsi="http://www.w3.org/2001/XMLSchema-instance" xsi:type="dcterms:W3CDTF">2018-05-21T16:11:58Z</dcterms:modified>
</cp:coreProperties>
</file>